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Accounting and Consoli"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Goodwill and Intangible Assets" sheetId="16" state="visible" r:id="rId16"/>
    <sheet xmlns:r="http://schemas.openxmlformats.org/officeDocument/2006/relationships" name="Repurchase Agreements and Other" sheetId="17" state="visible" r:id="rId17"/>
    <sheet xmlns:r="http://schemas.openxmlformats.org/officeDocument/2006/relationships" name="Fair Value of Assets and Liabil" sheetId="18" state="visible" r:id="rId18"/>
    <sheet xmlns:r="http://schemas.openxmlformats.org/officeDocument/2006/relationships" name="Business Combinations" sheetId="19" state="visible" r:id="rId19"/>
    <sheet xmlns:r="http://schemas.openxmlformats.org/officeDocument/2006/relationships" name="Leases" sheetId="20" state="visible" r:id="rId20"/>
    <sheet xmlns:r="http://schemas.openxmlformats.org/officeDocument/2006/relationships" name="Derivatives" sheetId="21" state="visible" r:id="rId21"/>
    <sheet xmlns:r="http://schemas.openxmlformats.org/officeDocument/2006/relationships" name="Basis of Accounting and Conso_2" sheetId="22" state="visible" r:id="rId22"/>
    <sheet xmlns:r="http://schemas.openxmlformats.org/officeDocument/2006/relationships" name="Basis of Accounting and Conso_3"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Goodwill and Intangible Assets " sheetId="27" state="visible" r:id="rId27"/>
    <sheet xmlns:r="http://schemas.openxmlformats.org/officeDocument/2006/relationships" name="Repurchase Agreements and Oth_2" sheetId="28" state="visible" r:id="rId28"/>
    <sheet xmlns:r="http://schemas.openxmlformats.org/officeDocument/2006/relationships" name="Fair Value of Assets and Liab_2" sheetId="29" state="visible" r:id="rId29"/>
    <sheet xmlns:r="http://schemas.openxmlformats.org/officeDocument/2006/relationships" name="Business Combinations (Tables)" sheetId="30" state="visible" r:id="rId30"/>
    <sheet xmlns:r="http://schemas.openxmlformats.org/officeDocument/2006/relationships" name="Leases (Tables)" sheetId="31" state="visible" r:id="rId31"/>
    <sheet xmlns:r="http://schemas.openxmlformats.org/officeDocument/2006/relationships" name="Derivatives (Tables)" sheetId="32" state="visible" r:id="rId32"/>
    <sheet xmlns:r="http://schemas.openxmlformats.org/officeDocument/2006/relationships" name="Basis of Accounting and Conso_4" sheetId="33" state="visible" r:id="rId33"/>
    <sheet xmlns:r="http://schemas.openxmlformats.org/officeDocument/2006/relationships" name="Basis of Accounting and Conso_5" sheetId="34" state="visible" r:id="rId34"/>
    <sheet xmlns:r="http://schemas.openxmlformats.org/officeDocument/2006/relationships" name="Basis of Accounting and Conso_6" sheetId="35" state="visible" r:id="rId35"/>
    <sheet xmlns:r="http://schemas.openxmlformats.org/officeDocument/2006/relationships" name="Earnings Per Share - Components" sheetId="36" state="visible" r:id="rId36"/>
    <sheet xmlns:r="http://schemas.openxmlformats.org/officeDocument/2006/relationships" name="Earnings Per Share - Additional" sheetId="37" state="visible" r:id="rId37"/>
    <sheet xmlns:r="http://schemas.openxmlformats.org/officeDocument/2006/relationships" name="Investment Securities - Availab" sheetId="38" state="visible" r:id="rId38"/>
    <sheet xmlns:r="http://schemas.openxmlformats.org/officeDocument/2006/relationships" name="Investment Securities - Additio" sheetId="39" state="visible" r:id="rId39"/>
    <sheet xmlns:r="http://schemas.openxmlformats.org/officeDocument/2006/relationships" name="Investment Securities - Realize" sheetId="40" state="visible" r:id="rId40"/>
    <sheet xmlns:r="http://schemas.openxmlformats.org/officeDocument/2006/relationships" name="Investment Securities - Investm" sheetId="41" state="visible" r:id="rId41"/>
    <sheet xmlns:r="http://schemas.openxmlformats.org/officeDocument/2006/relationships" name="Investment Securities - Fair Va"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Loans and Allowance for Cred_13" sheetId="53" state="visible" r:id="rId53"/>
    <sheet xmlns:r="http://schemas.openxmlformats.org/officeDocument/2006/relationships" name="Loans and Allowance for Cred_1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Repurchase Agreements and Oth_3" sheetId="61" state="visible" r:id="rId61"/>
    <sheet xmlns:r="http://schemas.openxmlformats.org/officeDocument/2006/relationships" name="Repurchase Agreements and Oth_4" sheetId="62" state="visible" r:id="rId62"/>
    <sheet xmlns:r="http://schemas.openxmlformats.org/officeDocument/2006/relationships" name="Repurchase Agreements and Oth_5"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Fair Value of Assets and Liab_7" sheetId="68" state="visible" r:id="rId68"/>
    <sheet xmlns:r="http://schemas.openxmlformats.org/officeDocument/2006/relationships" name="Fair Value of Assets and Liab_8" sheetId="69" state="visible" r:id="rId69"/>
    <sheet xmlns:r="http://schemas.openxmlformats.org/officeDocument/2006/relationships" name="Business Combinations - Additio" sheetId="70" state="visible" r:id="rId70"/>
    <sheet xmlns:r="http://schemas.openxmlformats.org/officeDocument/2006/relationships" name="Business Combinations - Summary" sheetId="71" state="visible" r:id="rId71"/>
    <sheet xmlns:r="http://schemas.openxmlformats.org/officeDocument/2006/relationships" name="Business Combinations - Summa_2" sheetId="72" state="visible" r:id="rId72"/>
    <sheet xmlns:r="http://schemas.openxmlformats.org/officeDocument/2006/relationships" name="Business Combinations - Summa_3" sheetId="73" state="visible" r:id="rId73"/>
    <sheet xmlns:r="http://schemas.openxmlformats.org/officeDocument/2006/relationships" name="Business Combinations - Summa_4" sheetId="74" state="visible" r:id="rId74"/>
    <sheet xmlns:r="http://schemas.openxmlformats.org/officeDocument/2006/relationships" name="Business Combinations - Unaudit" sheetId="75" state="visible" r:id="rId75"/>
    <sheet xmlns:r="http://schemas.openxmlformats.org/officeDocument/2006/relationships" name="Leases - Additional Information" sheetId="76" state="visible" r:id="rId76"/>
    <sheet xmlns:r="http://schemas.openxmlformats.org/officeDocument/2006/relationships" name="Leases - Summary of Supplementa" sheetId="77" state="visible" r:id="rId77"/>
    <sheet xmlns:r="http://schemas.openxmlformats.org/officeDocument/2006/relationships" name="Leases - Summary of Maturities " sheetId="78" state="visible" r:id="rId78"/>
    <sheet xmlns:r="http://schemas.openxmlformats.org/officeDocument/2006/relationships" name="Leases - Summary of Components " sheetId="79" state="visible" r:id="rId79"/>
    <sheet xmlns:r="http://schemas.openxmlformats.org/officeDocument/2006/relationships" name="Leases - Summary of Operating L" sheetId="80" state="visible" r:id="rId80"/>
    <sheet xmlns:r="http://schemas.openxmlformats.org/officeDocument/2006/relationships" name="Derivatives - Schedule of Deriv" sheetId="81" state="visible" r:id="rId81"/>
    <sheet xmlns:r="http://schemas.openxmlformats.org/officeDocument/2006/relationships" name="Derivatives - Summary of Deriva" sheetId="82" state="visible" r:id="rId82"/>
    <sheet xmlns:r="http://schemas.openxmlformats.org/officeDocument/2006/relationships" name="Derivatives - Summary of Hedged" sheetId="83" state="visible" r:id="rId83"/>
    <sheet xmlns:r="http://schemas.openxmlformats.org/officeDocument/2006/relationships" name="Derivatives - Summary of Non He"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FIRST MID BANCSHARES, INC.</t>
        </is>
      </c>
      <c r="C9" s="4" t="inlineStr">
        <is>
          <t xml:space="preserve"> </t>
        </is>
      </c>
    </row>
    <row r="10">
      <c r="A10" s="4" t="inlineStr">
        <is>
          <t>Entity Central Index Key</t>
        </is>
      </c>
      <c r="B10" s="4" t="inlineStr">
        <is>
          <t>000070056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3911668</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MBH</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43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7-1103704</t>
        </is>
      </c>
      <c r="C24" s="4" t="inlineStr">
        <is>
          <t xml:space="preserve"> </t>
        </is>
      </c>
    </row>
    <row r="25">
      <c r="A25" s="4" t="inlineStr">
        <is>
          <t>Entity Address, Address Line One</t>
        </is>
      </c>
      <c r="B25" s="4" t="inlineStr">
        <is>
          <t>1421 Charleston Avenue</t>
        </is>
      </c>
      <c r="C25" s="4" t="inlineStr">
        <is>
          <t xml:space="preserve"> </t>
        </is>
      </c>
    </row>
    <row r="26">
      <c r="A26" s="4" t="inlineStr">
        <is>
          <t>Entity Address, City or Town</t>
        </is>
      </c>
      <c r="B26" s="4" t="inlineStr">
        <is>
          <t>Mattoon</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1938</t>
        </is>
      </c>
      <c r="C28" s="4" t="inlineStr">
        <is>
          <t xml:space="preserve"> </t>
        </is>
      </c>
    </row>
    <row r="29">
      <c r="A29" s="4" t="inlineStr">
        <is>
          <t>City Area Code</t>
        </is>
      </c>
      <c r="B29" s="4" t="inlineStr">
        <is>
          <t>217</t>
        </is>
      </c>
      <c r="C29" s="4" t="inlineStr">
        <is>
          <t xml:space="preserve"> </t>
        </is>
      </c>
    </row>
    <row r="30">
      <c r="A30" s="4" t="inlineStr">
        <is>
          <t>Local Phone Number</t>
        </is>
      </c>
      <c r="B30" s="4" t="inlineStr">
        <is>
          <t>234-745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482000</v>
      </c>
      <c r="C4" s="6" t="n">
        <v>15117000</v>
      </c>
      <c r="D4" s="6" t="n">
        <v>59730000</v>
      </c>
      <c r="E4" s="6" t="n">
        <v>50864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3"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Title</t>
        </is>
      </c>
      <c r="B4" s="4" t="inlineStr">
        <is>
          <t>directors and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Consolid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 and Consolidation</t>
        </is>
      </c>
      <c r="B4" s="4" t="inlineStr">
        <is>
          <t>Note 1 -- Basis of Accou nting and Consolidation The unaudited condensed consolidated financial statements include the accounts of First Mid Bancshares, Inc. (“Company”) and its wholly owned subsidiaries: First Mid Bank &amp; Trust, N.A. (“First Mid Bank”), First Mid Wealth Management Company, First Mid Insurance Group, Inc. (“First Mid Insurance”), and First Mid Captive, Inc. All significant intercompany balances and transactions have been eliminated in consolidation. The financial information reflects all adjustments which, in the opinion of management, are necessary for a fair presentation of the results of the interim periods ended September 30, 2024 and 2023, and all such adjustments are of a normal recurring nature. Certain amounts in the prior year’s consolidated financial statements may have been reclassified to conform to the September 30, 2024 presentation and there was no impact on net income or stockholders’ equity. The results of the interim period ended September 30, 2024 are not necessarily indicative of the results expected for the year ending December 31, 2024. The Company operates as a one-segment entity for financial reporting purposes. The 2023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3 Annual Report on Form 10-K. Blackhawk Bancorp, Inc. On March 20, 2023, First Mid Bancshares, Inc. (“First Mid”) and Eagle Sub LLC, a newly formed Wisconsin limited liability company and wholly-owned subsidiary of First Mid (“Merger Sub”), entered into an Agreement and Plan of Merger (the “Merger Agreement”) with Blackhawk Bancorp, Inc., a Wisconsin corporation (“Blackhawk”), pursuant to which, among other things, First Mid agreed to acquire 100 % of the issued and outstanding shares of Blackhawk pursuant to a business combination whereby Blackhawk will merge with and into Merger Sub, whereupon the separate corporate existence of Blackhawk will cease and Merger Sub will continue as the surviving company and a wholly-owned subsidiary of First Mid (the “Merger”). Subject to the terms and conditions of the Merger Agreement, at the effective time of the Merger, each share of common stock, par value $ 0.01 per share, of Blackhawk issued and outstanding immediately prior to the effective time of the Merger (other than shares held in treasury by Blackhawk and dissenting shares) were converted into and become the right to receive 1.15 shares of common stock, par value $ 4.00 per share, of First Mid and cash in lieu of fractional shares, less any applicable taxes required to be withheld, and subject to certain potential adjustments. On an aggregate basis, the total consideration payable by First Mid at the closing of the Merger to Blackhawk’s shareholders and equity award holders was 3,290,222 shares of First Mid common stock valued at $ 93.51 million and $ 1,928 of cash in lieu of fractional shares. The Blackhawk Merger closed August 15, 2023 and Blackhawk Bank was merged into First Mid Bank on December 1, 2023. Website The Company maintains a website at www.firstmid.com . All periodic and current reports of the Company and amendments to these reports filed with the Securities and Exchange Commission (“SEC”) can be accessed, free of charge, through this website as soon as reasonably practicable after these materials are filed with the SEC.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tock Plans At the Annual Meeting of Stockholders held April 26, 2017, the stockholders approved the First Mid-Illinois Bancshares, Inc.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Following the stockholders’ approval at the 2021 annual meeting of the Company, a maximum of 399,983 shares of common stock may be issued under the SI Plan. There have been no stock options awarded under any Company plan since 2008. The Company has awarded 53,766 and 60,550 shares of restricted stock during the nine months ended September 30, 2024 and 2023, respectively, and 39,150 and 37,900 restricted stock units during the nine months ended September 30, 2024 and 2023 , respectively. Employee Stock Purchase Plan At the Annual Meeting of Stockholders held April 25, 2018, the stockholders approved the First Mid-Illinois Bancshares, Inc. Employee Stock Purchase Plan (“ESPP”). The ESPP is intended to promote the interests of the Company by providing eligible employees with the opportunity to purchase shares of common stock of the Company at a 15 % discount through payroll deductions. The ESPP is also intended to qualify as an employee stock purchase plan under Section 423 of the Internal Revenue Code. A maximum of 600,000 shares of common stock may be issued under the ESPP. During the nine months ended September 30, 2024 and 2023, 25,319 shares and 28,762 shares, respectively, were issued pursuant to the ESPP. Captive Insurance Company First Mid Captive, Inc. (the “Captive"), a wholly owned subsidiary of the Company which was formed and began operations in December 2019, is a Nevada-based captive insurance company. The Captive insures against certain risks unique to operations of the Company and its subsidiaries for which insurance may not be currently available or economically feasible in today's insurance marketplace. The Captive pools resources with several other similar insurance company subsidiaries of financial institutions to spread a limited amount of risk among themselves. The Captive is subject to regulations of the State of Nevada and undergoes periodic examinations by the Nevada Division of Insurance. It has elected to be taxed under Section 831(b) of the Internal Revenue Code. Pursuant to Section 831(b), if gross premiums do not exceed $ 2.8 million , then the Captive is taxable solely on its investment income. The Captive is included in the Company's consolidated financial statements and its federal income return.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Most of the Company’s revenue-generating transactions are not subject to ASC 606, including revenue generated from financial instruments, such as loans and investment securities, and revenue related to mortgage servicing activities, which are subject to other accounting standards. A description of the revenue-generating activities that are within the scope of ASC 606, and included in other income in the Company’s condensed consolidated statements of income are as follows: Trust revenues. The Company generates fee income from providing fiduciary services through its subsidiary, First Mid Wealth Management Company. Fees are billed in arrears based upon the preceding period account balance. Revenue from farm management services is recorded when the service is complete, for example when crops are sold. Brokerage commissions.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in markets with similar economies, no disaggregation of revenue is necessary. Accumulated Other Comprehensive Loss The components of accumulated other comprehensive loss included in stockholders’ equity as of September 30, 2024 and December 31, 2023 are as follows (in thousands):
Unrealized Losses on Securities
September 30, 2024
Net unrealized losses on securities available-for-sale $ ( 159,109 )
Tax benefit 42,417
Balance at September 30, 2024 $ ( 116,692 )
December 31, 2023
Net unrealized losses on securities available-for-sale $ ( 192,149 )
Tax benefit 55,722
Balance at December 31, 2023 $ ( 136,427 ) Amounts reclassified from accumulated other comprehensive loss and the affected line items in the statements of income during the three and nine months ended September 30, 2024 and 2023, were as follows (in thousands):
Amounts Reclassified from
Three months ended Nine months ended
September 30, September 30,
2024 2023 2024 2023 Affected Line Item in the Statements of Income
Realized gain (loss) on available-for-sale securities $ ( 277 ) $ 3,389 $ ( 433 ) $ 3,337 Securities (loss) gain, net
Tax effect 77 ( 983 ) 119 ( 968 ) Income taxes
Total reclassifications out of accumulated other comprehensive income (loss) $ ( 200 ) $ 2,406 $ ( 314 ) $ 2,369 Net reclassified amount See “Note 3 – Investment Securities” for more detailed information regarding unrealized losses on available-for-sale securities. New Accounting Pronouncements In December 2023, the Financial Accounting Standards Board issued ASU No. 2023-09, Income Tax (Topic 740): Improvements to Income Tax Disclosures. The amendments expand the disclosure requirements of income taxes, primarily related to the income tax rate reconciliation and income taxes paid with the intention to enhance transparency and decision usefulness of income tax disclosures. The amendments are effective for fiscal years beginning after December 15, 2024. Early adoption is permitted. The adoption of this accounting pronouncement will have no impact on the Financial Statements aside from additional disclosures presented in the Notes to Consolidated Financial Statements. In November 2023, the Financial Accounting Standards Board issued ASU No. 2023-07, Segment Reporting (Topic 280): Improvements to Reportable Segment Disclosure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Company is evaluating the accounting and disclosure requirements of ASU 2023-07 and does not expect them to have a material effect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2 -- 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Company’s stock options, unless anti-dilutive. The components of basic and diluted net income per common share available to common stockholders for the three and nine months ended September 30, 2024 and 2023 were as follows:
Three months ended Nine months ended
September 30, September 30,
2024 2023 2024 2023
Basic net income per common share
Available to common stockholders:
Net income $ 19,482,000 $ 15,117,000 $ 59,730,000 $ 50,864,000
Weighted average common shares outstanding 23,905,099 22,220,438 23,891,430 21,086,802
Basic earnings per common share $ 0.81 $ 0.68 $ 2.50 $ 2.41
Diluted net income per common share
Available to common stockholders:
Net income applicable to diluted earnings per share $ 19,482,000 $ 15,117,000 $ 59,730,000 $ 50,864,000
Weighted average common shares outstanding 23,905,099 22,220,438 23,891,430 21,086,802
Dilutive potential common shares: restricted stock awarded 101,548 98,896 97,048 90,144
Diluted weighted average common shares outstanding 24,006,647 22,319,334 23,988,478 21,176,946
Diluted earnings per common share $ 0.81 $ 0.68 $ 2.49 $ 2.40 There were no shares excluded when computing diluted earnings per share for the three and nine months ended September 30, 2024 and 2023 because they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Note 3 -- Investment Securities The amortized cost, gross unrealized gains and losses and estimated fair values for available-for-sale and held-to-maturity securities by major security type at September 30, 2024 and December 31, 2023 were as follows (in thousands):
Amortized Gross Gross Fair Value
September 30, 2024
Available-for-sale:
U.S. Treasury securities and obligations of U.S. government corporations and agencies $ 212,259 $ 1 $ ( 18,091 ) $ 194,169
Obligations of states and political subdivisions 326,751 255 ( 46,562 ) 280,444
Mortgage-backed securities: GSE residential 668,554 1,564 ( 93,269 ) 576,849
Other securities 67,097 — ( 3,007 ) 64,090
Total available-for-sale $ 1,274,661 $ 1,820 $ ( 160,929 ) $ 1,115,552
Held-to-maturity:
Other investments $ 2,298 $ — $ — $ 2,298
Total held-to-maturity $ 2,298 $ — $ — $ 2,298
December 31, 2023
Available-for-sale:
U.S. Treasury securities and obligations of U.S. government corporations and agencies $ 237,875 $ — $ ( 26,219 ) $ 211,656
Obligations of states and political subdivisions 337,835 152 ( 49,371 ) 288,616
Mortgage-backed securities: GSE residential 714,216 1,158 ( 113,074 ) 602,300
Other securities 73,795 — ( 4,795 ) 69,000
Total available-for-sale $ 1,363,721 $ 1,310 $ ( 193,459 ) $ 1,171,572
Held-to-maturity:
Other investments $ 2,286 $ — $ — $ 2,286
Total held-to-maturity $ 2,286 $ — $ — $ 2,286 The Company also had $ 4.4 million and $ 4.1 million of equity securities, at fair value, as of September 30, 2024 and December 31, 2023, respectively. The Company's held-to-maturity securities are annuities for which the risk of loss is minimal. As such, as of September 30, 2024, the Company did not record an allowance for credit losses on its held-to-maturity securities. Realized gains and losses resulting from sales of securities were as follows during the three and nine months ended September 30, 2024 and 2023 (in thousands):
Three months ended Nine months ended
September 30, September 30,
2024 2023 2024 2023
Gross gains $ 11 $ 3,823 $ 46 $ 3,829
Gross losses ( 288 ) ( 434 ) ( 479 ) ( 492 ) The following table indicates the expected maturities of investment securities classified as available-for-sale presented at fair value, and held-to-maturity presented at amortized cost, at September 30, 2024 and the weighted average yield for each range of maturities (dollars in thousands):
One year After 1 After 5 After Total
Available-for-sale:
U.S. Treasury securities and obligations of U.S. government corporations and agencies $ 181,606 $ 12,563 $ — $ — $ 194,169
Obligations of state and political subdivisions 24,154 115,365 139,325 1,600 280,444
Mortgage-backed securities: GSE residential 3,068 4,677 34,374 534,730 576,849
Other securities 46,927 16,383 780 — 64,090
Total available-for-sale investments $ 255,755 $ 148,988 $ 174,479 $ 536,330 $ 1,115,552
Weighted average yield 2.04 % 2.38 % 2.26 % 1.81 % 2.01 %
Full tax-equivalent yield 2.11 % 2.88 % 2.70 % 1.83 % 2.17 %
Held to maturity:
Other investments $ — $ — $ — $ 2,298 $ 2,298
Total held-to-maturity $ — $ — $ — $ 2,298 $ 2,298
Weighted average yield — % — % — % — % — %
Full tax-equivalent yield — % — % — % — % — % The weighted average yields are calculated based on the amortized cost and effective yields weighted for the scheduled maturity of each security. Tax-equivalent yields have been calculated using a 21 % tax rate. With the exception of obligations of the U.S. Treasury and other U.S. government agencies and corporations, there were no investment securities of any single issuer, the book value of which exceeded 10 % of stockholders' equity at September 30, 2024. Investment securities carried at approximately $ 834.1 million and $ 831.0 million at September 30, 2024 and December 31, 2023, respectively, were pledged to secure public deposits and repurchase agreements and for other purposes as permitted or required by law. The following table presents the aging of gross unrealized losses and fair value by investment category as of September 30, 2024 and December 31, 2023 (in thousands):
Less than 12 months 12 months or more Total
Fair Unrealized Fair Unrealized Fair Unrealized
September 30, 2024
Available-for-sale:
U.S. Treasury securities and obligations of U.S. government corporations and agencies $ 300 $ — $ 193,524 $ ( 18,091 ) $ 193,824 $ ( 18,091 )
Obligations of states and political subdivisions 13,802 ( 833 ) 251,107 ( 45,729 ) 264,909 ( 46,562 )
Mortgage-backed securities: GSE residential — — 547,233 ( 93,269 ) 547,233 ( 93,269 )
Other securities — — 58,340 ( 3,007 ) 58,340 ( 3,007 )
Total $ 14,102 $ ( 833 ) $ 1,050,204 $ ( 160,096 ) $ 1,064,306 $ ( 160,929 )
December 31, 2023
Available-for-sale:
U.S. Treasury securities and obligations of U.S. government corporations and agencies $ 1,288 $ ( 4 ) $ 210,069 $ ( 26,215 ) $ 211,357 $ ( 26,219 )
Obligations of states and political subdivisions 22,281 ( 333 ) 241,630 ( 49,038 ) 263,911 ( 49,371 )
Mortgage-backed securities: GSE residential 5,818 ( 67 ) 566,197 ( 113,007 ) 572,015 ( 113,074 )
Other securities 5,311 ( 439 ) 57,939 ( 4,356 ) 63,250 ( 4,795 )
Total $ 34,698 $ ( 843 ) $ 1,075,835 $ ( 192,616 ) $ 1,110,533 $ ( 193,459 ) U.S. Treasury Securities and Obligations of U.S. Government Corporations and Agencies. At September 30, 2024 there were twenty-eight available-for-sale securities with a fair value of $ 193.5 million and unrealized losses of $ 18.1 million in a continuous unrealized loss position for twelve months or more. At December 31, 2023, there were thirty-six available-for-sale securities with a fair value of $ 210.1 million and unrealized losses of $ 26.2 million in a continuous unrealized loss position for twelve months or more. There were no held-to-maturity U.S. Treasury securities and obligations of U.S. government corporations and agencies in a continuous unrealized loss position for twelve months or more. Obligations of states and political subdivisions. At September 30, 2024, there were two hundred forty-seven obligations of states and political subdivisions with a fair value of $ 251.1 million and unrealized losses of $ 45.7 million in a continuous unrealized loss position for twelve months or more. At December 31, 2023 there were two hundred thirty-seven obligations of states and political subdivisions with a fair value of $ 241.6 million and unrealized losses of $ 49.0 million in a continuous unrealized loss position for twelve months or more. Mortgage-backed Securities: GSE Residential. At September 30, 2024, there were two hundred forty-two mortgage-backed securities with a fair value of $ 547.2 million and unrealized losses of $ 93.3 million in a continuous unrealized loss position for twelve months or more. At December 31, 2023, there were two hundred sixty-three mortgage-backed securities with a fair value of $ 566.2 million and unrealized losses of $ 113.0 million in a continuous unrealized loss position for twelve months or more. Other securities. At September 30, 2024, there were forty other securities with a fair value of $ 58.3 million and unrealized losses of $ 3.0 million in a continuous unrealized loss position for twelve months or more. At December 31, 2023, there were forty-three other securities with a fair value of $ 57.9 million and unrealized losses of $ 4.4 million in a continuous unrealized loss position for twelve months or mo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 xml:space="preserve">Note 4 – Loans and Allowance for Credit Losses Loans are stated at amortized cost net of an allowance for credit losses. Amortized cost is the unpaid principal net of unearned premiums and discounts, and net deferred origination fees and costs. Deferred loan origination fees are reduced by loan origination costs and are amortized to interest income over the life of the related loan using methods that approximated the effective interest rate method. Interest on substantially all loans is credited to income based on the principal amount outstanding. A summary of loans at September 30, 2024 and December 31, 2023 follows (in thousands):
September 30, 2024 December 31, 2023
Construction and land development $ 192,327 $ 207,033
Agricultural real estate 385,324 392,265
1-4 family residential properties 511,404 549,843
Multifamily residential properties 340,118 321,537
Commercial real estate 2,465,488 2,416,294
Loans secured by real estate 3,894,661 3,886,972
Agricultural loans 233,074 196,202
Commercial and industrial loans 1,288,940 1,273,637
Consumer loans 63,867 92,142
All other loans 175,217 184,609
Total gross loans 5,655,759 5,633,562
Less: loans held for sale 8,085 4,980
5,647,674 5,628,582
Less:
Net deferred loan fees, premiums and discounts 41,168 52,997
Allowance for credit losses 68,774 68,675
Net loans $ 5,537,732 $ 5,506,910 Loans expected to be sold are classified as held for sale in the consolidated financial statements and are recorded at fair value, taking into consideration future commitments to sell the loans. These loans are primarily for 1-4 family residential properties. Accrued interest on loans, which is excluded from the amortized cost of the balances above, totaled $ 32.5 million and $ 29.9 million at September 30, 2024 and December 31, 2023, respectively. Most of the Company’s business activities are with customers located near the Company's branch locations in Illinois, Missouri, Texas, and Wisconsin. At September 30, 2024, the Company’s loan portfolio included $ 618.4 million of loans to borrowers whose businesses are directly related to agriculture. Of this amount, $ 508.2 million was concentrated in corn and other grain farming. Total loans to borrowers whose businesses are directly related to agriculture increased $ 29.9 million from $ 588.5 million at December 31, 2023 due to seasonal timing of cash flow requirements. Loans concentrated in corn and other grain farming increased $ 35.8 million from $ 472.5 million at December 31, 2023. The Company's underwriting practices include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 226.7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 1.1 billion of loans to lessors of non-residential buildings, and $ 559.7 million of loans to lessors of residential buildings and dwellings.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and most borrowers are below regulatory thresholds. The Company can occasionally have outstanding balances to one borrower up to but not exceeding the regulatory threshold should underwriting guidelines warrant. Most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 to 80 % depending upon the type of real estate collateral, while the desired minimum debt coverage ratio is 1.20x . Amortization periods for commercial real estate loans are generally limited to twenty or twenty five years , depending on the loan-to-value. The Company’s commercial real estate portfolio is below the thresholds that would designate a concentration in commercial real estate lending, as established by the federal banking regulators. The following table represents the gross commercial real estate loans by property type as of September 30, 2024 (in thousands):
September 30, 2024
Commercial real estate
Owner occupied $ 793,289
Non owner occupied
Shopping centers and malls 248,182
Industrial and warehouse 225,889
Hotels and motels 212,145
Skilled nursing facility 163,030
Office 149,736
Retail 116,988
Assisted living facility 115,860
Medical office 96,539
Other property types 343,830
Total commercial real estate $ 2,465,488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 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 and have amortization periods limited to twenty-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most of its long-term fixed rate residential real estate loans to secondary market investors. The Company also releases the servicing of these loans upon sale.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 of the value of the collateral and have amortization periods of twenty-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Allowance for Credit Losses The allowance for credit losses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modified loan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arge individually evaluated loans separately from non-individually evaluated loans. Individually Evaluat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other factors that may impact the borrower’s ability to make payments when due. For loans greater than $ 250,000 ,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are less than the carrying amount of the loan. The carrying value of the loan reflects reductions from prior charge-offs. Non-Individually Evaluated Loans Non-individually evaluated loans comprise the vast majority of the Company’s total loan portfolio and include loans in accrual status and those credits not identified as modified loan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To determine the allowance, the loan portfolio is segmented based on similar risk characteristics. The allowance for credit losses is estimated using a discounted cash flow (DCF) methodology. The DCF projects future cash flows over the life of the loan portfolio. Probability of default (PD) and loss given default (LGD) are key components in calculating expected losses in this model. The PD is forecasted using a regression model that determines the likelihood of default with a forward-looking forecast of unemployment rates. The LGD is the percentage of defaulted loans that is ultimately charged off. The allowance is calculated as the net present value of the expected cash flows less the amortized cost basis of the loans. Prior to 2022, the allowance for credit losses was measured on a collective (pool) basis for non-individually evaluated loans with similar risk characteristics. Historical credit loss experience provided the basis for the estimate of expected credit losses. Adjustments to expected losses are made using qualitative factors for relevant to each loan segment including merger &amp; acquisition activity, economic conditions, changes in policies, procedures &amp; underwriting, and concentrations. In addition, a forecast, using reasonable and supportable future conditions, is prepared that is used to estimate expected changes to existing and historical conditions in the current period. The Company also considers specific current economic events occurring globally, in the U.S. and in its local markets. Events considered include the status of trade agreements with China, scheduled increases in minimum wage and changes to the minimum salary threshold for overtime provisions, current and projected unemployment rates, current and projected grain and oil prices and economies of local markets where customers work and operate. Within each pool, risk elements are evaluated that have specific impacts to the borrowers within the pool. These, along with the general risks and events, and the specific lending policies and procedures by loan type described above, are analyzed to estimate the qualitative factors used to adjust the historical loss rates. During the current period, the following assumptions and factors were considered when determining the historical loss rate and any potential adjustments by loan pool. Construction and Land Development Loans. Historical losses in this segment remain very low. While inflationary pressures have caused some risk in this segment, most projects are associated with financially strong borrowers. The qualitative factors for this segment increased by a minor amount for the quarter due to balances hitting 90 % of an internal concentration threshold. Agricultural Real Estate Loans. Historical losses in the segment remain very low. Farmland values have increased over an extended period of time and remained stable over the last year. There was no change to the qualitative factors for this segment. Residential Real Estate Non Owner Occupied Loans. The loan segment has remained stable throughout the last several years. Both adversely classified and past dues have been consistent. There was no change to the qualitative factors for this segment. Residential Real Estate Owner Occupied Loans. The loan segment has remained stable throughout the last several years. Both adversely classified and past dues have been consistent. There was no change to the qualitative factors for this segment. HELOC Loans. These loans are a small segment to overall loan balances. In the period, past dues increased to a level that resulted in a significant increase to the qualitative factors for this segment. Commercial Real Estate Owner Occupied Loans. This segment has remained stable, despite macro segment concerns over commercial real estate. The Company has previously increased qualitative factors for those conditions, but believes the stability in the portfolio and improvement in the macro-economic environment warranted a moderate decrease in the factor for the period. Commercial Real Estate Non Owner Occupied Loans. This segment includes the Company's largest balances. While qualitative factors had been increased in past periods for the economic uncertainty in the macro conditions, the Company did not believe any additional changes were warranted other than minor decrease for falling below the internal concentration thresholds for factor adjustments. Agricultural Loans. Losses in this segment are very low. Commodity prices have remained depressed for an extended period but yields have experienced increases from previous concerns from the weather. The qualitative factors of this segment were increased in prior periods and the Company added to the factor again at a minor level. Commercial and Industrial Loans. This segment includes the largest balance of allowance for credit losses. The qualitative factors for this segment were not changed in the periods as the allowance is viewed as appropriate for the current risk and outlook. Most of the repricing for higher rates in this loan segment has already occurred. Consumer Loans. This segment is a small portion of the Company's loan portfolio. This segment will likely be impacted by any recession that may appear and already been impacted by the inflationary pressures. The current allowance for this segment is appropriate for the risk and, therefore, there were no changes to the qualitative factors period. Acquired Loans. Prior to January 1, 2020 loans acquired with evidence of credit deterioration since origination and for which it was probable that all contractually required payments would not be collected were considered purchased credit impaired at the time of acquisition. Purchase credit-impaired ("PCI") loans were accounted for under ASC 310-30, Receivables--Loans and Debt Securities Acquired with Deteriorated Credit Quality ("ASC 310-30"), and were initially measured at fair value, which included the estimated future credit losses expected to be incurred over the life of the loan. Accordingly, an allowance for credit losses related to these loans was not carried over and recorded at the acquisition date. The cash flows expected to be collected were estimated using current key assumptions, such as default rates, value of underlying collateral, severity and prepayment speeds.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The following table presents the activity in the allowance for credit losses based on portfolio segment for the three and nine months ended September 30, 2024 (in thousands):
Construction Agricultural 1-4 Family Commercial Agricultural Commercial Consumer Total
Three months ended
Beginning balance $ 2,646 $ 1,372 $ 3,580 $ 32,918 $ 885 $ 24,931 $ 1,980 $ 68,312
Provision for credit loss expense 23 ( 30 ) 55 349 ( 50 ) 542 377 1,266
Loans charged off — — 42 451 — 1 840 1,334
Recoveries collected 5 — 88 9 25 97 306 530
Ending balance $ 2,674 $ 1,342 $ 3,681 $ 32,825 $ 860 $ 25,569 $ 1,823 $ 68,774
Nine months ended
Beginning balance $ 2,918 $ 1,366 $ 4,220 $ 31,758 $ 705 $ 25,450 $ 2,258 $ 68,675
Provision for credit loss expense ( 249 ) ( 24 ) ( 633 ) 1,343 391 557 607 1,992
Loans charged off — — 143 451 261 643 1,640 3,138
Recoveries collected 5 — 237 175 25 205 598 1,245
Ending balance $ 2,674 $ 1,342 $ 3,681 $ 32,825 $ 860 $ 25,569 $ 1,823 $ 68,774
The following tables present the activity in the allowance for credit losses based on portfolio segment for the three and nine months ended September 30, 2023 and for the year ended December 31, 2023 (in thousands):
Construction and Land Development Agricultural Real Estate 1-4 Family Residential Properties Commercial Real Estate Agricultural Loans Commercial and Industrial Consumer Loans Total
Three months ended
Beginning balance $ 2,208 $ 1,370 $ 3,247 $ 28,014 $ 524 $ 21,544 $ 1,812 $ 58,719
Initial allowance on loans purchased with credit deterioration 308 — 124 1,066 — 2,273 20 3,791
Provision for credit loss expense 219 27 629 2,727 245 1,697 367 5,911
Loans charged off — — 21 — 132 — 368 521
Recoveries collected — — 91 16 3 81 150 341
Ending balance $ 2,735 $ 1,397 $ 4,070 $ 31,823 $ 640 $ 25,595 $ 1,981 $ 68,241
Nine months ended
Beginning balance $ 2,250 $ 1,433 $ 3,742 $ 28,157 $ 585 $ 20,808 $ 2,118 $ 59,093
Initial allowance on loans purchased with credit deterioration $ 308 $ — $ 124 $ 1,066 $ — $ 2,273 $ 20 $ 3,791
Provision for credit loss expense 191 ( 36 ) 88 2,278 450 2,202 379 5,552
Loans charged off 14 — 77 25 408 62 995 1,581
Recoveries collected — — 193 347 13 374 459 1,386
Ending balance $ 2,735 $ 1,397 $ 4,070 $ 31,823 $ 640 $ 25,595 $ 1,981 $ 68,241
Twelve months ended
Beginning Balance $ 2,250 $ 1,433 $ 3,742 $ 28,157 $ 585 $ 20,808 $ 2,118 $ 59,093
Initial allowance on loans purchased with credit deterioration 308 — 124 1,066 — 2,273 20 3,791
Provision for credit loss expense 374 ( 67 ) 225 1,755 490 2,322 1,005 6,104
Loans charged off 14 — 87 25 408 529 1,568 2,631
Recoveries collected — — 216 805 38 576 683 2,318
Ending balance $ 2,918 $ 1,366 $ 4,220 $ 31,758 $ 705 $ 25,450 $ 2,258 $ 68,675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ndividually evaluated loans that are considered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 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The following table presents the amortized cost basis of collateral-dependent loans by class of loans that were individually evaluated to determine expected credit losses, and the related allowance for credit losses, as of September 30, 2024 (in thousands):
Collateral Allowance
Real Estate Business Total for Credit
Agricultural real estate $ 533 $ — $ 533 $ —
1-4 family residential properties — — — —
Multifamily residential properties 970 — 970 —
Commercial real estate 7,767 — 7,767 141
Loans secured by real estate 9,270 — 9,270 141
Commercial and industrial loans — 351 351 —
Total loans $ 9,270 $ 351 $ 9,621 $ 141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on amortized cost basis based on risk rating category and year of origination as of September 30, 2024 (in thousands):
Term Loans by Origination Year Revolving
Risk rating 2024 2023 2022 2021 2020 Prior Loans Total
September 30, 2024
Construction and land development loans
Pass $ 48,615 $ 78,688 $ 19,261 $ 16,051 $ 5,290 $ 22,542 $ — $ 190,447
Special mention — — — — — 390 — 390
Substandard — — 6 — — 14 — 20
Total $ 48,615 $ 78,688 $ 19,267 $ 16,051 $ 5,290 $ 22,946 $ — $ 190,857
Current period gross writeoffs $ — $ — $ — $ — $ — $ — $ — $ —
Agricultural real estate loans
Pass $ 15,266 $ 18,873 $ 157,635 $ 54,503 $ 51,161 $ 80,611 $ — $ 378,049
Special mention 1,170 196 — 989 — 2,028 — 4,383
Substandard — 141 966 — — 1,081 — 2,188
Total $ 16,436 $ 19,210 $ 158,601 $ 55,492 $ 51,161 $ 83,720 $ — $ 384,620
Current period gross writeoffs $ — $ — $ — $ — $ — $ — $ — $ —
1-4 family residential property loans
Pass $ 38,471 $ 38,789 $ 76,277 $ 78,970 $ 65,886 $ 117,084 $ 77,910 $ 493,387
Special mention — — 207 77 — 562 88 934
Substandard 163 625 904 531 822 7,337 639 11,021
Total $ 38,634 $ 39,414 $ 77,388 $ 79,578 $ 66,708 $ 124,983 $ 78,637 $ 505,342
Current period gross writeoffs $ — $ 36 $ 10 $ — $ — $ 97 $ — $ 143
Commercial real estate loans
Pass $ 149,862 $ 235,559 $ 711,647 $ 542,617 $ 305,947 $ 806,776 $ — $ 2,752,408
Special mention 363 — 4,174 2,051 291 7,367 — 14,246
Substandard — 49 3,526 476 — 7,582 — 11,633
Total $ 150,225 $ 235,608 $ 719,347 $ 545,144 $ 306,238 $ 821,725 $ — $ 2,778,287
Current period gross writeoffs $ — $ — $ 151 $ — $ — $ 300 $ — $ 451
Agricultural loans
Pass $ 127,739 $ 54,805 $ 25,999 $ 15,584 $ 3,110 $ 3,917 $ — $ 231,154
Special mention 327 302 — — — — — 629
Substandard 53 1,561 17 — — — — 1,631
Total $ 128,119 $ 56,668 $ 26,016 $ 15,584 $ 3,110 $ 3,917 $ — $ 233,414
Current period gross writeoffs $ — $ 64 $ 100 $ 52 $ — $ 45 $ — $ 261
Commercial and industrial loans
Pass $ 171,046 $ 262,373 $ 282,671 $ 197,515 $ 124,654 $ 401,109 $ — $ 1,439,368
Special mention 189 1,031 1,388 5,927 1,347 7,662 — 17,545
Substandard 65 765 247 185 18 656 — 1,936
Total $ 171,300 $ 264,169 $ 284,306 $ 203,627 $ 126,019 $ 409,427 $ — $ 1,458,849
Current period gross writeoffs $ — $ 47 $ 207 $ 378 $ 10 $ 1 $ — $ 643
Consumer loans
Pass $ 4,678 $ 6,171 $ 27,723 $ 13,491 $ 5,671 $ 4,856 $ — $ 62,590
Special mention — — 24 — — — — 24
Substandard — 30 253 191 103 31 — 608
Total $ 4,678 $ 6,201 $ 28,000 $ 13,682 $ 5,774 $ 4,887 $ — $ 63,222
Current period gross writeoffs $ 71 $ 43 $ 154 $ 126 $ 48 $ 1,198 $ — $ 1,640
Total loans
Pass $ 555,677 $ 695,258 $ 1,301,213 $ 918,731 $ 561,719 $ 1,436,895 $ 77,910 $ 5,547,403
Special mention 2,049 1,529 5,793 9,044 1,638 18,009 88 38,151
Substandard 281 3,171 5,919 1,383 943 16,701 639 29,037
Total $ 558,007 $ 699,958 $ 1,312,925 $ 929,158 $ 564,300 $ 1,471,605 $ 78,637 $ 5,614,591
Current period gross writeoffs $ 71 $ 190 $ 622 $ 556 $ 58 $ 1,641 $ — $ 3,138 The following tables present the credit risk profile of the Company’s loan portfolio based on risk rating category as of December 31, 2023 (in thousands):
Term Loans by Origination Year Revolving
Risk rating 2023 2022 2021 2020 2019 Prior Loans Total
December 31, 2023
Construction and land development loans
Pass $ 68,086 $ 74,065 $ 27,392 $ 5,188 $ 10,795 $ 19,115 $ — $ 204,641
Special mention — — — — — — — —
Substandard — — — — — 436 — 436
Total $ 68,086 $ 74,065 $ 27,392 $ 5,188 $ 10,795 $ 19,551 $ — $ 205,077
Current period gross writeoffs $ — $ — $ — $ — $ 14 $ — $ — $ 14
Agricultural real estate loans
Pass $ 19,231 $ 164,812 $ 57,815 $ 53,249 $ 19,419 $ 71,189 $ — $ 385,715
Special mention 206 — 627 — 1,170 1,868 — 3,871
Substandard — — 371 — — 1,175 — 1,546
Total $ 19,437 $ 164,812 $ 58,813 $ 53,249 $ 20,589 $ 74,232 $ — $ 391,132
Current period gross writeoffs $ — $ — $ — $ — $ — $ — $ — $ —
1-4 family residential property loans
Pass $ 66,119 $ 96,995 $ 79,085 $ 73,073 $ 26,854 $ 105,257 $ 75,700 $ 523,083
Special mention — 967 3,184 — — 3,804 10 7,965
Substandard 152 759 460 396 288 8,865 501 11,421
Total $ 66,271 $ 98,721 $ 82,729 $ 73,469 $ 27,142 $ 117,926 $ 76,211 $ 542,469
Current period gross writeoffs $ 10 $ — $ — $ — $ 14 $ 63 $ — $ 87
Commercial real estate loans
Pass $ 185,628 $ 680,099 $ 548,733 $ 317,075 $ 239,323 $ 701,464 $ — $ 2,672,322
Special mention 3,666 2,706 1,317 2,159 1,563 7,778 — 19,189
Substandard — 3,899 520 20 775 7,108 — 12,322
Total $ 189,294 $ 686,704 $ 550,570 $ 319,254 $ 241,661 $ 716,350 $ — $ 2,703,833
Current period gross writeoffs $ — $ — $ — $ — $ 25 $ — $ — $ 25
Agricultural loans
Pass $ 147,993 $ 27,895 $ 10,044 $ 2,549 $ 1,883 $ 5,854 $ — $ 196,218
Special mention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The Company has goodwill from business combinations, intangible assets from branch acquisitions, identifiable intangible assets assigned to core deposit relationships and customer lists of First Mid Wealth Management Company and First Mid Insurance. The following table presents gross carrying value and accumulated amortization by major intangible asset class as of September 30, 2024 and December 31, 2023 (in thousands):
September 30, 2024 December 31, 2023
Gross Carrying Accumulated Gross Carrying Accumulated
Goodwill not subject to amortization $ 207,151 $ 3,760 $ 200,221 $ 3,760
Intangibles from branch acquisition 3,015 3,015 3,015 3,015
Core deposit intangibles 79,945 42,411 79,945 34,966
Other intangibles 30,857 12,478 26,552 10,620
$ 320,968 $ 61,664 $ 309,733 $ 52,361 Goodwill of $ 50.1 million was recorded for the acquisition and merger of Blackhawk Bancorp, Inc. during the third quarter of 2023. All of the goodwill was assigned to the banking division of the Company. The goodwill will not be deductible for tax purposes. The following table provides a reconciliation of the purchase price paid for the acquisition of Blackhawk and the amount of goodwill recorded (in thousands):
Unallocated purchase price $ 26,955
Less purchase accounting adjustments:
Fair value of securities $ ( 25,521 )
Fair value of loans, net ( 43,477 )
Fair value of premises and equipment ( 3,856 )
Fair value of time deposits 2,311
Fair value of subordinated and junior subordinated debentures 3,707
Increase in core deposit intangible 33,731
Increase in mortgage servicing rights 3,344
Other assets 6,619
( 23,142 )
$ 50,097
During the quarter ended September 30, 2024, goodwill of $ 6.9 million was recorded for the acquisition of the stock of Mid Rivers Insurance Group, Inc. (MRIG) in connection with its insurance business. First Mid Insurance was assigned all this goodwill. The following provides a reconciliation of the purchase price paid for Mid Rivers Insurance Group, Inc. and the amount of goodwill recorded (in thousands):
Unallocated purchase price $ 10,059
Less purchase accounting adjustments:
Insurance Company intangible $ 4,305
Other liabilities ( 1,176 )
3,129
$ 6,930 During the quarter ended June 30, 2023, goodwill of $ 6.0 million was recorded for the acquisition of the stock of Purdum, Gray, Ingledue, Beck, Inc., in connection with its insurance business. First Mid Insurance was assigned all this goodwill. The following provides a reconciliation of the purchase price paid for Purdum, Gray, Ingledue, Beck, Inc. and the amount of goodwill recorded (in thousands):
Unallocated purchase price $ 10,145
Less purchase accounting adjustments:
Insurance Company intangible $ 5,770
Other liabilities ( 1,576 )
4,194
$ 5,951 The Company has mortgage servicing rights acquired in previous acquisitions. The following table summarizes the activity pertaining to mortgage servicing rights included in intangible assets as of September 30, 2024, September 30, 2023 and December 31, 2023 (in thousands):
September 30, 2024 September 30, 2023 December 31, 2023
Beginning balance $ 6,859 $ 331 $ 331
Mortgage servicing rights acquired during period — 7,062 7,070
Adjustment to valuation reserve ( 77 ) 0 ( 8 )
Mortgage servicing rights amortized ( 939 ) ( 161 ) ( 524 )
Interest only strip ( 8 ) ( 8 ) ( 10 )
Ending balance $ 5,835 $ 7,224 $ 6,859 Total amortization expense for three and nine months ended September 30, 2024 and 2023 was as follows (in thousands):
Three months ended Nine months ended
September 30, September 30,
2024 2023 2024 2023
Core deposit intangibles $ 2,416 $ 1,857 $ 7,445 $ 3,916
Customer list intangibles 702 578 1,858 1,490
Mortgage servicing rights 287 133 939 161
$ 3,405 $ 2,568 $ 10,242 $ 5,567 Aggregate amortization expense for the current year and estimated amortization expense for each of the five succeeding years is shown in the table below (in thousands):
Aggregate amortization expense:
For period 01/01/24 - 09/30/24 $ 10,242
Estimated amortization expense:
For period 10/01/24 - 12/31/24 3,436
For year ended 12/31/25 12,310
For year ended 12/31/26 10,594
For year ended 12/31/27 9,330
For year ended 12/31/28 8,116 In accordance with the provisions of SFAS No. 142, “ Goodwill and Other Intangible Assets ,” codified within ASC 350, the Company performed testing of goodwill for impairment as of September 30, 2024 and determined that, as of that date, goodwill was not impaired. Management also concluded that the remaining amounts and amortization periods were appropriate for all intangible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t>
        </is>
      </c>
      <c r="B1" s="2" t="inlineStr">
        <is>
          <t>9 Months Ended</t>
        </is>
      </c>
    </row>
    <row r="2">
      <c r="B2" s="2" t="inlineStr">
        <is>
          <t>Sep. 30, 2024</t>
        </is>
      </c>
    </row>
    <row r="3">
      <c r="A3" s="3" t="inlineStr">
        <is>
          <t>Repurchase Agreements And Other Borrowings [Abstract]</t>
        </is>
      </c>
      <c r="B3" s="4" t="inlineStr">
        <is>
          <t xml:space="preserve"> </t>
        </is>
      </c>
    </row>
    <row r="4">
      <c r="A4" s="4" t="inlineStr">
        <is>
          <t>Repurchase Agreements and Other Borrowings</t>
        </is>
      </c>
      <c r="B4" s="4" t="inlineStr">
        <is>
          <t>Note 6 -- Repurchase Agreements and Other Borrowings Securities sold under agreements to repurchase were $ 204.3 million at September 30, 2024, a decrease of $ 9.4 million from $ 213.7 million at December 31, 2023. All the transactions have overnight maturities with a weighted average rate of 3.05 % .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Collateral pledged by class for repurchase agreements are as follows (in thousands):
September 30, 2024 December 31, 2023
US Treasury securities and obligations of U.S. government corporations and agencies $ 63,127 $ 46,544
Mortgage-backed securities: GSE: residential 141,216 167,177
Total $ 204,343 $ 213,721 Gross FHLB borrowings, were $ 238.6 million and $ 263.6 million at September 30, 2024 and December 31, 2023, respectively. At September 30, 2024 the advances were as follows:
Advance Term (in years) Interest Rate Maturity Date
25,000,000 2.0 4.59 % November 8, 2024
10,000,000 5.0 1.45 % December 31, 2024
5,000,000 5.0 0.91 % March 10, 2025
3,605,826 10.0 2.64 % December 23, 2025
25,000,000 3.0 4.40 % June 15, 2026
25,000,000 3.0 4.37 % May 10, 2027
25,000,000 3.0 4.32 % May 17, 2027
50,000,000 4.0 3.49 % December 8, 2027
25,000,000 5.0 3.82 % June 29, 2028
25,000,000 5.0 3.93 % June 27, 2029
5,000,000 10.0 1.15 % October 3, 2029
5,000,000 10.0 1.12 % October 3, 2029
10,000,000 10.0 1.39 % December 31,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 xml:space="preserve">Note 7 --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Loans Held for Sale. The fair value of loans held for sale is based on independent asset pricing services which use observable market data as of the measurement date and are therefore classified in Level 2 of the valuation hierarchy. Derivatives. The fair value of derivatives is based on models using observable market data as of the measurement date and are therefore classified in Level 2 of the valuation hierarchy. The following table presents the Company’s assets and liabilities that are measured at fair value on a recurring basis and the level within the fair value hierarchy in which the fair value measurements fall as of September 30, 2024 and December 31, 2023 (in thousands):
Fair Value Measurements Using
Quoted Prices in Significant Significant
Fair Value (Level 1) (Level 2) (Level 3)
September 30, 2024
Available-for-sale securities:
U.S. Treasury securities and obligations of U.S. government corporations and agencies $ 194,169 $ — $ 194,169 $ —
Obligations of states and political subdivisions 280,444 — 280,444 —
Mortgage-backed securities 576,849 — 576,849 —
Other securities 64,090 — 58,123 5,967
Total available-for-sale securities 1,115,552 — 1,109,585 5,967
Equity securities 4,424 4,424 — —
Loans held for sale 8,085 — 8,085 —
Derivative assets: interest rate swaps 2,339 — 2,339 —
Total assets $ 1,130,400 $ 4,424 $ 1,120,009 $ 5,967
Derivative liabilities: interest rate swaps $ 1,755 $ — $ 1,755 $ —
December 31, 2023
Available-for-sale securities:
U.S. Treasury securities and obligations of U.S. government corporations and agencies $ 211,656 $ — $ 211,656 $ —
Obligations of states and political subdivisions 288,616 — 288,616 —
Mortgage-backed securities 602,300 — 602,300 —
Other securities 69,000 — 62,837 6,163
Total available-for-sale securities 1,171,572 — 1,165,409 6,163
Equity securities 4,074 4,074 — —
Loans held for sale 4,980 — 4,980 —
Derivative assets: interest rate swaps 3,166 — 3,166 —
Total assets $ 1,183,792 $ 4,074 $ 1,173,555 $ 6,163
Derivative liabilities: interest swaps $ 2,217 $ — $ 2,217 $ — The change in fair value of assets measured on a recurring basis using significant unobservable inputs (Level 3) for the three and nine months ended September 30, 2024 and 2023 is summarized as follows (in thousands):
Three months ended September 30, 2024 Nine months ended September 30, 2024
Obligation of State and Political Subdivisions Other Total Obligation of State and Political Subdivisions Other Total
Beginning balance $ — $ 5,966 $ 5,966 $ — $ 6,163 $ 6,163
Transfers into Level 3 — 1 1 — 3 3
Maturities — — — — ( 199 ) ( 199 )
Ending balance $ — $ 5,967 $ 5,967 $ — $ 5,967 $ 5,967
Three months ended September 30, 2023 Nine months ended September 30, 2023
Obligation of State and Political Subdivisions Other Total Obligation of State and Political Subdivisions Other Total
Beginning balance $ — $ 5,760 $ 5,760 $ — $ 10,000 $ 10,000
Transfers into Level 3 — — — — 10 10
Transfers out of Level 3 — — — — ( 4,250 ) ( 4,250 )
Ending balance $ — $ 5,760 $ 5,760 $ — $ 5,760 $ 5,760 Following is a description of the valuation methodologies used for assets measured at fair value on a nonrecurring basis and recognized in the accompanying balance sheets, as well as the general classification of such assets pursuant to the valuation hierarchy. Collateral Dependent Loans.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which includes selling costs. Individually evaluated loans that are collateral dependent are classified within Level 3 of the fair value hierarchy when impairment is determined using the fair value method. Management establishes a specific allowance for individually evaluated loans that have an estimated fair value that is below the carrying value. The total carrying amount of loans for which a change in specific allowance has occurred as of September 30, 2024 was $ 594,000 and a fair value of $ 579,000 resulting in specific loss exposures of $ 15,000 . When there is little prospect of collecting principal or interest, loans, or portions of loans, may be charged-off to the allowance for credit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credit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September 30, 2024 was $ 1.8 million . Other real estate owned included in the total carrying amount and measured at fair value on a nonrecurring basis during the period amounted to $ 47,000 . The following table presents the fair value measurement of assets measured at fair value on a nonrecurring basis and the level within the fair value hierarchy in which the fair value measurements fall at September 30, 2024 and December 31, 2023 (in thousands):
Fair Value Measurements Using
Quoted Prices in Significant Significant
Fair Value (Level 1) (Level 2) (Level 3)
September 30, 2024
Collateral dependent loans $ 579 $ — $ — $ 579
Foreclosed assets held for sale 47 — — 47
December 31, 2023
Collateral dependent loans $ 1,028 $ — $ — $ 1,028
Foreclosed assets held for sale 24 — — 24 Sensitivity of Significant Unobservable Inputs The following table presents quantitative information about unobservable inputs used in Level 3 fair value measurements other than goodwill at September 30, 2024 and December 31, 2023.
September 30, 2024 Fair Value Valuation Unobservable Inputs Range Weighted Average
Collateral dependent loans $ 579 Third party Discount to reflect realizable value less estimated selling costs 0 % - 40 % 20 %
Foreclosed assets held for sale 47 Third party Discount to reflect realizable value less estimated selling costs 0 % - 40 % 35 %
December 31, 2023 Fair Value Valuation Unobservable Inputs Range Weighted Average
Collateral dependent loans $ 1,028 Third party Discount to reflect realizable value 0 % - 40 % 20 %
Foreclosed assets held for sale 24 Third party Discount to reflect realizable value less estimated selling costs 0 % - 40 % 35 % The following tables present estimated fair values of the Company’s financial instruments at September 30, 2024 and December 31, 2023 in accordance with ASC 825 (in thousands):
Carrying Fair Level 1 Level 2 Level 3
September 30, 2024
Financial assets
Cash and due from banks $ 164,165 $ 164,165 $ 164,165 $ — $ —
Federal funds sold 26 26 26 — —
Certificates of deposit investments 3,500 3,500 — 3,500 —
Available-for-sale securities 1,115,552 1,115,552 — 1,109,585 5,967
Held-to-maturity securities 2,298 2,298 2,298 — —
Equity securities 4,424 4,424 4,424 — —
Loans held for sale 8,085 8,085 — 8,085 —
Loans net of allowance for credit losses 5,537,732 5,228,689 — — 5,228,689
Interest receivable 38,387 38,387 — 38,387 —
Federal Reserve Bank stock 19,855 19,855 — 19,855 —
Federal Home Loan Bank stock 9,555 9,555 — 9,555 —
Financial liabilities
Deposits $ 6,088,834 $ 6,007,297 $ — $ 5,053,589 $ 953,708
Securities sold under agreements to repurchase 204,343 204,343 — 204,343 —
Interest payable 6,491 6,491 — 6,491 —
Federal Home Loan Bank borrowings 238,712 238,911 — 238,911 —
Subordinated debt, net 87,373 85,637 — 104,836 —
Junior subordinated debentures, net 24,224 21,076 — 21,076 —
December 31, 2023
Financial assets
Cash and due from banks $ 134,082 $ 134,082 $ 134,082 $ — $ —
Federal funds sold 8,982 8,982 8,982 — —
Certificates of deposit investments 1,470 1,470 — 1,470 —
Available-for-sale securities 1,171,572 1,171,572 — 1,165,409 6,163
Held-to-maturity securities 2,286 2,286 2,286 — —
Equity securities 4,074 4,074 4,074 — —
Loans held for sale 4,980 4,980 — 4,980 —
Loans net of allowance for credit losses 5,506,910 5,235,525 — — 5,235,525
Interest receivable 35,082 35,082 — 35,082 —
Federal Reserve Bank stock 19,855 19,855 — 19,855 —
Federal Home Loan Bank stock 9,758 9,758 — 9,758 —
Financial liabilities
Deposits $ 6,123,659 $ 6,042,277 $ — $ 5,076,066 $ 966,211
Securities sold under agreements to repurchase 213,721 213,714 — 213,714 —
Interest payable 5,437 5,437 — 5,437 —
Federal Home Loan Bank borrowings 263,787 261,206 — 261,206 —
Subordinated debentures 106,755 102,018 — 102,018 —
Junior subordinated debentures 24,058 21,524 — 21,5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Note 8 – Business Combinations Blackhawk Bancorp, Inc. On August 15, 2023, the Company completed its acquisition of Blackhawk Bancorp, Inc. (“Blackhawk”) pursuant to an Agreement and Plan of Merger Agreement, dated March 20, 2023 (the “Agreement”). Pursuant to the Agreement, Blackhawk was merged with and into the Company. Blackhawk shareholders received 1.15 shares of the Company's common stock for each share of Blackhawk common stock. The Company accounted for the Blackhawk acquisition as a business combination using the acquisition method of accounting in accordance with ASC 805, Business Combinations (“ASC 805”). ASC 805 requires assets purchased and liabilities assumed to be recorded at their respective fair values at the date of acquisition. The Company determined the fair value of loans, core deposit intangibles, mortgage servicing rights, time deposits, real property, and subordinated debt with the assistance of third-party valuations and appraisals. A preliminary summary of the fair value of assets received and liabilities assumed are as follows:
(In thousands)
Assets
Cash and due from banks $ 55,600
Loans held for sale 3,222
Loans, net 722,866
Investments-available for sale 377,969
Short-term investments 869
FHLB stock 1,737
Premises and equipment 12,366
Accrued interest receivable 4,029
Prepaid expenses 1,182
Other assets 20,742
Core deposit intangible 34,590
Income tax receivable 2,077
Deferred tax asset 22,152
Mortgage servicing rights 7,031
Total assets acquired $ 1,266,432
Liabilities
Deposits $ 1,194,972
Subordinated and Junior Subordinated debt 16,448
Accrued interest payable 1,091
Accrued and other liabilities 10,508
Total liabilities assumed 1,223,019
Net assets acquired $ 43,413
Total consideration $ 93,510
Goodwill $ 50,097 The following table presents a summary of consideration transferred:
(In thousands, except shares)
Common stock issued ( 3,290,222 shares) $ 93,508
Cash consideration 2
Purchase price $ 93,510 The Company recorded $ 50.1 million of goodwill in connection with the acquisition of Blackhawk, none of which is deductible for tax purposes. The amount of goodwill recorded reflects the synergies and operational efficiencies that are expected to result from the acquisition. The descriptions below describe the methods used to determine the fair value of significant assets acquired and liabilities assumed, as presented above: Loans, net . The fair value of the loan portfolio was calculated on an individual loan basis using a discounted cash flow analysis, with results presented and assumptions applied on a summary basis. This analysis took into consideration the contractual terms of the loans and assumptions related to the cost of debt, cost of equity, servicing cost and other liquidity/risk premium considerations to estimate the projected cash flows. The inputs and assumptions used in the fair value estimate of the loan portfolio include credit mark, discount rate, prepayment speed, and foreclosure lag. Cash flows were adjusted by estimating future credit losses and the rate of prepayments. Projected monthly cash flows were then discounted to present value using a risk-adjusted market rate for similar loans. Core deposit intangible. The Company identified customer relationships, in the form of core deposit intangibles, as an identified intangible asset. Core deposit intangibles derive value from the expected future benefits or earnings capacity attributable to the acquired core deposits. The fair value of the core deposit intangible was estimated by identifying the expected future benefits of the core deposits and discounting those benefits back to present value. The core deposit intangible will be amortized over its estimated useful life of approximately 10 years using the sum of the months digits accelerated method. Mortgage servicing rights. The Company identified residential mortgage servicing rights intangible asset and determined the fair value using a discounted cash flow analysis. The key inputs and assumptions used in the fair value estimate include prepayment assumptions, servicing costs, delinquencies, foreclosure costs, ancillary income, income earned on float &amp; escrow, interest on escrow, internal rate of return and inflation. Deposits. The fair value of demand deposit and interest check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Subordinated and Junior Subordinated debt. The Subordinated and Junior Subordinated debt was fair valued using an income approach. Cash flows were calculated using an annualized contractual rate adjusted for forward interest costs and discounted using a variable discount rate. Accounting for acquired loans. Loans acquired are recorded at fair value with no carryover of the related allowance for credit losses. Purchased-credit deteriorated loans (“PCD”) are loans that have experienced more than insignificant credit deterioration since origination and are recorded at the purchase price. The allowance for credit losses is determined at the loan level. The sum of the loan’s purchase price and the allowance for credit losses becomes its initial amortized cost basis. The difference between the initial amortized cost basis and the par value of the loan is a noncredit discount or premium, which is amortized into interest income over the life of the loan. Non-PCD loans have not experienced a more than insignificant deterioration in credit quality since origination. The difference between the fair value and outstanding balance of the non-PCD loans is recognized as an adjustment to interest income over the lives of the loan. In accordance with ASC 326, Financial Instruments – Credit Losses , immediately following the acquisition the Company established a $ 3.8 million allowance for credit losses on the $ 618.33 million of acquired non-PCD loans through provision for credit losses in the consolidated statement of operations. The following table provides a summary of PCD loans purchased as part of the Blackhawk acquisition as of the acquisition date:
(In thousands)
Unpaid principal balance $ 115,250
PCD allowance for credit losses at acquisition ( 3,791 )
Non-credit discount on acquired loans ( 5,476 )
Fair value of PCD loans $ 105,983 The following unaudited pro forma condensed combined financial information presents the results of operations of the Company, including the effects of the purchase accounting adjustments and acquisition expenses, had the Blackhawk Merger taken place at the beginning of the period (dollars in thousands, except per share data):
Three months ended Nine months ended
September 30, September 30,
2023 2023
Net interest income $ 57,245 $ 171,635
Provision for credit losses 6,246 6,768
Non-interest income 25,205 73,892
Non-interest expense 60,741 166,430
Income before taxes 15,463 72,329
Income tax expense 3,830 17,069
Net income $ 11,633 $ 55,260
Earnings per share
Basic $ 0.52 $ 2.62
Diluted $ 0.52 $ 2.61
Basic weighted average shares o/s 22,220,438 21,086,802
Diluted weighted average shares o/s 22,319,334 21,176,946 Acquisition costs are expensed as incurred as a component of non-interest expense and primarily include, but are not limited to, severance costs, professional services, data processing fees, and marketing and advertising expenses. The Company incurred acquisition costs related to the Blackhawk acquisition, pre-tax, of $ 2.5 million and $ 2.6 million, respectively, during the nine months ended September 30, 2024 and 2023 and $ 0.1 million and $ 2.1 million, respectively, during the three months ended September 30,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ash and due from banks:</t>
        </is>
      </c>
      <c r="B2" s="4" t="inlineStr">
        <is>
          <t xml:space="preserve"> </t>
        </is>
      </c>
      <c r="C2" s="4" t="inlineStr">
        <is>
          <t xml:space="preserve"> </t>
        </is>
      </c>
    </row>
    <row r="3">
      <c r="A3" s="4" t="inlineStr">
        <is>
          <t>Non-interest bearing</t>
        </is>
      </c>
      <c r="B3" s="6" t="n">
        <v>118098</v>
      </c>
      <c r="C3" s="6" t="n">
        <v>122871</v>
      </c>
    </row>
    <row r="4">
      <c r="A4" s="4" t="inlineStr">
        <is>
          <t>Interest bearing</t>
        </is>
      </c>
      <c r="B4" s="5" t="n">
        <v>46067</v>
      </c>
      <c r="C4" s="5" t="n">
        <v>11211</v>
      </c>
    </row>
    <row r="5">
      <c r="A5" s="4" t="inlineStr">
        <is>
          <t>Federal funds sold</t>
        </is>
      </c>
      <c r="B5" s="5" t="n">
        <v>26</v>
      </c>
      <c r="C5" s="5" t="n">
        <v>8982</v>
      </c>
    </row>
    <row r="6">
      <c r="A6" s="4" t="inlineStr">
        <is>
          <t>Cash and cash equivalents</t>
        </is>
      </c>
      <c r="B6" s="5" t="n">
        <v>164191</v>
      </c>
      <c r="C6" s="5" t="n">
        <v>143064</v>
      </c>
    </row>
    <row r="7">
      <c r="A7" s="4" t="inlineStr">
        <is>
          <t>Certificates of deposit</t>
        </is>
      </c>
      <c r="B7" s="5" t="n">
        <v>3500</v>
      </c>
      <c r="C7" s="5" t="n">
        <v>1470</v>
      </c>
    </row>
    <row r="8">
      <c r="A8" s="3" t="inlineStr">
        <is>
          <t>Investment securities:</t>
        </is>
      </c>
      <c r="B8" s="4" t="inlineStr">
        <is>
          <t xml:space="preserve"> </t>
        </is>
      </c>
      <c r="C8" s="4" t="inlineStr">
        <is>
          <t xml:space="preserve"> </t>
        </is>
      </c>
    </row>
    <row r="9">
      <c r="A9" s="4" t="inlineStr">
        <is>
          <t>Available-for-sale, at fair value (amortized cost of $1,274,662 and $1,363,721 at September 30, 2024 and December 31, 2023, respectively)</t>
        </is>
      </c>
      <c r="B9" s="5" t="n">
        <v>1115552</v>
      </c>
      <c r="C9" s="5" t="n">
        <v>1171572</v>
      </c>
    </row>
    <row r="10">
      <c r="A10" s="4" t="inlineStr">
        <is>
          <t>Held-to-maturity, at amortized cost (estimated fair value of $2,298 and $2,286 at September 30, 2024 and December 31, 2023, respectively)</t>
        </is>
      </c>
      <c r="B10" s="5" t="n">
        <v>2298</v>
      </c>
      <c r="C10" s="5" t="n">
        <v>2286</v>
      </c>
    </row>
    <row r="11">
      <c r="A11" s="4" t="inlineStr">
        <is>
          <t>Equity securities, at fair value</t>
        </is>
      </c>
      <c r="B11" s="5" t="n">
        <v>4424</v>
      </c>
      <c r="C11" s="5" t="n">
        <v>4074</v>
      </c>
    </row>
    <row r="12">
      <c r="A12" s="4" t="inlineStr">
        <is>
          <t>Loans held for sale</t>
        </is>
      </c>
      <c r="B12" s="5" t="n">
        <v>8085</v>
      </c>
      <c r="C12" s="5" t="n">
        <v>4980</v>
      </c>
    </row>
    <row r="13">
      <c r="A13" s="4" t="inlineStr">
        <is>
          <t>Loans</t>
        </is>
      </c>
      <c r="B13" s="5" t="n">
        <v>5606506</v>
      </c>
      <c r="C13" s="5" t="n">
        <v>5575585</v>
      </c>
    </row>
    <row r="14">
      <c r="A14" s="4" t="inlineStr">
        <is>
          <t>Less allowance for credit losses</t>
        </is>
      </c>
      <c r="B14" s="5" t="n">
        <v>-68774</v>
      </c>
      <c r="C14" s="5" t="n">
        <v>-68675</v>
      </c>
    </row>
    <row r="15">
      <c r="A15" s="4" t="inlineStr">
        <is>
          <t>Net loans</t>
        </is>
      </c>
      <c r="B15" s="5" t="n">
        <v>5537732</v>
      </c>
      <c r="C15" s="5" t="n">
        <v>5506910</v>
      </c>
    </row>
    <row r="16">
      <c r="A16" s="4" t="inlineStr">
        <is>
          <t>Interest receivable</t>
        </is>
      </c>
      <c r="B16" s="5" t="n">
        <v>38387</v>
      </c>
      <c r="C16" s="5" t="n">
        <v>35082</v>
      </c>
    </row>
    <row r="17">
      <c r="A17" s="4" t="inlineStr">
        <is>
          <t>Other real estate owned</t>
        </is>
      </c>
      <c r="B17" s="5" t="n">
        <v>1832</v>
      </c>
      <c r="C17" s="5" t="n">
        <v>1163</v>
      </c>
    </row>
    <row r="18">
      <c r="A18" s="4" t="inlineStr">
        <is>
          <t>Premises and equipment, net</t>
        </is>
      </c>
      <c r="B18" s="5" t="n">
        <v>101464</v>
      </c>
      <c r="C18" s="5" t="n">
        <v>101396</v>
      </c>
    </row>
    <row r="19">
      <c r="A19" s="4" t="inlineStr">
        <is>
          <t>Goodwill, net</t>
        </is>
      </c>
      <c r="B19" s="5" t="n">
        <v>203391</v>
      </c>
      <c r="C19" s="5" t="n">
        <v>196461</v>
      </c>
    </row>
    <row r="20">
      <c r="A20" s="4" t="inlineStr">
        <is>
          <t>Intangible assets, net</t>
        </is>
      </c>
      <c r="B20" s="5" t="n">
        <v>61748</v>
      </c>
      <c r="C20" s="5" t="n">
        <v>67770</v>
      </c>
    </row>
    <row r="21">
      <c r="A21" s="4" t="inlineStr">
        <is>
          <t>Bank owned life insurance</t>
        </is>
      </c>
      <c r="B21" s="5" t="n">
        <v>169635</v>
      </c>
      <c r="C21" s="5" t="n">
        <v>166125</v>
      </c>
    </row>
    <row r="22">
      <c r="A22" s="4" t="inlineStr">
        <is>
          <t>Right of use lease assets</t>
        </is>
      </c>
      <c r="B22" s="5" t="n">
        <v>14560</v>
      </c>
      <c r="C22" s="5" t="n">
        <v>14306</v>
      </c>
    </row>
    <row r="23">
      <c r="A23" s="4" t="inlineStr">
        <is>
          <t>'Deferred tax asset, net</t>
        </is>
      </c>
      <c r="B23" s="5" t="n">
        <v>55591</v>
      </c>
      <c r="C23" s="5" t="n">
        <v>70067</v>
      </c>
    </row>
    <row r="24">
      <c r="A24" s="4" t="inlineStr">
        <is>
          <t>Other assets</t>
        </is>
      </c>
      <c r="B24" s="5" t="n">
        <v>80099</v>
      </c>
      <c r="C24" s="5" t="n">
        <v>100068</v>
      </c>
    </row>
    <row r="25">
      <c r="A25" s="4" t="inlineStr">
        <is>
          <t>Total assets</t>
        </is>
      </c>
      <c r="B25" s="5" t="n">
        <v>7562489</v>
      </c>
      <c r="C25" s="5" t="n">
        <v>7586794</v>
      </c>
    </row>
    <row r="26">
      <c r="A26" s="3" t="inlineStr">
        <is>
          <t>Deposits:</t>
        </is>
      </c>
      <c r="B26" s="4" t="inlineStr">
        <is>
          <t xml:space="preserve"> </t>
        </is>
      </c>
      <c r="C26" s="4" t="inlineStr">
        <is>
          <t xml:space="preserve"> </t>
        </is>
      </c>
    </row>
    <row r="27">
      <c r="A27" s="4" t="inlineStr">
        <is>
          <t>Non-interest bearing</t>
        </is>
      </c>
      <c r="B27" s="5" t="n">
        <v>1387290</v>
      </c>
      <c r="C27" s="5" t="n">
        <v>1398234</v>
      </c>
    </row>
    <row r="28">
      <c r="A28" s="4" t="inlineStr">
        <is>
          <t>Interest bearing</t>
        </is>
      </c>
      <c r="B28" s="5" t="n">
        <v>4701544</v>
      </c>
      <c r="C28" s="5" t="n">
        <v>4725425</v>
      </c>
    </row>
    <row r="29">
      <c r="A29" s="4" t="inlineStr">
        <is>
          <t>Total deposits</t>
        </is>
      </c>
      <c r="B29" s="5" t="n">
        <v>6088834</v>
      </c>
      <c r="C29" s="5" t="n">
        <v>6123659</v>
      </c>
    </row>
    <row r="30">
      <c r="A30" s="4" t="inlineStr">
        <is>
          <t>Securities sold under agreements to repurchase</t>
        </is>
      </c>
      <c r="B30" s="5" t="n">
        <v>204343</v>
      </c>
      <c r="C30" s="5" t="n">
        <v>213721</v>
      </c>
    </row>
    <row r="31">
      <c r="A31" s="4" t="inlineStr">
        <is>
          <t>Interest payable</t>
        </is>
      </c>
      <c r="B31" s="5" t="n">
        <v>6491</v>
      </c>
      <c r="C31" s="5" t="n">
        <v>5437</v>
      </c>
    </row>
    <row r="32">
      <c r="A32" s="4" t="inlineStr">
        <is>
          <t>FHLB borrowings</t>
        </is>
      </c>
      <c r="B32" s="5" t="n">
        <v>238712</v>
      </c>
      <c r="C32" s="5" t="n">
        <v>263787</v>
      </c>
    </row>
    <row r="33">
      <c r="A33" s="4" t="inlineStr">
        <is>
          <t>Junior subordinated debentures, net</t>
        </is>
      </c>
      <c r="B33" s="5" t="n">
        <v>24224</v>
      </c>
      <c r="C33" s="5" t="n">
        <v>24058</v>
      </c>
    </row>
    <row r="34">
      <c r="A34" s="4" t="inlineStr">
        <is>
          <t>Subordinated debt, net</t>
        </is>
      </c>
      <c r="B34" s="5" t="n">
        <v>87373</v>
      </c>
      <c r="C34" s="5" t="n">
        <v>106755</v>
      </c>
    </row>
    <row r="35">
      <c r="A35" s="4" t="inlineStr">
        <is>
          <t>Lease liabilities</t>
        </is>
      </c>
      <c r="B35" s="5" t="n">
        <v>14873</v>
      </c>
      <c r="C35" s="5" t="n">
        <v>14615</v>
      </c>
    </row>
    <row r="36">
      <c r="A36" s="4" t="inlineStr">
        <is>
          <t>Other liabilities</t>
        </is>
      </c>
      <c r="B36" s="5" t="n">
        <v>39142</v>
      </c>
      <c r="C36" s="5" t="n">
        <v>41558</v>
      </c>
    </row>
    <row r="37">
      <c r="A37" s="4" t="inlineStr">
        <is>
          <t>Total liabilities</t>
        </is>
      </c>
      <c r="B37" s="5" t="n">
        <v>6703992</v>
      </c>
      <c r="C37" s="5" t="n">
        <v>6793590</v>
      </c>
    </row>
    <row r="38">
      <c r="A38" s="3" t="inlineStr">
        <is>
          <t>Stockholders’ equity:</t>
        </is>
      </c>
      <c r="B38" s="4" t="inlineStr">
        <is>
          <t xml:space="preserve"> </t>
        </is>
      </c>
      <c r="C38" s="4" t="inlineStr">
        <is>
          <t xml:space="preserve"> </t>
        </is>
      </c>
    </row>
    <row r="39">
      <c r="A39" s="4" t="inlineStr">
        <is>
          <t>Common stock ($4 par value; authorized 30,000,000 shares; issued 24,556,622 and 24,479,708 shares in 2024 and 2023, respectively; outstanding 23,904,051 and 23,827,137 shares in 2024 and 2023, respectively)</t>
        </is>
      </c>
      <c r="B39" s="5" t="n">
        <v>100227</v>
      </c>
      <c r="C39" s="5" t="n">
        <v>99919</v>
      </c>
    </row>
    <row r="40">
      <c r="A40" s="4" t="inlineStr">
        <is>
          <t>Additional paid-in capital</t>
        </is>
      </c>
      <c r="B40" s="5" t="n">
        <v>512415</v>
      </c>
      <c r="C40" s="5" t="n">
        <v>509314</v>
      </c>
    </row>
    <row r="41">
      <c r="A41" s="4" t="inlineStr">
        <is>
          <t>Retained earnings</t>
        </is>
      </c>
      <c r="B41" s="5" t="n">
        <v>381736</v>
      </c>
      <c r="C41" s="5" t="n">
        <v>338662</v>
      </c>
    </row>
    <row r="42">
      <c r="A42" s="4" t="inlineStr">
        <is>
          <t>Deferred compensation</t>
        </is>
      </c>
      <c r="B42" s="5" t="n">
        <v>2147</v>
      </c>
      <c r="C42" s="5" t="n">
        <v>2629</v>
      </c>
    </row>
    <row r="43">
      <c r="A43" s="4" t="inlineStr">
        <is>
          <t>Accumulated other comprehensive loss</t>
        </is>
      </c>
      <c r="B43" s="5" t="n">
        <v>-116692</v>
      </c>
      <c r="C43" s="5" t="n">
        <v>-136427</v>
      </c>
    </row>
    <row r="44">
      <c r="A44" s="4" t="inlineStr">
        <is>
          <t>Treasury stock, at cost (652,571 shares in 2024 and 652,571 shares in 2023)</t>
        </is>
      </c>
      <c r="B44" s="5" t="n">
        <v>-21336</v>
      </c>
      <c r="C44" s="5" t="n">
        <v>-20893</v>
      </c>
    </row>
    <row r="45">
      <c r="A45" s="4" t="inlineStr">
        <is>
          <t>Total stockholders’ equity</t>
        </is>
      </c>
      <c r="B45" s="5" t="n">
        <v>858497</v>
      </c>
      <c r="C45" s="5" t="n">
        <v>793204</v>
      </c>
    </row>
    <row r="46">
      <c r="A46" s="4" t="inlineStr">
        <is>
          <t>Total liabilities and stockholders’ equity</t>
        </is>
      </c>
      <c r="B46" s="6" t="n">
        <v>7562489</v>
      </c>
      <c r="C46" s="6" t="n">
        <v>7586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9 -- Leases Effective January 1, 2019, the Company adopted ASU 2016-02, Leases (Topic 842). As of September 30, 2024, substantially all the Company's leases are operating leases for real estate property for bank branches, ATM locations, and office space. These leases are generally for periods of 1 to 25 years with various renewal options. The Company elected the optional transition method permitted by Topic 842. Under this method, the Company recognizes and measures leases that exist at the application date and prior comparative periods are not adjusted. In addition, the Company elected the package of practical expedients: 1. An entity need not reassess whether any expired or existing contracts contain leases. 2. An entity need not reassess the lease classification for any expired or existing leases. 3. An entity need not reassess initial direct costs for any existing leases. The Company has also elected the practical expedient, which may be elected separately or in conjunction with the package noted above, to use hindsight in determining the lease term and in assessing the right-of-use assets. This expedient must be applied consistently to all leases. Lastly, the Company has elected to use the practical expedient to include both lease and non-lease components as a single component and account for it as a lease. In addition, the Company has elected to not include short-term leases (i.e. leases with terms of twelve months or less) or equipment leases (primarily copiers) deemed immaterial, on the consolidated balance sheets.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The following table contains supplemental balance sheet information related to leases (dollars in thousands):
September 30, 2024 September 30, 2023 December 31, 2023
Operating lease right-of-use assets $ 14,560 $ 14,192 $ 14,306
Operating lease liabilities 14,873 14,503 14,615
Weighted-average remaining lease term (in years) 4.9 5.0 4.9
Weighted-average discount rate 3.18 % 2.75 % 3.21 % Certain of the Company's leases contain options to renew the lease; however, not all renewal options are included in the calculation of lease liabilities as they are not reasonably certain to be exercised. The Company's leases do not contain residual value guarantees or material variable lease payments. The Company does not have any other material restrictions or covenants imposed by leases that would impact the Company's ability to pay dividends or cause the Company to incur additional financial obligations. Maturities of lease liabilities are as follows (in thousands):
Year ending December 31,
2024 $ 1,124
2025 3,097
2026 2,916
2027 2,687
2028 2,076
Thereafter 4,851
Total lease payments 16,751
Less imputed interest ( 1,878 )
Total lease liability $ 14,873 The components of lease expense for the three and nine months ended September 30, 2024 and 2023 were as follows (in thousands):
Three months ended Nine months ended
September 30, September 30,
2024 2023 2024 2023
Operating lease cost $ 885 $ 870 $ 2,553 $ 2,448
Short-term lease cost 23 24 89 51
Variable lease cost 216 163 572 577
Total lease cost 1,124 1,057 3,214 3,076
Income from subleases ( 110 ) ( 94 ) ( 317 ) ( 281 )
Net lease cost $ 1,014 $ 963 $ 2,897 $ 2,795 As the Company elected not to separate lease and non-lease components, the variable lease cost primarily represents variable payment such as common area maintenance and copier expense. The Company does not have any material sub-lease agreements. Cash paid for amounts included in the measurement of lease liabilities was (in thousands):
September 30, 2024 September 30, 2023
Operating cash flows from operating leases $ 2,502 $ 2,4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Note 10 – Derivatives The Company utilizes an interest rate swap, designated as a fair value hedge, to mitigate the risk of changing interest rates on the fair value of a fixed rate commercial real estate loan. For derivative instruments that are designed and qualify as a fair value hedge, the gain or loss on the derivative instrument, as well as the offsetting loss or gain in the hedged asset attributable to the hedged risk, is recognized in current earnings. Derivatives Designated as Hedging Instruments The following table provides the outstanding notional balances and fair values of outstanding derivatives designated as hedging instruments as of September 30, 2024 and December 31, 2023 (in thousands):
Balance Weighted Notional Estimated
September 30, 2024
Fair value hedges:
Interest rate swap agreements Other liabilities 4.6 $ 12,662 $ ( 1,755 )
December 31, 2023
Fair value hedges:
Interest rate swap agreements Other liabilities 5.3 $ 12,976 $ ( 2,217 ) The effects of the fair value hedges on the Company's income statement during the three and nine months ended September 30, 2024 and 2023 were as follows (in thousands):
Three months ended Nine months ended
September 30, September 30,
Derivative Location of Gain (Loss) on Derivatives 2024 2023 2024 2023
Interest rate swap agreements Interest income on loans $ ( 539 ) $ 226 $ ( 364 ) $ 264
Three months ended Nine months ended
September 30, September 30,
Derivative Location of Gain (Loss) on Hedged Items 2024 2023 2024 2023
Interest rate swap agreements Interest income on loans $ 539 $ ( 226 ) $ 364 $ ( 264 ) As of September 30, 2024, the following amounts were recorded on the consolidated balance sheet related to cumulative basis adjustment for fair value hedges (in thousands):
Line Item in the Balance Sheet in Which Carrying Amount of the Cumulative Amount of Fair Value Hedging
Loans $ 12,078 $ ( 585 ) Derivatives Not Designated as Hedging Instruments The following amounts represent the notional amounts and gross fair value of derivative contracts not designated as hedging instruments outstanding during the nine months ended September 30, 2024 (dollars in thousands):
September 30, 2024 Balance Weighted Notional Estimated
Interest rate swap agreements Other assets 4.2 $ 29,389 $ 2,339
Interest rate swap agreements Other liabilities 4.2 29,389 ( 2,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Consolid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 and Consolidation</t>
        </is>
      </c>
      <c r="B4" s="4" t="inlineStr">
        <is>
          <t>The unaudited condensed consolidated financial statements include the accounts of First Mid Bancshares, Inc. (“Company”) and its wholly owned subsidiaries: First Mid Bank &amp; Trust, N.A. (“First Mid Bank”), First Mid Wealth Management Company, First Mid Insurance Group, Inc. (“First Mid Insurance”), and First Mid Captive, Inc. All significant intercompany balances and transactions have been eliminated in consolidation. The financial information reflects all adjustments which, in the opinion of management, are necessary for a fair presentation of the results of the interim periods ended September 30, 2024 and 2023, and all such adjustments are of a normal recurring nature. Certain amounts in the prior year’s consolidated financial statements may have been reclassified to conform to the September 30, 2024 presentation and there was no impact on net income or stockholders’ equity. The results of the interim period ended September 30, 2024 are not necessarily indicative of the results expected for the year ending December 31, 2024. The Company operates as a one-segment entity for financial reporting purposes. The 2023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3 Annual Report on Form 10-K.</t>
        </is>
      </c>
    </row>
    <row r="5">
      <c r="A5" s="4" t="inlineStr">
        <is>
          <t>Acquisitions</t>
        </is>
      </c>
      <c r="B5" s="4" t="inlineStr">
        <is>
          <t xml:space="preserve">Blackhawk Bancorp, Inc. On March 20, 2023, First Mid Bancshares, Inc. (“First Mid”) and Eagle Sub LLC, a newly formed Wisconsin limited liability company and wholly-owned subsidiary of First Mid (“Merger Sub”), entered into an Agreement and Plan of Merger (the “Merger Agreement”) with Blackhawk Bancorp, Inc., a Wisconsin corporation (“Blackhawk”), pursuant to which, among other things, First Mid agreed to acquire 100 % of the issued and outstanding shares of Blackhawk pursuant to a business combination whereby Blackhawk will merge with and into Merger Sub, whereupon the separate corporate existence of Blackhawk will cease and Merger Sub will continue as the surviving company and a wholly-owned subsidiary of First Mid (the “Merger”). Subject to the terms and conditions of the Merger Agreement, at the effective time of the Merger, each share of common stock, par value $ 0.01 per share, of Blackhawk issued and outstanding immediately prior to the effective time of the Merger (other than shares held in treasury by Blackhawk and dissenting shares) were converted into and become the right to receive 1.15 shares of common stock, par value $ 4.00 per share, of First Mid and cash in lieu of fractional shares, less any applicable taxes required to be withheld, and subject to certain potential adjustments. On an aggregate basis, the total consideration payable by First Mid at the closing of the Merger to Blackhawk’s shareholders and equity award holders was 3,290,222 shares of First Mid common stock valued at $ 93.51 million and $ 1,928 of cash in lieu of fractional shares. The Blackhawk Merger closed August 15, 2023 and Blackhawk Bank was merged into First Mid Bank on December 1, 2023. </t>
        </is>
      </c>
    </row>
    <row r="6">
      <c r="A6" s="4" t="inlineStr">
        <is>
          <t>General Litigation</t>
        </is>
      </c>
      <c r="B6" s="4" t="inlineStr">
        <is>
          <t>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row r="7">
      <c r="A7" s="4" t="inlineStr">
        <is>
          <t>Stock Plans</t>
        </is>
      </c>
      <c r="B7" s="4" t="inlineStr">
        <is>
          <t>Stock Plans At the Annual Meeting of Stockholders held April 26, 2017, the stockholders approved the First Mid-Illinois Bancshares, Inc.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Following the stockholders’ approval at the 2021 annual meeting of the Company, a maximum of 399,983 shares of common stock may be issued under the SI Plan. There have been no stock options awarded under any Company plan since 2008. The Company has awarded 53,766 and 60,550 shares of restricted stock during the nine months ended September 30, 2024 and 2023, respectively, and 39,150 and 37,900 restricted stock units during the nine months ended September 30, 2024 and 2023 , respectively.</t>
        </is>
      </c>
    </row>
    <row r="8">
      <c r="A8" s="4" t="inlineStr">
        <is>
          <t>Employee Stock Purchase Plan</t>
        </is>
      </c>
      <c r="B8" s="4" t="inlineStr">
        <is>
          <t>Employee Stock Purchase Plan At the Annual Meeting of Stockholders held April 25, 2018, the stockholders approved the First Mid-Illinois Bancshares, Inc. Employee Stock Purchase Plan (“ESPP”). The ESPP is intended to promote the interests of the Company by providing eligible employees with the opportunity to purchase shares of common stock of the Company at a 15 % discount through payroll deductions. The ESPP is also intended to qualify as an employee stock purchase plan under Section 423 of the Internal Revenue Code. A maximum of 600,000 shares of common stock may be issued under the ESPP. During the nine months ended September 30, 2024 and 2023, 25,319 shares and 28,762 shares, respectively, were issued pursuant to the ESPP.</t>
        </is>
      </c>
    </row>
    <row r="9">
      <c r="A9" s="4" t="inlineStr">
        <is>
          <t>Captive Insurance Company</t>
        </is>
      </c>
      <c r="B9" s="4" t="inlineStr">
        <is>
          <t>Captive Insurance Company First Mid Captive, Inc. (the “Captive"), a wholly owned subsidiary of the Company which was formed and began operations in December 2019, is a Nevada-based captive insurance company. The Captive insures against certain risks unique to operations of the Company and its subsidiaries for which insurance may not be currently available or economically feasible in today's insurance marketplace. The Captive pools resources with several other similar insurance company subsidiaries of financial institutions to spread a limited amount of risk among themselves. The Captive is subject to regulations of the State of Nevada and undergoes periodic examinations by the Nevada Division of Insurance. It has elected to be taxed under Section 831(b) of the Internal Revenue Code. Pursuant to Section 831(b), if gross premiums do not exceed $ 2.8 million , then the Captive is taxable solely on its investment income. The Captive is included in the Company's consolidated financial statements and its federal income return.</t>
        </is>
      </c>
    </row>
    <row r="10">
      <c r="A10" s="4" t="inlineStr">
        <is>
          <t>Bank Owned Life Insurance</t>
        </is>
      </c>
      <c r="B10" s="4" t="inlineStr">
        <is>
          <t>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t>
        </is>
      </c>
    </row>
    <row r="11">
      <c r="A11" s="4" t="inlineStr">
        <is>
          <t>Revenue Recognition</t>
        </is>
      </c>
      <c r="B11" s="4" t="inlineStr">
        <is>
          <t>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Most of the Company’s revenue-generating transactions are not subject to ASC 606, including revenue generated from financial instruments, such as loans and investment securities, and revenue related to mortgage servicing activities, which are subject to other accounting standards. A description of the revenue-generating activities that are within the scope of ASC 606, and included in other income in the Company’s condensed consolidated statements of income are as follows: Trust revenues. The Company generates fee income from providing fiduciary services through its subsidiary, First Mid Wealth Management Company. Fees are billed in arrears based upon the preceding period account balance. Revenue from farm management services is recorded when the service is complete, for example when crops are sold. Brokerage commissions.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in markets with similar economies, no disaggregation of revenue is necessary.</t>
        </is>
      </c>
    </row>
    <row r="12">
      <c r="A12" s="4" t="inlineStr">
        <is>
          <t>Accumulated Other Comprehensive Loss</t>
        </is>
      </c>
      <c r="B12" s="4" t="inlineStr">
        <is>
          <t>Accumulated Other Comprehensive Loss The components of accumulated other comprehensive loss included in stockholders’ equity as of September 30, 2024 and December 31, 2023 are as follows (in thousands):
Unrealized Losses on Securities
September 30, 2024
Net unrealized losses on securities available-for-sale $ ( 159,109 )
Tax benefit 42,417
Balance at September 30, 2024 $ ( 116,692 )
December 31, 2023
Net unrealized losses on securities available-for-sale $ ( 192,149 )
Tax benefit 55,722
Balance at December 31, 2023 $ ( 136,427 ) Amounts reclassified from accumulated other comprehensive loss and the affected line items in the statements of income during the three and nine months ended September 30, 2024 and 2023, were as follows (in thousands):
Amounts Reclassified from
Three months ended Nine months ended
September 30, September 30,
2024 2023 2024 2023 Affected Line Item in the Statements of Income
Realized gain (loss) on available-for-sale securities $ ( 277 ) $ 3,389 $ ( 433 ) $ 3,337 Securities (loss) gain, net
Tax effect 77 ( 983 ) 119 ( 968 ) Income taxes
Total reclassifications out of accumulated other comprehensive income (loss) $ ( 200 ) $ 2,406 $ ( 314 ) $ 2,369 Net reclassified amount See “Note 3 – Investment Securities” for more detailed information regarding unrealized losses on available-for-sale securities.</t>
        </is>
      </c>
    </row>
    <row r="13">
      <c r="A13" s="4" t="inlineStr">
        <is>
          <t>New Accounting Pronouncements</t>
        </is>
      </c>
      <c r="B13" s="4" t="inlineStr">
        <is>
          <t>New Accounting Pronouncements In December 2023, the Financial Accounting Standards Board issued ASU No. 2023-09, Income Tax (Topic 740): Improvements to Income Tax Disclosures. The amendments expand the disclosure requirements of income taxes, primarily related to the income tax rate reconciliation and income taxes paid with the intention to enhance transparency and decision usefulness of income tax disclosures. The amendments are effective for fiscal years beginning after December 15, 2024. Early adoption is permitted. The adoption of this accounting pronouncement will have no impact on the Financial Statements aside from additional disclosures presented in the Notes to Consolidated Financial Statements. In November 2023, the Financial Accounting Standards Board issued ASU No. 2023-07, Segment Reporting (Topic 280): Improvements to Reportable Segment Disclosure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Company is evaluating the accounting and disclosure requirements of ASU 2023-07 and does not expect them to have a material effe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Consolid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onents of Accumulated Other Comprehensive loss</t>
        </is>
      </c>
      <c r="B4" s="4" t="inlineStr">
        <is>
          <t>The components of accumulated other comprehensive loss included in stockholders’ equity as of September 30, 2024 and December 31, 2023 are as follows (in thousands):
Unrealized Losses on Securities
September 30, 2024
Net unrealized losses on securities available-for-sale $ ( 159,109 )
Tax benefit 42,417
Balance at September 30, 2024 $ ( 116,692 )
December 31, 2023
Net unrealized losses on securities available-for-sale $ ( 192,149 )
Tax benefit 55,722
Balance at December 31, 2023 $ ( 136,427 )</t>
        </is>
      </c>
    </row>
    <row r="5">
      <c r="A5" s="4" t="inlineStr">
        <is>
          <t>Schedule of Amounts Reclassified from Accumulated Other Comprehensive Income</t>
        </is>
      </c>
      <c r="B5" s="4" t="inlineStr">
        <is>
          <t>Amounts reclassified from accumulated other comprehensive loss and the affected line items in the statements of income during the three and nine months ended September 30, 2024 and 2023, were as follows (in thousands):
Amounts Reclassified from
Three months ended Nine months ended
September 30, September 30,
2024 2023 2024 2023 Affected Line Item in the Statements of Income
Realized gain (loss) on available-for-sale securities $ ( 277 ) $ 3,389 $ ( 433 ) $ 3,337 Securities (loss) gain, net
Tax effect 77 ( 983 ) 119 ( 968 ) Income taxes
Total reclassifications out of accumulated other comprehensive income (loss) $ ( 200 ) $ 2,406 $ ( 314 ) $ 2,369 Net reclassified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onents of Basic and Diluted Net Income per Common Share</t>
        </is>
      </c>
      <c r="B4" s="4" t="inlineStr">
        <is>
          <t xml:space="preserve">The components of basic and diluted net income per common share available to common stockholders for the three and nine months ended September 30, 2024 and 2023 were as follows:
Three months ended Nine months ended
September 30, September 30,
2024 2023 2024 2023
Basic net income per common share
Available to common stockholders:
Net income $ 19,482,000 $ 15,117,000 $ 59,730,000 $ 50,864,000
Weighted average common shares outstanding 23,905,099 22,220,438 23,891,430 21,086,802
Basic earnings per common share $ 0.81 $ 0.68 $ 2.50 $ 2.41
Diluted net income per common share
Available to common stockholders:
Net income applicable to diluted earnings per share $ 19,482,000 $ 15,117,000 $ 59,730,000 $ 50,864,000
Weighted average common shares outstanding 23,905,099 22,220,438 23,891,430 21,086,802
Dilutive potential common shares: restricted stock awarded 101,548 98,896 97,048 90,144
Diluted weighted average common shares outstanding 24,006,647 22,319,334 23,988,478 21,176,946
Diluted earnings per common share $ 0.81 $ 0.68 $ 2.49 $ 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vailable for Sale and Held for Maturity Securities</t>
        </is>
      </c>
      <c r="B4" s="4" t="inlineStr">
        <is>
          <t xml:space="preserve">The amortized cost, gross unrealized gains and losses and estimated fair values for available-for-sale and held-to-maturity securities by major security type at September 30, 2024 and December 31, 2023 were as follows (in thousands):
Amortized Gross Gross Fair Value
September 30, 2024
Available-for-sale:
U.S. Treasury securities and obligations of U.S. government corporations and agencies $ 212,259 $ 1 $ ( 18,091 ) $ 194,169
Obligations of states and political subdivisions 326,751 255 ( 46,562 ) 280,444
Mortgage-backed securities: GSE residential 668,554 1,564 ( 93,269 ) 576,849
Other securities 67,097 — ( 3,007 ) 64,090
Total available-for-sale $ 1,274,661 $ 1,820 $ ( 160,929 ) $ 1,115,552
Held-to-maturity:
Other investments $ 2,298 $ — $ — $ 2,298
Total held-to-maturity $ 2,298 $ — $ — $ 2,298
December 31, 2023
Available-for-sale:
U.S. Treasury securities and obligations of U.S. government corporations and agencies $ 237,875 $ — $ ( 26,219 ) $ 211,656
Obligations of states and political subdivisions 337,835 152 ( 49,371 ) 288,616
Mortgage-backed securities: GSE residential 714,216 1,158 ( 113,074 ) 602,300
Other securities 73,795 — ( 4,795 ) 69,000
Total available-for-sale $ 1,363,721 $ 1,310 $ ( 193,459 ) $ 1,171,572
Held-to-maturity:
Other investments $ 2,286 $ — $ — $ 2,286
Total held-to-maturity $ 2,286 $ — $ — $ 2,286 </t>
        </is>
      </c>
    </row>
    <row r="5">
      <c r="A5" s="4" t="inlineStr">
        <is>
          <t>Realized Gains and Losses From Sale of Securities</t>
        </is>
      </c>
      <c r="B5" s="4" t="inlineStr">
        <is>
          <t>Realized gains and losses resulting from sales of securities were as follows during the three and nine months ended September 30, 2024 and 2023 (in thousands):
Three months ended Nine months ended
September 30, September 30,
2024 2023 2024 2023
Gross gains $ 11 $ 3,823 $ 46 $ 3,829
Gross losses ( 288 ) ( 434 ) ( 479 ) ( 492 )</t>
        </is>
      </c>
    </row>
    <row r="6">
      <c r="A6" s="4" t="inlineStr">
        <is>
          <t>Investments Classified by Contractual Maturity Date</t>
        </is>
      </c>
      <c r="B6" s="4" t="inlineStr">
        <is>
          <t>The following table indicates the expected maturities of investment securities classified as available-for-sale presented at fair value, and held-to-maturity presented at amortized cost, at September 30, 2024 and the weighted average yield for each range of maturities (dollars in thousands):
One year After 1 After 5 After Total
Available-for-sale:
U.S. Treasury securities and obligations of U.S. government corporations and agencies $ 181,606 $ 12,563 $ — $ — $ 194,169
Obligations of state and political subdivisions 24,154 115,365 139,325 1,600 280,444
Mortgage-backed securities: GSE residential 3,068 4,677 34,374 534,730 576,849
Other securities 46,927 16,383 780 — 64,090
Total available-for-sale investments $ 255,755 $ 148,988 $ 174,479 $ 536,330 $ 1,115,552
Weighted average yield 2.04 % 2.38 % 2.26 % 1.81 % 2.01 %
Full tax-equivalent yield 2.11 % 2.88 % 2.70 % 1.83 % 2.17 %
Held to maturity:
Other investments $ — $ — $ — $ 2,298 $ 2,298
Total held-to-maturity $ — $ — $ — $ 2,298 $ 2,298
Weighted average yield — % — % — % — % — %
Full tax-equivalent yield — % — % — % — % — %</t>
        </is>
      </c>
    </row>
    <row r="7">
      <c r="A7" s="4" t="inlineStr">
        <is>
          <t>Fair Value of Investments with Sustained Gross Unrealized Losses</t>
        </is>
      </c>
      <c r="B7" s="4" t="inlineStr">
        <is>
          <t xml:space="preserve">The following table presents the aging of gross unrealized losses and fair value by investment category as of September 30, 2024 and December 31, 2023 (in thousands):
Less than 12 months 12 months or more Total
Fair Unrealized Fair Unrealized Fair Unrealized
September 30, 2024
Available-for-sale:
U.S. Treasury securities and obligations of U.S. government corporations and agencies $ 300 $ — $ 193,524 $ ( 18,091 ) $ 193,824 $ ( 18,091 )
Obligations of states and political subdivisions 13,802 ( 833 ) 251,107 ( 45,729 ) 264,909 ( 46,562 )
Mortgage-backed securities: GSE residential — — 547,233 ( 93,269 ) 547,233 ( 93,269 )
Other securities — — 58,340 ( 3,007 ) 58,340 ( 3,007 )
Total $ 14,102 $ ( 833 ) $ 1,050,204 $ ( 160,096 ) $ 1,064,306 $ ( 160,929 )
December 31, 2023
Available-for-sale:
U.S. Treasury securities and obligations of U.S. government corporations and agencies $ 1,288 $ ( 4 ) $ 210,069 $ ( 26,215 ) $ 211,357 $ ( 26,219 )
Obligations of states and political subdivisions 22,281 ( 333 ) 241,630 ( 49,038 ) 263,911 ( 49,371 )
Mortgage-backed securities: GSE residential 5,818 ( 67 ) 566,197 ( 113,007 ) 572,015 ( 113,074 )
Other securities 5,311 ( 439 ) 57,939 ( 4,356 ) 63,250 ( 4,795 )
Total $ 34,698 $ ( 843 ) $ 1,075,835 $ ( 192,616 ) $ 1,110,533 $ ( 193,4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ummary of Loans</t>
        </is>
      </c>
      <c r="B4" s="4" t="inlineStr">
        <is>
          <t xml:space="preserve">A summary of loans at September 30, 2024 and December 31, 2023 follows (in thousands):
September 30, 2024 December 31, 2023
Construction and land development $ 192,327 $ 207,033
Agricultural real estate 385,324 392,265
1-4 family residential properties 511,404 549,843
Multifamily residential properties 340,118 321,537
Commercial real estate 2,465,488 2,416,294
Loans secured by real estate 3,894,661 3,886,972
Agricultural loans 233,074 196,202
Commercial and industrial loans 1,288,940 1,273,637
Consumer loans 63,867 92,142
All other loans 175,217 184,609
Total gross loans 5,655,759 5,633,562
Less: loans held for sale 8,085 4,980
5,647,674 5,628,582
Less:
Net deferred loan fees, premiums and discounts 41,168 52,997
Allowance for credit losses 68,774 68,675
Net loans $ 5,537,732 $ 5,506,910 </t>
        </is>
      </c>
    </row>
    <row r="5">
      <c r="A5" s="4" t="inlineStr">
        <is>
          <t>Summary of Gross Commercial Real Esate Loans by Property Type</t>
        </is>
      </c>
      <c r="B5" s="4" t="inlineStr">
        <is>
          <t xml:space="preserve">The following table represents the gross commercial real estate loans by property type as of September 30, 2024 (in thousands):
September 30, 2024
Commercial real estate
Owner occupied $ 793,289
Non owner occupied
Shopping centers and malls 248,182
Industrial and warehouse 225,889
Hotels and motels 212,145
Skilled nursing facility 163,030
Office 149,736
Retail 116,988
Assisted living facility 115,860
Medical office 96,539
Other property types 343,830
Total commercial real estate $ 2,465,488 </t>
        </is>
      </c>
    </row>
    <row r="6">
      <c r="A6" s="4" t="inlineStr">
        <is>
          <t>Allowance for Credit Losses Based on Portfolio Segment</t>
        </is>
      </c>
      <c r="B6" s="4" t="inlineStr">
        <is>
          <t>The following table presents the activity in the allowance for credit losses based on portfolio segment for the three and nine months ended September 30, 2024 (in thousands):
Construction Agricultural 1-4 Family Commercial Agricultural Commercial Consumer Total
Three months ended
Beginning balance $ 2,646 $ 1,372 $ 3,580 $ 32,918 $ 885 $ 24,931 $ 1,980 $ 68,312
Provision for credit loss expense 23 ( 30 ) 55 349 ( 50 ) 542 377 1,266
Loans charged off — — 42 451 — 1 840 1,334
Recoveries collected 5 — 88 9 25 97 306 530
Ending balance $ 2,674 $ 1,342 $ 3,681 $ 32,825 $ 860 $ 25,569 $ 1,823 $ 68,774
Nine months ended
Beginning balance $ 2,918 $ 1,366 $ 4,220 $ 31,758 $ 705 $ 25,450 $ 2,258 $ 68,675
Provision for credit loss expense ( 249 ) ( 24 ) ( 633 ) 1,343 391 557 607 1,992
Loans charged off — — 143 451 261 643 1,640 3,138
Recoveries collected 5 — 237 175 25 205 598 1,245
Ending balance $ 2,674 $ 1,342 $ 3,681 $ 32,825 $ 860 $ 25,569 $ 1,823 $ 68,774
The following tables present the activity in the allowance for credit losses based on portfolio segment for the three and nine months ended September 30, 2023 and for the year ended December 31, 2023 (in thousands):
Construction and Land Development Agricultural Real Estate 1-4 Family Residential Properties Commercial Real Estate Agricultural Loans Commercial and Industrial Consumer Loans Total
Three months ended
Beginning balance $ 2,208 $ 1,370 $ 3,247 $ 28,014 $ 524 $ 21,544 $ 1,812 $ 58,719
Initial allowance on loans purchased with credit deterioration 308 — 124 1,066 — 2,273 20 3,791
Provision for credit loss expense 219 27 629 2,727 245 1,697 367 5,911
Loans charged off — — 21 — 132 — 368 521
Recoveries collected — — 91 16 3 81 150 341
Ending balance $ 2,735 $ 1,397 $ 4,070 $ 31,823 $ 640 $ 25,595 $ 1,981 $ 68,241
Nine months ended
Beginning balance $ 2,250 $ 1,433 $ 3,742 $ 28,157 $ 585 $ 20,808 $ 2,118 $ 59,093
Initial allowance on loans purchased with credit deterioration $ 308 $ — $ 124 $ 1,066 $ — $ 2,273 $ 20 $ 3,791
Provision for credit loss expense 191 ( 36 ) 88 2,278 450 2,202 379 5,552
Loans charged off 14 — 77 25 408 62 995 1,581
Recoveries collected — — 193 347 13 374 459 1,386
Ending balance $ 2,735 $ 1,397 $ 4,070 $ 31,823 $ 640 $ 25,595 $ 1,981 $ 68,241
Twelve months ended
Beginning Balance $ 2,250 $ 1,433 $ 3,742 $ 28,157 $ 585 $ 20,808 $ 2,118 $ 59,093
Initial allowance on loans purchased with credit deterioration 308 — 124 1,066 — 2,273 20 3,791
Provision for credit loss expense 374 ( 67 ) 225 1,755 490 2,322 1,005 6,104
Loans charged off 14 — 87 25 408 529 1,568 2,631
Recoveries collected — — 216 805 38 576 683 2,318
Ending balance $ 2,918 $ 1,366 $ 4,220 $ 31,758 $ 705 $ 25,450 $ 2,258 $ 68,675</t>
        </is>
      </c>
    </row>
    <row r="7">
      <c r="A7" s="4" t="inlineStr">
        <is>
          <t>Amortized Cost Basis of Collateral-Dependent Loans by Class of Loans Individually Evaluated</t>
        </is>
      </c>
      <c r="B7" s="4" t="inlineStr">
        <is>
          <t xml:space="preserve">The following table presents the amortized cost basis of collateral-dependent loans by class of loans that were individually evaluated to determine expected credit losses, and the related allowance for credit losses, as of September 30, 2024 (in thousands):
Collateral Allowance
Real Estate Business Total for Credit
Agricultural real estate $ 533 $ — $ 533 $ —
1-4 family residential properties — — — —
Multifamily residential properties 970 — 970 —
Commercial real estate 7,767 — 7,767 141
Loans secured by real estate 9,270 — 9,270 141
Commercial and industrial loans — 351 351 —
Total loans $ 9,270 $ 351 $ 9,621 $ 141 </t>
        </is>
      </c>
    </row>
    <row r="8">
      <c r="A8" s="4" t="inlineStr">
        <is>
          <t>Credit Risk Profile of Loan Portfolio on Amortized Cost Basis Based on Risk Rating Category</t>
        </is>
      </c>
      <c r="B8" s="4" t="inlineStr">
        <is>
          <t xml:space="preserve">The following tables present the credit risk profile of the Company’s loan portfolio on amortized cost basis based on risk rating category and year of origination as of September 30, 2024 (in thousands):
Term Loans by Origination Year Revolving
Risk rating 2024 2023 2022 2021 2020 Prior Loans Total
September 30, 2024
Construction and land development loans
Pass $ 48,615 $ 78,688 $ 19,261 $ 16,051 $ 5,290 $ 22,542 $ — $ 190,447
Special mention — — — — — 390 — 390
Substandard — — 6 — — 14 — 20
Total $ 48,615 $ 78,688 $ 19,267 $ 16,051 $ 5,290 $ 22,946 $ — $ 190,857
Current period gross writeoffs $ — $ — $ — $ — $ — $ — $ — $ —
Agricultural real estate loans
Pass $ 15,266 $ 18,873 $ 157,635 $ 54,503 $ 51,161 $ 80,611 $ — $ 378,049
Special mention 1,170 196 — 989 — 2,028 — 4,383
Substandard — 141 966 — — 1,081 — 2,188
Total $ 16,436 $ 19,210 $ 158,601 $ 55,492 $ 51,161 $ 83,720 $ — $ 384,620
Current period gross writeoffs $ — $ — $ — $ — $ — $ — $ — $ —
1-4 family residential property loans
Pass $ 38,471 $ 38,789 $ 76,277 $ 78,970 $ 65,886 $ 117,084 $ 77,910 $ 493,387
Special mention — — 207 77 — 562 88 934
Substandard 163 625 904 531 822 7,337 639 11,021
Total $ 38,634 $ 39,414 $ 77,388 $ 79,578 $ 66,708 $ 124,983 $ 78,637 $ 505,342
Current period gross writeoffs $ — $ 36 $ 10 $ — $ — $ 97 $ — $ 143
Commercial real estate loans
Pass $ 149,862 $ 235,559 $ 711,647 $ 542,617 $ 305,947 $ 806,776 $ — $ 2,752,408
Special mention 363 — 4,174 2,051 291 7,367 — 14,246
Substandard — 49 3,526 476 — 7,582 — 11,633
Total $ 150,225 $ 235,608 $ 719,347 $ 545,144 $ 306,238 $ 821,725 $ — $ 2,778,287
Current period gross writeoffs $ — $ — $ 151 $ — $ — $ 300 $ — $ 451
Agricultural loans
Pass $ 127,739 $ 54,805 $ 25,999 $ 15,584 $ 3,110 $ 3,917 $ — $ 231,154
Special mention 327 302 — — — — — 629
Substandard 53 1,561 17 — — — — 1,631
Total $ 128,119 $ 56,668 $ 26,016 $ 15,584 $ 3,110 $ 3,917 $ — $ 233,414
Current period gross writeoffs $ — $ 64 $ 100 $ 52 $ — $ 45 $ — $ 261
Commercial and industrial loans
Pass $ 171,046 $ 262,373 $ 282,671 $ 197,515 $ 124,654 $ 401,109 $ — $ 1,439,368
Special mention 189 1,031 1,388 5,927 1,347 7,662 — 17,545
Substandard 65 765 247 185 18 656 — 1,936
Total $ 171,300 $ 264,169 $ 284,306 $ 203,627 $ 126,019 $ 409,427 $ — $ 1,458,849
Current period gross writeoffs $ — $ 47 $ 207 $ 378 $ 10 $ 1 $ — $ 643
Consumer loans
Pass $ 4,678 $ 6,171 $ 27,723 $ 13,491 $ 5,671 $ 4,856 $ — $ 62,590
Special mention — — 24 — — — — 24
Substandard — 30 253 191 103 31 — 608
Total $ 4,678 $ 6,201 $ 28,000 $ 13,682 $ 5,774 $ 4,887 $ — $ 63,222
Current period gross writeoffs $ 71 $ 43 $ 154 $ 126 $ 48 $ 1,198 $ — $ 1,640
Total loans
Pass $ 555,677 $ 695,258 $ 1,301,213 $ 918,731 $ 561,719 $ 1,436,895 $ 77,910 $ 5,547,403
Special mention 2,049 1,529 5,793 9,044 1,638 18,009 88 38,151
Substandard 281 3,171 5,919 1,383 943 16,701 639 29,037
Total $ 558,007 $ 699,958 $ 1,312,925 $ 929,158 $ 564,300 $ 1,471,605 $ 78,637 $ 5,614,591
Current period gross writeoffs $ 71 $ 190 $ 622 $ 556 $ 58 $ 1,641 $ — $ 3,138 The following tables present the credit risk profile of the Company’s loan portfolio based on risk rating category as of December 31, 2023 (in thousands):
Term Loans by Origination Year Revolving
Risk rating 2023 2022 2021 2020 2019 Prior Loans Total
December 31, 2023
Construction and land development loans
Pass $ 68,086 $ 74,065 $ 27,392 $ 5,188 $ 10,795 $ 19,115 $ — $ 204,641
Special mention — — — — — — — —
Substandard — — — — — 436 — 436
Total $ 68,086 $ 74,065 $ 27,392 $ 5,188 $ 10,795 $ 19,551 $ — $ 205,077
Current period gross writeoffs $ — $ — $ — $ — $ 14 $ — $ — $ 14
Agricultural real estate loans
Pass $ 19,231 $ 164,812 $ 57,815 $ 53,249 $ 19,419 $ 71,189 $ — $ 385,715
Special mention 206 — 627 — 1,170 1,868 — 3,871
Substandard — — 371 — — 1,175 — 1,546
Total $ 19,437 $ 164,812 $ 58,813 $ 53,249 $ 20,589 $ 74,232 $ — $ 391,132
Current period gross writeoffs $ — $ — $ — $ — $ — $ — $ — $ —
1-4 family residential property loans
Pass $ 66,119 $ 96,995 $ 79,085 $ 73,073 $ 26,854 $ 105,257 $ 75,700 $ 523,083
Special mention — 967 3,184 — — 3,804 10 7,965
Substandard 152 759 460 396 288 8,865 501 11,421
Total $ 66,271 $ 98,721 $ 82,729 $ 73,469 $ 27,142 $ 117,926 $ 76,211 $ 542,469
Current period gross writeoffs $ 10 $ — $ — $ — $ 14 $ 63 $ — $ 87
Commercial real estate loans
Pass $ 185,628 $ 680,099 $ 548,733 $ 317,075 $ 239,323 $ 701,464 $ — $ 2,672,322
Special mention 3,666 2,706 1,317 2,159 1,563 7,778 — 19,189
Substandard — 3,899 520 20 775 7,108 — 12,322
Total $ 189,294 $ 686,704 $ 550,570 $ 319,254 $ 241,661 $ 716,350 $ — $ 2,703,833
Current period gross writeoffs $ — $ — $ — $ — $ 25 $ — $ — $ 25
Agricultural loans
Pass $ 147,993 $ 27,895 $ 10,044 $ 2,549 $ 1,883 $ 5,854 $ — $ 196,218
Special mention 6 10 — — 38 — — 54
Substandard — — — — — — — —
Total $ 147,999 $ 27,905 $ 10,044 $ 2,549 $ 1,921 $ 5,854 $ — $ 196,272
Current period gross writeoffs $ — $ 276 $ — $ — $ — $ 132 $ — $ 408
Commercial and industrial loans
Pass $ 290,304 $ 306,794 $ 232,198 $ 154,499 $ 73,906 $ 347,957 $ — $ 1,405,658
Special mention 1,047 1,857 9,982 562 597 28,900 — 42,945
Substandard — 537 791 58 29 750 — 2,165
Total $ 291,351 $ 309,188 $ 242,971 $ 155,119 $ 74,532 $ 377,607 $ — $ 1,450,768
Current period gross writeoffs $ — $ 353 $ — $ 49 $ 20 $ 107 $ — $ 529
Consumer loans
Pass $ 9,547 $ 40,225 $ 21,264 $ 10,387 $ 4,475 $ 4,035 $ — $ 89,933
Special mention — 26 — — — — — 26
Substandard 86 405 325 139 59 41 — 1,055
Total $ 9,633 $ 40,656 $ 21,589 $ 10,526 $ 4,534 $ 4,076 $ — $ 91,014
Current period gross writeoffs $ 22 $ 177 $ 89 $ 10 $ 7 $ 1,075 $ — $ 1,380
Total loans
Pass $ 786,908 $ 1,390,885 $ 976,531 $ 616,020 $ 376,655 $ 1,254,871 $ 75,700 $ 5,477,570
Special mention 4,925 5,566 15,110 2,721 3,368 42,350 10 74,050
Substandard 238 5,600 2,467 613 1,151 18,375 501 28,945
Total $ 792,071 $ 1,402,051 $ 994,108 $ 619,354 $ 381,174 $ 1,315,596 $ 76,211 $ 5,580,565
Current period gross writeoffs $ 10 $ 761 $ 208 $ 51 $ 93 $ 1,508 $ — $ 2,631 </t>
        </is>
      </c>
    </row>
    <row r="9">
      <c r="A9" s="4" t="inlineStr">
        <is>
          <t>Loan Portfolio Aging Analysis</t>
        </is>
      </c>
      <c r="B9" s="4" t="inlineStr">
        <is>
          <t xml:space="preserve">The following table presents the Company’s loan portfolio aging analysis at September 30, 2024 and December 31, 2023 (in thousands):
30-59 60-89 90 Days or Total Past Current Total Loans Total Loans
September 30, 2024
Construction and land development $ — $ 6 $ 450 $ 456 $ 190,401 $ 190,857 $ —
Agricultural real estate 141 — 392 533 384,087 384,620 —
1-4 family residential properties 3,081 1,334 2,188 6,603 498,739 505,342 —
Multifamily residential properties — — 551 551 337,616 338,167 —
Commercial real estate 581 170 7,561 8,312 2,431,808 2,440,120 —
Loans secured by real estate 3,803 1,510 11,142 16,455 3,842,651 3,859,106 —
Agricultural loans — 1,190 — 1,190 232,224 233,414 —
Commercial and industrial loans 2,290 784 804 3,878 1,279,753 1,283,631 —
Consumer loans 273 73 135 481 62,741 63,222 —
All other loans — — — — 175,218 175,218 —
Total loans $ 6,366 $ 3,557 $ 12,081 $ 22,004 $ 5,592,587 $ 5,614,591 $ —
December 31, 2023
Construction and land development $ — $ 585 $ 450 $ 1,035 $ 204,042 $ 205,077 $ —
Agricultural real estate — — 1 1 391,131 391,132 —
1-4 family residential properties 3,054 530 1,018 4,602 537,867 542,469 —
Multifamily residential properties 150 — 551 701 318,428 319,129 —
Commercial real estate 819 74 3,765 4,658 2,380,046 2,384,704 —
Loans secured by real estate 4,023 1,189 5,785 10,997 3,831,514 3,842,511 —
Agricultural loans — — — — 196,272 196,272 —
Commercial and industrial loans 673 73 1,531 2,277 1,263,882 1,266,159 —
Consumer loans 983 162 330 1,475 89,539 91,014 —
All other loans — — — — 184,609 184,609 —
Total loans $ 5,679 $ 1,424 $ 7,646 $ 14,749 $ 5,565,816 $ 5,580,565 $ — </t>
        </is>
      </c>
    </row>
    <row r="10">
      <c r="A10" s="4" t="inlineStr">
        <is>
          <t>Amortized Cost Basis of Loans on Nonaccrual Status and Nonaccrual Loans Individually Evaluated</t>
        </is>
      </c>
      <c r="B10" s="4" t="inlineStr">
        <is>
          <t xml:space="preserve">The following table presents the amortized cost basis of loans on nonaccrual status and of nonaccrual loans individually evaluated for which no allowance was recorded as of September 30, 2024 and December 31, 2023 (in thousands). There were no loans past due over eighty-nine days that were still accruing.
September 30, 2024 December 31, 2023
Nonaccrual Total Nonaccrual Total
Credit Loss Nonaccrual Credit Loss Nonaccrual
Construction and land development $ 6 $ 6 $ — $ —
Agricultural real estate 1,647 1,647 1,146 1,146
1-4 family residential properties 3,726 4,840 4,679 4,940
Commercial real estate 6,567 9,419 10,237 10,237
Loans secured by real estate 11,946 15,912 16,062 16,323
Commercial and industrial loans 979 979 1,931 1,931
Consumer loans 257 257 578 578
Total loans $ 13,182 $ 17,148 $ 18,571 $ 18,832 </t>
        </is>
      </c>
    </row>
    <row r="11">
      <c r="A11" s="4" t="inlineStr">
        <is>
          <t>Amortized Cost Basis of Loans Experiencing Difficulty and Modified</t>
        </is>
      </c>
      <c r="B11" s="4" t="inlineStr">
        <is>
          <t xml:space="preserve">The following table shows the amortized cost of loans at September 30, 2024 and 2023 that were both experiencing financial difficulty and modified segregated by portfolio segment and type of modification. The percentage of the amortized cost of loans that were modified to borrowers in financial distress as compared to outstanding loans is also presented below.
Total
Payment Term Interest Class of
Principal Delay Extension Rate Financing
Forgiveness Investment Modifications Reduction Receivable
September 30, 2024
Agricultural real estate $ — $ 312 $ — $ — 0.01 %
1-4 family residential properties — 47 768 — 0.01 %
Commercial real estate — 874 212 472 0.03 %
Loans secured by real estate — 1,233 980 472 0.05 %
Commercial and industrial loans — 151 119 — — %
Consumer loans — 3 10 — — %
Total $ — $ 1,387 $ 1,109 $ 472 0.05 %
September 30, 2023
Agricultural real estate $ — $ 333 $ — $ — 0.01 %
1-4 family residential properties — 57 819 — 0.02 %
Commercial real estate — 770 137 — 0.02 %
Loans secured by real estate — 1,160 956 — 0.04 %
Commercial and industrial loans — 218 279 — 0.01 %
Consumer loans — 7 41 — — %
Total $ — $ 1,385 $ 1,276 $ — 0.05 % </t>
        </is>
      </c>
    </row>
    <row r="12">
      <c r="A12" s="4" t="inlineStr">
        <is>
          <t>Performance of loans modified</t>
        </is>
      </c>
      <c r="B12" s="4" t="inlineStr">
        <is>
          <t xml:space="preserve">The following table shows the performance of such loans that have been modified in the last twelve months ended September 30, 2024 and 2023.
30-59 60-89 90 Days or Total Past
September 30, 2024
1-4 family residential properties $ — $ — $ — $ —
Loans secured by real estate — — — —
Commercial and industrial loans — — — —
Consumer loans — 96 116 212
Total loans $ — $ 96 $ 116 $ 212
September 30, 2023
1-4 family residential properties $ 28 $ — $ — $ 28
Loans secured by real estate 28 — — 28
Commercial and industrial loans 11 — — 11
Consumer loans — — 16 16
Total loans $ 39 $ — $ 16 $ 55 </t>
        </is>
      </c>
    </row>
    <row r="13">
      <c r="A13" s="4" t="inlineStr">
        <is>
          <t>Financial Effect of Loan Modifications</t>
        </is>
      </c>
      <c r="B13" s="4" t="inlineStr">
        <is>
          <t xml:space="preserve">The following table shows the financial effect of loan modifications during the current quarter to borrowers experiencing financial difficulty for the three months ended September 30, 2024 and 2023.
Weighted Average Weighted Average
Interest Rate Term Extension
Reduction (in months)
September 30, 2024
Commercial and industrial loans — % 7.00
Consumer loans — % —
— % 7.00
September 30, 2023
Commercial and industrial loans 4.75 % 5.13
Consumer loans — % 3.00
4.75 % 4.93 </t>
        </is>
      </c>
    </row>
    <row r="14">
      <c r="A14" s="4" t="inlineStr">
        <is>
          <t>Summary of Purchased Credit Deteriorated (PCD) Loans</t>
        </is>
      </c>
      <c r="B14" s="4" t="inlineStr">
        <is>
          <t xml:space="preserve">The Company has acquired loans, for which there was, at acquisition, evidence of more than insignificant deterioration of credit quality since origination. The carrying amount of those loans at acquisition date is as follows (in thousands):
2023
Blackhawk
Purchase price of purchase credit deteriorated loans at acquisition $ 115,250
Allowance for credit losses at acquisition ( 3,791 )
Non-credit discount/(premium) at acquisition ( 5,476 )
Fair value of purchased credit deteriorated loans at acquisition $ 105,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4" t="inlineStr">
        <is>
          <t>Schedule of Intangible Assets and Goodwill</t>
        </is>
      </c>
      <c r="B3" s="4" t="inlineStr">
        <is>
          <t xml:space="preserve">The following table presents gross carrying value and accumulated amortization by major intangible asset class as of September 30, 2024 and December 31, 2023 (in thousands):
September 30, 2024 December 31, 2023
Gross Carrying Accumulated Gross Carrying Accumulated
Goodwill not subject to amortization $ 207,151 $ 3,760 $ 200,221 $ 3,760
Intangibles from branch acquisition 3,015 3,015 3,015 3,015
Core deposit intangibles 79,945 42,411 79,945 34,966
Other intangibles 30,857 12,478 26,552 10,620
$ 320,968 $ 61,664 $ 309,733 $ 52,361 </t>
        </is>
      </c>
    </row>
    <row r="4">
      <c r="A4" s="4" t="inlineStr">
        <is>
          <t>Intangible Assets Mortgage Servicing Rights</t>
        </is>
      </c>
      <c r="B4" s="4" t="inlineStr">
        <is>
          <t xml:space="preserve">The Company has mortgage servicing rights acquired in previous acquisitions. The following table summarizes the activity pertaining to mortgage servicing rights included in intangible assets as of September 30, 2024, September 30, 2023 and December 31, 2023 (in thousands):
September 30, 2024 September 30, 2023 December 31, 2023
Beginning balance $ 6,859 $ 331 $ 331
Mortgage servicing rights acquired during period — 7,062 7,070
Adjustment to valuation reserve ( 77 ) 0 ( 8 )
Mortgage servicing rights amortized ( 939 ) ( 161 ) ( 524 )
Interest only strip ( 8 ) ( 8 ) ( 10 )
Ending balance $ 5,835 $ 7,224 $ 6,859 </t>
        </is>
      </c>
    </row>
    <row r="5">
      <c r="A5" s="4" t="inlineStr">
        <is>
          <t>Schedule of Intangible Assets Amortization Expense</t>
        </is>
      </c>
      <c r="B5" s="4" t="inlineStr">
        <is>
          <t xml:space="preserve">Total amortization expense for three and nine months ended September 30, 2024 and 2023 was as follows (in thousands):
Three months ended Nine months ended
September 30, September 30,
2024 2023 2024 2023
Core deposit intangibles $ 2,416 $ 1,857 $ 7,445 $ 3,916
Customer list intangibles 702 578 1,858 1,490
Mortgage servicing rights 287 133 939 161
$ 3,405 $ 2,568 $ 10,242 $ 5,567 </t>
        </is>
      </c>
    </row>
    <row r="6">
      <c r="A6" s="4" t="inlineStr">
        <is>
          <t>Schedule of Expected Amortization Expense</t>
        </is>
      </c>
      <c r="B6" s="4" t="inlineStr">
        <is>
          <t xml:space="preserve">Aggregate amortization expense for the current year and estimated amortization expense for each of the five succeeding years is shown in the table below (in thousands):
Aggregate amortization expense:
For period 01/01/24 - 09/30/24 $ 10,242
Estimated amortization expense:
For period 10/01/24 - 12/31/24 3,436
For year ended 12/31/25 12,310
For year ended 12/31/26 10,594
For year ended 12/31/27 9,330
For year ended 12/31/28 8,116 </t>
        </is>
      </c>
    </row>
    <row r="7">
      <c r="A7" s="4" t="inlineStr">
        <is>
          <t>Purdum, Gray, Ingledue, Beck, Inc.</t>
        </is>
      </c>
      <c r="B7" s="4" t="inlineStr">
        <is>
          <t xml:space="preserve"> </t>
        </is>
      </c>
    </row>
    <row r="8">
      <c r="A8" s="4" t="inlineStr">
        <is>
          <t>Schedule of Reconciliation of Purchase Price Paid for Acquisition and Goodwill Recorded</t>
        </is>
      </c>
      <c r="B8" s="4" t="inlineStr">
        <is>
          <t xml:space="preserve">The following provides a reconciliation of the purchase price paid for Purdum, Gray, Ingledue, Beck, Inc. and the amount of goodwill recorded (in thousands):
Unallocated purchase price $ 10,145
Less purchase accounting adjustments:
Insurance Company intangible $ 5,770
Other liabilities ( 1,576 )
4,194
$ 5,951 </t>
        </is>
      </c>
    </row>
    <row r="9">
      <c r="A9" s="4" t="inlineStr">
        <is>
          <t>Mid Rivers</t>
        </is>
      </c>
      <c r="B9" s="4" t="inlineStr">
        <is>
          <t xml:space="preserve"> </t>
        </is>
      </c>
    </row>
    <row r="10">
      <c r="A10" s="4" t="inlineStr">
        <is>
          <t>Schedule of Reconciliation of Purchase Price Paid for Acquisition and Goodwill Recorded</t>
        </is>
      </c>
      <c r="B10" s="4" t="inlineStr">
        <is>
          <t xml:space="preserve">The following provides a reconciliation of the purchase price paid for Mid Rivers Insurance Group, Inc. and the amount of goodwill recorded (in thousands):
Unallocated purchase price $ 10,059
Less purchase accounting adjustments:
Insurance Company intangible $ 4,305
Other liabilities ( 1,176 )
3,129
$ 6,930 </t>
        </is>
      </c>
    </row>
    <row r="11">
      <c r="A11" s="4" t="inlineStr">
        <is>
          <t>Blackhawk Bancorp, Inc</t>
        </is>
      </c>
      <c r="B11" s="4" t="inlineStr">
        <is>
          <t xml:space="preserve"> </t>
        </is>
      </c>
    </row>
    <row r="12">
      <c r="A12" s="4" t="inlineStr">
        <is>
          <t>Schedule of Reconciliation of Purchase Price Paid for Acquisition and Goodwill Recorded</t>
        </is>
      </c>
      <c r="B12" s="4" t="inlineStr">
        <is>
          <t>The following table provides a reconciliation of the purchase price paid for the acquisition of Blackhawk and the amount of goodwill recorded (in thousands):
Unallocated purchase price $ 26,955
Less purchase accounting adjustments:
Fair value of securities $ ( 25,521 )
Fair value of loans, net ( 43,477 )
Fair value of premises and equipment ( 3,856 )
Fair value of time deposits 2,311
Fair value of subordinated and junior subordinated debentures 3,707
Increase in core deposit intangible 33,731
Increase in mortgage servicing rights 3,344
Other assets 6,619
( 23,142 )
$ 50,0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 (Tables)</t>
        </is>
      </c>
      <c r="B1" s="2" t="inlineStr">
        <is>
          <t>9 Months Ended</t>
        </is>
      </c>
    </row>
    <row r="2">
      <c r="B2" s="2" t="inlineStr">
        <is>
          <t>Sep. 30, 2024</t>
        </is>
      </c>
    </row>
    <row r="3">
      <c r="A3" s="3" t="inlineStr">
        <is>
          <t>Repurchase Agreements And Other Borrowings [Abstract]</t>
        </is>
      </c>
      <c r="B3" s="4" t="inlineStr">
        <is>
          <t xml:space="preserve"> </t>
        </is>
      </c>
    </row>
    <row r="4">
      <c r="A4" s="4" t="inlineStr">
        <is>
          <t>Schedule of Securities Financing Transactions</t>
        </is>
      </c>
      <c r="B4" s="4" t="inlineStr">
        <is>
          <t xml:space="preserve">Collateral pledged by class for repurchase agreements are as follows (in thousands):
September 30, 2024 December 31, 2023
US Treasury securities and obligations of U.S. government corporations and agencies $ 63,127 $ 46,544
Mortgage-backed securities: GSE: residential 141,216 167,177
Total $ 204,343 $ 213,721 </t>
        </is>
      </c>
    </row>
    <row r="5">
      <c r="A5" s="4" t="inlineStr">
        <is>
          <t>Federal Home Loan Bank, Advances</t>
        </is>
      </c>
      <c r="B5" s="4" t="inlineStr">
        <is>
          <t>Gross FHLB borrowings, were $ 238.6 million and $ 263.6 million at September 30, 2024 and December 31, 2023, respectively. At September 30, 2024 the advances were as follows:
Advance Term (in years) Interest Rate Maturity Date
25,000,000 2.0 4.59 % November 8, 2024
10,000,000 5.0 1.45 % December 31, 2024
5,000,000 5.0 0.91 % March 10, 2025
3,605,826 10.0 2.64 % December 23, 2025
25,000,000 3.0 4.40 % June 15, 2026
25,000,000 3.0 4.37 % May 10, 2027
25,000,000 3.0 4.32 % May 17, 2027
50,000,000 4.0 3.49 % December 8, 2027
25,000,000 5.0 3.82 % June 29, 2028
25,000,000 5.0 3.93 % June 27, 2029
5,000,000 10.0 1.15 % October 3, 2029
5,000,000 10.0 1.12 % October 3, 2029
10,000,000 10.0 1.39 % December 31, 2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the Company’s assets and liabilities that are measured at fair value on a recurring basis and the level within the fair value hierarchy in which the fair value measurements fall as of September 30, 2024 and December 31, 2023 (in thousands):
Fair Value Measurements Using
Quoted Prices in Significant Significant
Fair Value (Level 1) (Level 2) (Level 3)
September 30, 2024
Available-for-sale securities:
U.S. Treasury securities and obligations of U.S. government corporations and agencies $ 194,169 $ — $ 194,169 $ —
Obligations of states and political subdivisions 280,444 — 280,444 —
Mortgage-backed securities 576,849 — 576,849 —
Other securities 64,090 — 58,123 5,967
Total available-for-sale securities 1,115,552 — 1,109,585 5,967
Equity securities 4,424 4,424 — —
Loans held for sale 8,085 — 8,085 —
Derivative assets: interest rate swaps 2,339 — 2,339 —
Total assets $ 1,130,400 $ 4,424 $ 1,120,009 $ 5,967
Derivative liabilities: interest rate swaps $ 1,755 $ — $ 1,755 $ —
December 31, 2023
Available-for-sale securities:
U.S. Treasury securities and obligations of U.S. government corporations and agencies $ 211,656 $ — $ 211,656 $ —
Obligations of states and political subdivisions 288,616 — 288,616 —
Mortgage-backed securities 602,300 — 602,300 —
Other securities 69,000 — 62,837 6,163
Total available-for-sale securities 1,171,572 — 1,165,409 6,163
Equity securities 4,074 4,074 — —
Loans held for sale 4,980 — 4,980 —
Derivative assets: interest rate swaps 3,166 — 3,166 —
Total assets $ 1,183,792 $ 4,074 $ 1,173,555 $ 6,163
Derivative liabilities: interest swaps $ 2,217 $ — $ 2,217 $ — </t>
        </is>
      </c>
    </row>
    <row r="5">
      <c r="A5" s="4" t="inlineStr">
        <is>
          <t>Fair Value of Assets Measured on a Recurring Basis Using Significant Unobservable Inputs</t>
        </is>
      </c>
      <c r="B5" s="4" t="inlineStr">
        <is>
          <t xml:space="preserve">The change in fair value of assets measured on a recurring basis using significant unobservable inputs (Level 3) for the three and nine months ended September 30, 2024 and 2023 is summarized as follows (in thousands):
Three months ended September 30, 2024 Nine months ended September 30, 2024
Obligation of State and Political Subdivisions Other Total Obligation of State and Political Subdivisions Other Total
Beginning balance $ — $ 5,966 $ 5,966 $ — $ 6,163 $ 6,163
Transfers into Level 3 — 1 1 — 3 3
Maturities — — — — ( 199 ) ( 199 )
Ending balance $ — $ 5,967 $ 5,967 $ — $ 5,967 $ 5,967
Three months ended September 30, 2023 Nine months ended September 30, 2023
Obligation of State and Political Subdivisions Other Total Obligation of State and Political Subdivisions Other Total
Beginning balance $ — $ 5,760 $ 5,760 $ — $ 10,000 $ 10,000
Transfers into Level 3 — — — — 10 10
Transfers out of Level 3 — — — — ( 4,250 ) ( 4,250 )
Ending balance $ — $ 5,760 $ 5,760 $ — $ 5,760 $ 5,760 </t>
        </is>
      </c>
    </row>
    <row r="6">
      <c r="A6" s="4" t="inlineStr">
        <is>
          <t>Assets Measured at Fair Value on a Nonrecurring Basis</t>
        </is>
      </c>
      <c r="B6" s="4" t="inlineStr">
        <is>
          <t xml:space="preserve">The following table presents the fair value measurement of assets measured at fair value on a nonrecurring basis and the level within the fair value hierarchy in which the fair value measurements fall at September 30, 2024 and December 31, 2023 (in thousands):
Fair Value Measurements Using
Quoted Prices in Significant Significant
Fair Value (Level 1) (Level 2) (Level 3)
September 30, 2024
Collateral dependent loans $ 579 $ — $ — $ 579
Foreclosed assets held for sale 47 — — 47
December 31, 2023
Collateral dependent loans $ 1,028 $ — $ — $ 1,028
Foreclosed assets held for sale 24 — — 24 </t>
        </is>
      </c>
    </row>
    <row r="7">
      <c r="A7" s="4" t="inlineStr">
        <is>
          <t>Significant Unobservable Inputs Used in Valuation of Level 3 Fair Value Measurements</t>
        </is>
      </c>
      <c r="B7" s="4" t="inlineStr">
        <is>
          <t xml:space="preserve">The following table presents quantitative information about unobservable inputs used in Level 3 fair value measurements other than goodwill at September 30, 2024 and December 31, 2023.
September 30, 2024 Fair Value Valuation Unobservable Inputs Range Weighted Average
Collateral dependent loans $ 579 Third party Discount to reflect realizable value less estimated selling costs 0 % - 40 % 20 %
Foreclosed assets held for sale 47 Third party Discount to reflect realizable value less estimated selling costs 0 % - 40 % 35 %
December 31, 2023 Fair Value Valuation Unobservable Inputs Range Weighted Average
Collateral dependent loans $ 1,028 Third party Discount to reflect realizable value 0 % - 40 % 20 %
Foreclosed assets held for sale 24 Third party Discount to reflect realizable value less estimated selling costs 0 % - 40 % 35 % </t>
        </is>
      </c>
    </row>
    <row r="8">
      <c r="A8" s="4" t="inlineStr">
        <is>
          <t>Summary of Estimated Fair Values of Company Financial Instruments</t>
        </is>
      </c>
      <c r="B8" s="4" t="inlineStr">
        <is>
          <t xml:space="preserve">The following tables present estimated fair values of the Company’s financial instruments at September 30, 2024 and December 31, 2023 in accordance with ASC 825 (in thousands):
Carrying Fair Level 1 Level 2 Level 3
September 30, 2024
Financial assets
Cash and due from banks $ 164,165 $ 164,165 $ 164,165 $ — $ —
Federal funds sold 26 26 26 — —
Certificates of deposit investments 3,500 3,500 — 3,500 —
Available-for-sale securities 1,115,552 1,115,552 — 1,109,585 5,967
Held-to-maturity securities 2,298 2,298 2,298 — —
Equity securities 4,424 4,424 4,424 — —
Loans held for sale 8,085 8,085 — 8,085 —
Loans net of allowance for credit losses 5,537,732 5,228,689 — — 5,228,689
Interest receivable 38,387 38,387 — 38,387 —
Federal Reserve Bank stock 19,855 19,855 — 19,855 —
Federal Home Loan Bank stock 9,555 9,555 — 9,555 —
Financial liabilities
Deposits $ 6,088,834 $ 6,007,297 $ — $ 5,053,589 $ 953,708
Securities sold under agreements to repurchase 204,343 204,343 — 204,343 —
Interest payable 6,491 6,491 — 6,491 —
Federal Home Loan Bank borrowings 238,712 238,911 — 238,911 —
Subordinated debt, net 87,373 85,637 — 104,836 —
Junior subordinated debentures, net 24,224 21,076 — 21,076 —
December 31, 2023
Financial assets
Cash and due from banks $ 134,082 $ 134,082 $ 134,082 $ — $ —
Federal funds sold 8,982 8,982 8,982 — —
Certificates of deposit investments 1,470 1,470 — 1,470 —
Available-for-sale securities 1,171,572 1,171,572 — 1,165,409 6,163
Held-to-maturity securities 2,286 2,286 2,286 — —
Equity securities 4,074 4,074 4,074 — —
Loans held for sale 4,980 4,980 — 4,980 —
Loans net of allowance for credit losses 5,506,910 5,235,525 — — 5,235,525
Interest receivable 35,082 35,082 — 35,082 —
Federal Reserve Bank stock 19,855 19,855 — 19,855 —
Federal Home Loan Bank stock 9,758 9,758 — 9,758 —
Financial liabilities
Deposits $ 6,123,659 $ 6,042,277 $ — $ 5,076,066 $ 966,211
Securities sold under agreements to repurchase 213,721 213,714 — 213,714 —
Interest payable 5,437 5,437 — 5,437 —
Federal Home Loan Bank borrowings 263,787 261,206 — 261,206 —
Subordinated debentures 106,755 102,018 — 102,018 —
Junior subordinated debentures 24,058 21,524 — 21,52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Investment securities:</t>
        </is>
      </c>
      <c r="B2" s="4" t="inlineStr">
        <is>
          <t xml:space="preserve"> </t>
        </is>
      </c>
      <c r="C2" s="4" t="inlineStr">
        <is>
          <t xml:space="preserve"> </t>
        </is>
      </c>
    </row>
    <row r="3">
      <c r="A3" s="4" t="inlineStr">
        <is>
          <t>Held-to-maturity, at fair value</t>
        </is>
      </c>
      <c r="B3" s="6" t="n">
        <v>2298</v>
      </c>
      <c r="C3" s="6" t="n">
        <v>2286</v>
      </c>
    </row>
    <row r="4">
      <c r="A4" s="4" t="inlineStr">
        <is>
          <t>Available-for-sale, amotized cost</t>
        </is>
      </c>
      <c r="B4" s="6" t="n">
        <v>1274661</v>
      </c>
      <c r="C4" s="6" t="n">
        <v>1363721</v>
      </c>
    </row>
    <row r="5">
      <c r="A5" s="3" t="inlineStr">
        <is>
          <t>Stockholders’ equity:</t>
        </is>
      </c>
      <c r="B5" s="4" t="inlineStr">
        <is>
          <t xml:space="preserve"> </t>
        </is>
      </c>
      <c r="C5" s="4" t="inlineStr">
        <is>
          <t xml:space="preserve"> </t>
        </is>
      </c>
    </row>
    <row r="6">
      <c r="A6" s="4" t="inlineStr">
        <is>
          <t>Common stock, par value (in dollars per share)</t>
        </is>
      </c>
      <c r="B6" s="6" t="n">
        <v>4</v>
      </c>
      <c r="C6" s="6" t="n">
        <v>4</v>
      </c>
    </row>
    <row r="7">
      <c r="A7" s="4" t="inlineStr">
        <is>
          <t>Common stock, authorized (in shares)</t>
        </is>
      </c>
      <c r="B7" s="5" t="n">
        <v>30000000</v>
      </c>
      <c r="C7" s="5" t="n">
        <v>30000000</v>
      </c>
    </row>
    <row r="8">
      <c r="A8" s="4" t="inlineStr">
        <is>
          <t>Common stock, issued (in shares)</t>
        </is>
      </c>
      <c r="B8" s="5" t="n">
        <v>24556622</v>
      </c>
      <c r="C8" s="5" t="n">
        <v>24479708</v>
      </c>
    </row>
    <row r="9">
      <c r="A9" s="4" t="inlineStr">
        <is>
          <t>Common stock, outstanding (in shares)</t>
        </is>
      </c>
      <c r="B9" s="5" t="n">
        <v>23904051</v>
      </c>
      <c r="C9" s="5" t="n">
        <v>23827137</v>
      </c>
    </row>
    <row r="10">
      <c r="A10" s="4" t="inlineStr">
        <is>
          <t>Treasury stock (in shares)</t>
        </is>
      </c>
      <c r="B10" s="5" t="n">
        <v>652571</v>
      </c>
      <c r="C10" s="5" t="n">
        <v>652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Acquisition [Line Items]</t>
        </is>
      </c>
      <c r="B3" s="4" t="inlineStr">
        <is>
          <t xml:space="preserve"> </t>
        </is>
      </c>
    </row>
    <row r="4">
      <c r="A4" s="4" t="inlineStr">
        <is>
          <t>Summary of Purchased Credit Deteriorated (PCD) Loans</t>
        </is>
      </c>
      <c r="B4" s="4" t="inlineStr">
        <is>
          <t xml:space="preserve">The Company has acquired loans, for which there was, at acquisition, evidence of more than insignificant deterioration of credit quality since origination. The carrying amount of those loans at acquisition date is as follows (in thousands):
2023
Blackhawk
Purchase price of purchase credit deteriorated loans at acquisition $ 115,250
Allowance for credit losses at acquisition ( 3,791 )
Non-credit discount/(premium) at acquisition ( 5,476 )
Fair value of purchased credit deteriorated loans at acquisition $ 105,983 </t>
        </is>
      </c>
    </row>
    <row r="5">
      <c r="A5" s="4" t="inlineStr">
        <is>
          <t>Blackhawk Bancorp, Inc</t>
        </is>
      </c>
      <c r="B5" s="4" t="inlineStr">
        <is>
          <t xml:space="preserve"> </t>
        </is>
      </c>
    </row>
    <row r="6">
      <c r="A6" s="3" t="inlineStr">
        <is>
          <t>Business Acquisition [Line Items]</t>
        </is>
      </c>
      <c r="B6" s="4" t="inlineStr">
        <is>
          <t xml:space="preserve"> </t>
        </is>
      </c>
    </row>
    <row r="7">
      <c r="A7" s="4" t="inlineStr">
        <is>
          <t>Summary of Consideration Transferred</t>
        </is>
      </c>
      <c r="B7" s="4" t="inlineStr">
        <is>
          <t xml:space="preserve">The following table presents a summary of consideration transferred:
(In thousands, except shares)
Common stock issued ( 3,290,222 shares) $ 93,508
Cash consideration 2
Purchase price $ 93,510 </t>
        </is>
      </c>
    </row>
    <row r="8">
      <c r="A8" s="4" t="inlineStr">
        <is>
          <t>Summary of Purchased Credit Deteriorated (PCD) Loans</t>
        </is>
      </c>
      <c r="B8" s="4" t="inlineStr">
        <is>
          <t xml:space="preserve">The following table provides a summary of PCD loans purchased as part of the Blackhawk acquisition as of the acquisition date:
(In thousands)
Unpaid principal balance $ 115,250
PCD allowance for credit losses at acquisition ( 3,791 )
Non-credit discount on acquired loans ( 5,476 )
Fair value of PCD loans $ 105,983 </t>
        </is>
      </c>
    </row>
    <row r="9">
      <c r="A9" s="4" t="inlineStr">
        <is>
          <t>Summary of Fair Value of Assets Acquired and Liabilities Assumed</t>
        </is>
      </c>
      <c r="B9" s="4" t="inlineStr">
        <is>
          <t xml:space="preserve">A preliminary summary of the fair value of assets received and liabilities assumed are as follows:
(In thousands)
Assets
Cash and due from banks $ 55,600
Loans held for sale 3,222
Loans, net 722,866
Investments-available for sale 377,969
Short-term investments 869
FHLB stock 1,737
Premises and equipment 12,366
Accrued interest receivable 4,029
Prepaid expenses 1,182
Other assets 20,742
Core deposit intangible 34,590
Income tax receivable 2,077
Deferred tax asset 22,152
Mortgage servicing rights 7,031
Total assets acquired $ 1,266,432
Liabilities
Deposits $ 1,194,972
Subordinated and Junior Subordinated debt 16,448
Accrued interest payable 1,091
Accrued and other liabilities 10,508
Total liabilities assumed 1,223,019
Net assets acquired $ 43,413
Total consideration $ 93,510
Goodwill $ 50,097 </t>
        </is>
      </c>
    </row>
    <row r="10">
      <c r="A10" s="4" t="inlineStr">
        <is>
          <t>Unaudited Pro Forma Condensed Combined Financial Information</t>
        </is>
      </c>
      <c r="B10" s="4" t="inlineStr">
        <is>
          <t xml:space="preserve">The following unaudited pro forma condensed combined financial information presents the results of operations of the Company, including the effects of the purchase accounting adjustments and acquisition expenses, had the Blackhawk Merger taken place at the beginning of the period (dollars in thousands, except per share data):
Three months ended Nine months ended
September 30, September 30,
2023 2023
Net interest income $ 57,245 $ 171,635
Provision for credit losses 6,246 6,768
Non-interest income 25,205 73,892
Non-interest expense 60,741 166,430
Income before taxes 15,463 72,329
Income tax expense 3,830 17,069
Net income $ 11,633 $ 55,260
Earnings per share
Basic $ 0.52 $ 2.62
Diluted $ 0.52 $ 2.61
Basic weighted average shares o/s 22,220,438 21,086,802
Diluted weighted average shares o/s 22,319,334 21,176,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Supplemental Balance Sheet Information</t>
        </is>
      </c>
      <c r="B4" s="4" t="inlineStr">
        <is>
          <t>The following table contains supplemental balance sheet information related to leases (dollars in thousands):
September 30, 2024 September 30, 2023 December 31, 2023
Operating lease right-of-use assets $ 14,560 $ 14,192 $ 14,306
Operating lease liabilities 14,873 14,503 14,615
Weighted-average remaining lease term (in years) 4.9 5.0 4.9
Weighted-average discount rate 3.18 % 2.75 % 3.21 %</t>
        </is>
      </c>
    </row>
    <row r="5">
      <c r="A5" s="4" t="inlineStr">
        <is>
          <t>Summary of Maturities of Lease Liabilities</t>
        </is>
      </c>
      <c r="B5" s="4" t="inlineStr">
        <is>
          <t xml:space="preserve">Maturities of lease liabilities are as follows (in thousands):
Year ending December 31,
2024 $ 1,124
2025 3,097
2026 2,916
2027 2,687
2028 2,076
Thereafter 4,851
Total lease payments 16,751
Less imputed interest ( 1,878 )
Total lease liability $ 14,873 </t>
        </is>
      </c>
    </row>
    <row r="6">
      <c r="A6" s="4" t="inlineStr">
        <is>
          <t>Summary of Components of Lease Expense</t>
        </is>
      </c>
      <c r="B6" s="4" t="inlineStr">
        <is>
          <t xml:space="preserve">The components of lease expense for the three and nine months ended September 30, 2024 and 2023 were as follows (in thousands):
Three months ended Nine months ended
September 30, September 30,
2024 2023 2024 2023
Operating lease cost $ 885 $ 870 $ 2,553 $ 2,448
Short-term lease cost 23 24 89 51
Variable lease cost 216 163 572 577
Total lease cost 1,124 1,057 3,214 3,076
Income from subleases ( 110 ) ( 94 ) ( 317 ) ( 281 )
Net lease cost $ 1,014 $ 963 $ 2,897 $ 2,795 </t>
        </is>
      </c>
    </row>
    <row r="7">
      <c r="A7" s="4" t="inlineStr">
        <is>
          <t>Summary of Operating Lease Cash Flows</t>
        </is>
      </c>
      <c r="B7" s="4" t="inlineStr">
        <is>
          <t xml:space="preserve">Cash paid for amounts included in the measurement of lease liabilities was (in thousands):
September 30, 2024 September 30, 2023
Operating cash flows from operating leases $ 2,502 $ 2,4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9 Months Ended</t>
        </is>
      </c>
    </row>
    <row r="2">
      <c r="B2" s="2" t="inlineStr">
        <is>
          <t>Sep. 30, 2024</t>
        </is>
      </c>
    </row>
    <row r="3">
      <c r="A3" s="3" t="inlineStr">
        <is>
          <t>Derivative [Line Items]</t>
        </is>
      </c>
      <c r="B3" s="4" t="inlineStr">
        <is>
          <t xml:space="preserve"> </t>
        </is>
      </c>
    </row>
    <row r="4">
      <c r="A4" s="4" t="inlineStr">
        <is>
          <t>Summary of Derivative Instruments, Gain (Loss)</t>
        </is>
      </c>
      <c r="B4" s="4" t="inlineStr">
        <is>
          <t xml:space="preserve">The effects of the fair value hedges on the Company's income statement during the three and nine months ended September 30, 2024 and 2023 were as follows (in thousands):
Three months ended Nine months ended
September 30, September 30,
Derivative Location of Gain (Loss) on Derivatives 2024 2023 2024 2023
Interest rate swap agreements Interest income on loans $ ( 539 ) $ 226 $ ( 364 ) $ 264
Three months ended Nine months ended
September 30, September 30,
Derivative Location of Gain (Loss) on Hedged Items 2024 2023 2024 2023
Interest rate swap agreements Interest income on loans $ 539 $ ( 226 ) $ 364 $ ( 264 ) </t>
        </is>
      </c>
    </row>
    <row r="5">
      <c r="A5" s="4" t="inlineStr">
        <is>
          <t>Summary of Cumulative Basis Adjustment of Fair Value Hedges</t>
        </is>
      </c>
      <c r="B5" s="4" t="inlineStr">
        <is>
          <t>As of September 30, 2024, the following amounts were recorded on the consolidated balance sheet related to cumulative basis adjustment for fair value hedges (in thousands):
Line Item in the Balance Sheet in Which Carrying Amount of the Cumulative Amount of Fair Value Hedging
Loans $ 12,078 $ ( 585 )</t>
        </is>
      </c>
    </row>
    <row r="6">
      <c r="A6" s="4" t="inlineStr">
        <is>
          <t>Not Designated as Hedging Instrument</t>
        </is>
      </c>
      <c r="B6" s="4" t="inlineStr">
        <is>
          <t xml:space="preserve"> </t>
        </is>
      </c>
    </row>
    <row r="7">
      <c r="A7" s="3" t="inlineStr">
        <is>
          <t>Derivative [Line Items]</t>
        </is>
      </c>
      <c r="B7" s="4" t="inlineStr">
        <is>
          <t xml:space="preserve"> </t>
        </is>
      </c>
    </row>
    <row r="8">
      <c r="A8" s="4" t="inlineStr">
        <is>
          <t>Summary of Fair Value Derivative Instruments</t>
        </is>
      </c>
      <c r="B8" s="4" t="inlineStr">
        <is>
          <t>The following amounts represent the notional amounts and gross fair value of derivative contracts not designated as hedging instruments outstanding during the nine months ended September 30, 2024 (dollars in thousands):
September 30, 2024 Balance Weighted Notional Estimated
Interest rate swap agreements Other assets 4.2 $ 29,389 $ 2,339
Interest rate swap agreements Other liabilities 4.2 29,389 ( 2,339 )</t>
        </is>
      </c>
    </row>
    <row r="9">
      <c r="A9" s="4" t="inlineStr">
        <is>
          <t>Fair Value Hedging | Designated As Hedging Instrument</t>
        </is>
      </c>
      <c r="B9" s="4" t="inlineStr">
        <is>
          <t xml:space="preserve"> </t>
        </is>
      </c>
    </row>
    <row r="10">
      <c r="A10" s="3" t="inlineStr">
        <is>
          <t>Derivative [Line Items]</t>
        </is>
      </c>
      <c r="B10" s="4" t="inlineStr">
        <is>
          <t xml:space="preserve"> </t>
        </is>
      </c>
    </row>
    <row r="11">
      <c r="A11" s="4" t="inlineStr">
        <is>
          <t>Summary of Fair Value Derivative Instruments</t>
        </is>
      </c>
      <c r="B11" s="4" t="inlineStr">
        <is>
          <t>The following table provides the outstanding notional balances and fair values of outstanding derivatives designated as hedging instruments as of September 30, 2024 and December 31, 2023 (in thousands):
Balance Weighted Notional Estimated
September 30, 2024
Fair value hedges:
Interest rate swap agreements Other liabilities 4.6 $ 12,662 $ ( 1,755 )
December 31, 2023
Fair value hedges:
Interest rate swap agreements Other liabilities 5.3 $ 12,976 $ ( 2,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asis of Accounting and Consolidation - Additional Information (Details) - USD ($)</t>
        </is>
      </c>
      <c r="C1" s="2" t="inlineStr">
        <is>
          <t>3 Months Ended</t>
        </is>
      </c>
      <c r="E1" s="2" t="inlineStr">
        <is>
          <t>9 Months Ended</t>
        </is>
      </c>
    </row>
    <row r="2">
      <c r="B2" s="2" t="inlineStr">
        <is>
          <t>Mar. 20, 2023</t>
        </is>
      </c>
      <c r="C2" s="2" t="inlineStr">
        <is>
          <t>Sep. 30, 2024</t>
        </is>
      </c>
      <c r="D2" s="2" t="inlineStr">
        <is>
          <t>Sep. 30, 2023</t>
        </is>
      </c>
      <c r="E2" s="2" t="inlineStr">
        <is>
          <t>Sep. 30, 2024</t>
        </is>
      </c>
      <c r="F2" s="2" t="inlineStr">
        <is>
          <t>Sep. 30,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6" t="n">
        <v>4</v>
      </c>
      <c r="D4" s="4" t="inlineStr">
        <is>
          <t xml:space="preserve"> </t>
        </is>
      </c>
      <c r="E4" s="6" t="n">
        <v>4</v>
      </c>
      <c r="F4" s="4" t="inlineStr">
        <is>
          <t xml:space="preserve"> </t>
        </is>
      </c>
      <c r="G4" s="6" t="n">
        <v>4</v>
      </c>
    </row>
    <row r="5">
      <c r="A5" s="4" t="inlineStr">
        <is>
          <t>Stock plans, term</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Maximum number of shares to be issued in stock incentive plan (in shares)</t>
        </is>
      </c>
      <c r="B6" s="4" t="inlineStr">
        <is>
          <t xml:space="preserve"> </t>
        </is>
      </c>
      <c r="C6" s="5" t="n">
        <v>399983</v>
      </c>
      <c r="D6" s="4" t="inlineStr">
        <is>
          <t xml:space="preserve"> </t>
        </is>
      </c>
      <c r="E6" s="5" t="n">
        <v>399983</v>
      </c>
      <c r="F6" s="4" t="inlineStr">
        <is>
          <t xml:space="preserve"> </t>
        </is>
      </c>
      <c r="G6" s="4" t="inlineStr">
        <is>
          <t xml:space="preserve"> </t>
        </is>
      </c>
    </row>
    <row r="7">
      <c r="A7" s="4" t="inlineStr">
        <is>
          <t>Employee discount for employee stock purchase plan</t>
        </is>
      </c>
      <c r="B7" s="4" t="inlineStr">
        <is>
          <t xml:space="preserve"> </t>
        </is>
      </c>
      <c r="C7" s="4" t="inlineStr">
        <is>
          <t xml:space="preserve"> </t>
        </is>
      </c>
      <c r="D7" s="4" t="inlineStr">
        <is>
          <t xml:space="preserve"> </t>
        </is>
      </c>
      <c r="E7" s="11" t="n">
        <v>0.15</v>
      </c>
      <c r="F7" s="4" t="inlineStr">
        <is>
          <t xml:space="preserve"> </t>
        </is>
      </c>
      <c r="G7" s="4" t="inlineStr">
        <is>
          <t xml:space="preserve"> </t>
        </is>
      </c>
    </row>
    <row r="8">
      <c r="A8" s="4" t="inlineStr">
        <is>
          <t>Employee stock purchase plan, number of shares authorized</t>
        </is>
      </c>
      <c r="B8" s="4" t="inlineStr">
        <is>
          <t xml:space="preserve"> </t>
        </is>
      </c>
      <c r="C8" s="5" t="n">
        <v>600000</v>
      </c>
      <c r="D8" s="4" t="inlineStr">
        <is>
          <t xml:space="preserve"> </t>
        </is>
      </c>
      <c r="E8" s="5" t="n">
        <v>600000</v>
      </c>
      <c r="F8" s="4" t="inlineStr">
        <is>
          <t xml:space="preserve"> </t>
        </is>
      </c>
      <c r="G8" s="4" t="inlineStr">
        <is>
          <t xml:space="preserve"> </t>
        </is>
      </c>
    </row>
    <row r="9">
      <c r="A9" s="4" t="inlineStr">
        <is>
          <t>Stock issued during period, shares, employee stock purchase plans</t>
        </is>
      </c>
      <c r="B9" s="4" t="inlineStr">
        <is>
          <t xml:space="preserve"> </t>
        </is>
      </c>
      <c r="C9" s="5" t="n">
        <v>9384</v>
      </c>
      <c r="D9" s="5" t="n">
        <v>11624</v>
      </c>
      <c r="E9" s="5" t="n">
        <v>25319</v>
      </c>
      <c r="F9" s="5" t="n">
        <v>28762</v>
      </c>
      <c r="G9" s="4" t="inlineStr">
        <is>
          <t xml:space="preserve"> </t>
        </is>
      </c>
    </row>
    <row r="10">
      <c r="A10" s="4" t="inlineStr">
        <is>
          <t>Captive maximum gross premiums</t>
        </is>
      </c>
      <c r="B10" s="4" t="inlineStr">
        <is>
          <t xml:space="preserve"> </t>
        </is>
      </c>
      <c r="C10" s="4" t="inlineStr">
        <is>
          <t xml:space="preserve"> </t>
        </is>
      </c>
      <c r="D10" s="4" t="inlineStr">
        <is>
          <t xml:space="preserve"> </t>
        </is>
      </c>
      <c r="E10" s="6" t="n">
        <v>2800000</v>
      </c>
      <c r="F10" s="4" t="inlineStr">
        <is>
          <t xml:space="preserve"> </t>
        </is>
      </c>
      <c r="G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awarded in SI plan (in shares)</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awarded in SI plan (in shares)</t>
        </is>
      </c>
      <c r="B16" s="4" t="inlineStr">
        <is>
          <t xml:space="preserve"> </t>
        </is>
      </c>
      <c r="C16" s="4" t="inlineStr">
        <is>
          <t xml:space="preserve"> </t>
        </is>
      </c>
      <c r="D16" s="4" t="inlineStr">
        <is>
          <t xml:space="preserve"> </t>
        </is>
      </c>
      <c r="E16" s="5" t="n">
        <v>53766</v>
      </c>
      <c r="F16" s="5" t="n">
        <v>60550</v>
      </c>
      <c r="G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warded in SI plan (in shares)</t>
        </is>
      </c>
      <c r="B19" s="4" t="inlineStr">
        <is>
          <t xml:space="preserve"> </t>
        </is>
      </c>
      <c r="C19" s="4" t="inlineStr">
        <is>
          <t xml:space="preserve"> </t>
        </is>
      </c>
      <c r="D19" s="4" t="inlineStr">
        <is>
          <t xml:space="preserve"> </t>
        </is>
      </c>
      <c r="E19" s="5" t="n">
        <v>39150</v>
      </c>
      <c r="F19" s="5" t="n">
        <v>37900</v>
      </c>
      <c r="G19" s="4" t="inlineStr">
        <is>
          <t xml:space="preserve"> </t>
        </is>
      </c>
    </row>
    <row r="20">
      <c r="A20" s="4" t="inlineStr">
        <is>
          <t>Blackhawk Bancorp,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issued and outstanding shares acquired</t>
        </is>
      </c>
      <c r="B22" s="11"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t>
        </is>
      </c>
      <c r="B23" s="7"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common stock</t>
        </is>
      </c>
      <c r="B24" s="9" t="n">
        <v>1.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t>
        </is>
      </c>
      <c r="B25" s="6" t="n">
        <v>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payable in cash</t>
        </is>
      </c>
      <c r="B26" s="6" t="n">
        <v>192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payable in shares</t>
        </is>
      </c>
      <c r="B27" s="5" t="n">
        <v>329022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consideration value</t>
        </is>
      </c>
      <c r="B28" s="6" t="n">
        <v>93508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asis of Accounting and Consolidation - Schedule of Components of Accumulated Other Comprehensive Loss (Details) - USD ($) $ in Thousands</t>
        </is>
      </c>
      <c r="B1" s="2" t="inlineStr">
        <is>
          <t>9 Months Ended</t>
        </is>
      </c>
      <c r="C1" s="2" t="inlineStr">
        <is>
          <t>12 Months Ended</t>
        </is>
      </c>
    </row>
    <row r="2">
      <c r="B2" s="2" t="inlineStr">
        <is>
          <t>Sep. 30, 2024</t>
        </is>
      </c>
      <c r="C2" s="2" t="inlineStr">
        <is>
          <t>Dec. 31, 2023</t>
        </is>
      </c>
      <c r="D2" s="2" t="inlineStr">
        <is>
          <t>Jun. 30, 2024</t>
        </is>
      </c>
      <c r="E2" s="2" t="inlineStr">
        <is>
          <t>Sep. 30, 2023</t>
        </is>
      </c>
      <c r="F2" s="2" t="inlineStr">
        <is>
          <t>Jun. 30, 2023</t>
        </is>
      </c>
      <c r="G2" s="2" t="inlineStr">
        <is>
          <t>Dec. 31, 2022</t>
        </is>
      </c>
    </row>
    <row r="3">
      <c r="A3" s="4" t="inlineStr">
        <is>
          <t>Balance</t>
        </is>
      </c>
      <c r="B3" s="6" t="n">
        <v>858497</v>
      </c>
      <c r="C3" s="6" t="n">
        <v>793204</v>
      </c>
      <c r="D3" s="6" t="n">
        <v>813645</v>
      </c>
      <c r="E3" s="6" t="n">
        <v>737948</v>
      </c>
      <c r="F3" s="6" t="n">
        <v>660687</v>
      </c>
      <c r="G3" s="6" t="n">
        <v>633155</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unrealized losses on securities available-for-sale</t>
        </is>
      </c>
      <c r="B5" s="5" t="n">
        <v>-159109</v>
      </c>
      <c r="C5" s="5" t="n">
        <v>-192149</v>
      </c>
      <c r="D5" s="4" t="inlineStr">
        <is>
          <t xml:space="preserve"> </t>
        </is>
      </c>
      <c r="E5" s="4" t="inlineStr">
        <is>
          <t xml:space="preserve"> </t>
        </is>
      </c>
      <c r="F5" s="4" t="inlineStr">
        <is>
          <t xml:space="preserve"> </t>
        </is>
      </c>
      <c r="G5" s="4" t="inlineStr">
        <is>
          <t xml:space="preserve"> </t>
        </is>
      </c>
    </row>
    <row r="6">
      <c r="A6" s="4" t="inlineStr">
        <is>
          <t>Tax benefit</t>
        </is>
      </c>
      <c r="B6" s="5" t="n">
        <v>42417</v>
      </c>
      <c r="C6" s="5" t="n">
        <v>55722</v>
      </c>
      <c r="D6" s="4" t="inlineStr">
        <is>
          <t xml:space="preserve"> </t>
        </is>
      </c>
      <c r="E6" s="4" t="inlineStr">
        <is>
          <t xml:space="preserve"> </t>
        </is>
      </c>
      <c r="F6" s="4" t="inlineStr">
        <is>
          <t xml:space="preserve"> </t>
        </is>
      </c>
      <c r="G6" s="4" t="inlineStr">
        <is>
          <t xml:space="preserve"> </t>
        </is>
      </c>
    </row>
    <row r="7">
      <c r="A7" s="4" t="inlineStr">
        <is>
          <t>Balance</t>
        </is>
      </c>
      <c r="B7" s="6" t="n">
        <v>-116692</v>
      </c>
      <c r="C7" s="6" t="n">
        <v>-136427</v>
      </c>
      <c r="D7" s="6" t="n">
        <v>-146998</v>
      </c>
      <c r="E7" s="6" t="n">
        <v>-178903</v>
      </c>
      <c r="F7" s="6" t="n">
        <v>-151566</v>
      </c>
      <c r="G7" s="6" t="n">
        <v>-1515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Accounting and Consolidation - Schedule of Amounts Reclassified from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alized gain (loss) on available-for-sale securities</t>
        </is>
      </c>
      <c r="B3" s="6" t="n">
        <v>-277</v>
      </c>
      <c r="C3" s="6" t="n">
        <v>3389</v>
      </c>
      <c r="D3" s="6" t="n">
        <v>-433</v>
      </c>
      <c r="E3" s="6" t="n">
        <v>3337</v>
      </c>
    </row>
    <row r="4">
      <c r="A4" s="4" t="inlineStr">
        <is>
          <t>Tax effect</t>
        </is>
      </c>
      <c r="B4" s="5" t="n">
        <v>-5885</v>
      </c>
      <c r="C4" s="5" t="n">
        <v>-5372</v>
      </c>
      <c r="D4" s="5" t="n">
        <v>-19293</v>
      </c>
      <c r="E4" s="5" t="n">
        <v>-15888</v>
      </c>
    </row>
    <row r="5">
      <c r="A5" s="4" t="inlineStr">
        <is>
          <t>Total reclassifications out of accumulated other comprehensive income (loss)</t>
        </is>
      </c>
      <c r="B5" s="5" t="n">
        <v>-200</v>
      </c>
      <c r="C5" s="5" t="n">
        <v>2406</v>
      </c>
      <c r="D5" s="5" t="n">
        <v>-314</v>
      </c>
      <c r="E5" s="5" t="n">
        <v>2369</v>
      </c>
    </row>
    <row r="6">
      <c r="A6" s="4" t="inlineStr">
        <is>
          <t>Accumulated Defined Benefit Plans Adjustment Attributable to Parent</t>
        </is>
      </c>
      <c r="B6" s="4" t="inlineStr">
        <is>
          <t xml:space="preserve"> </t>
        </is>
      </c>
      <c r="C6" s="4" t="inlineStr">
        <is>
          <t xml:space="preserve"> </t>
        </is>
      </c>
      <c r="D6" s="4" t="inlineStr">
        <is>
          <t xml:space="preserve"> </t>
        </is>
      </c>
      <c r="E6" s="4" t="inlineStr">
        <is>
          <t xml:space="preserve"> </t>
        </is>
      </c>
    </row>
    <row r="7">
      <c r="A7" s="4" t="inlineStr">
        <is>
          <t>Realized gain (loss) on available-for-sale securities</t>
        </is>
      </c>
      <c r="B7" s="5" t="n">
        <v>-277</v>
      </c>
      <c r="C7" s="5" t="n">
        <v>3389</v>
      </c>
      <c r="D7" s="5" t="n">
        <v>-433</v>
      </c>
      <c r="E7" s="5" t="n">
        <v>3337</v>
      </c>
    </row>
    <row r="8">
      <c r="A8" s="4" t="inlineStr">
        <is>
          <t>Tax effect</t>
        </is>
      </c>
      <c r="B8" s="6" t="n">
        <v>77</v>
      </c>
      <c r="C8" s="6" t="n">
        <v>-983</v>
      </c>
      <c r="D8" s="6" t="n">
        <v>119</v>
      </c>
      <c r="E8" s="6" t="n">
        <v>-9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Net Income Per Common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Income per Common Share Available to Common Stockholders:</t>
        </is>
      </c>
      <c r="B3" s="4" t="inlineStr">
        <is>
          <t xml:space="preserve"> </t>
        </is>
      </c>
      <c r="C3" s="4" t="inlineStr">
        <is>
          <t xml:space="preserve"> </t>
        </is>
      </c>
      <c r="D3" s="4" t="inlineStr">
        <is>
          <t xml:space="preserve"> </t>
        </is>
      </c>
      <c r="E3" s="4" t="inlineStr">
        <is>
          <t xml:space="preserve"> </t>
        </is>
      </c>
    </row>
    <row r="4">
      <c r="A4" s="4" t="inlineStr">
        <is>
          <t>Net Income (Loss)</t>
        </is>
      </c>
      <c r="B4" s="6" t="n">
        <v>19482000</v>
      </c>
      <c r="C4" s="6" t="n">
        <v>15117000</v>
      </c>
      <c r="D4" s="6" t="n">
        <v>59730000</v>
      </c>
      <c r="E4" s="6" t="n">
        <v>50864000</v>
      </c>
    </row>
    <row r="5">
      <c r="A5" s="4" t="inlineStr">
        <is>
          <t>Weighted average common shares outstanding</t>
        </is>
      </c>
      <c r="B5" s="5" t="n">
        <v>23905099</v>
      </c>
      <c r="C5" s="5" t="n">
        <v>22220438</v>
      </c>
      <c r="D5" s="5" t="n">
        <v>23891430</v>
      </c>
      <c r="E5" s="5" t="n">
        <v>21086802</v>
      </c>
    </row>
    <row r="6">
      <c r="A6" s="4" t="inlineStr">
        <is>
          <t>Basic earnings per common share</t>
        </is>
      </c>
      <c r="B6" s="7" t="n">
        <v>0.8100000000000001</v>
      </c>
      <c r="C6" s="7" t="n">
        <v>0.68</v>
      </c>
      <c r="D6" s="8" t="n">
        <v>2.5</v>
      </c>
      <c r="E6" s="7" t="n">
        <v>2.41</v>
      </c>
    </row>
    <row r="7">
      <c r="A7" s="3" t="inlineStr">
        <is>
          <t>Diluted Net Income per Common Share Available to Common Stockholders:</t>
        </is>
      </c>
      <c r="B7" s="4" t="inlineStr">
        <is>
          <t xml:space="preserve"> </t>
        </is>
      </c>
      <c r="C7" s="4" t="inlineStr">
        <is>
          <t xml:space="preserve"> </t>
        </is>
      </c>
      <c r="D7" s="4" t="inlineStr">
        <is>
          <t xml:space="preserve"> </t>
        </is>
      </c>
      <c r="E7" s="4" t="inlineStr">
        <is>
          <t xml:space="preserve"> </t>
        </is>
      </c>
    </row>
    <row r="8">
      <c r="A8" s="4" t="inlineStr">
        <is>
          <t>Net income applicable to diluted earnings per share</t>
        </is>
      </c>
      <c r="B8" s="6" t="n">
        <v>19482000</v>
      </c>
      <c r="C8" s="6" t="n">
        <v>15117000</v>
      </c>
      <c r="D8" s="6" t="n">
        <v>59730000</v>
      </c>
      <c r="E8" s="6" t="n">
        <v>50864000</v>
      </c>
    </row>
    <row r="9">
      <c r="A9" s="4" t="inlineStr">
        <is>
          <t>Weighted average common shares outstanding</t>
        </is>
      </c>
      <c r="B9" s="5" t="n">
        <v>23905099</v>
      </c>
      <c r="C9" s="5" t="n">
        <v>22220438</v>
      </c>
      <c r="D9" s="5" t="n">
        <v>23891430</v>
      </c>
      <c r="E9" s="5" t="n">
        <v>21086802</v>
      </c>
    </row>
    <row r="10">
      <c r="A10" s="4" t="inlineStr">
        <is>
          <t>Dilutive potential common shares: restricted stock awarded</t>
        </is>
      </c>
      <c r="B10" s="5" t="n">
        <v>101548</v>
      </c>
      <c r="C10" s="5" t="n">
        <v>98896</v>
      </c>
      <c r="D10" s="5" t="n">
        <v>97048</v>
      </c>
      <c r="E10" s="5" t="n">
        <v>90144</v>
      </c>
    </row>
    <row r="11">
      <c r="A11" s="4" t="inlineStr">
        <is>
          <t>Diluted weighted average common shares outstanding</t>
        </is>
      </c>
      <c r="B11" s="5" t="n">
        <v>24006647</v>
      </c>
      <c r="C11" s="5" t="n">
        <v>22319334</v>
      </c>
      <c r="D11" s="5" t="n">
        <v>23988478</v>
      </c>
      <c r="E11" s="5" t="n">
        <v>21176946</v>
      </c>
    </row>
    <row r="12">
      <c r="A12" s="4" t="inlineStr">
        <is>
          <t>Diluted earnings per common share</t>
        </is>
      </c>
      <c r="B12" s="7" t="n">
        <v>0.8100000000000001</v>
      </c>
      <c r="C12" s="7" t="n">
        <v>0.68</v>
      </c>
      <c r="D12" s="7" t="n">
        <v>2.49</v>
      </c>
      <c r="E12" s="8" t="n">
        <v>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hares excluded when computing diluted earnings per share</t>
        </is>
      </c>
      <c r="B4" s="5" t="n">
        <v>0</v>
      </c>
      <c r="C4" s="5" t="n">
        <v>0</v>
      </c>
      <c r="D4" s="5" t="n">
        <v>0</v>
      </c>
      <c r="E4"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and Held for Maturity Securities (Details) - USD ($) $ in Thousands</t>
        </is>
      </c>
      <c r="B1" s="2" t="inlineStr">
        <is>
          <t>Sep. 30, 2024</t>
        </is>
      </c>
      <c r="C1" s="2" t="inlineStr">
        <is>
          <t>Dec. 31, 2023</t>
        </is>
      </c>
    </row>
    <row r="2">
      <c r="A2" s="3" t="inlineStr">
        <is>
          <t>Available-for-sale: [Abstract]</t>
        </is>
      </c>
      <c r="B2" s="4" t="inlineStr">
        <is>
          <t xml:space="preserve"> </t>
        </is>
      </c>
      <c r="C2" s="4" t="inlineStr">
        <is>
          <t xml:space="preserve"> </t>
        </is>
      </c>
    </row>
    <row r="3">
      <c r="A3" s="4" t="inlineStr">
        <is>
          <t>Amortized Cost</t>
        </is>
      </c>
      <c r="B3" s="6" t="n">
        <v>1274661</v>
      </c>
      <c r="C3" s="6" t="n">
        <v>1363721</v>
      </c>
    </row>
    <row r="4">
      <c r="A4" s="4" t="inlineStr">
        <is>
          <t>Gross Unrealized Gains</t>
        </is>
      </c>
      <c r="B4" s="5" t="n">
        <v>1820</v>
      </c>
      <c r="C4" s="5" t="n">
        <v>1310</v>
      </c>
    </row>
    <row r="5">
      <c r="A5" s="4" t="inlineStr">
        <is>
          <t>Gross Unrealized (Losses)</t>
        </is>
      </c>
      <c r="B5" s="5" t="n">
        <v>-160929</v>
      </c>
      <c r="C5" s="5" t="n">
        <v>-193459</v>
      </c>
    </row>
    <row r="6">
      <c r="A6" s="4" t="inlineStr">
        <is>
          <t>Fair Value</t>
        </is>
      </c>
      <c r="B6" s="5" t="n">
        <v>1115552</v>
      </c>
      <c r="C6" s="5" t="n">
        <v>1171572</v>
      </c>
    </row>
    <row r="7">
      <c r="A7" s="3" t="inlineStr">
        <is>
          <t>Held-to-maturity: [Abstract]</t>
        </is>
      </c>
      <c r="B7" s="4" t="inlineStr">
        <is>
          <t xml:space="preserve"> </t>
        </is>
      </c>
      <c r="C7" s="4" t="inlineStr">
        <is>
          <t xml:space="preserve"> </t>
        </is>
      </c>
    </row>
    <row r="8">
      <c r="A8" s="4" t="inlineStr">
        <is>
          <t>Held-to-maturity</t>
        </is>
      </c>
      <c r="B8" s="5" t="n">
        <v>2298</v>
      </c>
      <c r="C8" s="5" t="n">
        <v>2286</v>
      </c>
    </row>
    <row r="9">
      <c r="A9" s="4" t="inlineStr">
        <is>
          <t>Gross Unrealized Gains</t>
        </is>
      </c>
      <c r="B9" s="5" t="n">
        <v>0</v>
      </c>
      <c r="C9" s="5" t="n">
        <v>0</v>
      </c>
    </row>
    <row r="10">
      <c r="A10" s="4" t="inlineStr">
        <is>
          <t>Unrealized (Losses)</t>
        </is>
      </c>
      <c r="B10" s="5" t="n">
        <v>0</v>
      </c>
      <c r="C10" s="5" t="n">
        <v>0</v>
      </c>
    </row>
    <row r="11">
      <c r="A11" s="4" t="inlineStr">
        <is>
          <t>Fair Value</t>
        </is>
      </c>
      <c r="B11" s="5" t="n">
        <v>2298</v>
      </c>
      <c r="C11" s="5" t="n">
        <v>2286</v>
      </c>
    </row>
    <row r="12">
      <c r="A12" s="4" t="inlineStr">
        <is>
          <t>U.S. Treasury Securities and Obligations of U.S. Government Corporations and Agencies</t>
        </is>
      </c>
      <c r="B12" s="4" t="inlineStr">
        <is>
          <t xml:space="preserve"> </t>
        </is>
      </c>
      <c r="C12" s="4" t="inlineStr">
        <is>
          <t xml:space="preserve"> </t>
        </is>
      </c>
    </row>
    <row r="13">
      <c r="A13" s="3" t="inlineStr">
        <is>
          <t>Available-for-sale: [Abstract]</t>
        </is>
      </c>
      <c r="B13" s="4" t="inlineStr">
        <is>
          <t xml:space="preserve"> </t>
        </is>
      </c>
      <c r="C13" s="4" t="inlineStr">
        <is>
          <t xml:space="preserve"> </t>
        </is>
      </c>
    </row>
    <row r="14">
      <c r="A14" s="4" t="inlineStr">
        <is>
          <t>Amortized Cost</t>
        </is>
      </c>
      <c r="B14" s="5" t="n">
        <v>212259</v>
      </c>
      <c r="C14" s="5" t="n">
        <v>237875</v>
      </c>
    </row>
    <row r="15">
      <c r="A15" s="4" t="inlineStr">
        <is>
          <t>Gross Unrealized Gains</t>
        </is>
      </c>
      <c r="B15" s="5" t="n">
        <v>1</v>
      </c>
      <c r="C15" s="5" t="n">
        <v>0</v>
      </c>
    </row>
    <row r="16">
      <c r="A16" s="4" t="inlineStr">
        <is>
          <t>Gross Unrealized (Losses)</t>
        </is>
      </c>
      <c r="B16" s="5" t="n">
        <v>-18091</v>
      </c>
      <c r="C16" s="5" t="n">
        <v>-26219</v>
      </c>
    </row>
    <row r="17">
      <c r="A17" s="4" t="inlineStr">
        <is>
          <t>Fair Value</t>
        </is>
      </c>
      <c r="B17" s="5" t="n">
        <v>194169</v>
      </c>
      <c r="C17" s="5" t="n">
        <v>211656</v>
      </c>
    </row>
    <row r="18">
      <c r="A18" s="4" t="inlineStr">
        <is>
          <t>Obligations of States and Political Subdivisions</t>
        </is>
      </c>
      <c r="B18" s="4" t="inlineStr">
        <is>
          <t xml:space="preserve"> </t>
        </is>
      </c>
      <c r="C18" s="4" t="inlineStr">
        <is>
          <t xml:space="preserve"> </t>
        </is>
      </c>
    </row>
    <row r="19">
      <c r="A19" s="3" t="inlineStr">
        <is>
          <t>Available-for-sale: [Abstract]</t>
        </is>
      </c>
      <c r="B19" s="4" t="inlineStr">
        <is>
          <t xml:space="preserve"> </t>
        </is>
      </c>
      <c r="C19" s="4" t="inlineStr">
        <is>
          <t xml:space="preserve"> </t>
        </is>
      </c>
    </row>
    <row r="20">
      <c r="A20" s="4" t="inlineStr">
        <is>
          <t>Amortized Cost</t>
        </is>
      </c>
      <c r="B20" s="5" t="n">
        <v>326751</v>
      </c>
      <c r="C20" s="5" t="n">
        <v>337835</v>
      </c>
    </row>
    <row r="21">
      <c r="A21" s="4" t="inlineStr">
        <is>
          <t>Gross Unrealized Gains</t>
        </is>
      </c>
      <c r="B21" s="5" t="n">
        <v>255</v>
      </c>
      <c r="C21" s="5" t="n">
        <v>152</v>
      </c>
    </row>
    <row r="22">
      <c r="A22" s="4" t="inlineStr">
        <is>
          <t>Gross Unrealized (Losses)</t>
        </is>
      </c>
      <c r="B22" s="5" t="n">
        <v>-46562</v>
      </c>
      <c r="C22" s="5" t="n">
        <v>-49371</v>
      </c>
    </row>
    <row r="23">
      <c r="A23" s="4" t="inlineStr">
        <is>
          <t>Fair Value</t>
        </is>
      </c>
      <c r="B23" s="5" t="n">
        <v>280444</v>
      </c>
      <c r="C23" s="5" t="n">
        <v>288616</v>
      </c>
    </row>
    <row r="24">
      <c r="A24" s="4" t="inlineStr">
        <is>
          <t>Mortgage-backed Securities: GSE Residential</t>
        </is>
      </c>
      <c r="B24" s="4" t="inlineStr">
        <is>
          <t xml:space="preserve"> </t>
        </is>
      </c>
      <c r="C24" s="4" t="inlineStr">
        <is>
          <t xml:space="preserve"> </t>
        </is>
      </c>
    </row>
    <row r="25">
      <c r="A25" s="3" t="inlineStr">
        <is>
          <t>Available-for-sale: [Abstract]</t>
        </is>
      </c>
      <c r="B25" s="4" t="inlineStr">
        <is>
          <t xml:space="preserve"> </t>
        </is>
      </c>
      <c r="C25" s="4" t="inlineStr">
        <is>
          <t xml:space="preserve"> </t>
        </is>
      </c>
    </row>
    <row r="26">
      <c r="A26" s="4" t="inlineStr">
        <is>
          <t>Amortized Cost</t>
        </is>
      </c>
      <c r="B26" s="5" t="n">
        <v>668554</v>
      </c>
      <c r="C26" s="5" t="n">
        <v>714216</v>
      </c>
    </row>
    <row r="27">
      <c r="A27" s="4" t="inlineStr">
        <is>
          <t>Gross Unrealized Gains</t>
        </is>
      </c>
      <c r="B27" s="5" t="n">
        <v>1564</v>
      </c>
      <c r="C27" s="5" t="n">
        <v>1158</v>
      </c>
    </row>
    <row r="28">
      <c r="A28" s="4" t="inlineStr">
        <is>
          <t>Gross Unrealized (Losses)</t>
        </is>
      </c>
      <c r="B28" s="5" t="n">
        <v>-93269</v>
      </c>
      <c r="C28" s="5" t="n">
        <v>-113074</v>
      </c>
    </row>
    <row r="29">
      <c r="A29" s="4" t="inlineStr">
        <is>
          <t>Fair Value</t>
        </is>
      </c>
      <c r="B29" s="5" t="n">
        <v>576849</v>
      </c>
      <c r="C29" s="5" t="n">
        <v>602300</v>
      </c>
    </row>
    <row r="30">
      <c r="A30" s="4" t="inlineStr">
        <is>
          <t>Other Securities</t>
        </is>
      </c>
      <c r="B30" s="4" t="inlineStr">
        <is>
          <t xml:space="preserve"> </t>
        </is>
      </c>
      <c r="C30" s="4" t="inlineStr">
        <is>
          <t xml:space="preserve"> </t>
        </is>
      </c>
    </row>
    <row r="31">
      <c r="A31" s="3" t="inlineStr">
        <is>
          <t>Available-for-sale: [Abstract]</t>
        </is>
      </c>
      <c r="B31" s="4" t="inlineStr">
        <is>
          <t xml:space="preserve"> </t>
        </is>
      </c>
      <c r="C31" s="4" t="inlineStr">
        <is>
          <t xml:space="preserve"> </t>
        </is>
      </c>
    </row>
    <row r="32">
      <c r="A32" s="4" t="inlineStr">
        <is>
          <t>Amortized Cost</t>
        </is>
      </c>
      <c r="B32" s="5" t="n">
        <v>67097</v>
      </c>
      <c r="C32" s="5" t="n">
        <v>73795</v>
      </c>
    </row>
    <row r="33">
      <c r="A33" s="4" t="inlineStr">
        <is>
          <t>Gross Unrealized Gains</t>
        </is>
      </c>
      <c r="B33" s="5" t="n">
        <v>0</v>
      </c>
      <c r="C33" s="5" t="n">
        <v>0</v>
      </c>
    </row>
    <row r="34">
      <c r="A34" s="4" t="inlineStr">
        <is>
          <t>Gross Unrealized (Losses)</t>
        </is>
      </c>
      <c r="B34" s="5" t="n">
        <v>-3007</v>
      </c>
      <c r="C34" s="5" t="n">
        <v>-4795</v>
      </c>
    </row>
    <row r="35">
      <c r="A35" s="4" t="inlineStr">
        <is>
          <t>Fair Value</t>
        </is>
      </c>
      <c r="B35" s="5" t="n">
        <v>64090</v>
      </c>
      <c r="C35" s="5" t="n">
        <v>69000</v>
      </c>
    </row>
    <row r="36">
      <c r="A36" s="4" t="inlineStr">
        <is>
          <t>Other Investments</t>
        </is>
      </c>
      <c r="B36" s="4" t="inlineStr">
        <is>
          <t xml:space="preserve"> </t>
        </is>
      </c>
      <c r="C36" s="4" t="inlineStr">
        <is>
          <t xml:space="preserve"> </t>
        </is>
      </c>
    </row>
    <row r="37">
      <c r="A37" s="3" t="inlineStr">
        <is>
          <t>Held-to-maturity: [Abstract]</t>
        </is>
      </c>
      <c r="B37" s="4" t="inlineStr">
        <is>
          <t xml:space="preserve"> </t>
        </is>
      </c>
      <c r="C37" s="4" t="inlineStr">
        <is>
          <t xml:space="preserve"> </t>
        </is>
      </c>
    </row>
    <row r="38">
      <c r="A38" s="4" t="inlineStr">
        <is>
          <t>Held-to-maturity</t>
        </is>
      </c>
      <c r="B38" s="5" t="n">
        <v>2298</v>
      </c>
      <c r="C38" s="5" t="n">
        <v>2286</v>
      </c>
    </row>
    <row r="39">
      <c r="A39" s="4" t="inlineStr">
        <is>
          <t>Gross Unrealized Gains</t>
        </is>
      </c>
      <c r="B39" s="5" t="n">
        <v>0</v>
      </c>
      <c r="C39" s="5" t="n">
        <v>0</v>
      </c>
    </row>
    <row r="40">
      <c r="A40" s="4" t="inlineStr">
        <is>
          <t>Unrealized (Losses)</t>
        </is>
      </c>
      <c r="B40" s="5" t="n">
        <v>0</v>
      </c>
      <c r="C40" s="5" t="n">
        <v>0</v>
      </c>
    </row>
    <row r="41">
      <c r="A41" s="4" t="inlineStr">
        <is>
          <t>Fair Value</t>
        </is>
      </c>
      <c r="B41" s="6" t="n">
        <v>2298</v>
      </c>
      <c r="C41" s="6" t="n">
        <v>22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 Securities - Additional Information (Details) $ in Thousands</t>
        </is>
      </c>
      <c r="B1" s="2" t="inlineStr">
        <is>
          <t>9 Months Ended</t>
        </is>
      </c>
    </row>
    <row r="2">
      <c r="B2" s="2" t="inlineStr">
        <is>
          <t>Sep. 30, 2024 USD ($) Position Security</t>
        </is>
      </c>
      <c r="C2" s="2" t="inlineStr">
        <is>
          <t>Dec. 31, 2023 USD ($) Position Security</t>
        </is>
      </c>
    </row>
    <row r="3">
      <c r="A3" s="3" t="inlineStr">
        <is>
          <t>Schedule Of Available For Sale Securities [Line Items]</t>
        </is>
      </c>
      <c r="B3" s="4" t="inlineStr">
        <is>
          <t xml:space="preserve"> </t>
        </is>
      </c>
      <c r="C3" s="4" t="inlineStr">
        <is>
          <t xml:space="preserve"> </t>
        </is>
      </c>
    </row>
    <row r="4">
      <c r="A4" s="4" t="inlineStr">
        <is>
          <t>Equity securities, at fair value</t>
        </is>
      </c>
      <c r="B4" s="6" t="n">
        <v>4424</v>
      </c>
      <c r="C4" s="6" t="n">
        <v>4074</v>
      </c>
    </row>
    <row r="5">
      <c r="A5" s="4" t="inlineStr">
        <is>
          <t>Tax rate used to calculate tax-equivalent yields (in hundredths)</t>
        </is>
      </c>
      <c r="B5" s="11" t="n">
        <v>0.21</v>
      </c>
      <c r="C5" s="4" t="inlineStr">
        <is>
          <t xml:space="preserve"> </t>
        </is>
      </c>
    </row>
    <row r="6">
      <c r="A6" s="4" t="inlineStr">
        <is>
          <t>Percentage investment book value exceeds stockholders' equity (in hundredths)</t>
        </is>
      </c>
      <c r="B6" s="11" t="n">
        <v>0.1</v>
      </c>
      <c r="C6" s="4" t="inlineStr">
        <is>
          <t xml:space="preserve"> </t>
        </is>
      </c>
    </row>
    <row r="7">
      <c r="A7" s="4" t="inlineStr">
        <is>
          <t>Debt securities, available-for-sale, restricted</t>
        </is>
      </c>
      <c r="B7" s="6" t="n">
        <v>834100</v>
      </c>
      <c r="C7" s="5" t="n">
        <v>831000</v>
      </c>
    </row>
    <row r="8">
      <c r="A8" s="4" t="inlineStr">
        <is>
          <t>Available-for-sale, 12 months or longer, Fair Value</t>
        </is>
      </c>
      <c r="B8" s="5" t="n">
        <v>1050204</v>
      </c>
      <c r="C8" s="5" t="n">
        <v>1075835</v>
      </c>
    </row>
    <row r="9">
      <c r="A9" s="4" t="inlineStr">
        <is>
          <t>12 months or longer, unrealized losses</t>
        </is>
      </c>
      <c r="B9" s="6" t="n">
        <v>160096</v>
      </c>
      <c r="C9" s="6" t="n">
        <v>192616</v>
      </c>
    </row>
    <row r="10">
      <c r="A10" s="4" t="inlineStr">
        <is>
          <t>U.S. Treasury Securities and Obligations of U.S. Government Corporations and Agencie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umber of securities in unrealized loss positions | Security</t>
        </is>
      </c>
      <c r="B12" s="5" t="n">
        <v>28</v>
      </c>
      <c r="C12" s="5" t="n">
        <v>36</v>
      </c>
    </row>
    <row r="13">
      <c r="A13" s="4" t="inlineStr">
        <is>
          <t>Available-for-sale, 12 months or longer, Fair Value</t>
        </is>
      </c>
      <c r="B13" s="6" t="n">
        <v>193524</v>
      </c>
      <c r="C13" s="6" t="n">
        <v>210069</v>
      </c>
    </row>
    <row r="14">
      <c r="A14" s="4" t="inlineStr">
        <is>
          <t>12 months or longer, unrealized losses</t>
        </is>
      </c>
      <c r="B14" s="6" t="n">
        <v>18091</v>
      </c>
      <c r="C14" s="6" t="n">
        <v>26215</v>
      </c>
    </row>
    <row r="15">
      <c r="A15" s="4" t="inlineStr">
        <is>
          <t>Held-to-maturity, securities in unrealized loss positions, qualitative disclosure, number of positions | Position</t>
        </is>
      </c>
      <c r="B15" s="5" t="n">
        <v>0</v>
      </c>
      <c r="C15" s="5" t="n">
        <v>0</v>
      </c>
    </row>
    <row r="16">
      <c r="A16" s="4" t="inlineStr">
        <is>
          <t>Obligations of States and Political Subdivision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Number of securities in unrealized loss positions | Security</t>
        </is>
      </c>
      <c r="B18" s="5" t="n">
        <v>247</v>
      </c>
      <c r="C18" s="5" t="n">
        <v>237</v>
      </c>
    </row>
    <row r="19">
      <c r="A19" s="4" t="inlineStr">
        <is>
          <t>Available-for-sale, 12 months or longer, Fair Value</t>
        </is>
      </c>
      <c r="B19" s="6" t="n">
        <v>251107</v>
      </c>
      <c r="C19" s="6" t="n">
        <v>241630</v>
      </c>
    </row>
    <row r="20">
      <c r="A20" s="4" t="inlineStr">
        <is>
          <t>12 months or longer, unrealized losses</t>
        </is>
      </c>
      <c r="B20" s="6" t="n">
        <v>45729</v>
      </c>
      <c r="C20" s="6" t="n">
        <v>49038</v>
      </c>
    </row>
    <row r="21">
      <c r="A21" s="4" t="inlineStr">
        <is>
          <t>Mortgage-backed Securities: GSE Residential</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Number of securities in unrealized loss positions | Security</t>
        </is>
      </c>
      <c r="B23" s="5" t="n">
        <v>242</v>
      </c>
      <c r="C23" s="5" t="n">
        <v>263</v>
      </c>
    </row>
    <row r="24">
      <c r="A24" s="4" t="inlineStr">
        <is>
          <t>Available-for-sale, 12 months or longer, Fair Value</t>
        </is>
      </c>
      <c r="B24" s="6" t="n">
        <v>547233</v>
      </c>
      <c r="C24" s="6" t="n">
        <v>566197</v>
      </c>
    </row>
    <row r="25">
      <c r="A25" s="4" t="inlineStr">
        <is>
          <t>12 months or longer, unrealized losses</t>
        </is>
      </c>
      <c r="B25" s="6" t="n">
        <v>93269</v>
      </c>
      <c r="C25" s="6" t="n">
        <v>113007</v>
      </c>
    </row>
    <row r="26">
      <c r="A26" s="4" t="inlineStr">
        <is>
          <t>Other Securit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Number of securities in unrealized loss positions | Security</t>
        </is>
      </c>
      <c r="B28" s="5" t="n">
        <v>40</v>
      </c>
      <c r="C28" s="5" t="n">
        <v>43</v>
      </c>
    </row>
    <row r="29">
      <c r="A29" s="4" t="inlineStr">
        <is>
          <t>Available-for-sale, 12 months or longer, Fair Value</t>
        </is>
      </c>
      <c r="B29" s="6" t="n">
        <v>58340</v>
      </c>
      <c r="C29" s="6" t="n">
        <v>57939</v>
      </c>
    </row>
    <row r="30">
      <c r="A30" s="4" t="inlineStr">
        <is>
          <t>12 months or longer, unrealized losses</t>
        </is>
      </c>
      <c r="B30" s="6" t="n">
        <v>3007</v>
      </c>
      <c r="C30" s="6" t="n">
        <v>43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1775000</v>
      </c>
      <c r="C4" s="6" t="n">
        <v>69143000</v>
      </c>
      <c r="D4" s="6" t="n">
        <v>239158000</v>
      </c>
      <c r="E4" s="6" t="n">
        <v>183747000</v>
      </c>
    </row>
    <row r="5">
      <c r="A5" s="4" t="inlineStr">
        <is>
          <t>Interest on investment securities</t>
        </is>
      </c>
      <c r="B5" s="5" t="n">
        <v>7036000</v>
      </c>
      <c r="C5" s="5" t="n">
        <v>9284000</v>
      </c>
      <c r="D5" s="5" t="n">
        <v>21846000</v>
      </c>
      <c r="E5" s="5" t="n">
        <v>23604000</v>
      </c>
    </row>
    <row r="6">
      <c r="A6" s="4" t="inlineStr">
        <is>
          <t>Interest on certificates of deposit investments</t>
        </is>
      </c>
      <c r="B6" s="5" t="n">
        <v>39000</v>
      </c>
      <c r="C6" s="5" t="n">
        <v>15000</v>
      </c>
      <c r="D6" s="5" t="n">
        <v>102000</v>
      </c>
      <c r="E6" s="5" t="n">
        <v>44000</v>
      </c>
    </row>
    <row r="7">
      <c r="A7" s="4" t="inlineStr">
        <is>
          <t>Interest on federal funds sold</t>
        </is>
      </c>
      <c r="B7" s="5" t="n">
        <v>28000</v>
      </c>
      <c r="C7" s="5" t="n">
        <v>114000</v>
      </c>
      <c r="D7" s="5" t="n">
        <v>53000</v>
      </c>
      <c r="E7" s="5" t="n">
        <v>297000</v>
      </c>
    </row>
    <row r="8">
      <c r="A8" s="4" t="inlineStr">
        <is>
          <t>Interest on deposits with other financial institutions</t>
        </is>
      </c>
      <c r="B8" s="5" t="n">
        <v>2304000</v>
      </c>
      <c r="C8" s="5" t="n">
        <v>1882000</v>
      </c>
      <c r="D8" s="5" t="n">
        <v>6378000</v>
      </c>
      <c r="E8" s="5" t="n">
        <v>2547000</v>
      </c>
    </row>
    <row r="9">
      <c r="A9" s="4" t="inlineStr">
        <is>
          <t>Total interest income</t>
        </is>
      </c>
      <c r="B9" s="5" t="n">
        <v>91182000</v>
      </c>
      <c r="C9" s="5" t="n">
        <v>80438000</v>
      </c>
      <c r="D9" s="5" t="n">
        <v>267537000</v>
      </c>
      <c r="E9" s="5" t="n">
        <v>2102390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28341000</v>
      </c>
      <c r="C11" s="5" t="n">
        <v>22047000</v>
      </c>
      <c r="D11" s="5" t="n">
        <v>80775000</v>
      </c>
      <c r="E11" s="5" t="n">
        <v>51394000</v>
      </c>
    </row>
    <row r="12">
      <c r="A12" s="4" t="inlineStr">
        <is>
          <t>Interest on securities sold under agreements to repurchase</t>
        </is>
      </c>
      <c r="B12" s="5" t="n">
        <v>1444000</v>
      </c>
      <c r="C12" s="5" t="n">
        <v>1625000</v>
      </c>
      <c r="D12" s="5" t="n">
        <v>5115000</v>
      </c>
      <c r="E12" s="5" t="n">
        <v>4811000</v>
      </c>
    </row>
    <row r="13">
      <c r="A13" s="4" t="inlineStr">
        <is>
          <t>Interest on FHLB borrowings</t>
        </is>
      </c>
      <c r="B13" s="5" t="n">
        <v>2194000</v>
      </c>
      <c r="C13" s="5" t="n">
        <v>4761000</v>
      </c>
      <c r="D13" s="5" t="n">
        <v>6756000</v>
      </c>
      <c r="E13" s="5" t="n">
        <v>13719000</v>
      </c>
    </row>
    <row r="14">
      <c r="A14" s="4" t="inlineStr">
        <is>
          <t>Interest on other borrowings</t>
        </is>
      </c>
      <c r="B14" s="5" t="n">
        <v>1000</v>
      </c>
      <c r="C14" s="5" t="n">
        <v>-12000</v>
      </c>
      <c r="D14" s="5" t="n">
        <v>1000</v>
      </c>
      <c r="E14" s="5" t="n">
        <v>-3000</v>
      </c>
    </row>
    <row r="15">
      <c r="A15" s="4" t="inlineStr">
        <is>
          <t>Interest on junior subordinated debentures</t>
        </is>
      </c>
      <c r="B15" s="5" t="n">
        <v>567000</v>
      </c>
      <c r="C15" s="5" t="n">
        <v>545000</v>
      </c>
      <c r="D15" s="5" t="n">
        <v>1646000</v>
      </c>
      <c r="E15" s="5" t="n">
        <v>1314000</v>
      </c>
    </row>
    <row r="16">
      <c r="A16" s="4" t="inlineStr">
        <is>
          <t>Interest on subordinated debentures</t>
        </is>
      </c>
      <c r="B16" s="5" t="n">
        <v>1092000</v>
      </c>
      <c r="C16" s="5" t="n">
        <v>1029000</v>
      </c>
      <c r="D16" s="5" t="n">
        <v>3466000</v>
      </c>
      <c r="E16" s="5" t="n">
        <v>3003000</v>
      </c>
    </row>
    <row r="17">
      <c r="A17" s="4" t="inlineStr">
        <is>
          <t>Total interest expense</t>
        </is>
      </c>
      <c r="B17" s="5" t="n">
        <v>33639000</v>
      </c>
      <c r="C17" s="5" t="n">
        <v>29995000</v>
      </c>
      <c r="D17" s="5" t="n">
        <v>97759000</v>
      </c>
      <c r="E17" s="5" t="n">
        <v>74238000</v>
      </c>
    </row>
    <row r="18">
      <c r="A18" s="4" t="inlineStr">
        <is>
          <t>Net interest income</t>
        </is>
      </c>
      <c r="B18" s="5" t="n">
        <v>57543000</v>
      </c>
      <c r="C18" s="5" t="n">
        <v>50443000</v>
      </c>
      <c r="D18" s="5" t="n">
        <v>169778000</v>
      </c>
      <c r="E18" s="5" t="n">
        <v>136001000</v>
      </c>
    </row>
    <row r="19">
      <c r="A19" s="4" t="inlineStr">
        <is>
          <t>Provision for credit losses</t>
        </is>
      </c>
      <c r="B19" s="5" t="n">
        <v>1266000</v>
      </c>
      <c r="C19" s="5" t="n">
        <v>5911000</v>
      </c>
      <c r="D19" s="5" t="n">
        <v>1992000</v>
      </c>
      <c r="E19" s="5" t="n">
        <v>5552000</v>
      </c>
    </row>
    <row r="20">
      <c r="A20" s="4" t="inlineStr">
        <is>
          <t>Net interest income after provision for credit losses</t>
        </is>
      </c>
      <c r="B20" s="5" t="n">
        <v>56277000</v>
      </c>
      <c r="C20" s="5" t="n">
        <v>44532000</v>
      </c>
      <c r="D20" s="5" t="n">
        <v>167786000</v>
      </c>
      <c r="E20" s="5" t="n">
        <v>130449000</v>
      </c>
    </row>
    <row r="21">
      <c r="A21" s="3" t="inlineStr">
        <is>
          <t>Other income:</t>
        </is>
      </c>
      <c r="B21" s="4" t="inlineStr">
        <is>
          <t xml:space="preserve"> </t>
        </is>
      </c>
      <c r="C21" s="4" t="inlineStr">
        <is>
          <t xml:space="preserve"> </t>
        </is>
      </c>
      <c r="D21" s="4" t="inlineStr">
        <is>
          <t xml:space="preserve"> </t>
        </is>
      </c>
      <c r="E21" s="4" t="inlineStr">
        <is>
          <t xml:space="preserve"> </t>
        </is>
      </c>
    </row>
    <row r="22">
      <c r="A22" s="4" t="inlineStr">
        <is>
          <t>Wealth management revenues</t>
        </is>
      </c>
      <c r="B22" s="5" t="n">
        <v>5816000</v>
      </c>
      <c r="C22" s="5" t="n">
        <v>4940000</v>
      </c>
      <c r="D22" s="5" t="n">
        <v>16543000</v>
      </c>
      <c r="E22" s="5" t="n">
        <v>15795000</v>
      </c>
    </row>
    <row r="23">
      <c r="A23" s="4" t="inlineStr">
        <is>
          <t>Insurance commissions</t>
        </is>
      </c>
      <c r="B23" s="5" t="n">
        <v>6003000</v>
      </c>
      <c r="C23" s="5" t="n">
        <v>5199000</v>
      </c>
      <c r="D23" s="5" t="n">
        <v>21747000</v>
      </c>
      <c r="E23" s="5" t="n">
        <v>19416000</v>
      </c>
    </row>
    <row r="24">
      <c r="A24" s="4" t="inlineStr">
        <is>
          <t>Service charges</t>
        </is>
      </c>
      <c r="B24" s="5" t="n">
        <v>3121000</v>
      </c>
      <c r="C24" s="5" t="n">
        <v>2994000</v>
      </c>
      <c r="D24" s="5" t="n">
        <v>9304000</v>
      </c>
      <c r="E24" s="5" t="n">
        <v>7583000</v>
      </c>
    </row>
    <row r="25">
      <c r="A25" s="4" t="inlineStr">
        <is>
          <t>Securities gains (losses), net</t>
        </is>
      </c>
      <c r="B25" s="5" t="n">
        <v>-277000</v>
      </c>
      <c r="C25" s="5" t="n">
        <v>3389000</v>
      </c>
      <c r="D25" s="5" t="n">
        <v>-433000</v>
      </c>
      <c r="E25" s="5" t="n">
        <v>3337000</v>
      </c>
    </row>
    <row r="26">
      <c r="A26" s="4" t="inlineStr">
        <is>
          <t>Mortgage banking revenue, net</t>
        </is>
      </c>
      <c r="B26" s="5" t="n">
        <v>1109000</v>
      </c>
      <c r="C26" s="5" t="n">
        <v>846000</v>
      </c>
      <c r="D26" s="5" t="n">
        <v>2853000</v>
      </c>
      <c r="E26" s="5" t="n">
        <v>1328000</v>
      </c>
    </row>
    <row r="27">
      <c r="A27" s="4" t="inlineStr">
        <is>
          <t>ATM/debit card revenue</t>
        </is>
      </c>
      <c r="B27" s="5" t="n">
        <v>4267000</v>
      </c>
      <c r="C27" s="5" t="n">
        <v>3766000</v>
      </c>
      <c r="D27" s="5" t="n">
        <v>12603000</v>
      </c>
      <c r="E27" s="5" t="n">
        <v>10114000</v>
      </c>
    </row>
    <row r="28">
      <c r="A28" s="4" t="inlineStr">
        <is>
          <t>Bank owned life insurance</t>
        </is>
      </c>
      <c r="B28" s="5" t="n">
        <v>1196000</v>
      </c>
      <c r="C28" s="5" t="n">
        <v>1024000</v>
      </c>
      <c r="D28" s="5" t="n">
        <v>3509000</v>
      </c>
      <c r="E28" s="5" t="n">
        <v>3854000</v>
      </c>
    </row>
    <row r="29">
      <c r="A29" s="4" t="inlineStr">
        <is>
          <t>Other</t>
        </is>
      </c>
      <c r="B29" s="5" t="n">
        <v>1788000</v>
      </c>
      <c r="C29" s="5" t="n">
        <v>895000</v>
      </c>
      <c r="D29" s="5" t="n">
        <v>3797000</v>
      </c>
      <c r="E29" s="5" t="n">
        <v>3591000</v>
      </c>
    </row>
    <row r="30">
      <c r="A30" s="4" t="inlineStr">
        <is>
          <t>Total other income</t>
        </is>
      </c>
      <c r="B30" s="5" t="n">
        <v>23023000</v>
      </c>
      <c r="C30" s="5" t="n">
        <v>23053000</v>
      </c>
      <c r="D30" s="5" t="n">
        <v>69923000</v>
      </c>
      <c r="E30" s="5" t="n">
        <v>65018000</v>
      </c>
    </row>
    <row r="31">
      <c r="A31" s="3" t="inlineStr">
        <is>
          <t>Other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31565000</v>
      </c>
      <c r="C32" s="5" t="n">
        <v>25422000</v>
      </c>
      <c r="D32" s="5" t="n">
        <v>92177000</v>
      </c>
      <c r="E32" s="5" t="n">
        <v>75037000</v>
      </c>
    </row>
    <row r="33">
      <c r="A33" s="4" t="inlineStr">
        <is>
          <t>Net occupancy and equipment expense</t>
        </is>
      </c>
      <c r="B33" s="5" t="n">
        <v>8055000</v>
      </c>
      <c r="C33" s="5" t="n">
        <v>6929000</v>
      </c>
      <c r="D33" s="5" t="n">
        <v>23122000</v>
      </c>
      <c r="E33" s="5" t="n">
        <v>18969000</v>
      </c>
    </row>
    <row r="34">
      <c r="A34" s="4" t="inlineStr">
        <is>
          <t>Net other real estate owned expense</t>
        </is>
      </c>
      <c r="B34" s="5" t="n">
        <v>107000</v>
      </c>
      <c r="C34" s="5" t="n">
        <v>902000</v>
      </c>
      <c r="D34" s="5" t="n">
        <v>171000</v>
      </c>
      <c r="E34" s="5" t="n">
        <v>1062000</v>
      </c>
    </row>
    <row r="35">
      <c r="A35" s="4" t="inlineStr">
        <is>
          <t>FDIC insurance</t>
        </is>
      </c>
      <c r="B35" s="5" t="n">
        <v>829000</v>
      </c>
      <c r="C35" s="5" t="n">
        <v>785000</v>
      </c>
      <c r="D35" s="5" t="n">
        <v>2600000</v>
      </c>
      <c r="E35" s="5" t="n">
        <v>2324000</v>
      </c>
    </row>
    <row r="36">
      <c r="A36" s="4" t="inlineStr">
        <is>
          <t>Amortization of intangible assets</t>
        </is>
      </c>
      <c r="B36" s="5" t="n">
        <v>3405000</v>
      </c>
      <c r="C36" s="5" t="n">
        <v>2568000</v>
      </c>
      <c r="D36" s="5" t="n">
        <v>10242000</v>
      </c>
      <c r="E36" s="5" t="n">
        <v>5567000</v>
      </c>
    </row>
    <row r="37">
      <c r="A37" s="4" t="inlineStr">
        <is>
          <t>Stationery and supplies</t>
        </is>
      </c>
      <c r="B37" s="5" t="n">
        <v>482000</v>
      </c>
      <c r="C37" s="5" t="n">
        <v>335000</v>
      </c>
      <c r="D37" s="5" t="n">
        <v>1243000</v>
      </c>
      <c r="E37" s="5" t="n">
        <v>942000</v>
      </c>
    </row>
    <row r="38">
      <c r="A38" s="4" t="inlineStr">
        <is>
          <t>Legal and professional</t>
        </is>
      </c>
      <c r="B38" s="5" t="n">
        <v>2573000</v>
      </c>
      <c r="C38" s="5" t="n">
        <v>1844000</v>
      </c>
      <c r="D38" s="5" t="n">
        <v>7558000</v>
      </c>
      <c r="E38" s="5" t="n">
        <v>5314000</v>
      </c>
    </row>
    <row r="39">
      <c r="A39" s="4" t="inlineStr">
        <is>
          <t>ATM/debit card</t>
        </is>
      </c>
      <c r="B39" s="5" t="n">
        <v>1869000</v>
      </c>
      <c r="C39" s="5" t="n">
        <v>1751000</v>
      </c>
      <c r="D39" s="5" t="n">
        <v>4341000</v>
      </c>
      <c r="E39" s="5" t="n">
        <v>3990000</v>
      </c>
    </row>
    <row r="40">
      <c r="A40" s="4" t="inlineStr">
        <is>
          <t>Marketing and donations</t>
        </is>
      </c>
      <c r="B40" s="5" t="n">
        <v>836000</v>
      </c>
      <c r="C40" s="5" t="n">
        <v>764000</v>
      </c>
      <c r="D40" s="5" t="n">
        <v>2512000</v>
      </c>
      <c r="E40" s="5" t="n">
        <v>2326000</v>
      </c>
    </row>
    <row r="41">
      <c r="A41" s="4" t="inlineStr">
        <is>
          <t>Other</t>
        </is>
      </c>
      <c r="B41" s="5" t="n">
        <v>4212000</v>
      </c>
      <c r="C41" s="5" t="n">
        <v>5796000</v>
      </c>
      <c r="D41" s="5" t="n">
        <v>14720000</v>
      </c>
      <c r="E41" s="5" t="n">
        <v>13184000</v>
      </c>
    </row>
    <row r="42">
      <c r="A42" s="4" t="inlineStr">
        <is>
          <t>Total other expense</t>
        </is>
      </c>
      <c r="B42" s="5" t="n">
        <v>53933000</v>
      </c>
      <c r="C42" s="5" t="n">
        <v>47096000</v>
      </c>
      <c r="D42" s="5" t="n">
        <v>158686000</v>
      </c>
      <c r="E42" s="5" t="n">
        <v>128715000</v>
      </c>
    </row>
    <row r="43">
      <c r="A43" s="4" t="inlineStr">
        <is>
          <t>Income before income taxes</t>
        </is>
      </c>
      <c r="B43" s="5" t="n">
        <v>25367000</v>
      </c>
      <c r="C43" s="5" t="n">
        <v>20489000</v>
      </c>
      <c r="D43" s="5" t="n">
        <v>79023000</v>
      </c>
      <c r="E43" s="5" t="n">
        <v>66752000</v>
      </c>
    </row>
    <row r="44">
      <c r="A44" s="4" t="inlineStr">
        <is>
          <t>Income taxes</t>
        </is>
      </c>
      <c r="B44" s="5" t="n">
        <v>5885000</v>
      </c>
      <c r="C44" s="5" t="n">
        <v>5372000</v>
      </c>
      <c r="D44" s="5" t="n">
        <v>19293000</v>
      </c>
      <c r="E44" s="5" t="n">
        <v>15888000</v>
      </c>
    </row>
    <row r="45">
      <c r="A45" s="4" t="inlineStr">
        <is>
          <t>Net income</t>
        </is>
      </c>
      <c r="B45" s="6" t="n">
        <v>19482000</v>
      </c>
      <c r="C45" s="6" t="n">
        <v>15117000</v>
      </c>
      <c r="D45" s="6" t="n">
        <v>59730000</v>
      </c>
      <c r="E45" s="6" t="n">
        <v>50864000</v>
      </c>
    </row>
    <row r="46">
      <c r="A46" s="3" t="inlineStr">
        <is>
          <t>Per share data:</t>
        </is>
      </c>
      <c r="B46" s="4" t="inlineStr">
        <is>
          <t xml:space="preserve"> </t>
        </is>
      </c>
      <c r="C46" s="4" t="inlineStr">
        <is>
          <t xml:space="preserve"> </t>
        </is>
      </c>
      <c r="D46" s="4" t="inlineStr">
        <is>
          <t xml:space="preserve"> </t>
        </is>
      </c>
      <c r="E46" s="4" t="inlineStr">
        <is>
          <t xml:space="preserve"> </t>
        </is>
      </c>
    </row>
    <row r="47">
      <c r="A47" s="4" t="inlineStr">
        <is>
          <t>Basic net income per common share</t>
        </is>
      </c>
      <c r="B47" s="7" t="n">
        <v>0.8100000000000001</v>
      </c>
      <c r="C47" s="7" t="n">
        <v>0.68</v>
      </c>
      <c r="D47" s="8" t="n">
        <v>2.5</v>
      </c>
      <c r="E47" s="7" t="n">
        <v>2.41</v>
      </c>
    </row>
    <row r="48">
      <c r="A48" s="4" t="inlineStr">
        <is>
          <t>Diluted net income per common share</t>
        </is>
      </c>
      <c r="B48" s="9" t="n">
        <v>0.8100000000000001</v>
      </c>
      <c r="C48" s="9" t="n">
        <v>0.68</v>
      </c>
      <c r="D48" s="9" t="n">
        <v>2.49</v>
      </c>
      <c r="E48" s="10" t="n">
        <v>2.4</v>
      </c>
    </row>
    <row r="49">
      <c r="A49" s="4" t="inlineStr">
        <is>
          <t>Cash dividends declared per common share</t>
        </is>
      </c>
      <c r="B49" s="7" t="n">
        <v>0.24</v>
      </c>
      <c r="C49" s="7" t="n">
        <v>0.23</v>
      </c>
      <c r="D49" s="8" t="n">
        <v>0.7</v>
      </c>
      <c r="E49" s="7" t="n">
        <v>0.68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From Sale of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ized Investment Gains (Losses) [Abstract]</t>
        </is>
      </c>
      <c r="B3" s="4" t="inlineStr">
        <is>
          <t xml:space="preserve"> </t>
        </is>
      </c>
      <c r="C3" s="4" t="inlineStr">
        <is>
          <t xml:space="preserve"> </t>
        </is>
      </c>
      <c r="D3" s="4" t="inlineStr">
        <is>
          <t xml:space="preserve"> </t>
        </is>
      </c>
      <c r="E3" s="4" t="inlineStr">
        <is>
          <t xml:space="preserve"> </t>
        </is>
      </c>
    </row>
    <row r="4">
      <c r="A4" s="4" t="inlineStr">
        <is>
          <t>Gross gains</t>
        </is>
      </c>
      <c r="B4" s="6" t="n">
        <v>11</v>
      </c>
      <c r="C4" s="6" t="n">
        <v>3823</v>
      </c>
      <c r="D4" s="6" t="n">
        <v>46</v>
      </c>
      <c r="E4" s="6" t="n">
        <v>3829</v>
      </c>
    </row>
    <row r="5">
      <c r="A5" s="4" t="inlineStr">
        <is>
          <t>Gross losses</t>
        </is>
      </c>
      <c r="B5" s="6" t="n">
        <v>-288</v>
      </c>
      <c r="C5" s="6" t="n">
        <v>-434</v>
      </c>
      <c r="D5" s="6" t="n">
        <v>-479</v>
      </c>
      <c r="E5" s="6" t="n">
        <v>-4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s Classified by Contractual Maturity Date (Details) - USD ($) $ in Thousands</t>
        </is>
      </c>
      <c r="B1" s="2" t="inlineStr">
        <is>
          <t>9 Months Ended</t>
        </is>
      </c>
    </row>
    <row r="2">
      <c r="B2" s="2" t="inlineStr">
        <is>
          <t>Sep. 30, 2024</t>
        </is>
      </c>
      <c r="C2" s="2" t="inlineStr">
        <is>
          <t>Dec. 31, 2023</t>
        </is>
      </c>
    </row>
    <row r="3">
      <c r="A3" s="3" t="inlineStr">
        <is>
          <t>Debt Securities, Available-for-sale, Fair Value, Fiscal Year Maturity [Abstract]</t>
        </is>
      </c>
      <c r="B3" s="4" t="inlineStr">
        <is>
          <t xml:space="preserve"> </t>
        </is>
      </c>
      <c r="C3" s="4" t="inlineStr">
        <is>
          <t xml:space="preserve"> </t>
        </is>
      </c>
    </row>
    <row r="4">
      <c r="A4" s="4" t="inlineStr">
        <is>
          <t>Available-for-sale investments, One year or less</t>
        </is>
      </c>
      <c r="B4" s="6" t="n">
        <v>255755</v>
      </c>
      <c r="C4" s="4" t="inlineStr">
        <is>
          <t xml:space="preserve"> </t>
        </is>
      </c>
    </row>
    <row r="5">
      <c r="A5" s="4" t="inlineStr">
        <is>
          <t>Available-for-sale investments, After 1 through 5 years</t>
        </is>
      </c>
      <c r="B5" s="5" t="n">
        <v>148988</v>
      </c>
      <c r="C5" s="4" t="inlineStr">
        <is>
          <t xml:space="preserve"> </t>
        </is>
      </c>
    </row>
    <row r="6">
      <c r="A6" s="4" t="inlineStr">
        <is>
          <t>Available-for-sale investments, After 5 through 10 years</t>
        </is>
      </c>
      <c r="B6" s="5" t="n">
        <v>174479</v>
      </c>
      <c r="C6" s="4" t="inlineStr">
        <is>
          <t xml:space="preserve"> </t>
        </is>
      </c>
    </row>
    <row r="7">
      <c r="A7" s="4" t="inlineStr">
        <is>
          <t>Available-for-sale investments, After ten years</t>
        </is>
      </c>
      <c r="B7" s="5" t="n">
        <v>536330</v>
      </c>
      <c r="C7" s="4" t="inlineStr">
        <is>
          <t xml:space="preserve"> </t>
        </is>
      </c>
    </row>
    <row r="8">
      <c r="A8" s="4" t="inlineStr">
        <is>
          <t>Available-for-sale investments, Fair Value</t>
        </is>
      </c>
      <c r="B8" s="6" t="n">
        <v>1115552</v>
      </c>
      <c r="C8" s="6" t="n">
        <v>1171572</v>
      </c>
    </row>
    <row r="9">
      <c r="A9" s="4" t="inlineStr">
        <is>
          <t>Available-for-sale, Weighted average yield, One year or less (in hundredths)</t>
        </is>
      </c>
      <c r="B9" s="12" t="n">
        <v>0.0204</v>
      </c>
      <c r="C9" s="4" t="inlineStr">
        <is>
          <t xml:space="preserve"> </t>
        </is>
      </c>
    </row>
    <row r="10">
      <c r="A10" s="4" t="inlineStr">
        <is>
          <t>Available-for-sale , Weighted average yield,After 1 through 5 years (in hundredths)</t>
        </is>
      </c>
      <c r="B10" s="12" t="n">
        <v>0.0238</v>
      </c>
      <c r="C10" s="4" t="inlineStr">
        <is>
          <t xml:space="preserve"> </t>
        </is>
      </c>
    </row>
    <row r="11">
      <c r="A11" s="4" t="inlineStr">
        <is>
          <t>Available-for-sale, Weighted average yield,After 5 through 10 years (in hundredths)</t>
        </is>
      </c>
      <c r="B11" s="12" t="n">
        <v>0.0226</v>
      </c>
      <c r="C11" s="4" t="inlineStr">
        <is>
          <t xml:space="preserve"> </t>
        </is>
      </c>
    </row>
    <row r="12">
      <c r="A12" s="4" t="inlineStr">
        <is>
          <t>Available-for-sale , Weighted average yield,After ten years (in hundredths)</t>
        </is>
      </c>
      <c r="B12" s="12" t="n">
        <v>0.0181</v>
      </c>
      <c r="C12" s="4" t="inlineStr">
        <is>
          <t xml:space="preserve"> </t>
        </is>
      </c>
    </row>
    <row r="13">
      <c r="A13" s="4" t="inlineStr">
        <is>
          <t>Available-for-sale , Weighted average yield,Total (in hundredths)</t>
        </is>
      </c>
      <c r="B13" s="12" t="n">
        <v>0.0201</v>
      </c>
      <c r="C13" s="4" t="inlineStr">
        <is>
          <t xml:space="preserve"> </t>
        </is>
      </c>
    </row>
    <row r="14">
      <c r="A14" s="4" t="inlineStr">
        <is>
          <t>Available-for-sale, Full Tax-equivalent yield, One year or less (in hundredths)</t>
        </is>
      </c>
      <c r="B14" s="12" t="n">
        <v>0.0211</v>
      </c>
      <c r="C14" s="4" t="inlineStr">
        <is>
          <t xml:space="preserve"> </t>
        </is>
      </c>
    </row>
    <row r="15">
      <c r="A15" s="4" t="inlineStr">
        <is>
          <t>Available-for-sale, Full Tax-equivalent yield,After 1 through 5 years (in hundredths)</t>
        </is>
      </c>
      <c r="B15" s="12" t="n">
        <v>0.0288</v>
      </c>
      <c r="C15" s="4" t="inlineStr">
        <is>
          <t xml:space="preserve"> </t>
        </is>
      </c>
    </row>
    <row r="16">
      <c r="A16" s="4" t="inlineStr">
        <is>
          <t>Available-for-sale, Full Tax-equivalent yield, After 5 through 10 years (in hundredths)</t>
        </is>
      </c>
      <c r="B16" s="12" t="n">
        <v>0.027</v>
      </c>
      <c r="C16" s="4" t="inlineStr">
        <is>
          <t xml:space="preserve"> </t>
        </is>
      </c>
    </row>
    <row r="17">
      <c r="A17" s="4" t="inlineStr">
        <is>
          <t>Available-for-sale, Full Tax-equivalent yield,After ten years (in hundredths)</t>
        </is>
      </c>
      <c r="B17" s="12" t="n">
        <v>0.0183</v>
      </c>
      <c r="C17" s="4" t="inlineStr">
        <is>
          <t xml:space="preserve"> </t>
        </is>
      </c>
    </row>
    <row r="18">
      <c r="A18" s="4" t="inlineStr">
        <is>
          <t>Available-for-sale, Full Tax-equivalent yield,Total (in hundredths)</t>
        </is>
      </c>
      <c r="B18" s="12" t="n">
        <v>0.0217</v>
      </c>
      <c r="C18" s="4" t="inlineStr">
        <is>
          <t xml:space="preserve"> </t>
        </is>
      </c>
    </row>
    <row r="19">
      <c r="A19" s="3" t="inlineStr">
        <is>
          <t>Held-to-maturity, Maturity [Abstract]</t>
        </is>
      </c>
      <c r="B19" s="4" t="inlineStr">
        <is>
          <t xml:space="preserve"> </t>
        </is>
      </c>
      <c r="C19" s="4" t="inlineStr">
        <is>
          <t xml:space="preserve"> </t>
        </is>
      </c>
    </row>
    <row r="20">
      <c r="A20" s="4" t="inlineStr">
        <is>
          <t>Held-to-maturity, One Year or less</t>
        </is>
      </c>
      <c r="B20" s="6" t="n">
        <v>0</v>
      </c>
      <c r="C20" s="4" t="inlineStr">
        <is>
          <t xml:space="preserve"> </t>
        </is>
      </c>
    </row>
    <row r="21">
      <c r="A21" s="4" t="inlineStr">
        <is>
          <t>Held-to-maturity, After1 through 5 years</t>
        </is>
      </c>
      <c r="B21" s="5" t="n">
        <v>0</v>
      </c>
      <c r="C21" s="4" t="inlineStr">
        <is>
          <t xml:space="preserve"> </t>
        </is>
      </c>
    </row>
    <row r="22">
      <c r="A22" s="4" t="inlineStr">
        <is>
          <t>Held-to-maturity, After 5 through 10 years</t>
        </is>
      </c>
      <c r="B22" s="5" t="n">
        <v>0</v>
      </c>
      <c r="C22" s="4" t="inlineStr">
        <is>
          <t xml:space="preserve"> </t>
        </is>
      </c>
    </row>
    <row r="23">
      <c r="A23" s="4" t="inlineStr">
        <is>
          <t>Held-to-maturity, After ten years</t>
        </is>
      </c>
      <c r="B23" s="5" t="n">
        <v>2298</v>
      </c>
      <c r="C23" s="4" t="inlineStr">
        <is>
          <t xml:space="preserve"> </t>
        </is>
      </c>
    </row>
    <row r="24">
      <c r="A24" s="4" t="inlineStr">
        <is>
          <t>Held-to-maturity</t>
        </is>
      </c>
      <c r="B24" s="6" t="n">
        <v>2298</v>
      </c>
      <c r="C24" s="5" t="n">
        <v>2286</v>
      </c>
    </row>
    <row r="25">
      <c r="A25" s="4" t="inlineStr">
        <is>
          <t>Held To Maturity Weighted average yield, One year or less</t>
        </is>
      </c>
      <c r="B25" s="11" t="n">
        <v>0</v>
      </c>
      <c r="C25" s="4" t="inlineStr">
        <is>
          <t xml:space="preserve"> </t>
        </is>
      </c>
    </row>
    <row r="26">
      <c r="A26" s="4" t="inlineStr">
        <is>
          <t>Held To Maturity Weighted average yield, After 1 through 5 years</t>
        </is>
      </c>
      <c r="B26" s="11" t="n">
        <v>0</v>
      </c>
      <c r="C26" s="4" t="inlineStr">
        <is>
          <t xml:space="preserve"> </t>
        </is>
      </c>
    </row>
    <row r="27">
      <c r="A27" s="4" t="inlineStr">
        <is>
          <t>Held To Maturity Weighted average yield After 5 through 10 years</t>
        </is>
      </c>
      <c r="B27" s="11" t="n">
        <v>0</v>
      </c>
      <c r="C27" s="4" t="inlineStr">
        <is>
          <t xml:space="preserve"> </t>
        </is>
      </c>
    </row>
    <row r="28">
      <c r="A28" s="4" t="inlineStr">
        <is>
          <t>Held To Maturity Weighted average yield After ten years</t>
        </is>
      </c>
      <c r="B28" s="11" t="n">
        <v>0</v>
      </c>
      <c r="C28" s="4" t="inlineStr">
        <is>
          <t xml:space="preserve"> </t>
        </is>
      </c>
    </row>
    <row r="29">
      <c r="A29" s="4" t="inlineStr">
        <is>
          <t>Held To Maturity Weighted average yield ,Total</t>
        </is>
      </c>
      <c r="B29" s="11" t="n">
        <v>0</v>
      </c>
      <c r="C29" s="4" t="inlineStr">
        <is>
          <t xml:space="preserve"> </t>
        </is>
      </c>
    </row>
    <row r="30">
      <c r="A30" s="4" t="inlineStr">
        <is>
          <t>Held To Maturity, Full tax-equivalent yield , One year or less</t>
        </is>
      </c>
      <c r="B30" s="11" t="n">
        <v>0</v>
      </c>
      <c r="C30" s="4" t="inlineStr">
        <is>
          <t xml:space="preserve"> </t>
        </is>
      </c>
    </row>
    <row r="31">
      <c r="A31" s="4" t="inlineStr">
        <is>
          <t>Held To Maturity, Full tax-equivalent yield , After 1 through 5 years</t>
        </is>
      </c>
      <c r="B31" s="11" t="n">
        <v>0</v>
      </c>
      <c r="C31" s="4" t="inlineStr">
        <is>
          <t xml:space="preserve"> </t>
        </is>
      </c>
    </row>
    <row r="32">
      <c r="A32" s="4" t="inlineStr">
        <is>
          <t>Held To Maturity, Full tax-equivalent yield , After 5 through 10 years</t>
        </is>
      </c>
      <c r="B32" s="11" t="n">
        <v>0</v>
      </c>
      <c r="C32" s="4" t="inlineStr">
        <is>
          <t xml:space="preserve"> </t>
        </is>
      </c>
    </row>
    <row r="33">
      <c r="A33" s="4" t="inlineStr">
        <is>
          <t>Held To Maturity, Full tax-equivalent yield , After ten years</t>
        </is>
      </c>
      <c r="B33" s="11" t="n">
        <v>0</v>
      </c>
      <c r="C33" s="4" t="inlineStr">
        <is>
          <t xml:space="preserve"> </t>
        </is>
      </c>
    </row>
    <row r="34">
      <c r="A34" s="4" t="inlineStr">
        <is>
          <t>Held To Maturity, Full tax-equivalent yield , Total</t>
        </is>
      </c>
      <c r="B34" s="11" t="n">
        <v>0</v>
      </c>
      <c r="C34" s="4" t="inlineStr">
        <is>
          <t xml:space="preserve"> </t>
        </is>
      </c>
    </row>
    <row r="35">
      <c r="A35" s="4" t="inlineStr">
        <is>
          <t>U.S. Treasury Securities and Obligations of U.S. Government Corporations and Agencies</t>
        </is>
      </c>
      <c r="B35" s="4" t="inlineStr">
        <is>
          <t xml:space="preserve"> </t>
        </is>
      </c>
      <c r="C35" s="4" t="inlineStr">
        <is>
          <t xml:space="preserve"> </t>
        </is>
      </c>
    </row>
    <row r="36">
      <c r="A36" s="3" t="inlineStr">
        <is>
          <t>Debt Securities, Available-for-sale, Fair Value, Fiscal Year Maturity [Abstract]</t>
        </is>
      </c>
      <c r="B36" s="4" t="inlineStr">
        <is>
          <t xml:space="preserve"> </t>
        </is>
      </c>
      <c r="C36" s="4" t="inlineStr">
        <is>
          <t xml:space="preserve"> </t>
        </is>
      </c>
    </row>
    <row r="37">
      <c r="A37" s="4" t="inlineStr">
        <is>
          <t>Available-for-sale investments, One year or less</t>
        </is>
      </c>
      <c r="B37" s="6" t="n">
        <v>181606</v>
      </c>
      <c r="C37" s="4" t="inlineStr">
        <is>
          <t xml:space="preserve"> </t>
        </is>
      </c>
    </row>
    <row r="38">
      <c r="A38" s="4" t="inlineStr">
        <is>
          <t>Available-for-sale investments, After 1 through 5 years</t>
        </is>
      </c>
      <c r="B38" s="5" t="n">
        <v>12563</v>
      </c>
      <c r="C38" s="4" t="inlineStr">
        <is>
          <t xml:space="preserve"> </t>
        </is>
      </c>
    </row>
    <row r="39">
      <c r="A39" s="4" t="inlineStr">
        <is>
          <t>Available-for-sale investments, After 5 through 10 years</t>
        </is>
      </c>
      <c r="B39" s="5" t="n">
        <v>0</v>
      </c>
      <c r="C39" s="4" t="inlineStr">
        <is>
          <t xml:space="preserve"> </t>
        </is>
      </c>
    </row>
    <row r="40">
      <c r="A40" s="4" t="inlineStr">
        <is>
          <t>Available-for-sale investments, After ten years</t>
        </is>
      </c>
      <c r="B40" s="5" t="n">
        <v>0</v>
      </c>
      <c r="C40" s="4" t="inlineStr">
        <is>
          <t xml:space="preserve"> </t>
        </is>
      </c>
    </row>
    <row r="41">
      <c r="A41" s="4" t="inlineStr">
        <is>
          <t>Available-for-sale investments, Fair Value</t>
        </is>
      </c>
      <c r="B41" s="5" t="n">
        <v>194169</v>
      </c>
      <c r="C41" s="5" t="n">
        <v>211656</v>
      </c>
    </row>
    <row r="42">
      <c r="A42" s="4" t="inlineStr">
        <is>
          <t>Obligations of States and Political Subdivisions</t>
        </is>
      </c>
      <c r="B42" s="4" t="inlineStr">
        <is>
          <t xml:space="preserve"> </t>
        </is>
      </c>
      <c r="C42" s="4" t="inlineStr">
        <is>
          <t xml:space="preserve"> </t>
        </is>
      </c>
    </row>
    <row r="43">
      <c r="A43" s="3" t="inlineStr">
        <is>
          <t>Debt Securities, Available-for-sale, Fair Value, Fiscal Year Maturity [Abstract]</t>
        </is>
      </c>
      <c r="B43" s="4" t="inlineStr">
        <is>
          <t xml:space="preserve"> </t>
        </is>
      </c>
      <c r="C43" s="4" t="inlineStr">
        <is>
          <t xml:space="preserve"> </t>
        </is>
      </c>
    </row>
    <row r="44">
      <c r="A44" s="4" t="inlineStr">
        <is>
          <t>Available-for-sale investments, One year or less</t>
        </is>
      </c>
      <c r="B44" s="5" t="n">
        <v>24154</v>
      </c>
      <c r="C44" s="4" t="inlineStr">
        <is>
          <t xml:space="preserve"> </t>
        </is>
      </c>
    </row>
    <row r="45">
      <c r="A45" s="4" t="inlineStr">
        <is>
          <t>Available-for-sale investments, After 1 through 5 years</t>
        </is>
      </c>
      <c r="B45" s="5" t="n">
        <v>115365</v>
      </c>
      <c r="C45" s="4" t="inlineStr">
        <is>
          <t xml:space="preserve"> </t>
        </is>
      </c>
    </row>
    <row r="46">
      <c r="A46" s="4" t="inlineStr">
        <is>
          <t>Available-for-sale investments, After 5 through 10 years</t>
        </is>
      </c>
      <c r="B46" s="5" t="n">
        <v>139325</v>
      </c>
      <c r="C46" s="4" t="inlineStr">
        <is>
          <t xml:space="preserve"> </t>
        </is>
      </c>
    </row>
    <row r="47">
      <c r="A47" s="4" t="inlineStr">
        <is>
          <t>Available-for-sale investments, After ten years</t>
        </is>
      </c>
      <c r="B47" s="5" t="n">
        <v>1600</v>
      </c>
      <c r="C47" s="4" t="inlineStr">
        <is>
          <t xml:space="preserve"> </t>
        </is>
      </c>
    </row>
    <row r="48">
      <c r="A48" s="4" t="inlineStr">
        <is>
          <t>Available-for-sale investments, Fair Value</t>
        </is>
      </c>
      <c r="B48" s="5" t="n">
        <v>280444</v>
      </c>
      <c r="C48" s="5" t="n">
        <v>288616</v>
      </c>
    </row>
    <row r="49">
      <c r="A49" s="4" t="inlineStr">
        <is>
          <t>Mortgage-backed Securities: GSE Residential</t>
        </is>
      </c>
      <c r="B49" s="4" t="inlineStr">
        <is>
          <t xml:space="preserve"> </t>
        </is>
      </c>
      <c r="C49" s="4" t="inlineStr">
        <is>
          <t xml:space="preserve"> </t>
        </is>
      </c>
    </row>
    <row r="50">
      <c r="A50" s="3" t="inlineStr">
        <is>
          <t>Debt Securities, Available-for-sale, Fair Value, Fiscal Year Maturity [Abstract]</t>
        </is>
      </c>
      <c r="B50" s="4" t="inlineStr">
        <is>
          <t xml:space="preserve"> </t>
        </is>
      </c>
      <c r="C50" s="4" t="inlineStr">
        <is>
          <t xml:space="preserve"> </t>
        </is>
      </c>
    </row>
    <row r="51">
      <c r="A51" s="4" t="inlineStr">
        <is>
          <t>Available-for-sale investments, One year or less</t>
        </is>
      </c>
      <c r="B51" s="5" t="n">
        <v>3068</v>
      </c>
      <c r="C51" s="4" t="inlineStr">
        <is>
          <t xml:space="preserve"> </t>
        </is>
      </c>
    </row>
    <row r="52">
      <c r="A52" s="4" t="inlineStr">
        <is>
          <t>Available-for-sale investments, After 1 through 5 years</t>
        </is>
      </c>
      <c r="B52" s="5" t="n">
        <v>4677</v>
      </c>
      <c r="C52" s="4" t="inlineStr">
        <is>
          <t xml:space="preserve"> </t>
        </is>
      </c>
    </row>
    <row r="53">
      <c r="A53" s="4" t="inlineStr">
        <is>
          <t>Available-for-sale investments, After 5 through 10 years</t>
        </is>
      </c>
      <c r="B53" s="5" t="n">
        <v>34374</v>
      </c>
      <c r="C53" s="4" t="inlineStr">
        <is>
          <t xml:space="preserve"> </t>
        </is>
      </c>
    </row>
    <row r="54">
      <c r="A54" s="4" t="inlineStr">
        <is>
          <t>Available-for-sale investments, After ten years</t>
        </is>
      </c>
      <c r="B54" s="5" t="n">
        <v>534730</v>
      </c>
      <c r="C54" s="4" t="inlineStr">
        <is>
          <t xml:space="preserve"> </t>
        </is>
      </c>
    </row>
    <row r="55">
      <c r="A55" s="4" t="inlineStr">
        <is>
          <t>Available-for-sale investments, Fair Value</t>
        </is>
      </c>
      <c r="B55" s="5" t="n">
        <v>576849</v>
      </c>
      <c r="C55" s="5" t="n">
        <v>602300</v>
      </c>
    </row>
    <row r="56">
      <c r="A56" s="4" t="inlineStr">
        <is>
          <t>Other Securities</t>
        </is>
      </c>
      <c r="B56" s="4" t="inlineStr">
        <is>
          <t xml:space="preserve"> </t>
        </is>
      </c>
      <c r="C56" s="4" t="inlineStr">
        <is>
          <t xml:space="preserve"> </t>
        </is>
      </c>
    </row>
    <row r="57">
      <c r="A57" s="3" t="inlineStr">
        <is>
          <t>Debt Securities, Available-for-sale, Fair Value, Fiscal Year Maturity [Abstract]</t>
        </is>
      </c>
      <c r="B57" s="4" t="inlineStr">
        <is>
          <t xml:space="preserve"> </t>
        </is>
      </c>
      <c r="C57" s="4" t="inlineStr">
        <is>
          <t xml:space="preserve"> </t>
        </is>
      </c>
    </row>
    <row r="58">
      <c r="A58" s="4" t="inlineStr">
        <is>
          <t>Available-for-sale investments, One year or less</t>
        </is>
      </c>
      <c r="B58" s="5" t="n">
        <v>46927</v>
      </c>
      <c r="C58" s="4" t="inlineStr">
        <is>
          <t xml:space="preserve"> </t>
        </is>
      </c>
    </row>
    <row r="59">
      <c r="A59" s="4" t="inlineStr">
        <is>
          <t>Available-for-sale investments, After 1 through 5 years</t>
        </is>
      </c>
      <c r="B59" s="5" t="n">
        <v>16383</v>
      </c>
      <c r="C59" s="4" t="inlineStr">
        <is>
          <t xml:space="preserve"> </t>
        </is>
      </c>
    </row>
    <row r="60">
      <c r="A60" s="4" t="inlineStr">
        <is>
          <t>Available-for-sale investments, After 5 through 10 years</t>
        </is>
      </c>
      <c r="B60" s="5" t="n">
        <v>780</v>
      </c>
      <c r="C60" s="4" t="inlineStr">
        <is>
          <t xml:space="preserve"> </t>
        </is>
      </c>
    </row>
    <row r="61">
      <c r="A61" s="4" t="inlineStr">
        <is>
          <t>Available-for-sale investments, After ten years</t>
        </is>
      </c>
      <c r="B61" s="5" t="n">
        <v>0</v>
      </c>
      <c r="C61" s="4" t="inlineStr">
        <is>
          <t xml:space="preserve"> </t>
        </is>
      </c>
    </row>
    <row r="62">
      <c r="A62" s="4" t="inlineStr">
        <is>
          <t>Available-for-sale investments, Fair Value</t>
        </is>
      </c>
      <c r="B62" s="5" t="n">
        <v>64090</v>
      </c>
      <c r="C62" s="5" t="n">
        <v>69000</v>
      </c>
    </row>
    <row r="63">
      <c r="A63" s="4" t="inlineStr">
        <is>
          <t>Other Investments</t>
        </is>
      </c>
      <c r="B63" s="4" t="inlineStr">
        <is>
          <t xml:space="preserve"> </t>
        </is>
      </c>
      <c r="C63" s="4" t="inlineStr">
        <is>
          <t xml:space="preserve"> </t>
        </is>
      </c>
    </row>
    <row r="64">
      <c r="A64" s="3" t="inlineStr">
        <is>
          <t>Held-to-maturity, Maturity [Abstract]</t>
        </is>
      </c>
      <c r="B64" s="4" t="inlineStr">
        <is>
          <t xml:space="preserve"> </t>
        </is>
      </c>
      <c r="C64" s="4" t="inlineStr">
        <is>
          <t xml:space="preserve"> </t>
        </is>
      </c>
    </row>
    <row r="65">
      <c r="A65" s="4" t="inlineStr">
        <is>
          <t>Held-to-maturity, One Year or less</t>
        </is>
      </c>
      <c r="B65" s="5" t="n">
        <v>0</v>
      </c>
      <c r="C65" s="4" t="inlineStr">
        <is>
          <t xml:space="preserve"> </t>
        </is>
      </c>
    </row>
    <row r="66">
      <c r="A66" s="4" t="inlineStr">
        <is>
          <t>Held-to-maturity, After1 through 5 years</t>
        </is>
      </c>
      <c r="B66" s="5" t="n">
        <v>0</v>
      </c>
      <c r="C66" s="4" t="inlineStr">
        <is>
          <t xml:space="preserve"> </t>
        </is>
      </c>
    </row>
    <row r="67">
      <c r="A67" s="4" t="inlineStr">
        <is>
          <t>Held-to-maturity, After 5 through 10 years</t>
        </is>
      </c>
      <c r="B67" s="5" t="n">
        <v>0</v>
      </c>
      <c r="C67" s="4" t="inlineStr">
        <is>
          <t xml:space="preserve"> </t>
        </is>
      </c>
    </row>
    <row r="68">
      <c r="A68" s="4" t="inlineStr">
        <is>
          <t>Held-to-maturity, After ten years</t>
        </is>
      </c>
      <c r="B68" s="5" t="n">
        <v>2298</v>
      </c>
      <c r="C68" s="4" t="inlineStr">
        <is>
          <t xml:space="preserve"> </t>
        </is>
      </c>
    </row>
    <row r="69">
      <c r="A69" s="4" t="inlineStr">
        <is>
          <t>Held-to-maturity</t>
        </is>
      </c>
      <c r="B69" s="6" t="n">
        <v>2298</v>
      </c>
      <c r="C69" s="6" t="n">
        <v>22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nvestments with Sustained Gross Unrealized Losses (Details) - USD ($) $ in Thousands</t>
        </is>
      </c>
      <c r="B1" s="2" t="inlineStr">
        <is>
          <t>Sep. 30, 2024</t>
        </is>
      </c>
      <c r="C1" s="2" t="inlineStr">
        <is>
          <t>Dec. 31, 2023</t>
        </is>
      </c>
    </row>
    <row r="2">
      <c r="A2" s="3" t="inlineStr">
        <is>
          <t>Available-for-sale Securities, Continuous Unrealized Loss Position, Qualitative Disclosure [Abstract]</t>
        </is>
      </c>
      <c r="B2" s="4" t="inlineStr">
        <is>
          <t xml:space="preserve"> </t>
        </is>
      </c>
      <c r="C2" s="4" t="inlineStr">
        <is>
          <t xml:space="preserve"> </t>
        </is>
      </c>
    </row>
    <row r="3">
      <c r="A3" s="4" t="inlineStr">
        <is>
          <t>Available-for-sale, Less than 12 months, Fair Value</t>
        </is>
      </c>
      <c r="B3" s="6" t="n">
        <v>14102</v>
      </c>
      <c r="C3" s="6" t="n">
        <v>34698</v>
      </c>
    </row>
    <row r="4">
      <c r="A4" s="4" t="inlineStr">
        <is>
          <t>Available-for-sale, Less than 12 months, Unrealized Losses</t>
        </is>
      </c>
      <c r="B4" s="5" t="n">
        <v>-833</v>
      </c>
      <c r="C4" s="5" t="n">
        <v>-843</v>
      </c>
    </row>
    <row r="5">
      <c r="A5" s="4" t="inlineStr">
        <is>
          <t>Available-for-sale, 12 months or longer, Fair Value</t>
        </is>
      </c>
      <c r="B5" s="5" t="n">
        <v>1050204</v>
      </c>
      <c r="C5" s="5" t="n">
        <v>1075835</v>
      </c>
    </row>
    <row r="6">
      <c r="A6" s="4" t="inlineStr">
        <is>
          <t>Available-for-sale, 12 months or longer, Unrealized losses</t>
        </is>
      </c>
      <c r="B6" s="5" t="n">
        <v>-160096</v>
      </c>
      <c r="C6" s="5" t="n">
        <v>-192616</v>
      </c>
    </row>
    <row r="7">
      <c r="A7" s="4" t="inlineStr">
        <is>
          <t>Available-for-sale, Total Fair Value</t>
        </is>
      </c>
      <c r="B7" s="5" t="n">
        <v>1064306</v>
      </c>
      <c r="C7" s="5" t="n">
        <v>1110533</v>
      </c>
    </row>
    <row r="8">
      <c r="A8" s="4" t="inlineStr">
        <is>
          <t>Available-for-sale, Total Unrealized Losses</t>
        </is>
      </c>
      <c r="B8" s="5" t="n">
        <v>-160929</v>
      </c>
      <c r="C8" s="5" t="n">
        <v>-193459</v>
      </c>
    </row>
    <row r="9">
      <c r="A9" s="4" t="inlineStr">
        <is>
          <t>U.S. Treasury Securities and Obligations of U.S. Government Corporations and Agencies</t>
        </is>
      </c>
      <c r="B9" s="4" t="inlineStr">
        <is>
          <t xml:space="preserve"> </t>
        </is>
      </c>
      <c r="C9" s="4" t="inlineStr">
        <is>
          <t xml:space="preserve"> </t>
        </is>
      </c>
    </row>
    <row r="10">
      <c r="A10" s="3" t="inlineStr">
        <is>
          <t>Available-for-sale Securities, Continuous Unrealized Loss Position, Qualitative Disclosure [Abstract]</t>
        </is>
      </c>
      <c r="B10" s="4" t="inlineStr">
        <is>
          <t xml:space="preserve"> </t>
        </is>
      </c>
      <c r="C10" s="4" t="inlineStr">
        <is>
          <t xml:space="preserve"> </t>
        </is>
      </c>
    </row>
    <row r="11">
      <c r="A11" s="4" t="inlineStr">
        <is>
          <t>Available-for-sale, Less than 12 months, Fair Value</t>
        </is>
      </c>
      <c r="B11" s="5" t="n">
        <v>300</v>
      </c>
      <c r="C11" s="5" t="n">
        <v>1288</v>
      </c>
    </row>
    <row r="12">
      <c r="A12" s="4" t="inlineStr">
        <is>
          <t>Available-for-sale, Less than 12 months, Unrealized Losses</t>
        </is>
      </c>
      <c r="B12" s="5" t="n">
        <v>0</v>
      </c>
      <c r="C12" s="5" t="n">
        <v>-4</v>
      </c>
    </row>
    <row r="13">
      <c r="A13" s="4" t="inlineStr">
        <is>
          <t>Available-for-sale, 12 months or longer, Fair Value</t>
        </is>
      </c>
      <c r="B13" s="5" t="n">
        <v>193524</v>
      </c>
      <c r="C13" s="5" t="n">
        <v>210069</v>
      </c>
    </row>
    <row r="14">
      <c r="A14" s="4" t="inlineStr">
        <is>
          <t>Available-for-sale, 12 months or longer, Unrealized losses</t>
        </is>
      </c>
      <c r="B14" s="5" t="n">
        <v>-18091</v>
      </c>
      <c r="C14" s="5" t="n">
        <v>-26215</v>
      </c>
    </row>
    <row r="15">
      <c r="A15" s="4" t="inlineStr">
        <is>
          <t>Available-for-sale, Total Fair Value</t>
        </is>
      </c>
      <c r="B15" s="5" t="n">
        <v>193824</v>
      </c>
      <c r="C15" s="5" t="n">
        <v>211357</v>
      </c>
    </row>
    <row r="16">
      <c r="A16" s="4" t="inlineStr">
        <is>
          <t>Available-for-sale, Total Unrealized Losses</t>
        </is>
      </c>
      <c r="B16" s="5" t="n">
        <v>-18091</v>
      </c>
      <c r="C16" s="5" t="n">
        <v>-26219</v>
      </c>
    </row>
    <row r="17">
      <c r="A17" s="4" t="inlineStr">
        <is>
          <t>Obligations of States and Political Subdivisions</t>
        </is>
      </c>
      <c r="B17" s="4" t="inlineStr">
        <is>
          <t xml:space="preserve"> </t>
        </is>
      </c>
      <c r="C17" s="4" t="inlineStr">
        <is>
          <t xml:space="preserve"> </t>
        </is>
      </c>
    </row>
    <row r="18">
      <c r="A18" s="3" t="inlineStr">
        <is>
          <t>Available-for-sale Securities, Continuous Unrealized Loss Position, Qualitative Disclosure [Abstract]</t>
        </is>
      </c>
      <c r="B18" s="4" t="inlineStr">
        <is>
          <t xml:space="preserve"> </t>
        </is>
      </c>
      <c r="C18" s="4" t="inlineStr">
        <is>
          <t xml:space="preserve"> </t>
        </is>
      </c>
    </row>
    <row r="19">
      <c r="A19" s="4" t="inlineStr">
        <is>
          <t>Available-for-sale, Less than 12 months, Fair Value</t>
        </is>
      </c>
      <c r="B19" s="5" t="n">
        <v>13802</v>
      </c>
      <c r="C19" s="5" t="n">
        <v>22281</v>
      </c>
    </row>
    <row r="20">
      <c r="A20" s="4" t="inlineStr">
        <is>
          <t>Available-for-sale, Less than 12 months, Unrealized Losses</t>
        </is>
      </c>
      <c r="B20" s="5" t="n">
        <v>-833</v>
      </c>
      <c r="C20" s="5" t="n">
        <v>-333</v>
      </c>
    </row>
    <row r="21">
      <c r="A21" s="4" t="inlineStr">
        <is>
          <t>Available-for-sale, 12 months or longer, Fair Value</t>
        </is>
      </c>
      <c r="B21" s="5" t="n">
        <v>251107</v>
      </c>
      <c r="C21" s="5" t="n">
        <v>241630</v>
      </c>
    </row>
    <row r="22">
      <c r="A22" s="4" t="inlineStr">
        <is>
          <t>Available-for-sale, 12 months or longer, Unrealized losses</t>
        </is>
      </c>
      <c r="B22" s="5" t="n">
        <v>-45729</v>
      </c>
      <c r="C22" s="5" t="n">
        <v>-49038</v>
      </c>
    </row>
    <row r="23">
      <c r="A23" s="4" t="inlineStr">
        <is>
          <t>Available-for-sale, Total Fair Value</t>
        </is>
      </c>
      <c r="B23" s="5" t="n">
        <v>264909</v>
      </c>
      <c r="C23" s="5" t="n">
        <v>263911</v>
      </c>
    </row>
    <row r="24">
      <c r="A24" s="4" t="inlineStr">
        <is>
          <t>Available-for-sale, Total Unrealized Losses</t>
        </is>
      </c>
      <c r="B24" s="5" t="n">
        <v>-46562</v>
      </c>
      <c r="C24" s="5" t="n">
        <v>-49371</v>
      </c>
    </row>
    <row r="25">
      <c r="A25" s="4" t="inlineStr">
        <is>
          <t>Mortgage-backed Securities: GSE Residential</t>
        </is>
      </c>
      <c r="B25" s="4" t="inlineStr">
        <is>
          <t xml:space="preserve"> </t>
        </is>
      </c>
      <c r="C25" s="4" t="inlineStr">
        <is>
          <t xml:space="preserve"> </t>
        </is>
      </c>
    </row>
    <row r="26">
      <c r="A26" s="3" t="inlineStr">
        <is>
          <t>Available-for-sale Securities, Continuous Unrealized Loss Position, Qualitative Disclosure [Abstract]</t>
        </is>
      </c>
      <c r="B26" s="4" t="inlineStr">
        <is>
          <t xml:space="preserve"> </t>
        </is>
      </c>
      <c r="C26" s="4" t="inlineStr">
        <is>
          <t xml:space="preserve"> </t>
        </is>
      </c>
    </row>
    <row r="27">
      <c r="A27" s="4" t="inlineStr">
        <is>
          <t>Available-for-sale, Less than 12 months, Fair Value</t>
        </is>
      </c>
      <c r="B27" s="5" t="n">
        <v>0</v>
      </c>
      <c r="C27" s="5" t="n">
        <v>5818</v>
      </c>
    </row>
    <row r="28">
      <c r="A28" s="4" t="inlineStr">
        <is>
          <t>Available-for-sale, Less than 12 months, Unrealized Losses</t>
        </is>
      </c>
      <c r="B28" s="5" t="n">
        <v>0</v>
      </c>
      <c r="C28" s="5" t="n">
        <v>-67</v>
      </c>
    </row>
    <row r="29">
      <c r="A29" s="4" t="inlineStr">
        <is>
          <t>Available-for-sale, 12 months or longer, Fair Value</t>
        </is>
      </c>
      <c r="B29" s="5" t="n">
        <v>547233</v>
      </c>
      <c r="C29" s="5" t="n">
        <v>566197</v>
      </c>
    </row>
    <row r="30">
      <c r="A30" s="4" t="inlineStr">
        <is>
          <t>Available-for-sale, 12 months or longer, Unrealized losses</t>
        </is>
      </c>
      <c r="B30" s="5" t="n">
        <v>-93269</v>
      </c>
      <c r="C30" s="5" t="n">
        <v>-113007</v>
      </c>
    </row>
    <row r="31">
      <c r="A31" s="4" t="inlineStr">
        <is>
          <t>Available-for-sale, Total Fair Value</t>
        </is>
      </c>
      <c r="B31" s="5" t="n">
        <v>547233</v>
      </c>
      <c r="C31" s="5" t="n">
        <v>572015</v>
      </c>
    </row>
    <row r="32">
      <c r="A32" s="4" t="inlineStr">
        <is>
          <t>Available-for-sale, Total Unrealized Losses</t>
        </is>
      </c>
      <c r="B32" s="5" t="n">
        <v>-93269</v>
      </c>
      <c r="C32" s="5" t="n">
        <v>-113074</v>
      </c>
    </row>
    <row r="33">
      <c r="A33" s="4" t="inlineStr">
        <is>
          <t>Other Securities</t>
        </is>
      </c>
      <c r="B33" s="4" t="inlineStr">
        <is>
          <t xml:space="preserve"> </t>
        </is>
      </c>
      <c r="C33" s="4" t="inlineStr">
        <is>
          <t xml:space="preserve"> </t>
        </is>
      </c>
    </row>
    <row r="34">
      <c r="A34" s="3" t="inlineStr">
        <is>
          <t>Available-for-sale Securities, Continuous Unrealized Loss Position, Qualitative Disclosure [Abstract]</t>
        </is>
      </c>
      <c r="B34" s="4" t="inlineStr">
        <is>
          <t xml:space="preserve"> </t>
        </is>
      </c>
      <c r="C34" s="4" t="inlineStr">
        <is>
          <t xml:space="preserve"> </t>
        </is>
      </c>
    </row>
    <row r="35">
      <c r="A35" s="4" t="inlineStr">
        <is>
          <t>Available-for-sale, Less than 12 months, Fair Value</t>
        </is>
      </c>
      <c r="B35" s="5" t="n">
        <v>0</v>
      </c>
      <c r="C35" s="5" t="n">
        <v>5311</v>
      </c>
    </row>
    <row r="36">
      <c r="A36" s="4" t="inlineStr">
        <is>
          <t>Available-for-sale, Less than 12 months, Unrealized Losses</t>
        </is>
      </c>
      <c r="B36" s="5" t="n">
        <v>0</v>
      </c>
      <c r="C36" s="5" t="n">
        <v>-439</v>
      </c>
    </row>
    <row r="37">
      <c r="A37" s="4" t="inlineStr">
        <is>
          <t>Available-for-sale, 12 months or longer, Fair Value</t>
        </is>
      </c>
      <c r="B37" s="5" t="n">
        <v>58340</v>
      </c>
      <c r="C37" s="5" t="n">
        <v>57939</v>
      </c>
    </row>
    <row r="38">
      <c r="A38" s="4" t="inlineStr">
        <is>
          <t>Available-for-sale, 12 months or longer, Unrealized losses</t>
        </is>
      </c>
      <c r="B38" s="5" t="n">
        <v>-3007</v>
      </c>
      <c r="C38" s="5" t="n">
        <v>-4356</v>
      </c>
    </row>
    <row r="39">
      <c r="A39" s="4" t="inlineStr">
        <is>
          <t>Available-for-sale, Total Fair Value</t>
        </is>
      </c>
      <c r="B39" s="5" t="n">
        <v>58340</v>
      </c>
      <c r="C39" s="5" t="n">
        <v>63250</v>
      </c>
    </row>
    <row r="40">
      <c r="A40" s="4" t="inlineStr">
        <is>
          <t>Available-for-sale, Total Unrealized Losses</t>
        </is>
      </c>
      <c r="B40" s="6" t="n">
        <v>-3007</v>
      </c>
      <c r="C40" s="6" t="n">
        <v>-47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5655759</v>
      </c>
      <c r="C3" s="4" t="inlineStr">
        <is>
          <t xml:space="preserve"> </t>
        </is>
      </c>
      <c r="D3" s="6" t="n">
        <v>5633562</v>
      </c>
      <c r="E3" s="4" t="inlineStr">
        <is>
          <t xml:space="preserve"> </t>
        </is>
      </c>
      <c r="F3" s="4" t="inlineStr">
        <is>
          <t xml:space="preserve"> </t>
        </is>
      </c>
      <c r="G3" s="4" t="inlineStr">
        <is>
          <t xml:space="preserve"> </t>
        </is>
      </c>
    </row>
    <row r="4">
      <c r="A4" s="4" t="inlineStr">
        <is>
          <t>Loans held for sale</t>
        </is>
      </c>
      <c r="B4" s="5" t="n">
        <v>8085</v>
      </c>
      <c r="C4" s="4" t="inlineStr">
        <is>
          <t xml:space="preserve"> </t>
        </is>
      </c>
      <c r="D4" s="5" t="n">
        <v>4980</v>
      </c>
      <c r="E4" s="4" t="inlineStr">
        <is>
          <t xml:space="preserve"> </t>
        </is>
      </c>
      <c r="F4" s="4" t="inlineStr">
        <is>
          <t xml:space="preserve"> </t>
        </is>
      </c>
      <c r="G4" s="4" t="inlineStr">
        <is>
          <t xml:space="preserve"> </t>
        </is>
      </c>
    </row>
    <row r="5">
      <c r="A5" s="4" t="inlineStr">
        <is>
          <t>Loans and leases receivable gross excluding loans held for sale</t>
        </is>
      </c>
      <c r="B5" s="5" t="n">
        <v>5647674</v>
      </c>
      <c r="C5" s="4" t="inlineStr">
        <is>
          <t xml:space="preserve"> </t>
        </is>
      </c>
      <c r="D5" s="5" t="n">
        <v>5628582</v>
      </c>
      <c r="E5" s="4" t="inlineStr">
        <is>
          <t xml:space="preserve"> </t>
        </is>
      </c>
      <c r="F5" s="4" t="inlineStr">
        <is>
          <t xml:space="preserve"> </t>
        </is>
      </c>
      <c r="G5" s="4" t="inlineStr">
        <is>
          <t xml:space="preserve"> </t>
        </is>
      </c>
    </row>
    <row r="6">
      <c r="A6" s="4" t="inlineStr">
        <is>
          <t>Net deferred loan fees, premiums and discounts</t>
        </is>
      </c>
      <c r="B6" s="5" t="n">
        <v>41168</v>
      </c>
      <c r="C6" s="4" t="inlineStr">
        <is>
          <t xml:space="preserve"> </t>
        </is>
      </c>
      <c r="D6" s="5" t="n">
        <v>52997</v>
      </c>
      <c r="E6" s="4" t="inlineStr">
        <is>
          <t xml:space="preserve"> </t>
        </is>
      </c>
      <c r="F6" s="4" t="inlineStr">
        <is>
          <t xml:space="preserve"> </t>
        </is>
      </c>
      <c r="G6" s="4" t="inlineStr">
        <is>
          <t xml:space="preserve"> </t>
        </is>
      </c>
    </row>
    <row r="7">
      <c r="A7" s="4" t="inlineStr">
        <is>
          <t>Allowance for credit losses</t>
        </is>
      </c>
      <c r="B7" s="5" t="n">
        <v>68774</v>
      </c>
      <c r="C7" s="6" t="n">
        <v>68312</v>
      </c>
      <c r="D7" s="5" t="n">
        <v>68675</v>
      </c>
      <c r="E7" s="6" t="n">
        <v>68241</v>
      </c>
      <c r="F7" s="6" t="n">
        <v>58719</v>
      </c>
      <c r="G7" s="6" t="n">
        <v>59093</v>
      </c>
    </row>
    <row r="8">
      <c r="A8" s="4" t="inlineStr">
        <is>
          <t>Net loans</t>
        </is>
      </c>
      <c r="B8" s="5" t="n">
        <v>5537732</v>
      </c>
      <c r="C8" s="4" t="inlineStr">
        <is>
          <t xml:space="preserve"> </t>
        </is>
      </c>
      <c r="D8" s="5" t="n">
        <v>5506910</v>
      </c>
      <c r="E8" s="4" t="inlineStr">
        <is>
          <t xml:space="preserve"> </t>
        </is>
      </c>
      <c r="F8" s="4" t="inlineStr">
        <is>
          <t xml:space="preserve"> </t>
        </is>
      </c>
      <c r="G8" s="4" t="inlineStr">
        <is>
          <t xml:space="preserve"> </t>
        </is>
      </c>
    </row>
    <row r="9">
      <c r="A9" s="4" t="inlineStr">
        <is>
          <t>Real Estat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loans</t>
        </is>
      </c>
      <c r="B11" s="5" t="n">
        <v>3894661</v>
      </c>
      <c r="C11" s="4" t="inlineStr">
        <is>
          <t xml:space="preserve"> </t>
        </is>
      </c>
      <c r="D11" s="5" t="n">
        <v>3886972</v>
      </c>
      <c r="E11" s="4" t="inlineStr">
        <is>
          <t xml:space="preserve"> </t>
        </is>
      </c>
      <c r="F11" s="4" t="inlineStr">
        <is>
          <t xml:space="preserve"> </t>
        </is>
      </c>
      <c r="G11" s="4" t="inlineStr">
        <is>
          <t xml:space="preserve"> </t>
        </is>
      </c>
    </row>
    <row r="12">
      <c r="A12" s="4" t="inlineStr">
        <is>
          <t>Construction and Land Development | Real Estat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loans</t>
        </is>
      </c>
      <c r="B14" s="5" t="n">
        <v>192327</v>
      </c>
      <c r="C14" s="4" t="inlineStr">
        <is>
          <t xml:space="preserve"> </t>
        </is>
      </c>
      <c r="D14" s="5" t="n">
        <v>207033</v>
      </c>
      <c r="E14" s="4" t="inlineStr">
        <is>
          <t xml:space="preserve"> </t>
        </is>
      </c>
      <c r="F14" s="4" t="inlineStr">
        <is>
          <t xml:space="preserve"> </t>
        </is>
      </c>
      <c r="G14" s="4" t="inlineStr">
        <is>
          <t xml:space="preserve"> </t>
        </is>
      </c>
    </row>
    <row r="15">
      <c r="A15" s="4" t="inlineStr">
        <is>
          <t>Allowance for credit losses</t>
        </is>
      </c>
      <c r="B15" s="5" t="n">
        <v>2674</v>
      </c>
      <c r="C15" s="5" t="n">
        <v>2646</v>
      </c>
      <c r="D15" s="5" t="n">
        <v>2918</v>
      </c>
      <c r="E15" s="5" t="n">
        <v>2735</v>
      </c>
      <c r="F15" s="5" t="n">
        <v>2208</v>
      </c>
      <c r="G15" s="5" t="n">
        <v>2250</v>
      </c>
    </row>
    <row r="16">
      <c r="A16" s="4" t="inlineStr">
        <is>
          <t>Agricultural | Real Estat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ans</t>
        </is>
      </c>
      <c r="B18" s="5" t="n">
        <v>385324</v>
      </c>
      <c r="C18" s="4" t="inlineStr">
        <is>
          <t xml:space="preserve"> </t>
        </is>
      </c>
      <c r="D18" s="5" t="n">
        <v>392265</v>
      </c>
      <c r="E18" s="4" t="inlineStr">
        <is>
          <t xml:space="preserve"> </t>
        </is>
      </c>
      <c r="F18" s="4" t="inlineStr">
        <is>
          <t xml:space="preserve"> </t>
        </is>
      </c>
      <c r="G18" s="4" t="inlineStr">
        <is>
          <t xml:space="preserve"> </t>
        </is>
      </c>
    </row>
    <row r="19">
      <c r="A19" s="4" t="inlineStr">
        <is>
          <t>Allowance for credit losses</t>
        </is>
      </c>
      <c r="B19" s="5" t="n">
        <v>1342</v>
      </c>
      <c r="C19" s="5" t="n">
        <v>1372</v>
      </c>
      <c r="D19" s="5" t="n">
        <v>1366</v>
      </c>
      <c r="E19" s="5" t="n">
        <v>1397</v>
      </c>
      <c r="F19" s="5" t="n">
        <v>1370</v>
      </c>
      <c r="G19" s="5" t="n">
        <v>1433</v>
      </c>
    </row>
    <row r="20">
      <c r="A20" s="4" t="inlineStr">
        <is>
          <t>Commercial | Real Estat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loans</t>
        </is>
      </c>
      <c r="B22" s="5" t="n">
        <v>2465488</v>
      </c>
      <c r="C22" s="4" t="inlineStr">
        <is>
          <t xml:space="preserve"> </t>
        </is>
      </c>
      <c r="D22" s="5" t="n">
        <v>2416294</v>
      </c>
      <c r="E22" s="4" t="inlineStr">
        <is>
          <t xml:space="preserve"> </t>
        </is>
      </c>
      <c r="F22" s="4" t="inlineStr">
        <is>
          <t xml:space="preserve"> </t>
        </is>
      </c>
      <c r="G22" s="4" t="inlineStr">
        <is>
          <t xml:space="preserve"> </t>
        </is>
      </c>
    </row>
    <row r="23">
      <c r="A23" s="4" t="inlineStr">
        <is>
          <t>Allowance for credit losses</t>
        </is>
      </c>
      <c r="B23" s="5" t="n">
        <v>32825</v>
      </c>
      <c r="C23" s="5" t="n">
        <v>32918</v>
      </c>
      <c r="D23" s="5" t="n">
        <v>31758</v>
      </c>
      <c r="E23" s="5" t="n">
        <v>31823</v>
      </c>
      <c r="F23" s="5" t="n">
        <v>28014</v>
      </c>
      <c r="G23" s="5" t="n">
        <v>28157</v>
      </c>
    </row>
    <row r="24">
      <c r="A24" s="4" t="inlineStr">
        <is>
          <t>Agricultura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loans</t>
        </is>
      </c>
      <c r="B26" s="5" t="n">
        <v>233074</v>
      </c>
      <c r="C26" s="4" t="inlineStr">
        <is>
          <t xml:space="preserve"> </t>
        </is>
      </c>
      <c r="D26" s="5" t="n">
        <v>196202</v>
      </c>
      <c r="E26" s="4" t="inlineStr">
        <is>
          <t xml:space="preserve"> </t>
        </is>
      </c>
      <c r="F26" s="4" t="inlineStr">
        <is>
          <t xml:space="preserve"> </t>
        </is>
      </c>
      <c r="G26" s="4" t="inlineStr">
        <is>
          <t xml:space="preserve"> </t>
        </is>
      </c>
    </row>
    <row r="27">
      <c r="A27" s="4" t="inlineStr">
        <is>
          <t>Allowance for credit losses</t>
        </is>
      </c>
      <c r="B27" s="5" t="n">
        <v>860</v>
      </c>
      <c r="C27" s="5" t="n">
        <v>885</v>
      </c>
      <c r="D27" s="5" t="n">
        <v>705</v>
      </c>
      <c r="E27" s="5" t="n">
        <v>640</v>
      </c>
      <c r="F27" s="5" t="n">
        <v>524</v>
      </c>
      <c r="G27" s="5" t="n">
        <v>585</v>
      </c>
    </row>
    <row r="28">
      <c r="A28" s="4" t="inlineStr">
        <is>
          <t>Commercial and Industri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loans</t>
        </is>
      </c>
      <c r="B30" s="5" t="n">
        <v>1288940</v>
      </c>
      <c r="C30" s="4" t="inlineStr">
        <is>
          <t xml:space="preserve"> </t>
        </is>
      </c>
      <c r="D30" s="5" t="n">
        <v>1273637</v>
      </c>
      <c r="E30" s="4" t="inlineStr">
        <is>
          <t xml:space="preserve"> </t>
        </is>
      </c>
      <c r="F30" s="4" t="inlineStr">
        <is>
          <t xml:space="preserve"> </t>
        </is>
      </c>
      <c r="G30" s="4" t="inlineStr">
        <is>
          <t xml:space="preserve"> </t>
        </is>
      </c>
    </row>
    <row r="31">
      <c r="A31" s="4" t="inlineStr">
        <is>
          <t>Allowance for credit losses</t>
        </is>
      </c>
      <c r="B31" s="5" t="n">
        <v>25569</v>
      </c>
      <c r="C31" s="5" t="n">
        <v>24931</v>
      </c>
      <c r="D31" s="5" t="n">
        <v>25450</v>
      </c>
      <c r="E31" s="5" t="n">
        <v>25595</v>
      </c>
      <c r="F31" s="5" t="n">
        <v>21544</v>
      </c>
      <c r="G31" s="5" t="n">
        <v>20808</v>
      </c>
    </row>
    <row r="32">
      <c r="A32" s="4" t="inlineStr">
        <is>
          <t>Consumer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loans</t>
        </is>
      </c>
      <c r="B34" s="5" t="n">
        <v>63867</v>
      </c>
      <c r="C34" s="4" t="inlineStr">
        <is>
          <t xml:space="preserve"> </t>
        </is>
      </c>
      <c r="D34" s="5" t="n">
        <v>92142</v>
      </c>
      <c r="E34" s="4" t="inlineStr">
        <is>
          <t xml:space="preserve"> </t>
        </is>
      </c>
      <c r="F34" s="4" t="inlineStr">
        <is>
          <t xml:space="preserve"> </t>
        </is>
      </c>
      <c r="G34" s="4" t="inlineStr">
        <is>
          <t xml:space="preserve"> </t>
        </is>
      </c>
    </row>
    <row r="35">
      <c r="A35" s="4" t="inlineStr">
        <is>
          <t>Allowance for credit losses</t>
        </is>
      </c>
      <c r="B35" s="5" t="n">
        <v>1823</v>
      </c>
      <c r="C35" s="5" t="n">
        <v>1980</v>
      </c>
      <c r="D35" s="5" t="n">
        <v>2258</v>
      </c>
      <c r="E35" s="5" t="n">
        <v>1981</v>
      </c>
      <c r="F35" s="5" t="n">
        <v>1812</v>
      </c>
      <c r="G35" s="5" t="n">
        <v>2118</v>
      </c>
    </row>
    <row r="36">
      <c r="A36" s="4" t="inlineStr">
        <is>
          <t>All Other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loans</t>
        </is>
      </c>
      <c r="B38" s="5" t="n">
        <v>175217</v>
      </c>
      <c r="C38" s="4" t="inlineStr">
        <is>
          <t xml:space="preserve"> </t>
        </is>
      </c>
      <c r="D38" s="5" t="n">
        <v>184609</v>
      </c>
      <c r="E38" s="4" t="inlineStr">
        <is>
          <t xml:space="preserve"> </t>
        </is>
      </c>
      <c r="F38" s="4" t="inlineStr">
        <is>
          <t xml:space="preserve"> </t>
        </is>
      </c>
      <c r="G38" s="4" t="inlineStr">
        <is>
          <t xml:space="preserve"> </t>
        </is>
      </c>
    </row>
    <row r="39">
      <c r="A39" s="4" t="inlineStr">
        <is>
          <t>1-4 Family | Residential Properties | Real Estat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loans</t>
        </is>
      </c>
      <c r="B41" s="5" t="n">
        <v>511404</v>
      </c>
      <c r="C41" s="4" t="inlineStr">
        <is>
          <t xml:space="preserve"> </t>
        </is>
      </c>
      <c r="D41" s="5" t="n">
        <v>549843</v>
      </c>
      <c r="E41" s="4" t="inlineStr">
        <is>
          <t xml:space="preserve"> </t>
        </is>
      </c>
      <c r="F41" s="4" t="inlineStr">
        <is>
          <t xml:space="preserve"> </t>
        </is>
      </c>
      <c r="G41" s="4" t="inlineStr">
        <is>
          <t xml:space="preserve"> </t>
        </is>
      </c>
    </row>
    <row r="42">
      <c r="A42" s="4" t="inlineStr">
        <is>
          <t>Allowance for credit losses</t>
        </is>
      </c>
      <c r="B42" s="5" t="n">
        <v>3681</v>
      </c>
      <c r="C42" s="6" t="n">
        <v>3580</v>
      </c>
      <c r="D42" s="5" t="n">
        <v>4220</v>
      </c>
      <c r="E42" s="6" t="n">
        <v>4070</v>
      </c>
      <c r="F42" s="6" t="n">
        <v>3247</v>
      </c>
      <c r="G42" s="6" t="n">
        <v>3742</v>
      </c>
    </row>
    <row r="43">
      <c r="A43" s="4" t="inlineStr">
        <is>
          <t>Multifamily | Residential Properties | Real Estat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loans</t>
        </is>
      </c>
      <c r="B45" s="6" t="n">
        <v>340118</v>
      </c>
      <c r="C45" s="4" t="inlineStr">
        <is>
          <t xml:space="preserve"> </t>
        </is>
      </c>
      <c r="D45" s="6" t="n">
        <v>321537</v>
      </c>
      <c r="E45" s="4" t="inlineStr">
        <is>
          <t xml:space="preserve"> </t>
        </is>
      </c>
      <c r="F45" s="4" t="inlineStr">
        <is>
          <t xml:space="preserve"> </t>
        </is>
      </c>
      <c r="G4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28" customWidth="1" min="2" max="2"/>
    <col width="48" customWidth="1" min="3" max="3"/>
    <col width="36" customWidth="1" min="4" max="4"/>
    <col width="22" customWidth="1" min="5" max="5"/>
  </cols>
  <sheetData>
    <row r="1">
      <c r="A1" s="1" t="inlineStr">
        <is>
          <t>Loans and Allowance for Credit Losses - Additional Information (Details)</t>
        </is>
      </c>
      <c r="B1" s="2" t="inlineStr">
        <is>
          <t>3 Months Ended</t>
        </is>
      </c>
      <c r="C1" s="2" t="inlineStr">
        <is>
          <t>9 Months Ended</t>
        </is>
      </c>
    </row>
    <row r="2">
      <c r="B2" s="2" t="inlineStr">
        <is>
          <t>Sep. 30, 2023 Loan_modified</t>
        </is>
      </c>
      <c r="C2" s="2" t="inlineStr">
        <is>
          <t>Sep. 30, 2024 USD ($) Loan_modified Alternative</t>
        </is>
      </c>
      <c r="D2" s="2" t="inlineStr">
        <is>
          <t>Sep. 30, 2023 USD ($) Loan_modified</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rued interest on loans</t>
        </is>
      </c>
      <c r="B4" s="4" t="inlineStr">
        <is>
          <t xml:space="preserve"> </t>
        </is>
      </c>
      <c r="C4" s="6" t="n">
        <v>32500000</v>
      </c>
      <c r="D4" s="4" t="inlineStr">
        <is>
          <t xml:space="preserve"> </t>
        </is>
      </c>
      <c r="E4" s="6" t="n">
        <v>29900000</v>
      </c>
    </row>
    <row r="5">
      <c r="A5" s="4" t="inlineStr">
        <is>
          <t>Gross loans</t>
        </is>
      </c>
      <c r="B5" s="4" t="inlineStr">
        <is>
          <t xml:space="preserve"> </t>
        </is>
      </c>
      <c r="C5" s="5" t="n">
        <v>5606506000</v>
      </c>
      <c r="D5" s="4" t="inlineStr">
        <is>
          <t xml:space="preserve"> </t>
        </is>
      </c>
      <c r="E5" s="5" t="n">
        <v>5575585000</v>
      </c>
    </row>
    <row r="6">
      <c r="A6" s="4" t="inlineStr">
        <is>
          <t>Minimum value of loans individually measured for impairment</t>
        </is>
      </c>
      <c r="B6" s="4" t="inlineStr">
        <is>
          <t xml:space="preserve"> </t>
        </is>
      </c>
      <c r="C6" s="6" t="n">
        <v>250000000</v>
      </c>
      <c r="D6" s="4" t="inlineStr">
        <is>
          <t xml:space="preserve"> </t>
        </is>
      </c>
      <c r="E6" s="4" t="inlineStr">
        <is>
          <t xml:space="preserve"> </t>
        </is>
      </c>
    </row>
    <row r="7">
      <c r="A7" s="4" t="inlineStr">
        <is>
          <t>Number of alternatives for measuring impaired loans receivable | Alternative</t>
        </is>
      </c>
      <c r="B7" s="4" t="inlineStr">
        <is>
          <t xml:space="preserve"> </t>
        </is>
      </c>
      <c r="C7" s="5" t="n">
        <v>3</v>
      </c>
      <c r="D7" s="4" t="inlineStr">
        <is>
          <t xml:space="preserve"> </t>
        </is>
      </c>
      <c r="E7" s="4" t="inlineStr">
        <is>
          <t xml:space="preserve"> </t>
        </is>
      </c>
    </row>
    <row r="8">
      <c r="A8" s="4" t="inlineStr">
        <is>
          <t>Interest lost on nonaccrual loans</t>
        </is>
      </c>
      <c r="B8" s="4" t="inlineStr">
        <is>
          <t xml:space="preserve"> </t>
        </is>
      </c>
      <c r="C8" s="6" t="n">
        <v>516000</v>
      </c>
      <c r="D8" s="6" t="n">
        <v>173000</v>
      </c>
      <c r="E8" s="4" t="inlineStr">
        <is>
          <t xml:space="preserve"> </t>
        </is>
      </c>
    </row>
    <row r="9">
      <c r="A9" s="4" t="inlineStr">
        <is>
          <t>Troubled debt restructurings balance | Loan_modified</t>
        </is>
      </c>
      <c r="B9" s="5" t="n">
        <v>0</v>
      </c>
      <c r="C9" s="5" t="n">
        <v>0</v>
      </c>
      <c r="D9" s="5" t="n">
        <v>0</v>
      </c>
      <c r="E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Debt coverage ratio</t>
        </is>
      </c>
      <c r="B12" s="4" t="inlineStr">
        <is>
          <t xml:space="preserve"> </t>
        </is>
      </c>
      <c r="C12" s="4" t="inlineStr">
        <is>
          <t>1.20x</t>
        </is>
      </c>
      <c r="D12" s="4" t="inlineStr">
        <is>
          <t xml:space="preserve"> </t>
        </is>
      </c>
      <c r="E12" s="4" t="inlineStr">
        <is>
          <t xml:space="preserve"> </t>
        </is>
      </c>
    </row>
    <row r="13">
      <c r="A13" s="4" t="inlineStr">
        <is>
          <t>Commercial Real Estate | Minimum</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Maximum loan-to-value ratio (in hundredths)</t>
        </is>
      </c>
      <c r="B15" s="4" t="inlineStr">
        <is>
          <t xml:space="preserve"> </t>
        </is>
      </c>
      <c r="C15" s="11" t="n">
        <v>0.65</v>
      </c>
      <c r="D15" s="4" t="inlineStr">
        <is>
          <t xml:space="preserve"> </t>
        </is>
      </c>
      <c r="E15" s="4" t="inlineStr">
        <is>
          <t xml:space="preserve"> </t>
        </is>
      </c>
    </row>
    <row r="16">
      <c r="A16" s="4" t="inlineStr">
        <is>
          <t>Amortization period of loans</t>
        </is>
      </c>
      <c r="B16" s="4" t="inlineStr">
        <is>
          <t xml:space="preserve"> </t>
        </is>
      </c>
      <c r="C16" s="4" t="inlineStr">
        <is>
          <t>twenty</t>
        </is>
      </c>
      <c r="D16" s="4" t="inlineStr">
        <is>
          <t xml:space="preserve"> </t>
        </is>
      </c>
      <c r="E16" s="4" t="inlineStr">
        <is>
          <t xml:space="preserve"> </t>
        </is>
      </c>
    </row>
    <row r="17">
      <c r="A17" s="4" t="inlineStr">
        <is>
          <t>Commercial Real Estate | Maximum</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Maximum loan-to-value ratio (in hundredths)</t>
        </is>
      </c>
      <c r="B19" s="4" t="inlineStr">
        <is>
          <t xml:space="preserve"> </t>
        </is>
      </c>
      <c r="C19" s="11" t="n">
        <v>0.8</v>
      </c>
      <c r="D19" s="4" t="inlineStr">
        <is>
          <t xml:space="preserve"> </t>
        </is>
      </c>
      <c r="E19" s="4" t="inlineStr">
        <is>
          <t xml:space="preserve"> </t>
        </is>
      </c>
    </row>
    <row r="20">
      <c r="A20" s="4" t="inlineStr">
        <is>
          <t>Amortization period of loans</t>
        </is>
      </c>
      <c r="B20" s="4" t="inlineStr">
        <is>
          <t xml:space="preserve"> </t>
        </is>
      </c>
      <c r="C20" s="4" t="inlineStr">
        <is>
          <t>twenty five years</t>
        </is>
      </c>
      <c r="D20" s="4" t="inlineStr">
        <is>
          <t xml:space="preserve"> </t>
        </is>
      </c>
      <c r="E20" s="4" t="inlineStr">
        <is>
          <t xml:space="preserve"> </t>
        </is>
      </c>
    </row>
    <row r="21">
      <c r="A21" s="4" t="inlineStr">
        <is>
          <t>1-4 Family Residential Propertie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Period when loans charged-down</t>
        </is>
      </c>
      <c r="B23" s="4" t="inlineStr">
        <is>
          <t xml:space="preserve"> </t>
        </is>
      </c>
      <c r="C23" s="4" t="inlineStr">
        <is>
          <t>180 days</t>
        </is>
      </c>
      <c r="D23" s="4" t="inlineStr">
        <is>
          <t xml:space="preserve"> </t>
        </is>
      </c>
      <c r="E23" s="4" t="inlineStr">
        <is>
          <t xml:space="preserve"> </t>
        </is>
      </c>
    </row>
    <row r="24">
      <c r="A24" s="4" t="inlineStr">
        <is>
          <t>Motels and Hotels Loan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Gross loans</t>
        </is>
      </c>
      <c r="B26" s="4" t="inlineStr">
        <is>
          <t xml:space="preserve"> </t>
        </is>
      </c>
      <c r="C26" s="6" t="n">
        <v>226700000</v>
      </c>
      <c r="D26" s="4" t="inlineStr">
        <is>
          <t xml:space="preserve"> </t>
        </is>
      </c>
      <c r="E26" s="4" t="inlineStr">
        <is>
          <t xml:space="preserve"> </t>
        </is>
      </c>
    </row>
    <row r="27">
      <c r="A27" s="4" t="inlineStr">
        <is>
          <t>Non-residential Building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Gross loans</t>
        </is>
      </c>
      <c r="B29" s="4" t="inlineStr">
        <is>
          <t xml:space="preserve"> </t>
        </is>
      </c>
      <c r="C29" s="5" t="n">
        <v>1100000000</v>
      </c>
      <c r="D29" s="4" t="inlineStr">
        <is>
          <t xml:space="preserve"> </t>
        </is>
      </c>
      <c r="E29" s="4" t="inlineStr">
        <is>
          <t xml:space="preserve"> </t>
        </is>
      </c>
    </row>
    <row r="30">
      <c r="A30" s="4" t="inlineStr">
        <is>
          <t>Residential Buildings and Dwellings</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Gross loans</t>
        </is>
      </c>
      <c r="B32" s="4" t="inlineStr">
        <is>
          <t xml:space="preserve"> </t>
        </is>
      </c>
      <c r="C32" s="6" t="n">
        <v>559700000</v>
      </c>
      <c r="D32" s="4" t="inlineStr">
        <is>
          <t xml:space="preserve"> </t>
        </is>
      </c>
      <c r="E32" s="4" t="inlineStr">
        <is>
          <t xml:space="preserve"> </t>
        </is>
      </c>
    </row>
    <row r="33">
      <c r="A33" s="4" t="inlineStr">
        <is>
          <t>Unsecured Open-end Loan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Period when loans charged-down</t>
        </is>
      </c>
      <c r="B35" s="4" t="inlineStr">
        <is>
          <t xml:space="preserve"> </t>
        </is>
      </c>
      <c r="C35" s="4" t="inlineStr">
        <is>
          <t>180 days</t>
        </is>
      </c>
      <c r="D35" s="4" t="inlineStr">
        <is>
          <t xml:space="preserve"> </t>
        </is>
      </c>
      <c r="E35" s="4" t="inlineStr">
        <is>
          <t xml:space="preserve"> </t>
        </is>
      </c>
    </row>
    <row r="36">
      <c r="A36" s="4" t="inlineStr">
        <is>
          <t>Other Secured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Period when loans charged-down</t>
        </is>
      </c>
      <c r="B38" s="4" t="inlineStr">
        <is>
          <t xml:space="preserve"> </t>
        </is>
      </c>
      <c r="C38" s="4" t="inlineStr">
        <is>
          <t>120 days</t>
        </is>
      </c>
      <c r="D38" s="4" t="inlineStr">
        <is>
          <t xml:space="preserve"> </t>
        </is>
      </c>
      <c r="E38" s="4" t="inlineStr">
        <is>
          <t xml:space="preserve"> </t>
        </is>
      </c>
    </row>
    <row r="39">
      <c r="A39" s="4" t="inlineStr">
        <is>
          <t>Agricultural</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Gross loans</t>
        </is>
      </c>
      <c r="B41" s="4" t="inlineStr">
        <is>
          <t xml:space="preserve"> </t>
        </is>
      </c>
      <c r="C41" s="6" t="n">
        <v>618400000</v>
      </c>
      <c r="D41" s="4" t="inlineStr">
        <is>
          <t xml:space="preserve"> </t>
        </is>
      </c>
      <c r="E41" s="5" t="n">
        <v>588500000</v>
      </c>
    </row>
    <row r="42">
      <c r="A42" s="4" t="inlineStr">
        <is>
          <t>Increase in accounts and notes receivable</t>
        </is>
      </c>
      <c r="B42" s="4" t="inlineStr">
        <is>
          <t xml:space="preserve"> </t>
        </is>
      </c>
      <c r="C42" s="6" t="n">
        <v>29900000</v>
      </c>
      <c r="D42" s="4" t="inlineStr">
        <is>
          <t xml:space="preserve"> </t>
        </is>
      </c>
      <c r="E42" s="4" t="inlineStr">
        <is>
          <t xml:space="preserve"> </t>
        </is>
      </c>
    </row>
    <row r="43">
      <c r="A43" s="4" t="inlineStr">
        <is>
          <t>Maximum loan-to-value ratio (in hundredths)</t>
        </is>
      </c>
      <c r="B43" s="4" t="inlineStr">
        <is>
          <t xml:space="preserve"> </t>
        </is>
      </c>
      <c r="C43" s="11" t="n">
        <v>0.65</v>
      </c>
      <c r="D43" s="4" t="inlineStr">
        <is>
          <t xml:space="preserve"> </t>
        </is>
      </c>
      <c r="E43" s="4" t="inlineStr">
        <is>
          <t xml:space="preserve"> </t>
        </is>
      </c>
    </row>
    <row r="44">
      <c r="A44" s="4" t="inlineStr">
        <is>
          <t>Amortization period of loans</t>
        </is>
      </c>
      <c r="B44" s="4" t="inlineStr">
        <is>
          <t xml:space="preserve"> </t>
        </is>
      </c>
      <c r="C44" s="4" t="inlineStr">
        <is>
          <t>twenty-five years</t>
        </is>
      </c>
      <c r="D44" s="4" t="inlineStr">
        <is>
          <t xml:space="preserve"> </t>
        </is>
      </c>
      <c r="E44" s="4" t="inlineStr">
        <is>
          <t xml:space="preserve"> </t>
        </is>
      </c>
    </row>
    <row r="45">
      <c r="A45" s="4" t="inlineStr">
        <is>
          <t>Loans receivable, time period</t>
        </is>
      </c>
      <c r="B45" s="4" t="inlineStr">
        <is>
          <t xml:space="preserve"> </t>
        </is>
      </c>
      <c r="C45" s="4" t="inlineStr">
        <is>
          <t>1 year</t>
        </is>
      </c>
      <c r="D45" s="4" t="inlineStr">
        <is>
          <t xml:space="preserve"> </t>
        </is>
      </c>
      <c r="E45" s="4" t="inlineStr">
        <is>
          <t xml:space="preserve"> </t>
        </is>
      </c>
    </row>
    <row r="46">
      <c r="A46" s="4" t="inlineStr">
        <is>
          <t>Agricultural | Corn and Other Grain Farming</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Gross loans</t>
        </is>
      </c>
      <c r="B48" s="4" t="inlineStr">
        <is>
          <t xml:space="preserve"> </t>
        </is>
      </c>
      <c r="C48" s="6" t="n">
        <v>508200000</v>
      </c>
      <c r="D48" s="4" t="inlineStr">
        <is>
          <t xml:space="preserve"> </t>
        </is>
      </c>
      <c r="E48" s="6" t="n">
        <v>472500000</v>
      </c>
    </row>
    <row r="49">
      <c r="A49" s="4" t="inlineStr">
        <is>
          <t>Increase in accounts and notes receivable</t>
        </is>
      </c>
      <c r="B49" s="4" t="inlineStr">
        <is>
          <t xml:space="preserve"> </t>
        </is>
      </c>
      <c r="C49" s="6" t="n">
        <v>35800000</v>
      </c>
      <c r="D49" s="4" t="inlineStr">
        <is>
          <t xml:space="preserve"> </t>
        </is>
      </c>
      <c r="E49" s="4" t="inlineStr">
        <is>
          <t xml:space="preserve"> </t>
        </is>
      </c>
    </row>
    <row r="50">
      <c r="A50" s="4" t="inlineStr">
        <is>
          <t>Commercial and Industrial Loans</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Maximum loan-to-value ratio (in hundredths)</t>
        </is>
      </c>
      <c r="B52" s="4" t="inlineStr">
        <is>
          <t xml:space="preserve"> </t>
        </is>
      </c>
      <c r="C52" s="11" t="n">
        <v>0.8</v>
      </c>
      <c r="D52" s="4" t="inlineStr">
        <is>
          <t xml:space="preserve"> </t>
        </is>
      </c>
      <c r="E52" s="4" t="inlineStr">
        <is>
          <t xml:space="preserve"> </t>
        </is>
      </c>
    </row>
    <row r="53">
      <c r="A53" s="4" t="inlineStr">
        <is>
          <t>Amortization period of loans</t>
        </is>
      </c>
      <c r="B53" s="4" t="inlineStr">
        <is>
          <t xml:space="preserve"> </t>
        </is>
      </c>
      <c r="C53" s="4" t="inlineStr">
        <is>
          <t>seven years</t>
        </is>
      </c>
      <c r="D53" s="4" t="inlineStr">
        <is>
          <t xml:space="preserve"> </t>
        </is>
      </c>
      <c r="E53" s="4" t="inlineStr">
        <is>
          <t xml:space="preserve"> </t>
        </is>
      </c>
    </row>
    <row r="54">
      <c r="A54" s="4" t="inlineStr">
        <is>
          <t>Loans receivable, time period</t>
        </is>
      </c>
      <c r="B54" s="4" t="inlineStr">
        <is>
          <t xml:space="preserve"> </t>
        </is>
      </c>
      <c r="C54" s="4" t="inlineStr">
        <is>
          <t>1 year</t>
        </is>
      </c>
      <c r="D54" s="4" t="inlineStr">
        <is>
          <t xml:space="preserve"> </t>
        </is>
      </c>
      <c r="E54" s="4" t="inlineStr">
        <is>
          <t xml:space="preserve"> </t>
        </is>
      </c>
    </row>
    <row r="55">
      <c r="A55" s="4" t="inlineStr">
        <is>
          <t>Residential Properties | Real Estate Loan</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Maximum loan-to-value ratio (in hundredths)</t>
        </is>
      </c>
      <c r="B57" s="4" t="inlineStr">
        <is>
          <t xml:space="preserve"> </t>
        </is>
      </c>
      <c r="C57" s="11" t="n">
        <v>0.8</v>
      </c>
      <c r="D57" s="4" t="inlineStr">
        <is>
          <t xml:space="preserve"> </t>
        </is>
      </c>
      <c r="E57" s="4" t="inlineStr">
        <is>
          <t xml:space="preserve"> </t>
        </is>
      </c>
    </row>
    <row r="58">
      <c r="A58" s="4" t="inlineStr">
        <is>
          <t>Amortization period of loans</t>
        </is>
      </c>
      <c r="B58" s="4" t="inlineStr">
        <is>
          <t xml:space="preserve"> </t>
        </is>
      </c>
      <c r="C58" s="4" t="inlineStr">
        <is>
          <t>twenty-five years</t>
        </is>
      </c>
      <c r="D58" s="4" t="inlineStr">
        <is>
          <t xml:space="preserve"> </t>
        </is>
      </c>
      <c r="E58" s="4" t="inlineStr">
        <is>
          <t xml:space="preserve"> </t>
        </is>
      </c>
    </row>
    <row r="59">
      <c r="A59" s="4" t="inlineStr">
        <is>
          <t>Construction and Land Development</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Internal concentration threshold percentage</t>
        </is>
      </c>
      <c r="B61" s="4" t="inlineStr">
        <is>
          <t xml:space="preserve"> </t>
        </is>
      </c>
      <c r="C61" s="11" t="n">
        <v>0.9</v>
      </c>
      <c r="D61" s="4" t="inlineStr">
        <is>
          <t xml:space="preserve"> </t>
        </is>
      </c>
      <c r="E6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ommercial Real Estate Loans By Property Type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Gross loans</t>
        </is>
      </c>
      <c r="B3" s="6" t="n">
        <v>5655759</v>
      </c>
      <c r="C3" s="6" t="n">
        <v>5633562</v>
      </c>
    </row>
    <row r="4">
      <c r="A4" s="4" t="inlineStr">
        <is>
          <t>Real Estate Loan</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ross loans</t>
        </is>
      </c>
      <c r="B6" s="5" t="n">
        <v>3894661</v>
      </c>
      <c r="C6" s="5" t="n">
        <v>3886972</v>
      </c>
    </row>
    <row r="7">
      <c r="A7" s="4" t="inlineStr">
        <is>
          <t>Commercial | Real Estate Loa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loans</t>
        </is>
      </c>
      <c r="B9" s="5" t="n">
        <v>2465488</v>
      </c>
      <c r="C9" s="6" t="n">
        <v>2416294</v>
      </c>
    </row>
    <row r="10">
      <c r="A10" s="4" t="inlineStr">
        <is>
          <t>Commercial | Real Estate Loan | Owner 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5" t="n">
        <v>793289</v>
      </c>
      <c r="C12" s="4" t="inlineStr">
        <is>
          <t xml:space="preserve"> </t>
        </is>
      </c>
    </row>
    <row r="13">
      <c r="A13" s="4" t="inlineStr">
        <is>
          <t>Commercial | Real Estate Loan | Shopping Centers and Malls | Non Owner Occupi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loans</t>
        </is>
      </c>
      <c r="B15" s="5" t="n">
        <v>248182</v>
      </c>
      <c r="C15" s="4" t="inlineStr">
        <is>
          <t xml:space="preserve"> </t>
        </is>
      </c>
    </row>
    <row r="16">
      <c r="A16" s="4" t="inlineStr">
        <is>
          <t>Commercial | Real Estate Loan | Industrial and Warehouse | Non Owner Occupi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ross loans</t>
        </is>
      </c>
      <c r="B18" s="5" t="n">
        <v>225889</v>
      </c>
      <c r="C18" s="4" t="inlineStr">
        <is>
          <t xml:space="preserve"> </t>
        </is>
      </c>
    </row>
    <row r="19">
      <c r="A19" s="4" t="inlineStr">
        <is>
          <t>Commercial | Real Estate Loan | Hotels and Motels | Non Owner Occupi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Gross loans</t>
        </is>
      </c>
      <c r="B21" s="5" t="n">
        <v>212145</v>
      </c>
      <c r="C21" s="4" t="inlineStr">
        <is>
          <t xml:space="preserve"> </t>
        </is>
      </c>
    </row>
    <row r="22">
      <c r="A22" s="4" t="inlineStr">
        <is>
          <t>Commercial | Real Estate Loan | Skilled Nursing Facility | Non Owner Occupi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ross loans</t>
        </is>
      </c>
      <c r="B24" s="5" t="n">
        <v>163030</v>
      </c>
      <c r="C24" s="4" t="inlineStr">
        <is>
          <t xml:space="preserve"> </t>
        </is>
      </c>
    </row>
    <row r="25">
      <c r="A25" s="4" t="inlineStr">
        <is>
          <t>Commercial | Real Estate Loan | Office | Non Owner Occupi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ross loans</t>
        </is>
      </c>
      <c r="B27" s="5" t="n">
        <v>149736</v>
      </c>
      <c r="C27" s="4" t="inlineStr">
        <is>
          <t xml:space="preserve"> </t>
        </is>
      </c>
    </row>
    <row r="28">
      <c r="A28" s="4" t="inlineStr">
        <is>
          <t>Commercial | Real Estate Loan | Retail | Non Owner Occupi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Gross loans</t>
        </is>
      </c>
      <c r="B30" s="5" t="n">
        <v>116988</v>
      </c>
      <c r="C30" s="4" t="inlineStr">
        <is>
          <t xml:space="preserve"> </t>
        </is>
      </c>
    </row>
    <row r="31">
      <c r="A31" s="4" t="inlineStr">
        <is>
          <t>Commercial | Real Estate Loan | Assisted Living Facility | Non Owner Occupi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Gross loans</t>
        </is>
      </c>
      <c r="B33" s="5" t="n">
        <v>115860</v>
      </c>
      <c r="C33" s="4" t="inlineStr">
        <is>
          <t xml:space="preserve"> </t>
        </is>
      </c>
    </row>
    <row r="34">
      <c r="A34" s="4" t="inlineStr">
        <is>
          <t>Commercial | Real Estate Loan | Medical Office | Non Owner Occupi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Gross loans</t>
        </is>
      </c>
      <c r="B36" s="5" t="n">
        <v>96539</v>
      </c>
      <c r="C36" s="4" t="inlineStr">
        <is>
          <t xml:space="preserve"> </t>
        </is>
      </c>
    </row>
    <row r="37">
      <c r="A37" s="4" t="inlineStr">
        <is>
          <t>Commercial | Real Estate Loan | Other Property Types | Non Owner Occupie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Gross loans</t>
        </is>
      </c>
      <c r="B39" s="6" t="n">
        <v>343830</v>
      </c>
      <c r="C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Credit Losses Based on Portfolio Seg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loan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Balance</t>
        </is>
      </c>
      <c r="B4" s="6" t="n">
        <v>68312</v>
      </c>
      <c r="C4" s="6" t="n">
        <v>58719</v>
      </c>
      <c r="D4" s="6" t="n">
        <v>68675</v>
      </c>
      <c r="E4" s="6" t="n">
        <v>59093</v>
      </c>
      <c r="F4" s="6" t="n">
        <v>59093</v>
      </c>
    </row>
    <row r="5">
      <c r="A5" s="4" t="inlineStr">
        <is>
          <t>Initial allowance on loans purchased with credit deterioration</t>
        </is>
      </c>
      <c r="B5" s="4" t="inlineStr">
        <is>
          <t xml:space="preserve"> </t>
        </is>
      </c>
      <c r="C5" s="5" t="n">
        <v>3791</v>
      </c>
      <c r="D5" s="4" t="inlineStr">
        <is>
          <t xml:space="preserve"> </t>
        </is>
      </c>
      <c r="E5" s="5" t="n">
        <v>3791</v>
      </c>
      <c r="F5" s="5" t="n">
        <v>3791</v>
      </c>
    </row>
    <row r="6">
      <c r="A6" s="4" t="inlineStr">
        <is>
          <t>Provision for credit loss expense</t>
        </is>
      </c>
      <c r="B6" s="5" t="n">
        <v>1266</v>
      </c>
      <c r="C6" s="5" t="n">
        <v>5911</v>
      </c>
      <c r="D6" s="5" t="n">
        <v>1992</v>
      </c>
      <c r="E6" s="5" t="n">
        <v>5552</v>
      </c>
      <c r="F6" s="5" t="n">
        <v>6104</v>
      </c>
    </row>
    <row r="7">
      <c r="A7" s="4" t="inlineStr">
        <is>
          <t>Loans charged off</t>
        </is>
      </c>
      <c r="B7" s="5" t="n">
        <v>1334</v>
      </c>
      <c r="C7" s="5" t="n">
        <v>521</v>
      </c>
      <c r="D7" s="5" t="n">
        <v>3138</v>
      </c>
      <c r="E7" s="5" t="n">
        <v>1581</v>
      </c>
      <c r="F7" s="5" t="n">
        <v>2631</v>
      </c>
    </row>
    <row r="8">
      <c r="A8" s="4" t="inlineStr">
        <is>
          <t>Recoveries collected</t>
        </is>
      </c>
      <c r="B8" s="5" t="n">
        <v>530</v>
      </c>
      <c r="C8" s="5" t="n">
        <v>341</v>
      </c>
      <c r="D8" s="5" t="n">
        <v>1245</v>
      </c>
      <c r="E8" s="5" t="n">
        <v>1386</v>
      </c>
      <c r="F8" s="5" t="n">
        <v>2318</v>
      </c>
    </row>
    <row r="9">
      <c r="A9" s="4" t="inlineStr">
        <is>
          <t>Allowance for credit losses, Ending Balance</t>
        </is>
      </c>
      <c r="B9" s="5" t="n">
        <v>68774</v>
      </c>
      <c r="C9" s="5" t="n">
        <v>68241</v>
      </c>
      <c r="D9" s="5" t="n">
        <v>68774</v>
      </c>
      <c r="E9" s="5" t="n">
        <v>68241</v>
      </c>
      <c r="F9" s="5" t="n">
        <v>68675</v>
      </c>
    </row>
    <row r="10">
      <c r="A10" s="4" t="inlineStr">
        <is>
          <t>Construction and Land Development | Real Estate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loss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Beginning Balance</t>
        </is>
      </c>
      <c r="B12" s="5" t="n">
        <v>2646</v>
      </c>
      <c r="C12" s="5" t="n">
        <v>2208</v>
      </c>
      <c r="D12" s="5" t="n">
        <v>2918</v>
      </c>
      <c r="E12" s="5" t="n">
        <v>2250</v>
      </c>
      <c r="F12" s="5" t="n">
        <v>2250</v>
      </c>
    </row>
    <row r="13">
      <c r="A13" s="4" t="inlineStr">
        <is>
          <t>Initial allowance on loans purchased with credit deterioration</t>
        </is>
      </c>
      <c r="B13" s="4" t="inlineStr">
        <is>
          <t xml:space="preserve"> </t>
        </is>
      </c>
      <c r="C13" s="5" t="n">
        <v>308</v>
      </c>
      <c r="D13" s="4" t="inlineStr">
        <is>
          <t xml:space="preserve"> </t>
        </is>
      </c>
      <c r="E13" s="5" t="n">
        <v>308</v>
      </c>
      <c r="F13" s="5" t="n">
        <v>308</v>
      </c>
    </row>
    <row r="14">
      <c r="A14" s="4" t="inlineStr">
        <is>
          <t>Provision for credit loss expense</t>
        </is>
      </c>
      <c r="B14" s="5" t="n">
        <v>23</v>
      </c>
      <c r="C14" s="5" t="n">
        <v>219</v>
      </c>
      <c r="D14" s="5" t="n">
        <v>-249</v>
      </c>
      <c r="E14" s="5" t="n">
        <v>191</v>
      </c>
      <c r="F14" s="5" t="n">
        <v>374</v>
      </c>
    </row>
    <row r="15">
      <c r="A15" s="4" t="inlineStr">
        <is>
          <t>Loans charged off</t>
        </is>
      </c>
      <c r="B15" s="5" t="n">
        <v>0</v>
      </c>
      <c r="C15" s="5" t="n">
        <v>0</v>
      </c>
      <c r="D15" s="5" t="n">
        <v>0</v>
      </c>
      <c r="E15" s="5" t="n">
        <v>14</v>
      </c>
      <c r="F15" s="5" t="n">
        <v>14</v>
      </c>
    </row>
    <row r="16">
      <c r="A16" s="4" t="inlineStr">
        <is>
          <t>Recoveries collected</t>
        </is>
      </c>
      <c r="B16" s="5" t="n">
        <v>5</v>
      </c>
      <c r="C16" s="5" t="n">
        <v>0</v>
      </c>
      <c r="D16" s="5" t="n">
        <v>5</v>
      </c>
      <c r="E16" s="5" t="n">
        <v>0</v>
      </c>
      <c r="F16" s="5" t="n">
        <v>0</v>
      </c>
    </row>
    <row r="17">
      <c r="A17" s="4" t="inlineStr">
        <is>
          <t>Allowance for credit losses, Ending Balance</t>
        </is>
      </c>
      <c r="B17" s="5" t="n">
        <v>2674</v>
      </c>
      <c r="C17" s="5" t="n">
        <v>2735</v>
      </c>
      <c r="D17" s="5" t="n">
        <v>2674</v>
      </c>
      <c r="E17" s="5" t="n">
        <v>2735</v>
      </c>
      <c r="F17" s="5" t="n">
        <v>2918</v>
      </c>
    </row>
    <row r="18">
      <c r="A18" s="4" t="inlineStr">
        <is>
          <t>Agricultural | Real Estate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loss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Beginning Balance</t>
        </is>
      </c>
      <c r="B20" s="5" t="n">
        <v>1372</v>
      </c>
      <c r="C20" s="5" t="n">
        <v>1370</v>
      </c>
      <c r="D20" s="5" t="n">
        <v>1366</v>
      </c>
      <c r="E20" s="5" t="n">
        <v>1433</v>
      </c>
      <c r="F20" s="5" t="n">
        <v>1433</v>
      </c>
    </row>
    <row r="21">
      <c r="A21" s="4" t="inlineStr">
        <is>
          <t>Initial allowance on loans purchased with credit deterioration</t>
        </is>
      </c>
      <c r="B21" s="4" t="inlineStr">
        <is>
          <t xml:space="preserve"> </t>
        </is>
      </c>
      <c r="C21" s="5" t="n">
        <v>0</v>
      </c>
      <c r="D21" s="4" t="inlineStr">
        <is>
          <t xml:space="preserve"> </t>
        </is>
      </c>
      <c r="E21" s="5" t="n">
        <v>0</v>
      </c>
      <c r="F21" s="5" t="n">
        <v>0</v>
      </c>
    </row>
    <row r="22">
      <c r="A22" s="4" t="inlineStr">
        <is>
          <t>Provision for credit loss expense</t>
        </is>
      </c>
      <c r="B22" s="5" t="n">
        <v>-30</v>
      </c>
      <c r="C22" s="5" t="n">
        <v>27</v>
      </c>
      <c r="D22" s="5" t="n">
        <v>-24</v>
      </c>
      <c r="E22" s="5" t="n">
        <v>-36</v>
      </c>
      <c r="F22" s="5" t="n">
        <v>-67</v>
      </c>
    </row>
    <row r="23">
      <c r="A23" s="4" t="inlineStr">
        <is>
          <t>Loans charged off</t>
        </is>
      </c>
      <c r="B23" s="5" t="n">
        <v>0</v>
      </c>
      <c r="C23" s="5" t="n">
        <v>0</v>
      </c>
      <c r="D23" s="5" t="n">
        <v>0</v>
      </c>
      <c r="E23" s="5" t="n">
        <v>0</v>
      </c>
      <c r="F23" s="5" t="n">
        <v>0</v>
      </c>
    </row>
    <row r="24">
      <c r="A24" s="4" t="inlineStr">
        <is>
          <t>Recoveries collected</t>
        </is>
      </c>
      <c r="B24" s="5" t="n">
        <v>0</v>
      </c>
      <c r="C24" s="5" t="n">
        <v>0</v>
      </c>
      <c r="D24" s="5" t="n">
        <v>0</v>
      </c>
      <c r="E24" s="5" t="n">
        <v>0</v>
      </c>
      <c r="F24" s="5" t="n">
        <v>0</v>
      </c>
    </row>
    <row r="25">
      <c r="A25" s="4" t="inlineStr">
        <is>
          <t>Allowance for credit losses, Ending Balance</t>
        </is>
      </c>
      <c r="B25" s="5" t="n">
        <v>1342</v>
      </c>
      <c r="C25" s="5" t="n">
        <v>1397</v>
      </c>
      <c r="D25" s="5" t="n">
        <v>1342</v>
      </c>
      <c r="E25" s="5" t="n">
        <v>1397</v>
      </c>
      <c r="F25" s="5" t="n">
        <v>1366</v>
      </c>
    </row>
    <row r="26">
      <c r="A26" s="4" t="inlineStr">
        <is>
          <t>Residential Properties | Real Estate Loan | 1-4 Fami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loss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Beginning Balance</t>
        </is>
      </c>
      <c r="B28" s="5" t="n">
        <v>3580</v>
      </c>
      <c r="C28" s="5" t="n">
        <v>3247</v>
      </c>
      <c r="D28" s="5" t="n">
        <v>4220</v>
      </c>
      <c r="E28" s="5" t="n">
        <v>3742</v>
      </c>
      <c r="F28" s="5" t="n">
        <v>3742</v>
      </c>
    </row>
    <row r="29">
      <c r="A29" s="4" t="inlineStr">
        <is>
          <t>Initial allowance on loans purchased with credit deterioration</t>
        </is>
      </c>
      <c r="B29" s="4" t="inlineStr">
        <is>
          <t xml:space="preserve"> </t>
        </is>
      </c>
      <c r="C29" s="5" t="n">
        <v>124</v>
      </c>
      <c r="D29" s="4" t="inlineStr">
        <is>
          <t xml:space="preserve"> </t>
        </is>
      </c>
      <c r="E29" s="5" t="n">
        <v>124</v>
      </c>
      <c r="F29" s="5" t="n">
        <v>124</v>
      </c>
    </row>
    <row r="30">
      <c r="A30" s="4" t="inlineStr">
        <is>
          <t>Provision for credit loss expense</t>
        </is>
      </c>
      <c r="B30" s="5" t="n">
        <v>55</v>
      </c>
      <c r="C30" s="5" t="n">
        <v>629</v>
      </c>
      <c r="D30" s="5" t="n">
        <v>-633</v>
      </c>
      <c r="E30" s="5" t="n">
        <v>88</v>
      </c>
      <c r="F30" s="5" t="n">
        <v>225</v>
      </c>
    </row>
    <row r="31">
      <c r="A31" s="4" t="inlineStr">
        <is>
          <t>Loans charged off</t>
        </is>
      </c>
      <c r="B31" s="5" t="n">
        <v>42</v>
      </c>
      <c r="C31" s="5" t="n">
        <v>21</v>
      </c>
      <c r="D31" s="5" t="n">
        <v>143</v>
      </c>
      <c r="E31" s="5" t="n">
        <v>77</v>
      </c>
      <c r="F31" s="5" t="n">
        <v>87</v>
      </c>
    </row>
    <row r="32">
      <c r="A32" s="4" t="inlineStr">
        <is>
          <t>Recoveries collected</t>
        </is>
      </c>
      <c r="B32" s="5" t="n">
        <v>88</v>
      </c>
      <c r="C32" s="5" t="n">
        <v>91</v>
      </c>
      <c r="D32" s="5" t="n">
        <v>237</v>
      </c>
      <c r="E32" s="5" t="n">
        <v>193</v>
      </c>
      <c r="F32" s="5" t="n">
        <v>216</v>
      </c>
    </row>
    <row r="33">
      <c r="A33" s="4" t="inlineStr">
        <is>
          <t>Allowance for credit losses, Ending Balance</t>
        </is>
      </c>
      <c r="B33" s="5" t="n">
        <v>3681</v>
      </c>
      <c r="C33" s="5" t="n">
        <v>4070</v>
      </c>
      <c r="D33" s="5" t="n">
        <v>3681</v>
      </c>
      <c r="E33" s="5" t="n">
        <v>4070</v>
      </c>
      <c r="F33" s="5" t="n">
        <v>4220</v>
      </c>
    </row>
    <row r="34">
      <c r="A34" s="4" t="inlineStr">
        <is>
          <t>Commercial | Real Estate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loan loss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 Beginning Balance</t>
        </is>
      </c>
      <c r="B36" s="5" t="n">
        <v>32918</v>
      </c>
      <c r="C36" s="5" t="n">
        <v>28014</v>
      </c>
      <c r="D36" s="5" t="n">
        <v>31758</v>
      </c>
      <c r="E36" s="5" t="n">
        <v>28157</v>
      </c>
      <c r="F36" s="5" t="n">
        <v>28157</v>
      </c>
    </row>
    <row r="37">
      <c r="A37" s="4" t="inlineStr">
        <is>
          <t>Initial allowance on loans purchased with credit deterioration</t>
        </is>
      </c>
      <c r="B37" s="4" t="inlineStr">
        <is>
          <t xml:space="preserve"> </t>
        </is>
      </c>
      <c r="C37" s="5" t="n">
        <v>1066</v>
      </c>
      <c r="D37" s="4" t="inlineStr">
        <is>
          <t xml:space="preserve"> </t>
        </is>
      </c>
      <c r="E37" s="5" t="n">
        <v>1066</v>
      </c>
      <c r="F37" s="5" t="n">
        <v>1066</v>
      </c>
    </row>
    <row r="38">
      <c r="A38" s="4" t="inlineStr">
        <is>
          <t>Provision for credit loss expense</t>
        </is>
      </c>
      <c r="B38" s="5" t="n">
        <v>349</v>
      </c>
      <c r="C38" s="5" t="n">
        <v>2727</v>
      </c>
      <c r="D38" s="5" t="n">
        <v>1343</v>
      </c>
      <c r="E38" s="5" t="n">
        <v>2278</v>
      </c>
      <c r="F38" s="5" t="n">
        <v>1755</v>
      </c>
    </row>
    <row r="39">
      <c r="A39" s="4" t="inlineStr">
        <is>
          <t>Loans charged off</t>
        </is>
      </c>
      <c r="B39" s="5" t="n">
        <v>451</v>
      </c>
      <c r="C39" s="5" t="n">
        <v>0</v>
      </c>
      <c r="D39" s="5" t="n">
        <v>451</v>
      </c>
      <c r="E39" s="5" t="n">
        <v>25</v>
      </c>
      <c r="F39" s="5" t="n">
        <v>25</v>
      </c>
    </row>
    <row r="40">
      <c r="A40" s="4" t="inlineStr">
        <is>
          <t>Recoveries collected</t>
        </is>
      </c>
      <c r="B40" s="5" t="n">
        <v>9</v>
      </c>
      <c r="C40" s="5" t="n">
        <v>16</v>
      </c>
      <c r="D40" s="5" t="n">
        <v>175</v>
      </c>
      <c r="E40" s="5" t="n">
        <v>347</v>
      </c>
      <c r="F40" s="5" t="n">
        <v>805</v>
      </c>
    </row>
    <row r="41">
      <c r="A41" s="4" t="inlineStr">
        <is>
          <t>Allowance for credit losses, Ending Balance</t>
        </is>
      </c>
      <c r="B41" s="5" t="n">
        <v>32825</v>
      </c>
      <c r="C41" s="5" t="n">
        <v>31823</v>
      </c>
      <c r="D41" s="5" t="n">
        <v>32825</v>
      </c>
      <c r="E41" s="5" t="n">
        <v>31823</v>
      </c>
      <c r="F41" s="5" t="n">
        <v>31758</v>
      </c>
    </row>
    <row r="42">
      <c r="A42" s="4" t="inlineStr">
        <is>
          <t>Agricultural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loss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 Beginning Balance</t>
        </is>
      </c>
      <c r="B44" s="5" t="n">
        <v>885</v>
      </c>
      <c r="C44" s="5" t="n">
        <v>524</v>
      </c>
      <c r="D44" s="5" t="n">
        <v>705</v>
      </c>
      <c r="E44" s="5" t="n">
        <v>585</v>
      </c>
      <c r="F44" s="5" t="n">
        <v>585</v>
      </c>
    </row>
    <row r="45">
      <c r="A45" s="4" t="inlineStr">
        <is>
          <t>Initial allowance on loans purchased with credit deterioration</t>
        </is>
      </c>
      <c r="B45" s="4" t="inlineStr">
        <is>
          <t xml:space="preserve"> </t>
        </is>
      </c>
      <c r="C45" s="5" t="n">
        <v>0</v>
      </c>
      <c r="D45" s="4" t="inlineStr">
        <is>
          <t xml:space="preserve"> </t>
        </is>
      </c>
      <c r="E45" s="5" t="n">
        <v>0</v>
      </c>
      <c r="F45" s="5" t="n">
        <v>0</v>
      </c>
    </row>
    <row r="46">
      <c r="A46" s="4" t="inlineStr">
        <is>
          <t>Provision for credit loss expense</t>
        </is>
      </c>
      <c r="B46" s="5" t="n">
        <v>-50</v>
      </c>
      <c r="C46" s="5" t="n">
        <v>245</v>
      </c>
      <c r="D46" s="5" t="n">
        <v>391</v>
      </c>
      <c r="E46" s="5" t="n">
        <v>450</v>
      </c>
      <c r="F46" s="5" t="n">
        <v>490</v>
      </c>
    </row>
    <row r="47">
      <c r="A47" s="4" t="inlineStr">
        <is>
          <t>Loans charged off</t>
        </is>
      </c>
      <c r="B47" s="5" t="n">
        <v>0</v>
      </c>
      <c r="C47" s="5" t="n">
        <v>132</v>
      </c>
      <c r="D47" s="5" t="n">
        <v>261</v>
      </c>
      <c r="E47" s="5" t="n">
        <v>408</v>
      </c>
      <c r="F47" s="5" t="n">
        <v>408</v>
      </c>
    </row>
    <row r="48">
      <c r="A48" s="4" t="inlineStr">
        <is>
          <t>Recoveries collected</t>
        </is>
      </c>
      <c r="B48" s="5" t="n">
        <v>25</v>
      </c>
      <c r="C48" s="5" t="n">
        <v>3</v>
      </c>
      <c r="D48" s="5" t="n">
        <v>25</v>
      </c>
      <c r="E48" s="5" t="n">
        <v>13</v>
      </c>
      <c r="F48" s="5" t="n">
        <v>38</v>
      </c>
    </row>
    <row r="49">
      <c r="A49" s="4" t="inlineStr">
        <is>
          <t>Allowance for credit losses, Ending Balance</t>
        </is>
      </c>
      <c r="B49" s="5" t="n">
        <v>860</v>
      </c>
      <c r="C49" s="5" t="n">
        <v>640</v>
      </c>
      <c r="D49" s="5" t="n">
        <v>860</v>
      </c>
      <c r="E49" s="5" t="n">
        <v>640</v>
      </c>
      <c r="F49" s="5" t="n">
        <v>705</v>
      </c>
    </row>
    <row r="50">
      <c r="A50" s="4" t="inlineStr">
        <is>
          <t>Commercial and Industrial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loan loss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 Beginning Balance</t>
        </is>
      </c>
      <c r="B52" s="5" t="n">
        <v>24931</v>
      </c>
      <c r="C52" s="5" t="n">
        <v>21544</v>
      </c>
      <c r="D52" s="5" t="n">
        <v>25450</v>
      </c>
      <c r="E52" s="5" t="n">
        <v>20808</v>
      </c>
      <c r="F52" s="5" t="n">
        <v>20808</v>
      </c>
    </row>
    <row r="53">
      <c r="A53" s="4" t="inlineStr">
        <is>
          <t>Initial allowance on loans purchased with credit deterioration</t>
        </is>
      </c>
      <c r="B53" s="4" t="inlineStr">
        <is>
          <t xml:space="preserve"> </t>
        </is>
      </c>
      <c r="C53" s="5" t="n">
        <v>2273</v>
      </c>
      <c r="D53" s="4" t="inlineStr">
        <is>
          <t xml:space="preserve"> </t>
        </is>
      </c>
      <c r="E53" s="5" t="n">
        <v>2273</v>
      </c>
      <c r="F53" s="5" t="n">
        <v>2273</v>
      </c>
    </row>
    <row r="54">
      <c r="A54" s="4" t="inlineStr">
        <is>
          <t>Provision for credit loss expense</t>
        </is>
      </c>
      <c r="B54" s="5" t="n">
        <v>542</v>
      </c>
      <c r="C54" s="5" t="n">
        <v>1697</v>
      </c>
      <c r="D54" s="5" t="n">
        <v>557</v>
      </c>
      <c r="E54" s="5" t="n">
        <v>2202</v>
      </c>
      <c r="F54" s="5" t="n">
        <v>2322</v>
      </c>
    </row>
    <row r="55">
      <c r="A55" s="4" t="inlineStr">
        <is>
          <t>Loans charged off</t>
        </is>
      </c>
      <c r="B55" s="5" t="n">
        <v>1</v>
      </c>
      <c r="C55" s="5" t="n">
        <v>0</v>
      </c>
      <c r="D55" s="5" t="n">
        <v>643</v>
      </c>
      <c r="E55" s="5" t="n">
        <v>62</v>
      </c>
      <c r="F55" s="5" t="n">
        <v>529</v>
      </c>
    </row>
    <row r="56">
      <c r="A56" s="4" t="inlineStr">
        <is>
          <t>Recoveries collected</t>
        </is>
      </c>
      <c r="B56" s="5" t="n">
        <v>97</v>
      </c>
      <c r="C56" s="5" t="n">
        <v>81</v>
      </c>
      <c r="D56" s="5" t="n">
        <v>205</v>
      </c>
      <c r="E56" s="5" t="n">
        <v>374</v>
      </c>
      <c r="F56" s="5" t="n">
        <v>576</v>
      </c>
    </row>
    <row r="57">
      <c r="A57" s="4" t="inlineStr">
        <is>
          <t>Allowance for credit losses, Ending Balance</t>
        </is>
      </c>
      <c r="B57" s="5" t="n">
        <v>25569</v>
      </c>
      <c r="C57" s="5" t="n">
        <v>25595</v>
      </c>
      <c r="D57" s="5" t="n">
        <v>25569</v>
      </c>
      <c r="E57" s="5" t="n">
        <v>25595</v>
      </c>
      <c r="F57" s="5" t="n">
        <v>25450</v>
      </c>
    </row>
    <row r="58">
      <c r="A58" s="4" t="inlineStr">
        <is>
          <t>Consumer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loan losses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es, Beginning Balance</t>
        </is>
      </c>
      <c r="B60" s="5" t="n">
        <v>1980</v>
      </c>
      <c r="C60" s="5" t="n">
        <v>1812</v>
      </c>
      <c r="D60" s="5" t="n">
        <v>2258</v>
      </c>
      <c r="E60" s="5" t="n">
        <v>2118</v>
      </c>
      <c r="F60" s="5" t="n">
        <v>2118</v>
      </c>
    </row>
    <row r="61">
      <c r="A61" s="4" t="inlineStr">
        <is>
          <t>Initial allowance on loans purchased with credit deterioration</t>
        </is>
      </c>
      <c r="B61" s="4" t="inlineStr">
        <is>
          <t xml:space="preserve"> </t>
        </is>
      </c>
      <c r="C61" s="5" t="n">
        <v>20</v>
      </c>
      <c r="D61" s="4" t="inlineStr">
        <is>
          <t xml:space="preserve"> </t>
        </is>
      </c>
      <c r="E61" s="5" t="n">
        <v>20</v>
      </c>
      <c r="F61" s="5" t="n">
        <v>20</v>
      </c>
    </row>
    <row r="62">
      <c r="A62" s="4" t="inlineStr">
        <is>
          <t>Provision for credit loss expense</t>
        </is>
      </c>
      <c r="B62" s="5" t="n">
        <v>377</v>
      </c>
      <c r="C62" s="5" t="n">
        <v>367</v>
      </c>
      <c r="D62" s="5" t="n">
        <v>607</v>
      </c>
      <c r="E62" s="5" t="n">
        <v>379</v>
      </c>
      <c r="F62" s="5" t="n">
        <v>1005</v>
      </c>
    </row>
    <row r="63">
      <c r="A63" s="4" t="inlineStr">
        <is>
          <t>Loans charged off</t>
        </is>
      </c>
      <c r="B63" s="5" t="n">
        <v>840</v>
      </c>
      <c r="C63" s="5" t="n">
        <v>368</v>
      </c>
      <c r="D63" s="5" t="n">
        <v>1640</v>
      </c>
      <c r="E63" s="5" t="n">
        <v>995</v>
      </c>
      <c r="F63" s="5" t="n">
        <v>1568</v>
      </c>
    </row>
    <row r="64">
      <c r="A64" s="4" t="inlineStr">
        <is>
          <t>Recoveries collected</t>
        </is>
      </c>
      <c r="B64" s="5" t="n">
        <v>306</v>
      </c>
      <c r="C64" s="5" t="n">
        <v>150</v>
      </c>
      <c r="D64" s="5" t="n">
        <v>598</v>
      </c>
      <c r="E64" s="5" t="n">
        <v>459</v>
      </c>
      <c r="F64" s="5" t="n">
        <v>683</v>
      </c>
    </row>
    <row r="65">
      <c r="A65" s="4" t="inlineStr">
        <is>
          <t>Allowance for credit losses, Ending Balance</t>
        </is>
      </c>
      <c r="B65" s="6" t="n">
        <v>1823</v>
      </c>
      <c r="C65" s="6" t="n">
        <v>1981</v>
      </c>
      <c r="D65" s="6" t="n">
        <v>1823</v>
      </c>
      <c r="E65" s="6" t="n">
        <v>1981</v>
      </c>
      <c r="F65" s="6" t="n">
        <v>22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Collateral-Dependent Loans by Class of Loans Individually Evaluated (Details) $ in Thousands</t>
        </is>
      </c>
      <c r="B1" s="2" t="inlineStr">
        <is>
          <t>Sep. 30, 2024 USD ($)</t>
        </is>
      </c>
    </row>
    <row r="2">
      <c r="A2" s="3" t="inlineStr">
        <is>
          <t>Accounts, Notes, Loans and Financing Receivable [Line Items]</t>
        </is>
      </c>
      <c r="B2" s="4" t="inlineStr">
        <is>
          <t xml:space="preserve"> </t>
        </is>
      </c>
    </row>
    <row r="3">
      <c r="A3" s="4" t="inlineStr">
        <is>
          <t>Financing Receivable, Individually Evaluated for Impairment</t>
        </is>
      </c>
      <c r="B3" s="6" t="n">
        <v>9621</v>
      </c>
    </row>
    <row r="4">
      <c r="A4" s="4" t="inlineStr">
        <is>
          <t>Allowance for Credit Losses</t>
        </is>
      </c>
      <c r="B4" s="5" t="n">
        <v>141</v>
      </c>
    </row>
    <row r="5">
      <c r="A5" s="4" t="inlineStr">
        <is>
          <t>Commercial and Industrial Loans</t>
        </is>
      </c>
      <c r="B5" s="4" t="inlineStr">
        <is>
          <t xml:space="preserve"> </t>
        </is>
      </c>
    </row>
    <row r="6">
      <c r="A6" s="3" t="inlineStr">
        <is>
          <t>Accounts, Notes, Loans and Financing Receivable [Line Items]</t>
        </is>
      </c>
      <c r="B6" s="4" t="inlineStr">
        <is>
          <t xml:space="preserve"> </t>
        </is>
      </c>
    </row>
    <row r="7">
      <c r="A7" s="4" t="inlineStr">
        <is>
          <t>Financing Receivable, Individually Evaluated for Impairment</t>
        </is>
      </c>
      <c r="B7" s="5" t="n">
        <v>351</v>
      </c>
    </row>
    <row r="8">
      <c r="A8" s="4" t="inlineStr">
        <is>
          <t>Allowance for Credit Losses</t>
        </is>
      </c>
      <c r="B8" s="5" t="n">
        <v>0</v>
      </c>
    </row>
    <row r="9">
      <c r="A9" s="4" t="inlineStr">
        <is>
          <t>Real Estate</t>
        </is>
      </c>
      <c r="B9" s="4" t="inlineStr">
        <is>
          <t xml:space="preserve"> </t>
        </is>
      </c>
    </row>
    <row r="10">
      <c r="A10" s="3" t="inlineStr">
        <is>
          <t>Accounts, Notes, Loans and Financing Receivable [Line Items]</t>
        </is>
      </c>
      <c r="B10" s="4" t="inlineStr">
        <is>
          <t xml:space="preserve"> </t>
        </is>
      </c>
    </row>
    <row r="11">
      <c r="A11" s="4" t="inlineStr">
        <is>
          <t>Financing Receivable, Individually Evaluated for Impairment</t>
        </is>
      </c>
      <c r="B11" s="5" t="n">
        <v>9270</v>
      </c>
    </row>
    <row r="12">
      <c r="A12" s="4" t="inlineStr">
        <is>
          <t>Real Estate | Commercial and Industrial Loans</t>
        </is>
      </c>
      <c r="B12" s="4" t="inlineStr">
        <is>
          <t xml:space="preserve"> </t>
        </is>
      </c>
    </row>
    <row r="13">
      <c r="A13" s="3" t="inlineStr">
        <is>
          <t>Accounts, Notes, Loans and Financing Receivable [Line Items]</t>
        </is>
      </c>
      <c r="B13" s="4" t="inlineStr">
        <is>
          <t xml:space="preserve"> </t>
        </is>
      </c>
    </row>
    <row r="14">
      <c r="A14" s="4" t="inlineStr">
        <is>
          <t>Financing Receivable, Individually Evaluated for Impairment</t>
        </is>
      </c>
      <c r="B14" s="5" t="n">
        <v>0</v>
      </c>
    </row>
    <row r="15">
      <c r="A15" s="4" t="inlineStr">
        <is>
          <t>Business Assets</t>
        </is>
      </c>
      <c r="B15" s="4" t="inlineStr">
        <is>
          <t xml:space="preserve"> </t>
        </is>
      </c>
    </row>
    <row r="16">
      <c r="A16" s="3" t="inlineStr">
        <is>
          <t>Accounts, Notes, Loans and Financing Receivable [Line Items]</t>
        </is>
      </c>
      <c r="B16" s="4" t="inlineStr">
        <is>
          <t xml:space="preserve"> </t>
        </is>
      </c>
    </row>
    <row r="17">
      <c r="A17" s="4" t="inlineStr">
        <is>
          <t>Financing Receivable, Individually Evaluated for Impairment</t>
        </is>
      </c>
      <c r="B17" s="5" t="n">
        <v>351</v>
      </c>
    </row>
    <row r="18">
      <c r="A18" s="4" t="inlineStr">
        <is>
          <t>Business Assets | Commercial and Industrial Loans</t>
        </is>
      </c>
      <c r="B18" s="4" t="inlineStr">
        <is>
          <t xml:space="preserve"> </t>
        </is>
      </c>
    </row>
    <row r="19">
      <c r="A19" s="3" t="inlineStr">
        <is>
          <t>Accounts, Notes, Loans and Financing Receivable [Line Items]</t>
        </is>
      </c>
      <c r="B19" s="4" t="inlineStr">
        <is>
          <t xml:space="preserve"> </t>
        </is>
      </c>
    </row>
    <row r="20">
      <c r="A20" s="4" t="inlineStr">
        <is>
          <t>Financing Receivable, Individually Evaluated for Impairment</t>
        </is>
      </c>
      <c r="B20" s="5" t="n">
        <v>351</v>
      </c>
    </row>
    <row r="21">
      <c r="A21" s="4" t="inlineStr">
        <is>
          <t>Real Estate Loan</t>
        </is>
      </c>
      <c r="B21" s="4" t="inlineStr">
        <is>
          <t xml:space="preserve"> </t>
        </is>
      </c>
    </row>
    <row r="22">
      <c r="A22" s="3" t="inlineStr">
        <is>
          <t>Accounts, Notes, Loans and Financing Receivable [Line Items]</t>
        </is>
      </c>
      <c r="B22" s="4" t="inlineStr">
        <is>
          <t xml:space="preserve"> </t>
        </is>
      </c>
    </row>
    <row r="23">
      <c r="A23" s="4" t="inlineStr">
        <is>
          <t>Financing Receivable, Individually Evaluated for Impairment</t>
        </is>
      </c>
      <c r="B23" s="5" t="n">
        <v>9270</v>
      </c>
    </row>
    <row r="24">
      <c r="A24" s="4" t="inlineStr">
        <is>
          <t>Allowance for Credit Losses</t>
        </is>
      </c>
      <c r="B24" s="5" t="n">
        <v>141</v>
      </c>
    </row>
    <row r="25">
      <c r="A25" s="4" t="inlineStr">
        <is>
          <t>Real Estate Loan | Agricultural</t>
        </is>
      </c>
      <c r="B25" s="4" t="inlineStr">
        <is>
          <t xml:space="preserve"> </t>
        </is>
      </c>
    </row>
    <row r="26">
      <c r="A26" s="3" t="inlineStr">
        <is>
          <t>Accounts, Notes, Loans and Financing Receivable [Line Items]</t>
        </is>
      </c>
      <c r="B26" s="4" t="inlineStr">
        <is>
          <t xml:space="preserve"> </t>
        </is>
      </c>
    </row>
    <row r="27">
      <c r="A27" s="4" t="inlineStr">
        <is>
          <t>Financing Receivable, Individually Evaluated for Impairment</t>
        </is>
      </c>
      <c r="B27" s="5" t="n">
        <v>533</v>
      </c>
    </row>
    <row r="28">
      <c r="A28" s="4" t="inlineStr">
        <is>
          <t>Allowance for Credit Losses</t>
        </is>
      </c>
      <c r="B28" s="5" t="n">
        <v>0</v>
      </c>
    </row>
    <row r="29">
      <c r="A29" s="4" t="inlineStr">
        <is>
          <t>Real Estate Loan | Commercial</t>
        </is>
      </c>
      <c r="B29" s="4" t="inlineStr">
        <is>
          <t xml:space="preserve"> </t>
        </is>
      </c>
    </row>
    <row r="30">
      <c r="A30" s="3" t="inlineStr">
        <is>
          <t>Accounts, Notes, Loans and Financing Receivable [Line Items]</t>
        </is>
      </c>
      <c r="B30" s="4" t="inlineStr">
        <is>
          <t xml:space="preserve"> </t>
        </is>
      </c>
    </row>
    <row r="31">
      <c r="A31" s="4" t="inlineStr">
        <is>
          <t>Financing Receivable, Individually Evaluated for Impairment</t>
        </is>
      </c>
      <c r="B31" s="5" t="n">
        <v>7767</v>
      </c>
    </row>
    <row r="32">
      <c r="A32" s="4" t="inlineStr">
        <is>
          <t>Allowance for Credit Losses</t>
        </is>
      </c>
      <c r="B32" s="5" t="n">
        <v>141</v>
      </c>
    </row>
    <row r="33">
      <c r="A33" s="4" t="inlineStr">
        <is>
          <t>Real Estate Loan | Real Estate</t>
        </is>
      </c>
      <c r="B33" s="4" t="inlineStr">
        <is>
          <t xml:space="preserve"> </t>
        </is>
      </c>
    </row>
    <row r="34">
      <c r="A34" s="3" t="inlineStr">
        <is>
          <t>Accounts, Notes, Loans and Financing Receivable [Line Items]</t>
        </is>
      </c>
      <c r="B34" s="4" t="inlineStr">
        <is>
          <t xml:space="preserve"> </t>
        </is>
      </c>
    </row>
    <row r="35">
      <c r="A35" s="4" t="inlineStr">
        <is>
          <t>Financing Receivable, Individually Evaluated for Impairment</t>
        </is>
      </c>
      <c r="B35" s="5" t="n">
        <v>9270</v>
      </c>
    </row>
    <row r="36">
      <c r="A36" s="4" t="inlineStr">
        <is>
          <t>Real Estate Loan | Real Estate | Agricultural</t>
        </is>
      </c>
      <c r="B36" s="4" t="inlineStr">
        <is>
          <t xml:space="preserve"> </t>
        </is>
      </c>
    </row>
    <row r="37">
      <c r="A37" s="3" t="inlineStr">
        <is>
          <t>Accounts, Notes, Loans and Financing Receivable [Line Items]</t>
        </is>
      </c>
      <c r="B37" s="4" t="inlineStr">
        <is>
          <t xml:space="preserve"> </t>
        </is>
      </c>
    </row>
    <row r="38">
      <c r="A38" s="4" t="inlineStr">
        <is>
          <t>Financing Receivable, Individually Evaluated for Impairment</t>
        </is>
      </c>
      <c r="B38" s="5" t="n">
        <v>533</v>
      </c>
    </row>
    <row r="39">
      <c r="A39" s="4" t="inlineStr">
        <is>
          <t>Real Estate Loan | Real Estate | Commercial</t>
        </is>
      </c>
      <c r="B39" s="4" t="inlineStr">
        <is>
          <t xml:space="preserve"> </t>
        </is>
      </c>
    </row>
    <row r="40">
      <c r="A40" s="3" t="inlineStr">
        <is>
          <t>Accounts, Notes, Loans and Financing Receivable [Line Items]</t>
        </is>
      </c>
      <c r="B40" s="4" t="inlineStr">
        <is>
          <t xml:space="preserve"> </t>
        </is>
      </c>
    </row>
    <row r="41">
      <c r="A41" s="4" t="inlineStr">
        <is>
          <t>Financing Receivable, Individually Evaluated for Impairment</t>
        </is>
      </c>
      <c r="B41" s="5" t="n">
        <v>7767</v>
      </c>
    </row>
    <row r="42">
      <c r="A42" s="4" t="inlineStr">
        <is>
          <t>Real Estate Loan | Business Assets</t>
        </is>
      </c>
      <c r="B42" s="4" t="inlineStr">
        <is>
          <t xml:space="preserve"> </t>
        </is>
      </c>
    </row>
    <row r="43">
      <c r="A43" s="3" t="inlineStr">
        <is>
          <t>Accounts, Notes, Loans and Financing Receivable [Line Items]</t>
        </is>
      </c>
      <c r="B43" s="4" t="inlineStr">
        <is>
          <t xml:space="preserve"> </t>
        </is>
      </c>
    </row>
    <row r="44">
      <c r="A44" s="4" t="inlineStr">
        <is>
          <t>Financing Receivable, Individually Evaluated for Impairment</t>
        </is>
      </c>
      <c r="B44" s="5" t="n">
        <v>0</v>
      </c>
    </row>
    <row r="45">
      <c r="A45" s="4" t="inlineStr">
        <is>
          <t>Real Estate Loan | Business Assets | Agricultural</t>
        </is>
      </c>
      <c r="B45" s="4" t="inlineStr">
        <is>
          <t xml:space="preserve"> </t>
        </is>
      </c>
    </row>
    <row r="46">
      <c r="A46" s="3" t="inlineStr">
        <is>
          <t>Accounts, Notes, Loans and Financing Receivable [Line Items]</t>
        </is>
      </c>
      <c r="B46" s="4" t="inlineStr">
        <is>
          <t xml:space="preserve"> </t>
        </is>
      </c>
    </row>
    <row r="47">
      <c r="A47" s="4" t="inlineStr">
        <is>
          <t>Financing Receivable, Individually Evaluated for Impairment</t>
        </is>
      </c>
      <c r="B47" s="5" t="n">
        <v>0</v>
      </c>
    </row>
    <row r="48">
      <c r="A48" s="4" t="inlineStr">
        <is>
          <t>Real Estate Loan | Business Assets | Commercial</t>
        </is>
      </c>
      <c r="B48" s="4" t="inlineStr">
        <is>
          <t xml:space="preserve"> </t>
        </is>
      </c>
    </row>
    <row r="49">
      <c r="A49" s="3" t="inlineStr">
        <is>
          <t>Accounts, Notes, Loans and Financing Receivable [Line Items]</t>
        </is>
      </c>
      <c r="B49" s="4" t="inlineStr">
        <is>
          <t xml:space="preserve"> </t>
        </is>
      </c>
    </row>
    <row r="50">
      <c r="A50" s="4" t="inlineStr">
        <is>
          <t>Financing Receivable, Individually Evaluated for Impairment</t>
        </is>
      </c>
      <c r="B50" s="5" t="n">
        <v>0</v>
      </c>
    </row>
    <row r="51">
      <c r="A51" s="4" t="inlineStr">
        <is>
          <t>1-4 Family | Real Estate Loan | Residential Properties</t>
        </is>
      </c>
      <c r="B51" s="4" t="inlineStr">
        <is>
          <t xml:space="preserve"> </t>
        </is>
      </c>
    </row>
    <row r="52">
      <c r="A52" s="3" t="inlineStr">
        <is>
          <t>Accounts, Notes, Loans and Financing Receivable [Line Items]</t>
        </is>
      </c>
      <c r="B52" s="4" t="inlineStr">
        <is>
          <t xml:space="preserve"> </t>
        </is>
      </c>
    </row>
    <row r="53">
      <c r="A53" s="4" t="inlineStr">
        <is>
          <t>Financing Receivable, Individually Evaluated for Impairment</t>
        </is>
      </c>
      <c r="B53" s="5" t="n">
        <v>0</v>
      </c>
    </row>
    <row r="54">
      <c r="A54" s="4" t="inlineStr">
        <is>
          <t>Allowance for Credit Losses</t>
        </is>
      </c>
      <c r="B54" s="5" t="n">
        <v>0</v>
      </c>
    </row>
    <row r="55">
      <c r="A55" s="4" t="inlineStr">
        <is>
          <t>1-4 Family | Real Estate Loan | Real Estate | Residential Properties</t>
        </is>
      </c>
      <c r="B55" s="4" t="inlineStr">
        <is>
          <t xml:space="preserve"> </t>
        </is>
      </c>
    </row>
    <row r="56">
      <c r="A56" s="3" t="inlineStr">
        <is>
          <t>Accounts, Notes, Loans and Financing Receivable [Line Items]</t>
        </is>
      </c>
      <c r="B56" s="4" t="inlineStr">
        <is>
          <t xml:space="preserve"> </t>
        </is>
      </c>
    </row>
    <row r="57">
      <c r="A57" s="4" t="inlineStr">
        <is>
          <t>Financing Receivable, Individually Evaluated for Impairment</t>
        </is>
      </c>
      <c r="B57" s="5" t="n">
        <v>0</v>
      </c>
    </row>
    <row r="58">
      <c r="A58" s="4" t="inlineStr">
        <is>
          <t>1-4 Family | Real Estate Loan | Business Assets | Residential Properties</t>
        </is>
      </c>
      <c r="B58" s="4" t="inlineStr">
        <is>
          <t xml:space="preserve"> </t>
        </is>
      </c>
    </row>
    <row r="59">
      <c r="A59" s="3" t="inlineStr">
        <is>
          <t>Accounts, Notes, Loans and Financing Receivable [Line Items]</t>
        </is>
      </c>
      <c r="B59" s="4" t="inlineStr">
        <is>
          <t xml:space="preserve"> </t>
        </is>
      </c>
    </row>
    <row r="60">
      <c r="A60" s="4" t="inlineStr">
        <is>
          <t>Financing Receivable, Individually Evaluated for Impairment</t>
        </is>
      </c>
      <c r="B60" s="5" t="n">
        <v>0</v>
      </c>
    </row>
    <row r="61">
      <c r="A61" s="4" t="inlineStr">
        <is>
          <t>Multifamily | Real Estate Loan | Residential Properties</t>
        </is>
      </c>
      <c r="B61" s="4" t="inlineStr">
        <is>
          <t xml:space="preserve"> </t>
        </is>
      </c>
    </row>
    <row r="62">
      <c r="A62" s="3" t="inlineStr">
        <is>
          <t>Accounts, Notes, Loans and Financing Receivable [Line Items]</t>
        </is>
      </c>
      <c r="B62" s="4" t="inlineStr">
        <is>
          <t xml:space="preserve"> </t>
        </is>
      </c>
    </row>
    <row r="63">
      <c r="A63" s="4" t="inlineStr">
        <is>
          <t>Financing Receivable, Individually Evaluated for Impairment</t>
        </is>
      </c>
      <c r="B63" s="5" t="n">
        <v>970</v>
      </c>
    </row>
    <row r="64">
      <c r="A64" s="4" t="inlineStr">
        <is>
          <t>Allowance for Credit Losses</t>
        </is>
      </c>
      <c r="B64" s="5" t="n">
        <v>0</v>
      </c>
    </row>
    <row r="65">
      <c r="A65" s="4" t="inlineStr">
        <is>
          <t>Multifamily | Real Estate Loan | Real Estate | Residential Properties</t>
        </is>
      </c>
      <c r="B65" s="4" t="inlineStr">
        <is>
          <t xml:space="preserve"> </t>
        </is>
      </c>
    </row>
    <row r="66">
      <c r="A66" s="3" t="inlineStr">
        <is>
          <t>Accounts, Notes, Loans and Financing Receivable [Line Items]</t>
        </is>
      </c>
      <c r="B66" s="4" t="inlineStr">
        <is>
          <t xml:space="preserve"> </t>
        </is>
      </c>
    </row>
    <row r="67">
      <c r="A67" s="4" t="inlineStr">
        <is>
          <t>Financing Receivable, Individually Evaluated for Impairment</t>
        </is>
      </c>
      <c r="B67" s="5" t="n">
        <v>970</v>
      </c>
    </row>
    <row r="68">
      <c r="A68" s="4" t="inlineStr">
        <is>
          <t>Multifamily | Real Estate Loan | Business Assets | Residential Properties</t>
        </is>
      </c>
      <c r="B68" s="4" t="inlineStr">
        <is>
          <t xml:space="preserve"> </t>
        </is>
      </c>
    </row>
    <row r="69">
      <c r="A69" s="3" t="inlineStr">
        <is>
          <t>Accounts, Notes, Loans and Financing Receivable [Line Items]</t>
        </is>
      </c>
      <c r="B69" s="4" t="inlineStr">
        <is>
          <t xml:space="preserve"> </t>
        </is>
      </c>
    </row>
    <row r="70">
      <c r="A70" s="4" t="inlineStr">
        <is>
          <t>Financing Receivable, Individually Evaluated for Impairment</t>
        </is>
      </c>
      <c r="B7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of Loan Portfolio on Amortized Cost Basis Based on Risk Rating Category (Details) - USD ($) $ in Thousands</t>
        </is>
      </c>
      <c r="B1" s="2" t="inlineStr">
        <is>
          <t>Sep. 30, 2024</t>
        </is>
      </c>
      <c r="C1" s="2" t="inlineStr">
        <is>
          <t>Dec. 31, 2023</t>
        </is>
      </c>
    </row>
    <row r="2">
      <c r="A2" s="3" t="inlineStr">
        <is>
          <t>Credit Quality Information [Abstract]</t>
        </is>
      </c>
      <c r="B2" s="4" t="inlineStr">
        <is>
          <t xml:space="preserve"> </t>
        </is>
      </c>
      <c r="C2" s="4" t="inlineStr">
        <is>
          <t xml:space="preserve"> </t>
        </is>
      </c>
    </row>
    <row r="3">
      <c r="A3" s="4" t="inlineStr">
        <is>
          <t>Current fiscal year</t>
        </is>
      </c>
      <c r="B3" s="6" t="n">
        <v>558007</v>
      </c>
      <c r="C3" s="6" t="n">
        <v>792071</v>
      </c>
    </row>
    <row r="4">
      <c r="A4" s="4" t="inlineStr">
        <is>
          <t>Fiscal year before current fiscal year</t>
        </is>
      </c>
      <c r="B4" s="5" t="n">
        <v>699958</v>
      </c>
      <c r="C4" s="5" t="n">
        <v>1402051</v>
      </c>
    </row>
    <row r="5">
      <c r="A5" s="4" t="inlineStr">
        <is>
          <t>Two years before current fiscal year</t>
        </is>
      </c>
      <c r="B5" s="5" t="n">
        <v>1312925</v>
      </c>
      <c r="C5" s="5" t="n">
        <v>994108</v>
      </c>
    </row>
    <row r="6">
      <c r="A6" s="4" t="inlineStr">
        <is>
          <t>Three years before current fiscal year</t>
        </is>
      </c>
      <c r="B6" s="5" t="n">
        <v>929158</v>
      </c>
      <c r="C6" s="5" t="n">
        <v>619354</v>
      </c>
    </row>
    <row r="7">
      <c r="A7" s="4" t="inlineStr">
        <is>
          <t>Four years before current fiscal year</t>
        </is>
      </c>
      <c r="B7" s="5" t="n">
        <v>564300</v>
      </c>
      <c r="C7" s="5" t="n">
        <v>381174</v>
      </c>
    </row>
    <row r="8">
      <c r="A8" s="4" t="inlineStr">
        <is>
          <t>Prior</t>
        </is>
      </c>
      <c r="B8" s="5" t="n">
        <v>1471605</v>
      </c>
      <c r="C8" s="5" t="n">
        <v>1315596</v>
      </c>
    </row>
    <row r="9">
      <c r="A9" s="4" t="inlineStr">
        <is>
          <t>Revolving Loans</t>
        </is>
      </c>
      <c r="B9" s="5" t="n">
        <v>78637</v>
      </c>
      <c r="C9" s="5" t="n">
        <v>76211</v>
      </c>
    </row>
    <row r="10">
      <c r="A10" s="4" t="inlineStr">
        <is>
          <t>Current period gross writeoffs, current fiscal year</t>
        </is>
      </c>
      <c r="B10" s="5" t="n">
        <v>71</v>
      </c>
      <c r="C10" s="5" t="n">
        <v>10</v>
      </c>
    </row>
    <row r="11">
      <c r="A11" s="4" t="inlineStr">
        <is>
          <t>Current period gross writeoffs, fiscal year before current fiscal year</t>
        </is>
      </c>
      <c r="B11" s="5" t="n">
        <v>190</v>
      </c>
      <c r="C11" s="5" t="n">
        <v>761</v>
      </c>
    </row>
    <row r="12">
      <c r="A12" s="4" t="inlineStr">
        <is>
          <t>Current period gross writeoffs, two year before current fiscal year</t>
        </is>
      </c>
      <c r="B12" s="5" t="n">
        <v>622</v>
      </c>
      <c r="C12" s="5" t="n">
        <v>208</v>
      </c>
    </row>
    <row r="13">
      <c r="A13" s="4" t="inlineStr">
        <is>
          <t>Current period gross writeoffs, three year before current fiscal year</t>
        </is>
      </c>
      <c r="B13" s="5" t="n">
        <v>556</v>
      </c>
      <c r="C13" s="5" t="n">
        <v>51</v>
      </c>
    </row>
    <row r="14">
      <c r="A14" s="4" t="inlineStr">
        <is>
          <t>Current period gross writeoffs, four year before current fiscal year</t>
        </is>
      </c>
      <c r="B14" s="5" t="n">
        <v>58</v>
      </c>
      <c r="C14" s="5" t="n">
        <v>93</v>
      </c>
    </row>
    <row r="15">
      <c r="A15" s="4" t="inlineStr">
        <is>
          <t>Current period gross writeoffs, prior</t>
        </is>
      </c>
      <c r="B15" s="5" t="n">
        <v>1641</v>
      </c>
      <c r="C15" s="5" t="n">
        <v>1508</v>
      </c>
    </row>
    <row r="16">
      <c r="A16" s="4" t="inlineStr">
        <is>
          <t>Current period gross writeoffs, revolving loans</t>
        </is>
      </c>
      <c r="B16" s="5" t="n">
        <v>0</v>
      </c>
      <c r="C16" s="5" t="n">
        <v>0</v>
      </c>
    </row>
    <row r="17">
      <c r="A17" s="3" t="inlineStr">
        <is>
          <t>Loans Receivable Aging Analysis [Abstract]</t>
        </is>
      </c>
      <c r="B17" s="4" t="inlineStr">
        <is>
          <t xml:space="preserve"> </t>
        </is>
      </c>
      <c r="C17" s="4" t="inlineStr">
        <is>
          <t xml:space="preserve"> </t>
        </is>
      </c>
    </row>
    <row r="18">
      <c r="A18" s="4" t="inlineStr">
        <is>
          <t>Total Loans Receivable</t>
        </is>
      </c>
      <c r="B18" s="5" t="n">
        <v>5614591</v>
      </c>
      <c r="C18" s="5" t="n">
        <v>5580565</v>
      </c>
    </row>
    <row r="19">
      <c r="A19" s="4" t="inlineStr">
        <is>
          <t>Current period gross writeoffs, total loans receivables</t>
        </is>
      </c>
      <c r="B19" s="5" t="n">
        <v>3138</v>
      </c>
      <c r="C19" s="5" t="n">
        <v>2631</v>
      </c>
    </row>
    <row r="20">
      <c r="A20" s="4" t="inlineStr">
        <is>
          <t>Pass</t>
        </is>
      </c>
      <c r="B20" s="4" t="inlineStr">
        <is>
          <t xml:space="preserve"> </t>
        </is>
      </c>
      <c r="C20" s="4" t="inlineStr">
        <is>
          <t xml:space="preserve"> </t>
        </is>
      </c>
    </row>
    <row r="21">
      <c r="A21" s="3" t="inlineStr">
        <is>
          <t>Credit Quality Information [Abstract]</t>
        </is>
      </c>
      <c r="B21" s="4" t="inlineStr">
        <is>
          <t xml:space="preserve"> </t>
        </is>
      </c>
      <c r="C21" s="4" t="inlineStr">
        <is>
          <t xml:space="preserve"> </t>
        </is>
      </c>
    </row>
    <row r="22">
      <c r="A22" s="4" t="inlineStr">
        <is>
          <t>Current fiscal year</t>
        </is>
      </c>
      <c r="B22" s="5" t="n">
        <v>555677</v>
      </c>
      <c r="C22" s="5" t="n">
        <v>786908</v>
      </c>
    </row>
    <row r="23">
      <c r="A23" s="4" t="inlineStr">
        <is>
          <t>Fiscal year before current fiscal year</t>
        </is>
      </c>
      <c r="B23" s="5" t="n">
        <v>695258</v>
      </c>
      <c r="C23" s="5" t="n">
        <v>1390885</v>
      </c>
    </row>
    <row r="24">
      <c r="A24" s="4" t="inlineStr">
        <is>
          <t>Two years before current fiscal year</t>
        </is>
      </c>
      <c r="B24" s="5" t="n">
        <v>1301213</v>
      </c>
      <c r="C24" s="5" t="n">
        <v>976531</v>
      </c>
    </row>
    <row r="25">
      <c r="A25" s="4" t="inlineStr">
        <is>
          <t>Three years before current fiscal year</t>
        </is>
      </c>
      <c r="B25" s="5" t="n">
        <v>918731</v>
      </c>
      <c r="C25" s="5" t="n">
        <v>616020</v>
      </c>
    </row>
    <row r="26">
      <c r="A26" s="4" t="inlineStr">
        <is>
          <t>Four years before current fiscal year</t>
        </is>
      </c>
      <c r="B26" s="5" t="n">
        <v>561719</v>
      </c>
      <c r="C26" s="5" t="n">
        <v>376655</v>
      </c>
    </row>
    <row r="27">
      <c r="A27" s="4" t="inlineStr">
        <is>
          <t>Prior</t>
        </is>
      </c>
      <c r="B27" s="5" t="n">
        <v>1436895</v>
      </c>
      <c r="C27" s="5" t="n">
        <v>1254871</v>
      </c>
    </row>
    <row r="28">
      <c r="A28" s="4" t="inlineStr">
        <is>
          <t>Revolving Loans</t>
        </is>
      </c>
      <c r="B28" s="5" t="n">
        <v>77910</v>
      </c>
      <c r="C28" s="5" t="n">
        <v>75700</v>
      </c>
    </row>
    <row r="29">
      <c r="A29" s="3" t="inlineStr">
        <is>
          <t>Loans Receivable Aging Analysis [Abstract]</t>
        </is>
      </c>
      <c r="B29" s="4" t="inlineStr">
        <is>
          <t xml:space="preserve"> </t>
        </is>
      </c>
      <c r="C29" s="4" t="inlineStr">
        <is>
          <t xml:space="preserve"> </t>
        </is>
      </c>
    </row>
    <row r="30">
      <c r="A30" s="4" t="inlineStr">
        <is>
          <t>Total Loans Receivable</t>
        </is>
      </c>
      <c r="B30" s="5" t="n">
        <v>5547403</v>
      </c>
      <c r="C30" s="5" t="n">
        <v>5477570</v>
      </c>
    </row>
    <row r="31">
      <c r="A31" s="4" t="inlineStr">
        <is>
          <t>Special Mention</t>
        </is>
      </c>
      <c r="B31" s="4" t="inlineStr">
        <is>
          <t xml:space="preserve"> </t>
        </is>
      </c>
      <c r="C31" s="4" t="inlineStr">
        <is>
          <t xml:space="preserve"> </t>
        </is>
      </c>
    </row>
    <row r="32">
      <c r="A32" s="3" t="inlineStr">
        <is>
          <t>Credit Quality Information [Abstract]</t>
        </is>
      </c>
      <c r="B32" s="4" t="inlineStr">
        <is>
          <t xml:space="preserve"> </t>
        </is>
      </c>
      <c r="C32" s="4" t="inlineStr">
        <is>
          <t xml:space="preserve"> </t>
        </is>
      </c>
    </row>
    <row r="33">
      <c r="A33" s="4" t="inlineStr">
        <is>
          <t>Current fiscal year</t>
        </is>
      </c>
      <c r="B33" s="5" t="n">
        <v>2049</v>
      </c>
      <c r="C33" s="5" t="n">
        <v>4925</v>
      </c>
    </row>
    <row r="34">
      <c r="A34" s="4" t="inlineStr">
        <is>
          <t>Fiscal year before current fiscal year</t>
        </is>
      </c>
      <c r="B34" s="5" t="n">
        <v>1529</v>
      </c>
      <c r="C34" s="5" t="n">
        <v>5566</v>
      </c>
    </row>
    <row r="35">
      <c r="A35" s="4" t="inlineStr">
        <is>
          <t>Two years before current fiscal year</t>
        </is>
      </c>
      <c r="B35" s="5" t="n">
        <v>5793</v>
      </c>
      <c r="C35" s="5" t="n">
        <v>15110</v>
      </c>
    </row>
    <row r="36">
      <c r="A36" s="4" t="inlineStr">
        <is>
          <t>Three years before current fiscal year</t>
        </is>
      </c>
      <c r="B36" s="5" t="n">
        <v>9044</v>
      </c>
      <c r="C36" s="5" t="n">
        <v>2721</v>
      </c>
    </row>
    <row r="37">
      <c r="A37" s="4" t="inlineStr">
        <is>
          <t>Four years before current fiscal year</t>
        </is>
      </c>
      <c r="B37" s="5" t="n">
        <v>1638</v>
      </c>
      <c r="C37" s="5" t="n">
        <v>3368</v>
      </c>
    </row>
    <row r="38">
      <c r="A38" s="4" t="inlineStr">
        <is>
          <t>Prior</t>
        </is>
      </c>
      <c r="B38" s="5" t="n">
        <v>18009</v>
      </c>
      <c r="C38" s="5" t="n">
        <v>42350</v>
      </c>
    </row>
    <row r="39">
      <c r="A39" s="4" t="inlineStr">
        <is>
          <t>Revolving Loans</t>
        </is>
      </c>
      <c r="B39" s="5" t="n">
        <v>88</v>
      </c>
      <c r="C39" s="5" t="n">
        <v>10</v>
      </c>
    </row>
    <row r="40">
      <c r="A40" s="3" t="inlineStr">
        <is>
          <t>Loans Receivable Aging Analysis [Abstract]</t>
        </is>
      </c>
      <c r="B40" s="4" t="inlineStr">
        <is>
          <t xml:space="preserve"> </t>
        </is>
      </c>
      <c r="C40" s="4" t="inlineStr">
        <is>
          <t xml:space="preserve"> </t>
        </is>
      </c>
    </row>
    <row r="41">
      <c r="A41" s="4" t="inlineStr">
        <is>
          <t>Total Loans Receivable</t>
        </is>
      </c>
      <c r="B41" s="5" t="n">
        <v>38151</v>
      </c>
      <c r="C41" s="5" t="n">
        <v>74050</v>
      </c>
    </row>
    <row r="42">
      <c r="A42" s="4" t="inlineStr">
        <is>
          <t>Substandard</t>
        </is>
      </c>
      <c r="B42" s="4" t="inlineStr">
        <is>
          <t xml:space="preserve"> </t>
        </is>
      </c>
      <c r="C42" s="4" t="inlineStr">
        <is>
          <t xml:space="preserve"> </t>
        </is>
      </c>
    </row>
    <row r="43">
      <c r="A43" s="3" t="inlineStr">
        <is>
          <t>Credit Quality Information [Abstract]</t>
        </is>
      </c>
      <c r="B43" s="4" t="inlineStr">
        <is>
          <t xml:space="preserve"> </t>
        </is>
      </c>
      <c r="C43" s="4" t="inlineStr">
        <is>
          <t xml:space="preserve"> </t>
        </is>
      </c>
    </row>
    <row r="44">
      <c r="A44" s="4" t="inlineStr">
        <is>
          <t>Current fiscal year</t>
        </is>
      </c>
      <c r="B44" s="5" t="n">
        <v>281</v>
      </c>
      <c r="C44" s="5" t="n">
        <v>238</v>
      </c>
    </row>
    <row r="45">
      <c r="A45" s="4" t="inlineStr">
        <is>
          <t>Fiscal year before current fiscal year</t>
        </is>
      </c>
      <c r="B45" s="5" t="n">
        <v>3171</v>
      </c>
      <c r="C45" s="5" t="n">
        <v>5600</v>
      </c>
    </row>
    <row r="46">
      <c r="A46" s="4" t="inlineStr">
        <is>
          <t>Two years before current fiscal year</t>
        </is>
      </c>
      <c r="B46" s="5" t="n">
        <v>5919</v>
      </c>
      <c r="C46" s="5" t="n">
        <v>2467</v>
      </c>
    </row>
    <row r="47">
      <c r="A47" s="4" t="inlineStr">
        <is>
          <t>Three years before current fiscal year</t>
        </is>
      </c>
      <c r="B47" s="5" t="n">
        <v>1383</v>
      </c>
      <c r="C47" s="5" t="n">
        <v>613</v>
      </c>
    </row>
    <row r="48">
      <c r="A48" s="4" t="inlineStr">
        <is>
          <t>Four years before current fiscal year</t>
        </is>
      </c>
      <c r="B48" s="5" t="n">
        <v>943</v>
      </c>
      <c r="C48" s="5" t="n">
        <v>1151</v>
      </c>
    </row>
    <row r="49">
      <c r="A49" s="4" t="inlineStr">
        <is>
          <t>Prior</t>
        </is>
      </c>
      <c r="B49" s="5" t="n">
        <v>16701</v>
      </c>
      <c r="C49" s="5" t="n">
        <v>18375</v>
      </c>
    </row>
    <row r="50">
      <c r="A50" s="4" t="inlineStr">
        <is>
          <t>Revolving Loans</t>
        </is>
      </c>
      <c r="B50" s="5" t="n">
        <v>639</v>
      </c>
      <c r="C50" s="5" t="n">
        <v>501</v>
      </c>
    </row>
    <row r="51">
      <c r="A51" s="3" t="inlineStr">
        <is>
          <t>Loans Receivable Aging Analysis [Abstract]</t>
        </is>
      </c>
      <c r="B51" s="4" t="inlineStr">
        <is>
          <t xml:space="preserve"> </t>
        </is>
      </c>
      <c r="C51" s="4" t="inlineStr">
        <is>
          <t xml:space="preserve"> </t>
        </is>
      </c>
    </row>
    <row r="52">
      <c r="A52" s="4" t="inlineStr">
        <is>
          <t>Total Loans Receivable</t>
        </is>
      </c>
      <c r="B52" s="5" t="n">
        <v>29037</v>
      </c>
      <c r="C52" s="5" t="n">
        <v>28945</v>
      </c>
    </row>
    <row r="53">
      <c r="A53" s="4" t="inlineStr">
        <is>
          <t>Agricultural Loans</t>
        </is>
      </c>
      <c r="B53" s="4" t="inlineStr">
        <is>
          <t xml:space="preserve"> </t>
        </is>
      </c>
      <c r="C53" s="4" t="inlineStr">
        <is>
          <t xml:space="preserve"> </t>
        </is>
      </c>
    </row>
    <row r="54">
      <c r="A54" s="3" t="inlineStr">
        <is>
          <t>Credit Quality Information [Abstract]</t>
        </is>
      </c>
      <c r="B54" s="4" t="inlineStr">
        <is>
          <t xml:space="preserve"> </t>
        </is>
      </c>
      <c r="C54" s="4" t="inlineStr">
        <is>
          <t xml:space="preserve"> </t>
        </is>
      </c>
    </row>
    <row r="55">
      <c r="A55" s="4" t="inlineStr">
        <is>
          <t>Current fiscal year</t>
        </is>
      </c>
      <c r="B55" s="5" t="n">
        <v>128119</v>
      </c>
      <c r="C55" s="5" t="n">
        <v>147999</v>
      </c>
    </row>
    <row r="56">
      <c r="A56" s="4" t="inlineStr">
        <is>
          <t>Fiscal year before current fiscal year</t>
        </is>
      </c>
      <c r="B56" s="5" t="n">
        <v>56668</v>
      </c>
      <c r="C56" s="5" t="n">
        <v>27905</v>
      </c>
    </row>
    <row r="57">
      <c r="A57" s="4" t="inlineStr">
        <is>
          <t>Two years before current fiscal year</t>
        </is>
      </c>
      <c r="B57" s="5" t="n">
        <v>26016</v>
      </c>
      <c r="C57" s="5" t="n">
        <v>10044</v>
      </c>
    </row>
    <row r="58">
      <c r="A58" s="4" t="inlineStr">
        <is>
          <t>Three years before current fiscal year</t>
        </is>
      </c>
      <c r="B58" s="5" t="n">
        <v>15584</v>
      </c>
      <c r="C58" s="5" t="n">
        <v>2549</v>
      </c>
    </row>
    <row r="59">
      <c r="A59" s="4" t="inlineStr">
        <is>
          <t>Four years before current fiscal year</t>
        </is>
      </c>
      <c r="B59" s="5" t="n">
        <v>3110</v>
      </c>
      <c r="C59" s="5" t="n">
        <v>1921</v>
      </c>
    </row>
    <row r="60">
      <c r="A60" s="4" t="inlineStr">
        <is>
          <t>Prior</t>
        </is>
      </c>
      <c r="B60" s="5" t="n">
        <v>3917</v>
      </c>
      <c r="C60" s="5" t="n">
        <v>5854</v>
      </c>
    </row>
    <row r="61">
      <c r="A61" s="4" t="inlineStr">
        <is>
          <t>Revolving Loans</t>
        </is>
      </c>
      <c r="B61" s="5" t="n">
        <v>0</v>
      </c>
      <c r="C61" s="5" t="n">
        <v>0</v>
      </c>
    </row>
    <row r="62">
      <c r="A62" s="4" t="inlineStr">
        <is>
          <t>Current period gross writeoffs, current fiscal year</t>
        </is>
      </c>
      <c r="B62" s="5" t="n">
        <v>0</v>
      </c>
      <c r="C62" s="5" t="n">
        <v>0</v>
      </c>
    </row>
    <row r="63">
      <c r="A63" s="4" t="inlineStr">
        <is>
          <t>Current period gross writeoffs, fiscal year before current fiscal year</t>
        </is>
      </c>
      <c r="B63" s="5" t="n">
        <v>64</v>
      </c>
      <c r="C63" s="5" t="n">
        <v>276</v>
      </c>
    </row>
    <row r="64">
      <c r="A64" s="4" t="inlineStr">
        <is>
          <t>Current period gross writeoffs, two year before current fiscal year</t>
        </is>
      </c>
      <c r="B64" s="5" t="n">
        <v>100</v>
      </c>
      <c r="C64" s="5" t="n">
        <v>0</v>
      </c>
    </row>
    <row r="65">
      <c r="A65" s="4" t="inlineStr">
        <is>
          <t>Current period gross writeoffs, three year before current fiscal year</t>
        </is>
      </c>
      <c r="B65" s="5" t="n">
        <v>52</v>
      </c>
      <c r="C65" s="5" t="n">
        <v>0</v>
      </c>
    </row>
    <row r="66">
      <c r="A66" s="4" t="inlineStr">
        <is>
          <t>Current period gross writeoffs, four year before current fiscal year</t>
        </is>
      </c>
      <c r="B66" s="5" t="n">
        <v>0</v>
      </c>
      <c r="C66" s="5" t="n">
        <v>0</v>
      </c>
    </row>
    <row r="67">
      <c r="A67" s="4" t="inlineStr">
        <is>
          <t>Current period gross writeoffs, prior</t>
        </is>
      </c>
      <c r="B67" s="5" t="n">
        <v>45</v>
      </c>
      <c r="C67" s="5" t="n">
        <v>132</v>
      </c>
    </row>
    <row r="68">
      <c r="A68" s="4" t="inlineStr">
        <is>
          <t>Current period gross writeoffs, revolving loans</t>
        </is>
      </c>
      <c r="B68" s="5" t="n">
        <v>0</v>
      </c>
      <c r="C68" s="5" t="n">
        <v>0</v>
      </c>
    </row>
    <row r="69">
      <c r="A69" s="3" t="inlineStr">
        <is>
          <t>Loans Receivable Aging Analysis [Abstract]</t>
        </is>
      </c>
      <c r="B69" s="4" t="inlineStr">
        <is>
          <t xml:space="preserve"> </t>
        </is>
      </c>
      <c r="C69" s="4" t="inlineStr">
        <is>
          <t xml:space="preserve"> </t>
        </is>
      </c>
    </row>
    <row r="70">
      <c r="A70" s="4" t="inlineStr">
        <is>
          <t>Total Loans Receivable</t>
        </is>
      </c>
      <c r="B70" s="5" t="n">
        <v>233414</v>
      </c>
      <c r="C70" s="5" t="n">
        <v>196272</v>
      </c>
    </row>
    <row r="71">
      <c r="A71" s="4" t="inlineStr">
        <is>
          <t>Current period gross writeoffs, total loans receivables</t>
        </is>
      </c>
      <c r="B71" s="5" t="n">
        <v>261</v>
      </c>
      <c r="C71" s="5" t="n">
        <v>408</v>
      </c>
    </row>
    <row r="72">
      <c r="A72" s="4" t="inlineStr">
        <is>
          <t>Agricultural Loans | Pass</t>
        </is>
      </c>
      <c r="B72" s="4" t="inlineStr">
        <is>
          <t xml:space="preserve"> </t>
        </is>
      </c>
      <c r="C72" s="4" t="inlineStr">
        <is>
          <t xml:space="preserve"> </t>
        </is>
      </c>
    </row>
    <row r="73">
      <c r="A73" s="3" t="inlineStr">
        <is>
          <t>Credit Quality Information [Abstract]</t>
        </is>
      </c>
      <c r="B73" s="4" t="inlineStr">
        <is>
          <t xml:space="preserve"> </t>
        </is>
      </c>
      <c r="C73" s="4" t="inlineStr">
        <is>
          <t xml:space="preserve"> </t>
        </is>
      </c>
    </row>
    <row r="74">
      <c r="A74" s="4" t="inlineStr">
        <is>
          <t>Current fiscal year</t>
        </is>
      </c>
      <c r="B74" s="5" t="n">
        <v>127739</v>
      </c>
      <c r="C74" s="5" t="n">
        <v>147993</v>
      </c>
    </row>
    <row r="75">
      <c r="A75" s="4" t="inlineStr">
        <is>
          <t>Fiscal year before current fiscal year</t>
        </is>
      </c>
      <c r="B75" s="5" t="n">
        <v>54805</v>
      </c>
      <c r="C75" s="5" t="n">
        <v>27895</v>
      </c>
    </row>
    <row r="76">
      <c r="A76" s="4" t="inlineStr">
        <is>
          <t>Two years before current fiscal year</t>
        </is>
      </c>
      <c r="B76" s="5" t="n">
        <v>25999</v>
      </c>
      <c r="C76" s="5" t="n">
        <v>10044</v>
      </c>
    </row>
    <row r="77">
      <c r="A77" s="4" t="inlineStr">
        <is>
          <t>Three years before current fiscal year</t>
        </is>
      </c>
      <c r="B77" s="5" t="n">
        <v>15584</v>
      </c>
      <c r="C77" s="5" t="n">
        <v>2549</v>
      </c>
    </row>
    <row r="78">
      <c r="A78" s="4" t="inlineStr">
        <is>
          <t>Four years before current fiscal year</t>
        </is>
      </c>
      <c r="B78" s="5" t="n">
        <v>3110</v>
      </c>
      <c r="C78" s="5" t="n">
        <v>1883</v>
      </c>
    </row>
    <row r="79">
      <c r="A79" s="4" t="inlineStr">
        <is>
          <t>Prior</t>
        </is>
      </c>
      <c r="B79" s="5" t="n">
        <v>3917</v>
      </c>
      <c r="C79" s="5" t="n">
        <v>5854</v>
      </c>
    </row>
    <row r="80">
      <c r="A80" s="4" t="inlineStr">
        <is>
          <t>Revolving Loans</t>
        </is>
      </c>
      <c r="B80" s="5" t="n">
        <v>0</v>
      </c>
      <c r="C80" s="5" t="n">
        <v>0</v>
      </c>
    </row>
    <row r="81">
      <c r="A81" s="3" t="inlineStr">
        <is>
          <t>Loans Receivable Aging Analysis [Abstract]</t>
        </is>
      </c>
      <c r="B81" s="4" t="inlineStr">
        <is>
          <t xml:space="preserve"> </t>
        </is>
      </c>
      <c r="C81" s="4" t="inlineStr">
        <is>
          <t xml:space="preserve"> </t>
        </is>
      </c>
    </row>
    <row r="82">
      <c r="A82" s="4" t="inlineStr">
        <is>
          <t>Total Loans Receivable</t>
        </is>
      </c>
      <c r="B82" s="5" t="n">
        <v>231154</v>
      </c>
      <c r="C82" s="5" t="n">
        <v>196218</v>
      </c>
    </row>
    <row r="83">
      <c r="A83" s="4" t="inlineStr">
        <is>
          <t>Agricultural Loans | Special Mention</t>
        </is>
      </c>
      <c r="B83" s="4" t="inlineStr">
        <is>
          <t xml:space="preserve"> </t>
        </is>
      </c>
      <c r="C83" s="4" t="inlineStr">
        <is>
          <t xml:space="preserve"> </t>
        </is>
      </c>
    </row>
    <row r="84">
      <c r="A84" s="3" t="inlineStr">
        <is>
          <t>Credit Quality Information [Abstract]</t>
        </is>
      </c>
      <c r="B84" s="4" t="inlineStr">
        <is>
          <t xml:space="preserve"> </t>
        </is>
      </c>
      <c r="C84" s="4" t="inlineStr">
        <is>
          <t xml:space="preserve"> </t>
        </is>
      </c>
    </row>
    <row r="85">
      <c r="A85" s="4" t="inlineStr">
        <is>
          <t>Current fiscal year</t>
        </is>
      </c>
      <c r="B85" s="5" t="n">
        <v>327</v>
      </c>
      <c r="C85" s="5" t="n">
        <v>6</v>
      </c>
    </row>
    <row r="86">
      <c r="A86" s="4" t="inlineStr">
        <is>
          <t>Fiscal year before current fiscal year</t>
        </is>
      </c>
      <c r="B86" s="5" t="n">
        <v>302</v>
      </c>
      <c r="C86" s="5" t="n">
        <v>10</v>
      </c>
    </row>
    <row r="87">
      <c r="A87" s="4" t="inlineStr">
        <is>
          <t>Two years before current fiscal year</t>
        </is>
      </c>
      <c r="B87" s="5" t="n">
        <v>0</v>
      </c>
      <c r="C87" s="5" t="n">
        <v>0</v>
      </c>
    </row>
    <row r="88">
      <c r="A88" s="4" t="inlineStr">
        <is>
          <t>Three years before current fiscal year</t>
        </is>
      </c>
      <c r="B88" s="5" t="n">
        <v>0</v>
      </c>
      <c r="C88" s="5" t="n">
        <v>0</v>
      </c>
    </row>
    <row r="89">
      <c r="A89" s="4" t="inlineStr">
        <is>
          <t>Four years before current fiscal year</t>
        </is>
      </c>
      <c r="B89" s="5" t="n">
        <v>0</v>
      </c>
      <c r="C89" s="5" t="n">
        <v>38</v>
      </c>
    </row>
    <row r="90">
      <c r="A90" s="4" t="inlineStr">
        <is>
          <t>Prior</t>
        </is>
      </c>
      <c r="B90" s="5" t="n">
        <v>0</v>
      </c>
      <c r="C90" s="5" t="n">
        <v>0</v>
      </c>
    </row>
    <row r="91">
      <c r="A91" s="4" t="inlineStr">
        <is>
          <t>Revolving Loans</t>
        </is>
      </c>
      <c r="B91" s="5" t="n">
        <v>0</v>
      </c>
      <c r="C91" s="5" t="n">
        <v>0</v>
      </c>
    </row>
    <row r="92">
      <c r="A92" s="3" t="inlineStr">
        <is>
          <t>Loans Receivable Aging Analysis [Abstract]</t>
        </is>
      </c>
      <c r="B92" s="4" t="inlineStr">
        <is>
          <t xml:space="preserve"> </t>
        </is>
      </c>
      <c r="C92" s="4" t="inlineStr">
        <is>
          <t xml:space="preserve"> </t>
        </is>
      </c>
    </row>
    <row r="93">
      <c r="A93" s="4" t="inlineStr">
        <is>
          <t>Total Loans Receivable</t>
        </is>
      </c>
      <c r="B93" s="5" t="n">
        <v>629</v>
      </c>
      <c r="C93" s="5" t="n">
        <v>54</v>
      </c>
    </row>
    <row r="94">
      <c r="A94" s="4" t="inlineStr">
        <is>
          <t>Agricultural Loans | Substandard</t>
        </is>
      </c>
      <c r="B94" s="4" t="inlineStr">
        <is>
          <t xml:space="preserve"> </t>
        </is>
      </c>
      <c r="C94" s="4" t="inlineStr">
        <is>
          <t xml:space="preserve"> </t>
        </is>
      </c>
    </row>
    <row r="95">
      <c r="A95" s="3" t="inlineStr">
        <is>
          <t>Credit Quality Information [Abstract]</t>
        </is>
      </c>
      <c r="B95" s="4" t="inlineStr">
        <is>
          <t xml:space="preserve"> </t>
        </is>
      </c>
      <c r="C95" s="4" t="inlineStr">
        <is>
          <t xml:space="preserve"> </t>
        </is>
      </c>
    </row>
    <row r="96">
      <c r="A96" s="4" t="inlineStr">
        <is>
          <t>Current fiscal year</t>
        </is>
      </c>
      <c r="B96" s="5" t="n">
        <v>53</v>
      </c>
      <c r="C96" s="5" t="n">
        <v>0</v>
      </c>
    </row>
    <row r="97">
      <c r="A97" s="4" t="inlineStr">
        <is>
          <t>Fiscal year before current fiscal year</t>
        </is>
      </c>
      <c r="B97" s="5" t="n">
        <v>1561</v>
      </c>
      <c r="C97" s="5" t="n">
        <v>0</v>
      </c>
    </row>
    <row r="98">
      <c r="A98" s="4" t="inlineStr">
        <is>
          <t>Two years before current fiscal year</t>
        </is>
      </c>
      <c r="B98" s="5" t="n">
        <v>17</v>
      </c>
      <c r="C98" s="5" t="n">
        <v>0</v>
      </c>
    </row>
    <row r="99">
      <c r="A99" s="4" t="inlineStr">
        <is>
          <t>Three years before current fiscal year</t>
        </is>
      </c>
      <c r="B99" s="5" t="n">
        <v>0</v>
      </c>
      <c r="C99" s="5" t="n">
        <v>0</v>
      </c>
    </row>
    <row r="100">
      <c r="A100" s="4" t="inlineStr">
        <is>
          <t>Four years before current fiscal year</t>
        </is>
      </c>
      <c r="B100" s="5" t="n">
        <v>0</v>
      </c>
      <c r="C100" s="5" t="n">
        <v>0</v>
      </c>
    </row>
    <row r="101">
      <c r="A101" s="4" t="inlineStr">
        <is>
          <t>Prior</t>
        </is>
      </c>
      <c r="B101" s="5" t="n">
        <v>0</v>
      </c>
      <c r="C101" s="5" t="n">
        <v>0</v>
      </c>
    </row>
    <row r="102">
      <c r="A102" s="4" t="inlineStr">
        <is>
          <t>Revolving Loans</t>
        </is>
      </c>
      <c r="B102" s="5" t="n">
        <v>0</v>
      </c>
      <c r="C102" s="5" t="n">
        <v>0</v>
      </c>
    </row>
    <row r="103">
      <c r="A103" s="3" t="inlineStr">
        <is>
          <t>Loans Receivable Aging Analysis [Abstract]</t>
        </is>
      </c>
      <c r="B103" s="4" t="inlineStr">
        <is>
          <t xml:space="preserve"> </t>
        </is>
      </c>
      <c r="C103" s="4" t="inlineStr">
        <is>
          <t xml:space="preserve"> </t>
        </is>
      </c>
    </row>
    <row r="104">
      <c r="A104" s="4" t="inlineStr">
        <is>
          <t>Total Loans Receivable</t>
        </is>
      </c>
      <c r="B104" s="5" t="n">
        <v>1631</v>
      </c>
      <c r="C104" s="5" t="n">
        <v>0</v>
      </c>
    </row>
    <row r="105">
      <c r="A105" s="4" t="inlineStr">
        <is>
          <t>Commercial Industrial And Other Portfolio Segment</t>
        </is>
      </c>
      <c r="B105" s="4" t="inlineStr">
        <is>
          <t xml:space="preserve"> </t>
        </is>
      </c>
      <c r="C105" s="4" t="inlineStr">
        <is>
          <t xml:space="preserve"> </t>
        </is>
      </c>
    </row>
    <row r="106">
      <c r="A106" s="3" t="inlineStr">
        <is>
          <t>Credit Quality Information [Abstract]</t>
        </is>
      </c>
      <c r="B106" s="4" t="inlineStr">
        <is>
          <t xml:space="preserve"> </t>
        </is>
      </c>
      <c r="C106" s="4" t="inlineStr">
        <is>
          <t xml:space="preserve"> </t>
        </is>
      </c>
    </row>
    <row r="107">
      <c r="A107" s="4" t="inlineStr">
        <is>
          <t>Current fiscal year</t>
        </is>
      </c>
      <c r="B107" s="5" t="n">
        <v>171300</v>
      </c>
      <c r="C107" s="5" t="n">
        <v>291351</v>
      </c>
    </row>
    <row r="108">
      <c r="A108" s="4" t="inlineStr">
        <is>
          <t>Fiscal year before current fiscal year</t>
        </is>
      </c>
      <c r="B108" s="5" t="n">
        <v>264169</v>
      </c>
      <c r="C108" s="5" t="n">
        <v>309188</v>
      </c>
    </row>
    <row r="109">
      <c r="A109" s="4" t="inlineStr">
        <is>
          <t>Two years before current fiscal year</t>
        </is>
      </c>
      <c r="B109" s="5" t="n">
        <v>284306</v>
      </c>
      <c r="C109" s="5" t="n">
        <v>242971</v>
      </c>
    </row>
    <row r="110">
      <c r="A110" s="4" t="inlineStr">
        <is>
          <t>Three years before current fiscal year</t>
        </is>
      </c>
      <c r="B110" s="5" t="n">
        <v>203627</v>
      </c>
      <c r="C110" s="5" t="n">
        <v>155119</v>
      </c>
    </row>
    <row r="111">
      <c r="A111" s="4" t="inlineStr">
        <is>
          <t>Four years before current fiscal year</t>
        </is>
      </c>
      <c r="B111" s="5" t="n">
        <v>126019</v>
      </c>
      <c r="C111" s="5" t="n">
        <v>74532</v>
      </c>
    </row>
    <row r="112">
      <c r="A112" s="4" t="inlineStr">
        <is>
          <t>Prior</t>
        </is>
      </c>
      <c r="B112" s="5" t="n">
        <v>409427</v>
      </c>
      <c r="C112" s="5" t="n">
        <v>377607</v>
      </c>
    </row>
    <row r="113">
      <c r="A113" s="4" t="inlineStr">
        <is>
          <t>Revolving Loans</t>
        </is>
      </c>
      <c r="B113" s="5" t="n">
        <v>0</v>
      </c>
      <c r="C113" s="5" t="n">
        <v>0</v>
      </c>
    </row>
    <row r="114">
      <c r="A114" s="4" t="inlineStr">
        <is>
          <t>Current period gross writeoffs, current fiscal year</t>
        </is>
      </c>
      <c r="B114" s="5" t="n">
        <v>0</v>
      </c>
      <c r="C114" s="5" t="n">
        <v>0</v>
      </c>
    </row>
    <row r="115">
      <c r="A115" s="4" t="inlineStr">
        <is>
          <t>Current period gross writeoffs, fiscal year before current fiscal year</t>
        </is>
      </c>
      <c r="B115" s="5" t="n">
        <v>47</v>
      </c>
      <c r="C115" s="5" t="n">
        <v>353</v>
      </c>
    </row>
    <row r="116">
      <c r="A116" s="4" t="inlineStr">
        <is>
          <t>Current period gross writeoffs, two year before current fiscal year</t>
        </is>
      </c>
      <c r="B116" s="5" t="n">
        <v>207</v>
      </c>
      <c r="C116" s="5" t="n">
        <v>0</v>
      </c>
    </row>
    <row r="117">
      <c r="A117" s="4" t="inlineStr">
        <is>
          <t>Current period gross writeoffs, three year before current fiscal year</t>
        </is>
      </c>
      <c r="B117" s="5" t="n">
        <v>378</v>
      </c>
      <c r="C117" s="5" t="n">
        <v>49</v>
      </c>
    </row>
    <row r="118">
      <c r="A118" s="4" t="inlineStr">
        <is>
          <t>Current period gross writeoffs, four year before current fiscal year</t>
        </is>
      </c>
      <c r="B118" s="5" t="n">
        <v>10</v>
      </c>
      <c r="C118" s="5" t="n">
        <v>20</v>
      </c>
    </row>
    <row r="119">
      <c r="A119" s="4" t="inlineStr">
        <is>
          <t>Current period gross writeoffs, prior</t>
        </is>
      </c>
      <c r="B119" s="5" t="n">
        <v>1</v>
      </c>
      <c r="C119" s="5" t="n">
        <v>107</v>
      </c>
    </row>
    <row r="120">
      <c r="A120" s="4" t="inlineStr">
        <is>
          <t>Current period gross writeoffs, revolving loans</t>
        </is>
      </c>
      <c r="B120" s="5" t="n">
        <v>0</v>
      </c>
      <c r="C120" s="5" t="n">
        <v>0</v>
      </c>
    </row>
    <row r="121">
      <c r="A121" s="3" t="inlineStr">
        <is>
          <t>Loans Receivable Aging Analysis [Abstract]</t>
        </is>
      </c>
      <c r="B121" s="4" t="inlineStr">
        <is>
          <t xml:space="preserve"> </t>
        </is>
      </c>
      <c r="C121" s="4" t="inlineStr">
        <is>
          <t xml:space="preserve"> </t>
        </is>
      </c>
    </row>
    <row r="122">
      <c r="A122" s="4" t="inlineStr">
        <is>
          <t>Total Loans Receivable</t>
        </is>
      </c>
      <c r="B122" s="5" t="n">
        <v>1458849</v>
      </c>
      <c r="C122" s="5" t="n">
        <v>1450768</v>
      </c>
    </row>
    <row r="123">
      <c r="A123" s="4" t="inlineStr">
        <is>
          <t>Current period gross writeoffs, total loans receivables</t>
        </is>
      </c>
      <c r="B123" s="5" t="n">
        <v>643</v>
      </c>
      <c r="C123" s="5" t="n">
        <v>529</v>
      </c>
    </row>
    <row r="124">
      <c r="A124" s="4" t="inlineStr">
        <is>
          <t>Commercial Industrial And Other Portfolio Segment | Pass</t>
        </is>
      </c>
      <c r="B124" s="4" t="inlineStr">
        <is>
          <t xml:space="preserve"> </t>
        </is>
      </c>
      <c r="C124" s="4" t="inlineStr">
        <is>
          <t xml:space="preserve"> </t>
        </is>
      </c>
    </row>
    <row r="125">
      <c r="A125" s="3" t="inlineStr">
        <is>
          <t>Credit Quality Information [Abstract]</t>
        </is>
      </c>
      <c r="B125" s="4" t="inlineStr">
        <is>
          <t xml:space="preserve"> </t>
        </is>
      </c>
      <c r="C125" s="4" t="inlineStr">
        <is>
          <t xml:space="preserve"> </t>
        </is>
      </c>
    </row>
    <row r="126">
      <c r="A126" s="4" t="inlineStr">
        <is>
          <t>Current fiscal year</t>
        </is>
      </c>
      <c r="B126" s="5" t="n">
        <v>171046</v>
      </c>
      <c r="C126" s="5" t="n">
        <v>290304</v>
      </c>
    </row>
    <row r="127">
      <c r="A127" s="4" t="inlineStr">
        <is>
          <t>Fiscal year before current fiscal year</t>
        </is>
      </c>
      <c r="B127" s="5" t="n">
        <v>262373</v>
      </c>
      <c r="C127" s="5" t="n">
        <v>306794</v>
      </c>
    </row>
    <row r="128">
      <c r="A128" s="4" t="inlineStr">
        <is>
          <t>Two years before current fiscal year</t>
        </is>
      </c>
      <c r="B128" s="5" t="n">
        <v>282671</v>
      </c>
      <c r="C128" s="5" t="n">
        <v>232198</v>
      </c>
    </row>
    <row r="129">
      <c r="A129" s="4" t="inlineStr">
        <is>
          <t>Three years before current fiscal year</t>
        </is>
      </c>
      <c r="B129" s="5" t="n">
        <v>197515</v>
      </c>
      <c r="C129" s="5" t="n">
        <v>154499</v>
      </c>
    </row>
    <row r="130">
      <c r="A130" s="4" t="inlineStr">
        <is>
          <t>Four years before current fiscal year</t>
        </is>
      </c>
      <c r="B130" s="5" t="n">
        <v>124654</v>
      </c>
      <c r="C130" s="5" t="n">
        <v>73906</v>
      </c>
    </row>
    <row r="131">
      <c r="A131" s="4" t="inlineStr">
        <is>
          <t>Prior</t>
        </is>
      </c>
      <c r="B131" s="5" t="n">
        <v>401109</v>
      </c>
      <c r="C131" s="5" t="n">
        <v>347957</v>
      </c>
    </row>
    <row r="132">
      <c r="A132" s="4" t="inlineStr">
        <is>
          <t>Revolving Loans</t>
        </is>
      </c>
      <c r="B132" s="5" t="n">
        <v>0</v>
      </c>
      <c r="C132" s="5" t="n">
        <v>0</v>
      </c>
    </row>
    <row r="133">
      <c r="A133" s="3" t="inlineStr">
        <is>
          <t>Loans Receivable Aging Analysis [Abstract]</t>
        </is>
      </c>
      <c r="B133" s="4" t="inlineStr">
        <is>
          <t xml:space="preserve"> </t>
        </is>
      </c>
      <c r="C133" s="4" t="inlineStr">
        <is>
          <t xml:space="preserve"> </t>
        </is>
      </c>
    </row>
    <row r="134">
      <c r="A134" s="4" t="inlineStr">
        <is>
          <t>Total Loans Receivable</t>
        </is>
      </c>
      <c r="B134" s="5" t="n">
        <v>1439368</v>
      </c>
      <c r="C134" s="5" t="n">
        <v>1405658</v>
      </c>
    </row>
    <row r="135">
      <c r="A135" s="4" t="inlineStr">
        <is>
          <t>Commercial Industrial And Other Portfolio Segment | Special Mention</t>
        </is>
      </c>
      <c r="B135" s="4" t="inlineStr">
        <is>
          <t xml:space="preserve"> </t>
        </is>
      </c>
      <c r="C135" s="4" t="inlineStr">
        <is>
          <t xml:space="preserve"> </t>
        </is>
      </c>
    </row>
    <row r="136">
      <c r="A136" s="3" t="inlineStr">
        <is>
          <t>Credit Quality Information [Abstract]</t>
        </is>
      </c>
      <c r="B136" s="4" t="inlineStr">
        <is>
          <t xml:space="preserve"> </t>
        </is>
      </c>
      <c r="C136" s="4" t="inlineStr">
        <is>
          <t xml:space="preserve"> </t>
        </is>
      </c>
    </row>
    <row r="137">
      <c r="A137" s="4" t="inlineStr">
        <is>
          <t>Current fiscal year</t>
        </is>
      </c>
      <c r="B137" s="5" t="n">
        <v>189</v>
      </c>
      <c r="C137" s="5" t="n">
        <v>1047</v>
      </c>
    </row>
    <row r="138">
      <c r="A138" s="4" t="inlineStr">
        <is>
          <t>Fiscal year before current fiscal year</t>
        </is>
      </c>
      <c r="B138" s="5" t="n">
        <v>1031</v>
      </c>
      <c r="C138" s="5" t="n">
        <v>1857</v>
      </c>
    </row>
    <row r="139">
      <c r="A139" s="4" t="inlineStr">
        <is>
          <t>Two years before current fiscal year</t>
        </is>
      </c>
      <c r="B139" s="5" t="n">
        <v>1388</v>
      </c>
      <c r="C139" s="5" t="n">
        <v>9982</v>
      </c>
    </row>
    <row r="140">
      <c r="A140" s="4" t="inlineStr">
        <is>
          <t>Three years before current fiscal year</t>
        </is>
      </c>
      <c r="B140" s="5" t="n">
        <v>5927</v>
      </c>
      <c r="C140" s="5" t="n">
        <v>562</v>
      </c>
    </row>
    <row r="141">
      <c r="A141" s="4" t="inlineStr">
        <is>
          <t>Four years before current fiscal year</t>
        </is>
      </c>
      <c r="B141" s="5" t="n">
        <v>1347</v>
      </c>
      <c r="C141" s="5" t="n">
        <v>597</v>
      </c>
    </row>
    <row r="142">
      <c r="A142" s="4" t="inlineStr">
        <is>
          <t>Prior</t>
        </is>
      </c>
      <c r="B142" s="5" t="n">
        <v>7662</v>
      </c>
      <c r="C142" s="5" t="n">
        <v>28900</v>
      </c>
    </row>
    <row r="143">
      <c r="A143" s="4" t="inlineStr">
        <is>
          <t>Revolving Loans</t>
        </is>
      </c>
      <c r="B143" s="5" t="n">
        <v>0</v>
      </c>
      <c r="C143" s="5" t="n">
        <v>0</v>
      </c>
    </row>
    <row r="144">
      <c r="A144" s="3" t="inlineStr">
        <is>
          <t>Loans Receivable Aging Analysis [Abstract]</t>
        </is>
      </c>
      <c r="B144" s="4" t="inlineStr">
        <is>
          <t xml:space="preserve"> </t>
        </is>
      </c>
      <c r="C144" s="4" t="inlineStr">
        <is>
          <t xml:space="preserve"> </t>
        </is>
      </c>
    </row>
    <row r="145">
      <c r="A145" s="4" t="inlineStr">
        <is>
          <t>Total Loans Receivable</t>
        </is>
      </c>
      <c r="B145" s="5" t="n">
        <v>17545</v>
      </c>
      <c r="C145" s="5" t="n">
        <v>42945</v>
      </c>
    </row>
    <row r="146">
      <c r="A146" s="4" t="inlineStr">
        <is>
          <t>Commercial Industrial And Other Portfolio Segment | Substandard</t>
        </is>
      </c>
      <c r="B146" s="4" t="inlineStr">
        <is>
          <t xml:space="preserve"> </t>
        </is>
      </c>
      <c r="C146" s="4" t="inlineStr">
        <is>
          <t xml:space="preserve"> </t>
        </is>
      </c>
    </row>
    <row r="147">
      <c r="A147" s="3" t="inlineStr">
        <is>
          <t>Credit Quality Information [Abstract]</t>
        </is>
      </c>
      <c r="B147" s="4" t="inlineStr">
        <is>
          <t xml:space="preserve"> </t>
        </is>
      </c>
      <c r="C147" s="4" t="inlineStr">
        <is>
          <t xml:space="preserve"> </t>
        </is>
      </c>
    </row>
    <row r="148">
      <c r="A148" s="4" t="inlineStr">
        <is>
          <t>Current fiscal year</t>
        </is>
      </c>
      <c r="B148" s="5" t="n">
        <v>65</v>
      </c>
      <c r="C148" s="5" t="n">
        <v>0</v>
      </c>
    </row>
    <row r="149">
      <c r="A149" s="4" t="inlineStr">
        <is>
          <t>Fiscal year before current fiscal year</t>
        </is>
      </c>
      <c r="B149" s="5" t="n">
        <v>765</v>
      </c>
      <c r="C149" s="5" t="n">
        <v>537</v>
      </c>
    </row>
    <row r="150">
      <c r="A150" s="4" t="inlineStr">
        <is>
          <t>Two years before current fiscal year</t>
        </is>
      </c>
      <c r="B150" s="5" t="n">
        <v>247</v>
      </c>
      <c r="C150" s="5" t="n">
        <v>791</v>
      </c>
    </row>
    <row r="151">
      <c r="A151" s="4" t="inlineStr">
        <is>
          <t>Three years before current fiscal year</t>
        </is>
      </c>
      <c r="B151" s="5" t="n">
        <v>185</v>
      </c>
      <c r="C151" s="5" t="n">
        <v>58</v>
      </c>
    </row>
    <row r="152">
      <c r="A152" s="4" t="inlineStr">
        <is>
          <t>Four years before current fiscal year</t>
        </is>
      </c>
      <c r="B152" s="5" t="n">
        <v>18</v>
      </c>
      <c r="C152" s="5" t="n">
        <v>29</v>
      </c>
    </row>
    <row r="153">
      <c r="A153" s="4" t="inlineStr">
        <is>
          <t>Prior</t>
        </is>
      </c>
      <c r="B153" s="5" t="n">
        <v>656</v>
      </c>
      <c r="C153" s="5" t="n">
        <v>750</v>
      </c>
    </row>
    <row r="154">
      <c r="A154" s="4" t="inlineStr">
        <is>
          <t>Revolving Loans</t>
        </is>
      </c>
      <c r="B154" s="5" t="n">
        <v>0</v>
      </c>
      <c r="C154" s="5" t="n">
        <v>0</v>
      </c>
    </row>
    <row r="155">
      <c r="A155" s="3" t="inlineStr">
        <is>
          <t>Loans Receivable Aging Analysis [Abstract]</t>
        </is>
      </c>
      <c r="B155" s="4" t="inlineStr">
        <is>
          <t xml:space="preserve"> </t>
        </is>
      </c>
      <c r="C155" s="4" t="inlineStr">
        <is>
          <t xml:space="preserve"> </t>
        </is>
      </c>
    </row>
    <row r="156">
      <c r="A156" s="4" t="inlineStr">
        <is>
          <t>Total Loans Receivable</t>
        </is>
      </c>
      <c r="B156" s="5" t="n">
        <v>1936</v>
      </c>
      <c r="C156" s="5" t="n">
        <v>2165</v>
      </c>
    </row>
    <row r="157">
      <c r="A157" s="4" t="inlineStr">
        <is>
          <t>Consumer Loans</t>
        </is>
      </c>
      <c r="B157" s="4" t="inlineStr">
        <is>
          <t xml:space="preserve"> </t>
        </is>
      </c>
      <c r="C157" s="4" t="inlineStr">
        <is>
          <t xml:space="preserve"> </t>
        </is>
      </c>
    </row>
    <row r="158">
      <c r="A158" s="3" t="inlineStr">
        <is>
          <t>Credit Quality Information [Abstract]</t>
        </is>
      </c>
      <c r="B158" s="4" t="inlineStr">
        <is>
          <t xml:space="preserve"> </t>
        </is>
      </c>
      <c r="C158" s="4" t="inlineStr">
        <is>
          <t xml:space="preserve"> </t>
        </is>
      </c>
    </row>
    <row r="159">
      <c r="A159" s="4" t="inlineStr">
        <is>
          <t>Current fiscal year</t>
        </is>
      </c>
      <c r="B159" s="5" t="n">
        <v>4678</v>
      </c>
      <c r="C159" s="5" t="n">
        <v>9633</v>
      </c>
    </row>
    <row r="160">
      <c r="A160" s="4" t="inlineStr">
        <is>
          <t>Fiscal year before current fiscal year</t>
        </is>
      </c>
      <c r="B160" s="5" t="n">
        <v>6201</v>
      </c>
      <c r="C160" s="5" t="n">
        <v>40656</v>
      </c>
    </row>
    <row r="161">
      <c r="A161" s="4" t="inlineStr">
        <is>
          <t>Two years before current fiscal year</t>
        </is>
      </c>
      <c r="B161" s="5" t="n">
        <v>28000</v>
      </c>
      <c r="C161" s="5" t="n">
        <v>21589</v>
      </c>
    </row>
    <row r="162">
      <c r="A162" s="4" t="inlineStr">
        <is>
          <t>Three years before current fiscal year</t>
        </is>
      </c>
      <c r="B162" s="5" t="n">
        <v>13682</v>
      </c>
      <c r="C162" s="5" t="n">
        <v>10526</v>
      </c>
    </row>
    <row r="163">
      <c r="A163" s="4" t="inlineStr">
        <is>
          <t>Four years before current fiscal year</t>
        </is>
      </c>
      <c r="B163" s="5" t="n">
        <v>5774</v>
      </c>
      <c r="C163" s="5" t="n">
        <v>4534</v>
      </c>
    </row>
    <row r="164">
      <c r="A164" s="4" t="inlineStr">
        <is>
          <t>Prior</t>
        </is>
      </c>
      <c r="B164" s="5" t="n">
        <v>4887</v>
      </c>
      <c r="C164" s="5" t="n">
        <v>4076</v>
      </c>
    </row>
    <row r="165">
      <c r="A165" s="4" t="inlineStr">
        <is>
          <t>Revolving Loans</t>
        </is>
      </c>
      <c r="B165" s="5" t="n">
        <v>0</v>
      </c>
      <c r="C165" s="5" t="n">
        <v>0</v>
      </c>
    </row>
    <row r="166">
      <c r="A166" s="4" t="inlineStr">
        <is>
          <t>Current period gross writeoffs, current fiscal year</t>
        </is>
      </c>
      <c r="B166" s="5" t="n">
        <v>71</v>
      </c>
      <c r="C166" s="5" t="n">
        <v>22</v>
      </c>
    </row>
    <row r="167">
      <c r="A167" s="4" t="inlineStr">
        <is>
          <t>Current period gross writeoffs, fiscal year before current fiscal year</t>
        </is>
      </c>
      <c r="B167" s="5" t="n">
        <v>43</v>
      </c>
      <c r="C167" s="5" t="n">
        <v>177</v>
      </c>
    </row>
    <row r="168">
      <c r="A168" s="4" t="inlineStr">
        <is>
          <t>Current period gross writeoffs, two year before current fiscal year</t>
        </is>
      </c>
      <c r="B168" s="5" t="n">
        <v>154</v>
      </c>
      <c r="C168" s="5" t="n">
        <v>89</v>
      </c>
    </row>
    <row r="169">
      <c r="A169" s="4" t="inlineStr">
        <is>
          <t>Current period gross writeoffs, three year before current fiscal year</t>
        </is>
      </c>
      <c r="B169" s="5" t="n">
        <v>126</v>
      </c>
      <c r="C169" s="5" t="n">
        <v>10</v>
      </c>
    </row>
    <row r="170">
      <c r="A170" s="4" t="inlineStr">
        <is>
          <t>Current period gross writeoffs, four year before current fiscal year</t>
        </is>
      </c>
      <c r="B170" s="5" t="n">
        <v>48</v>
      </c>
      <c r="C170" s="5" t="n">
        <v>7</v>
      </c>
    </row>
    <row r="171">
      <c r="A171" s="4" t="inlineStr">
        <is>
          <t>Current period gross writeoffs, prior</t>
        </is>
      </c>
      <c r="B171" s="5" t="n">
        <v>1198</v>
      </c>
      <c r="C171" s="5" t="n">
        <v>1075</v>
      </c>
    </row>
    <row r="172">
      <c r="A172" s="4" t="inlineStr">
        <is>
          <t>Current period gross writeoffs, revolving loans</t>
        </is>
      </c>
      <c r="B172" s="5" t="n">
        <v>0</v>
      </c>
      <c r="C172" s="5" t="n">
        <v>0</v>
      </c>
    </row>
    <row r="173">
      <c r="A173" s="3" t="inlineStr">
        <is>
          <t>Loans Receivable Aging Analysis [Abstract]</t>
        </is>
      </c>
      <c r="B173" s="4" t="inlineStr">
        <is>
          <t xml:space="preserve"> </t>
        </is>
      </c>
      <c r="C173" s="4" t="inlineStr">
        <is>
          <t xml:space="preserve"> </t>
        </is>
      </c>
    </row>
    <row r="174">
      <c r="A174" s="4" t="inlineStr">
        <is>
          <t>Total Loans Receivable</t>
        </is>
      </c>
      <c r="B174" s="5" t="n">
        <v>63222</v>
      </c>
      <c r="C174" s="5" t="n">
        <v>91014</v>
      </c>
    </row>
    <row r="175">
      <c r="A175" s="4" t="inlineStr">
        <is>
          <t>Current period gross writeoffs, total loans receivables</t>
        </is>
      </c>
      <c r="B175" s="5" t="n">
        <v>1640</v>
      </c>
      <c r="C175" s="5" t="n">
        <v>1380</v>
      </c>
    </row>
    <row r="176">
      <c r="A176" s="4" t="inlineStr">
        <is>
          <t>Consumer Loans | Pass</t>
        </is>
      </c>
      <c r="B176" s="4" t="inlineStr">
        <is>
          <t xml:space="preserve"> </t>
        </is>
      </c>
      <c r="C176" s="4" t="inlineStr">
        <is>
          <t xml:space="preserve"> </t>
        </is>
      </c>
    </row>
    <row r="177">
      <c r="A177" s="3" t="inlineStr">
        <is>
          <t>Credit Quality Information [Abstract]</t>
        </is>
      </c>
      <c r="B177" s="4" t="inlineStr">
        <is>
          <t xml:space="preserve"> </t>
        </is>
      </c>
      <c r="C177" s="4" t="inlineStr">
        <is>
          <t xml:space="preserve"> </t>
        </is>
      </c>
    </row>
    <row r="178">
      <c r="A178" s="4" t="inlineStr">
        <is>
          <t>Current fiscal year</t>
        </is>
      </c>
      <c r="B178" s="5" t="n">
        <v>4678</v>
      </c>
      <c r="C178" s="5" t="n">
        <v>9547</v>
      </c>
    </row>
    <row r="179">
      <c r="A179" s="4" t="inlineStr">
        <is>
          <t>Fiscal year before current fiscal year</t>
        </is>
      </c>
      <c r="B179" s="5" t="n">
        <v>6171</v>
      </c>
      <c r="C179" s="5" t="n">
        <v>40225</v>
      </c>
    </row>
    <row r="180">
      <c r="A180" s="4" t="inlineStr">
        <is>
          <t>Two years before current fiscal year</t>
        </is>
      </c>
      <c r="B180" s="5" t="n">
        <v>27723</v>
      </c>
      <c r="C180" s="5" t="n">
        <v>21264</v>
      </c>
    </row>
    <row r="181">
      <c r="A181" s="4" t="inlineStr">
        <is>
          <t>Three years before current fiscal year</t>
        </is>
      </c>
      <c r="B181" s="5" t="n">
        <v>13491</v>
      </c>
      <c r="C181" s="5" t="n">
        <v>10387</v>
      </c>
    </row>
    <row r="182">
      <c r="A182" s="4" t="inlineStr">
        <is>
          <t>Four years before current fiscal year</t>
        </is>
      </c>
      <c r="B182" s="5" t="n">
        <v>5671</v>
      </c>
      <c r="C182" s="5" t="n">
        <v>4475</v>
      </c>
    </row>
    <row r="183">
      <c r="A183" s="4" t="inlineStr">
        <is>
          <t>Prior</t>
        </is>
      </c>
      <c r="B183" s="5" t="n">
        <v>4856</v>
      </c>
      <c r="C183" s="5" t="n">
        <v>4035</v>
      </c>
    </row>
    <row r="184">
      <c r="A184" s="4" t="inlineStr">
        <is>
          <t>Revolving Loans</t>
        </is>
      </c>
      <c r="B184" s="5" t="n">
        <v>0</v>
      </c>
      <c r="C184" s="5" t="n">
        <v>0</v>
      </c>
    </row>
    <row r="185">
      <c r="A185" s="3" t="inlineStr">
        <is>
          <t>Loans Receivable Aging Analysis [Abstract]</t>
        </is>
      </c>
      <c r="B185" s="4" t="inlineStr">
        <is>
          <t xml:space="preserve"> </t>
        </is>
      </c>
      <c r="C185" s="4" t="inlineStr">
        <is>
          <t xml:space="preserve"> </t>
        </is>
      </c>
    </row>
    <row r="186">
      <c r="A186" s="4" t="inlineStr">
        <is>
          <t>Total Loans Receivable</t>
        </is>
      </c>
      <c r="B186" s="5" t="n">
        <v>62590</v>
      </c>
      <c r="C186" s="5" t="n">
        <v>89933</v>
      </c>
    </row>
    <row r="187">
      <c r="A187" s="4" t="inlineStr">
        <is>
          <t>Consumer Loans | Special Mention</t>
        </is>
      </c>
      <c r="B187" s="4" t="inlineStr">
        <is>
          <t xml:space="preserve"> </t>
        </is>
      </c>
      <c r="C187" s="4" t="inlineStr">
        <is>
          <t xml:space="preserve"> </t>
        </is>
      </c>
    </row>
    <row r="188">
      <c r="A188" s="3" t="inlineStr">
        <is>
          <t>Credit Quality Information [Abstract]</t>
        </is>
      </c>
      <c r="B188" s="4" t="inlineStr">
        <is>
          <t xml:space="preserve"> </t>
        </is>
      </c>
      <c r="C188" s="4" t="inlineStr">
        <is>
          <t xml:space="preserve"> </t>
        </is>
      </c>
    </row>
    <row r="189">
      <c r="A189" s="4" t="inlineStr">
        <is>
          <t>Current fiscal year</t>
        </is>
      </c>
      <c r="B189" s="5" t="n">
        <v>0</v>
      </c>
      <c r="C189" s="5" t="n">
        <v>0</v>
      </c>
    </row>
    <row r="190">
      <c r="A190" s="4" t="inlineStr">
        <is>
          <t>Fiscal year before current fiscal year</t>
        </is>
      </c>
      <c r="B190" s="5" t="n">
        <v>0</v>
      </c>
      <c r="C190" s="5" t="n">
        <v>26</v>
      </c>
    </row>
    <row r="191">
      <c r="A191" s="4" t="inlineStr">
        <is>
          <t>Two years before current fiscal year</t>
        </is>
      </c>
      <c r="B191" s="5" t="n">
        <v>24</v>
      </c>
      <c r="C191" s="5" t="n">
        <v>0</v>
      </c>
    </row>
    <row r="192">
      <c r="A192" s="4" t="inlineStr">
        <is>
          <t>Three years before current fiscal year</t>
        </is>
      </c>
      <c r="B192" s="5" t="n">
        <v>0</v>
      </c>
      <c r="C192" s="5" t="n">
        <v>0</v>
      </c>
    </row>
    <row r="193">
      <c r="A193" s="4" t="inlineStr">
        <is>
          <t>Four years before current fiscal year</t>
        </is>
      </c>
      <c r="B193" s="5" t="n">
        <v>0</v>
      </c>
      <c r="C193" s="5" t="n">
        <v>0</v>
      </c>
    </row>
    <row r="194">
      <c r="A194" s="4" t="inlineStr">
        <is>
          <t>Prior</t>
        </is>
      </c>
      <c r="B194" s="5" t="n">
        <v>0</v>
      </c>
      <c r="C194" s="5" t="n">
        <v>0</v>
      </c>
    </row>
    <row r="195">
      <c r="A195" s="4" t="inlineStr">
        <is>
          <t>Revolving Loans</t>
        </is>
      </c>
      <c r="B195" s="5" t="n">
        <v>0</v>
      </c>
      <c r="C195" s="5" t="n">
        <v>0</v>
      </c>
    </row>
    <row r="196">
      <c r="A196" s="3" t="inlineStr">
        <is>
          <t>Loans Receivable Aging Analysis [Abstract]</t>
        </is>
      </c>
      <c r="B196" s="4" t="inlineStr">
        <is>
          <t xml:space="preserve"> </t>
        </is>
      </c>
      <c r="C196" s="4" t="inlineStr">
        <is>
          <t xml:space="preserve"> </t>
        </is>
      </c>
    </row>
    <row r="197">
      <c r="A197" s="4" t="inlineStr">
        <is>
          <t>Total Loans Receivable</t>
        </is>
      </c>
      <c r="B197" s="5" t="n">
        <v>24</v>
      </c>
      <c r="C197" s="5" t="n">
        <v>26</v>
      </c>
    </row>
    <row r="198">
      <c r="A198" s="4" t="inlineStr">
        <is>
          <t>Consumer Loans | Substandard</t>
        </is>
      </c>
      <c r="B198" s="4" t="inlineStr">
        <is>
          <t xml:space="preserve"> </t>
        </is>
      </c>
      <c r="C198" s="4" t="inlineStr">
        <is>
          <t xml:space="preserve"> </t>
        </is>
      </c>
    </row>
    <row r="199">
      <c r="A199" s="3" t="inlineStr">
        <is>
          <t>Credit Quality Information [Abstract]</t>
        </is>
      </c>
      <c r="B199" s="4" t="inlineStr">
        <is>
          <t xml:space="preserve"> </t>
        </is>
      </c>
      <c r="C199" s="4" t="inlineStr">
        <is>
          <t xml:space="preserve"> </t>
        </is>
      </c>
    </row>
    <row r="200">
      <c r="A200" s="4" t="inlineStr">
        <is>
          <t>Current fiscal year</t>
        </is>
      </c>
      <c r="B200" s="5" t="n">
        <v>0</v>
      </c>
      <c r="C200" s="5" t="n">
        <v>86</v>
      </c>
    </row>
    <row r="201">
      <c r="A201" s="4" t="inlineStr">
        <is>
          <t>Fiscal year before current fiscal year</t>
        </is>
      </c>
      <c r="B201" s="5" t="n">
        <v>30</v>
      </c>
      <c r="C201" s="5" t="n">
        <v>405</v>
      </c>
    </row>
    <row r="202">
      <c r="A202" s="4" t="inlineStr">
        <is>
          <t>Two years before current fiscal year</t>
        </is>
      </c>
      <c r="B202" s="5" t="n">
        <v>253</v>
      </c>
      <c r="C202" s="5" t="n">
        <v>325</v>
      </c>
    </row>
    <row r="203">
      <c r="A203" s="4" t="inlineStr">
        <is>
          <t>Three years before current fiscal year</t>
        </is>
      </c>
      <c r="B203" s="5" t="n">
        <v>191</v>
      </c>
      <c r="C203" s="5" t="n">
        <v>139</v>
      </c>
    </row>
    <row r="204">
      <c r="A204" s="4" t="inlineStr">
        <is>
          <t>Four years before current fiscal year</t>
        </is>
      </c>
      <c r="B204" s="5" t="n">
        <v>103</v>
      </c>
      <c r="C204" s="5" t="n">
        <v>59</v>
      </c>
    </row>
    <row r="205">
      <c r="A205" s="4" t="inlineStr">
        <is>
          <t>Prior</t>
        </is>
      </c>
      <c r="B205" s="5" t="n">
        <v>31</v>
      </c>
      <c r="C205" s="5" t="n">
        <v>41</v>
      </c>
    </row>
    <row r="206">
      <c r="A206" s="4" t="inlineStr">
        <is>
          <t>Revolving Loans</t>
        </is>
      </c>
      <c r="B206" s="5" t="n">
        <v>0</v>
      </c>
      <c r="C206" s="5" t="n">
        <v>0</v>
      </c>
    </row>
    <row r="207">
      <c r="A207" s="3" t="inlineStr">
        <is>
          <t>Loans Receivable Aging Analysis [Abstract]</t>
        </is>
      </c>
      <c r="B207" s="4" t="inlineStr">
        <is>
          <t xml:space="preserve"> </t>
        </is>
      </c>
      <c r="C207" s="4" t="inlineStr">
        <is>
          <t xml:space="preserve"> </t>
        </is>
      </c>
    </row>
    <row r="208">
      <c r="A208" s="4" t="inlineStr">
        <is>
          <t>Total Loans Receivable</t>
        </is>
      </c>
      <c r="B208" s="5" t="n">
        <v>608</v>
      </c>
      <c r="C208" s="5" t="n">
        <v>1055</v>
      </c>
    </row>
    <row r="209">
      <c r="A209" s="4" t="inlineStr">
        <is>
          <t>Real Estate Loan</t>
        </is>
      </c>
      <c r="B209" s="4" t="inlineStr">
        <is>
          <t xml:space="preserve"> </t>
        </is>
      </c>
      <c r="C209" s="4" t="inlineStr">
        <is>
          <t xml:space="preserve"> </t>
        </is>
      </c>
    </row>
    <row r="210">
      <c r="A210" s="3" t="inlineStr">
        <is>
          <t>Loans Receivable Aging Analysis [Abstract]</t>
        </is>
      </c>
      <c r="B210" s="4" t="inlineStr">
        <is>
          <t xml:space="preserve"> </t>
        </is>
      </c>
      <c r="C210" s="4" t="inlineStr">
        <is>
          <t xml:space="preserve"> </t>
        </is>
      </c>
    </row>
    <row r="211">
      <c r="A211" s="4" t="inlineStr">
        <is>
          <t>Total Loans Receivable</t>
        </is>
      </c>
      <c r="B211" s="5" t="n">
        <v>3859106</v>
      </c>
      <c r="C211" s="5" t="n">
        <v>3842511</v>
      </c>
    </row>
    <row r="212">
      <c r="A212" s="4" t="inlineStr">
        <is>
          <t>Real Estate Loan | Construction and Land Development</t>
        </is>
      </c>
      <c r="B212" s="4" t="inlineStr">
        <is>
          <t xml:space="preserve"> </t>
        </is>
      </c>
      <c r="C212" s="4" t="inlineStr">
        <is>
          <t xml:space="preserve"> </t>
        </is>
      </c>
    </row>
    <row r="213">
      <c r="A213" s="3" t="inlineStr">
        <is>
          <t>Credit Quality Information [Abstract]</t>
        </is>
      </c>
      <c r="B213" s="4" t="inlineStr">
        <is>
          <t xml:space="preserve"> </t>
        </is>
      </c>
      <c r="C213" s="4" t="inlineStr">
        <is>
          <t xml:space="preserve"> </t>
        </is>
      </c>
    </row>
    <row r="214">
      <c r="A214" s="4" t="inlineStr">
        <is>
          <t>Current fiscal year</t>
        </is>
      </c>
      <c r="B214" s="5" t="n">
        <v>48615</v>
      </c>
      <c r="C214" s="5" t="n">
        <v>68086</v>
      </c>
    </row>
    <row r="215">
      <c r="A215" s="4" t="inlineStr">
        <is>
          <t>Fiscal year before current fiscal year</t>
        </is>
      </c>
      <c r="B215" s="5" t="n">
        <v>78688</v>
      </c>
      <c r="C215" s="5" t="n">
        <v>74065</v>
      </c>
    </row>
    <row r="216">
      <c r="A216" s="4" t="inlineStr">
        <is>
          <t>Two years before current fiscal year</t>
        </is>
      </c>
      <c r="B216" s="5" t="n">
        <v>19267</v>
      </c>
      <c r="C216" s="5" t="n">
        <v>27392</v>
      </c>
    </row>
    <row r="217">
      <c r="A217" s="4" t="inlineStr">
        <is>
          <t>Three years before current fiscal year</t>
        </is>
      </c>
      <c r="B217" s="5" t="n">
        <v>16051</v>
      </c>
      <c r="C217" s="5" t="n">
        <v>5188</v>
      </c>
    </row>
    <row r="218">
      <c r="A218" s="4" t="inlineStr">
        <is>
          <t>Four years before current fiscal year</t>
        </is>
      </c>
      <c r="B218" s="5" t="n">
        <v>5290</v>
      </c>
      <c r="C218" s="5" t="n">
        <v>10795</v>
      </c>
    </row>
    <row r="219">
      <c r="A219" s="4" t="inlineStr">
        <is>
          <t>Prior</t>
        </is>
      </c>
      <c r="B219" s="5" t="n">
        <v>22946</v>
      </c>
      <c r="C219" s="5" t="n">
        <v>19551</v>
      </c>
    </row>
    <row r="220">
      <c r="A220" s="4" t="inlineStr">
        <is>
          <t>Revolving Loans</t>
        </is>
      </c>
      <c r="B220" s="5" t="n">
        <v>0</v>
      </c>
      <c r="C220" s="5" t="n">
        <v>0</v>
      </c>
    </row>
    <row r="221">
      <c r="A221" s="4" t="inlineStr">
        <is>
          <t>Current period gross writeoffs, current fiscal year</t>
        </is>
      </c>
      <c r="B221" s="5" t="n">
        <v>0</v>
      </c>
      <c r="C221" s="5" t="n">
        <v>0</v>
      </c>
    </row>
    <row r="222">
      <c r="A222" s="4" t="inlineStr">
        <is>
          <t>Current period gross writeoffs, fiscal year before current fiscal year</t>
        </is>
      </c>
      <c r="B222" s="5" t="n">
        <v>0</v>
      </c>
      <c r="C222" s="5" t="n">
        <v>0</v>
      </c>
    </row>
    <row r="223">
      <c r="A223" s="4" t="inlineStr">
        <is>
          <t>Current period gross writeoffs, two year before current fiscal year</t>
        </is>
      </c>
      <c r="B223" s="5" t="n">
        <v>0</v>
      </c>
      <c r="C223" s="5" t="n">
        <v>0</v>
      </c>
    </row>
    <row r="224">
      <c r="A224" s="4" t="inlineStr">
        <is>
          <t>Current period gross writeoffs, three year before current fiscal year</t>
        </is>
      </c>
      <c r="B224" s="5" t="n">
        <v>0</v>
      </c>
      <c r="C224" s="5" t="n">
        <v>0</v>
      </c>
    </row>
    <row r="225">
      <c r="A225" s="4" t="inlineStr">
        <is>
          <t>Current period gross writeoffs, four year before current fiscal year</t>
        </is>
      </c>
      <c r="B225" s="5" t="n">
        <v>0</v>
      </c>
      <c r="C225" s="5" t="n">
        <v>14</v>
      </c>
    </row>
    <row r="226">
      <c r="A226" s="4" t="inlineStr">
        <is>
          <t>Current period gross writeoffs, prior</t>
        </is>
      </c>
      <c r="B226" s="5" t="n">
        <v>0</v>
      </c>
      <c r="C226" s="5" t="n">
        <v>0</v>
      </c>
    </row>
    <row r="227">
      <c r="A227" s="4" t="inlineStr">
        <is>
          <t>Current period gross writeoffs, revolving loans</t>
        </is>
      </c>
      <c r="B227" s="5" t="n">
        <v>0</v>
      </c>
      <c r="C227" s="5" t="n">
        <v>0</v>
      </c>
    </row>
    <row r="228">
      <c r="A228" s="3" t="inlineStr">
        <is>
          <t>Loans Receivable Aging Analysis [Abstract]</t>
        </is>
      </c>
      <c r="B228" s="4" t="inlineStr">
        <is>
          <t xml:space="preserve"> </t>
        </is>
      </c>
      <c r="C228" s="4" t="inlineStr">
        <is>
          <t xml:space="preserve"> </t>
        </is>
      </c>
    </row>
    <row r="229">
      <c r="A229" s="4" t="inlineStr">
        <is>
          <t>Total Loans Receivable</t>
        </is>
      </c>
      <c r="B229" s="5" t="n">
        <v>190857</v>
      </c>
      <c r="C229" s="5" t="n">
        <v>205077</v>
      </c>
    </row>
    <row r="230">
      <c r="A230" s="4" t="inlineStr">
        <is>
          <t>Current period gross writeoffs, total loans receivables</t>
        </is>
      </c>
      <c r="B230" s="5" t="n">
        <v>0</v>
      </c>
      <c r="C230" s="5" t="n">
        <v>14</v>
      </c>
    </row>
    <row r="231">
      <c r="A231" s="4" t="inlineStr">
        <is>
          <t>Real Estate Loan | Construction and Land Development | Pass</t>
        </is>
      </c>
      <c r="B231" s="4" t="inlineStr">
        <is>
          <t xml:space="preserve"> </t>
        </is>
      </c>
      <c r="C231" s="4" t="inlineStr">
        <is>
          <t xml:space="preserve"> </t>
        </is>
      </c>
    </row>
    <row r="232">
      <c r="A232" s="3" t="inlineStr">
        <is>
          <t>Credit Quality Information [Abstract]</t>
        </is>
      </c>
      <c r="B232" s="4" t="inlineStr">
        <is>
          <t xml:space="preserve"> </t>
        </is>
      </c>
      <c r="C232" s="4" t="inlineStr">
        <is>
          <t xml:space="preserve"> </t>
        </is>
      </c>
    </row>
    <row r="233">
      <c r="A233" s="4" t="inlineStr">
        <is>
          <t>Current fiscal year</t>
        </is>
      </c>
      <c r="B233" s="5" t="n">
        <v>48615</v>
      </c>
      <c r="C233" s="5" t="n">
        <v>68086</v>
      </c>
    </row>
    <row r="234">
      <c r="A234" s="4" t="inlineStr">
        <is>
          <t>Fiscal year before current fiscal year</t>
        </is>
      </c>
      <c r="B234" s="5" t="n">
        <v>78688</v>
      </c>
      <c r="C234" s="5" t="n">
        <v>74065</v>
      </c>
    </row>
    <row r="235">
      <c r="A235" s="4" t="inlineStr">
        <is>
          <t>Two years before current fiscal year</t>
        </is>
      </c>
      <c r="B235" s="5" t="n">
        <v>19261</v>
      </c>
      <c r="C235" s="5" t="n">
        <v>27392</v>
      </c>
    </row>
    <row r="236">
      <c r="A236" s="4" t="inlineStr">
        <is>
          <t>Three years before current fiscal year</t>
        </is>
      </c>
      <c r="B236" s="5" t="n">
        <v>16051</v>
      </c>
      <c r="C236" s="5" t="n">
        <v>5188</v>
      </c>
    </row>
    <row r="237">
      <c r="A237" s="4" t="inlineStr">
        <is>
          <t>Four years before current fiscal year</t>
        </is>
      </c>
      <c r="B237" s="5" t="n">
        <v>5290</v>
      </c>
      <c r="C237" s="5" t="n">
        <v>10795</v>
      </c>
    </row>
    <row r="238">
      <c r="A238" s="4" t="inlineStr">
        <is>
          <t>Prior</t>
        </is>
      </c>
      <c r="B238" s="5" t="n">
        <v>22542</v>
      </c>
      <c r="C238" s="5" t="n">
        <v>19115</v>
      </c>
    </row>
    <row r="239">
      <c r="A239" s="4" t="inlineStr">
        <is>
          <t>Revolving Loans</t>
        </is>
      </c>
      <c r="B239" s="5" t="n">
        <v>0</v>
      </c>
      <c r="C239" s="5" t="n">
        <v>0</v>
      </c>
    </row>
    <row r="240">
      <c r="A240" s="3" t="inlineStr">
        <is>
          <t>Loans Receivable Aging Analysis [Abstract]</t>
        </is>
      </c>
      <c r="B240" s="4" t="inlineStr">
        <is>
          <t xml:space="preserve"> </t>
        </is>
      </c>
      <c r="C240" s="4" t="inlineStr">
        <is>
          <t xml:space="preserve"> </t>
        </is>
      </c>
    </row>
    <row r="241">
      <c r="A241" s="4" t="inlineStr">
        <is>
          <t>Total Loans Receivable</t>
        </is>
      </c>
      <c r="B241" s="5" t="n">
        <v>190447</v>
      </c>
      <c r="C241" s="5" t="n">
        <v>204641</v>
      </c>
    </row>
    <row r="242">
      <c r="A242" s="4" t="inlineStr">
        <is>
          <t>Real Estate Loan | Construction and Land Development | Special Mention</t>
        </is>
      </c>
      <c r="B242" s="4" t="inlineStr">
        <is>
          <t xml:space="preserve"> </t>
        </is>
      </c>
      <c r="C242" s="4" t="inlineStr">
        <is>
          <t xml:space="preserve"> </t>
        </is>
      </c>
    </row>
    <row r="243">
      <c r="A243" s="3" t="inlineStr">
        <is>
          <t>Credit Quality Information [Abstract]</t>
        </is>
      </c>
      <c r="B243" s="4" t="inlineStr">
        <is>
          <t xml:space="preserve"> </t>
        </is>
      </c>
      <c r="C243" s="4" t="inlineStr">
        <is>
          <t xml:space="preserve"> </t>
        </is>
      </c>
    </row>
    <row r="244">
      <c r="A244" s="4" t="inlineStr">
        <is>
          <t>Current fiscal year</t>
        </is>
      </c>
      <c r="B244" s="5" t="n">
        <v>0</v>
      </c>
      <c r="C244" s="5" t="n">
        <v>0</v>
      </c>
    </row>
    <row r="245">
      <c r="A245" s="4" t="inlineStr">
        <is>
          <t>Fiscal year before current fiscal year</t>
        </is>
      </c>
      <c r="B245" s="5" t="n">
        <v>0</v>
      </c>
      <c r="C245" s="5" t="n">
        <v>0</v>
      </c>
    </row>
    <row r="246">
      <c r="A246" s="4" t="inlineStr">
        <is>
          <t>Two years before current fiscal year</t>
        </is>
      </c>
      <c r="B246" s="5" t="n">
        <v>0</v>
      </c>
      <c r="C246" s="5" t="n">
        <v>0</v>
      </c>
    </row>
    <row r="247">
      <c r="A247" s="4" t="inlineStr">
        <is>
          <t>Three years before current fiscal year</t>
        </is>
      </c>
      <c r="B247" s="5" t="n">
        <v>0</v>
      </c>
      <c r="C247" s="5" t="n">
        <v>0</v>
      </c>
    </row>
    <row r="248">
      <c r="A248" s="4" t="inlineStr">
        <is>
          <t>Four years before current fiscal year</t>
        </is>
      </c>
      <c r="B248" s="5" t="n">
        <v>0</v>
      </c>
      <c r="C248" s="5" t="n">
        <v>0</v>
      </c>
    </row>
    <row r="249">
      <c r="A249" s="4" t="inlineStr">
        <is>
          <t>Prior</t>
        </is>
      </c>
      <c r="B249" s="5" t="n">
        <v>390</v>
      </c>
      <c r="C249" s="5" t="n">
        <v>0</v>
      </c>
    </row>
    <row r="250">
      <c r="A250" s="4" t="inlineStr">
        <is>
          <t>Revolving Loans</t>
        </is>
      </c>
      <c r="B250" s="5" t="n">
        <v>0</v>
      </c>
      <c r="C250" s="5" t="n">
        <v>0</v>
      </c>
    </row>
    <row r="251">
      <c r="A251" s="3" t="inlineStr">
        <is>
          <t>Loans Receivable Aging Analysis [Abstract]</t>
        </is>
      </c>
      <c r="B251" s="4" t="inlineStr">
        <is>
          <t xml:space="preserve"> </t>
        </is>
      </c>
      <c r="C251" s="4" t="inlineStr">
        <is>
          <t xml:space="preserve"> </t>
        </is>
      </c>
    </row>
    <row r="252">
      <c r="A252" s="4" t="inlineStr">
        <is>
          <t>Total Loans Receivable</t>
        </is>
      </c>
      <c r="B252" s="5" t="n">
        <v>390</v>
      </c>
      <c r="C252" s="5" t="n">
        <v>0</v>
      </c>
    </row>
    <row r="253">
      <c r="A253" s="4" t="inlineStr">
        <is>
          <t>Real Estate Loan | Construction and Land Development | Substandard</t>
        </is>
      </c>
      <c r="B253" s="4" t="inlineStr">
        <is>
          <t xml:space="preserve"> </t>
        </is>
      </c>
      <c r="C253" s="4" t="inlineStr">
        <is>
          <t xml:space="preserve"> </t>
        </is>
      </c>
    </row>
    <row r="254">
      <c r="A254" s="3" t="inlineStr">
        <is>
          <t>Credit Quality Information [Abstract]</t>
        </is>
      </c>
      <c r="B254" s="4" t="inlineStr">
        <is>
          <t xml:space="preserve"> </t>
        </is>
      </c>
      <c r="C254" s="4" t="inlineStr">
        <is>
          <t xml:space="preserve"> </t>
        </is>
      </c>
    </row>
    <row r="255">
      <c r="A255" s="4" t="inlineStr">
        <is>
          <t>Current fiscal year</t>
        </is>
      </c>
      <c r="B255" s="5" t="n">
        <v>0</v>
      </c>
      <c r="C255" s="5" t="n">
        <v>0</v>
      </c>
    </row>
    <row r="256">
      <c r="A256" s="4" t="inlineStr">
        <is>
          <t>Fiscal year before current fiscal year</t>
        </is>
      </c>
      <c r="B256" s="5" t="n">
        <v>0</v>
      </c>
      <c r="C256" s="5" t="n">
        <v>0</v>
      </c>
    </row>
    <row r="257">
      <c r="A257" s="4" t="inlineStr">
        <is>
          <t>Two years before current fiscal year</t>
        </is>
      </c>
      <c r="B257" s="5" t="n">
        <v>6</v>
      </c>
      <c r="C257" s="5" t="n">
        <v>0</v>
      </c>
    </row>
    <row r="258">
      <c r="A258" s="4" t="inlineStr">
        <is>
          <t>Three years before current fiscal year</t>
        </is>
      </c>
      <c r="B258" s="5" t="n">
        <v>0</v>
      </c>
      <c r="C258" s="5" t="n">
        <v>0</v>
      </c>
    </row>
    <row r="259">
      <c r="A259" s="4" t="inlineStr">
        <is>
          <t>Four years before current fiscal year</t>
        </is>
      </c>
      <c r="B259" s="5" t="n">
        <v>0</v>
      </c>
      <c r="C259" s="5" t="n">
        <v>0</v>
      </c>
    </row>
    <row r="260">
      <c r="A260" s="4" t="inlineStr">
        <is>
          <t>Prior</t>
        </is>
      </c>
      <c r="B260" s="5" t="n">
        <v>14</v>
      </c>
      <c r="C260" s="5" t="n">
        <v>436</v>
      </c>
    </row>
    <row r="261">
      <c r="A261" s="4" t="inlineStr">
        <is>
          <t>Revolving Loans</t>
        </is>
      </c>
      <c r="B261" s="5" t="n">
        <v>0</v>
      </c>
      <c r="C261" s="5" t="n">
        <v>0</v>
      </c>
    </row>
    <row r="262">
      <c r="A262" s="3" t="inlineStr">
        <is>
          <t>Loans Receivable Aging Analysis [Abstract]</t>
        </is>
      </c>
      <c r="B262" s="4" t="inlineStr">
        <is>
          <t xml:space="preserve"> </t>
        </is>
      </c>
      <c r="C262" s="4" t="inlineStr">
        <is>
          <t xml:space="preserve"> </t>
        </is>
      </c>
    </row>
    <row r="263">
      <c r="A263" s="4" t="inlineStr">
        <is>
          <t>Total Loans Receivable</t>
        </is>
      </c>
      <c r="B263" s="5" t="n">
        <v>20</v>
      </c>
      <c r="C263" s="5" t="n">
        <v>436</v>
      </c>
    </row>
    <row r="264">
      <c r="A264" s="4" t="inlineStr">
        <is>
          <t>Real Estate Loan | Agricultural</t>
        </is>
      </c>
      <c r="B264" s="4" t="inlineStr">
        <is>
          <t xml:space="preserve"> </t>
        </is>
      </c>
      <c r="C264" s="4" t="inlineStr">
        <is>
          <t xml:space="preserve"> </t>
        </is>
      </c>
    </row>
    <row r="265">
      <c r="A265" s="3" t="inlineStr">
        <is>
          <t>Credit Quality Information [Abstract]</t>
        </is>
      </c>
      <c r="B265" s="4" t="inlineStr">
        <is>
          <t xml:space="preserve"> </t>
        </is>
      </c>
      <c r="C265" s="4" t="inlineStr">
        <is>
          <t xml:space="preserve"> </t>
        </is>
      </c>
    </row>
    <row r="266">
      <c r="A266" s="4" t="inlineStr">
        <is>
          <t>Current fiscal year</t>
        </is>
      </c>
      <c r="B266" s="5" t="n">
        <v>16436</v>
      </c>
      <c r="C266" s="5" t="n">
        <v>19437</v>
      </c>
    </row>
    <row r="267">
      <c r="A267" s="4" t="inlineStr">
        <is>
          <t>Fiscal year before current fiscal year</t>
        </is>
      </c>
      <c r="B267" s="5" t="n">
        <v>19210</v>
      </c>
      <c r="C267" s="5" t="n">
        <v>164812</v>
      </c>
    </row>
    <row r="268">
      <c r="A268" s="4" t="inlineStr">
        <is>
          <t>Two years before current fiscal year</t>
        </is>
      </c>
      <c r="B268" s="5" t="n">
        <v>158601</v>
      </c>
      <c r="C268" s="5" t="n">
        <v>58813</v>
      </c>
    </row>
    <row r="269">
      <c r="A269" s="4" t="inlineStr">
        <is>
          <t>Three years before current fiscal year</t>
        </is>
      </c>
      <c r="B269" s="5" t="n">
        <v>55492</v>
      </c>
      <c r="C269" s="5" t="n">
        <v>53249</v>
      </c>
    </row>
    <row r="270">
      <c r="A270" s="4" t="inlineStr">
        <is>
          <t>Four years before current fiscal year</t>
        </is>
      </c>
      <c r="B270" s="5" t="n">
        <v>51161</v>
      </c>
      <c r="C270" s="5" t="n">
        <v>20589</v>
      </c>
    </row>
    <row r="271">
      <c r="A271" s="4" t="inlineStr">
        <is>
          <t>Prior</t>
        </is>
      </c>
      <c r="B271" s="5" t="n">
        <v>83720</v>
      </c>
      <c r="C271" s="5" t="n">
        <v>74232</v>
      </c>
    </row>
    <row r="272">
      <c r="A272" s="4" t="inlineStr">
        <is>
          <t>Revolving Loans</t>
        </is>
      </c>
      <c r="B272" s="5" t="n">
        <v>0</v>
      </c>
      <c r="C272" s="5" t="n">
        <v>0</v>
      </c>
    </row>
    <row r="273">
      <c r="A273" s="4" t="inlineStr">
        <is>
          <t>Current period gross writeoffs, current fiscal year</t>
        </is>
      </c>
      <c r="B273" s="5" t="n">
        <v>0</v>
      </c>
      <c r="C273" s="5" t="n">
        <v>0</v>
      </c>
    </row>
    <row r="274">
      <c r="A274" s="4" t="inlineStr">
        <is>
          <t>Current period gross writeoffs, fiscal year before current fiscal year</t>
        </is>
      </c>
      <c r="B274" s="5" t="n">
        <v>0</v>
      </c>
      <c r="C274" s="5" t="n">
        <v>0</v>
      </c>
    </row>
    <row r="275">
      <c r="A275" s="4" t="inlineStr">
        <is>
          <t>Current period gross writeoffs, two year before current fiscal year</t>
        </is>
      </c>
      <c r="B275" s="5" t="n">
        <v>0</v>
      </c>
      <c r="C275" s="5" t="n">
        <v>0</v>
      </c>
    </row>
    <row r="276">
      <c r="A276" s="4" t="inlineStr">
        <is>
          <t>Current period gross writeoffs, three year before current fiscal year</t>
        </is>
      </c>
      <c r="B276" s="5" t="n">
        <v>0</v>
      </c>
      <c r="C276" s="5" t="n">
        <v>0</v>
      </c>
    </row>
    <row r="277">
      <c r="A277" s="4" t="inlineStr">
        <is>
          <t>Current period gross writeoffs, four year before current fiscal year</t>
        </is>
      </c>
      <c r="B277" s="5" t="n">
        <v>0</v>
      </c>
      <c r="C277" s="5" t="n">
        <v>0</v>
      </c>
    </row>
    <row r="278">
      <c r="A278" s="4" t="inlineStr">
        <is>
          <t>Current period gross writeoffs, prior</t>
        </is>
      </c>
      <c r="B278" s="5" t="n">
        <v>0</v>
      </c>
      <c r="C278" s="5" t="n">
        <v>0</v>
      </c>
    </row>
    <row r="279">
      <c r="A279" s="4" t="inlineStr">
        <is>
          <t>Current period gross writeoffs, revolving loans</t>
        </is>
      </c>
      <c r="B279" s="5" t="n">
        <v>0</v>
      </c>
      <c r="C279" s="5" t="n">
        <v>0</v>
      </c>
    </row>
    <row r="280">
      <c r="A280" s="3" t="inlineStr">
        <is>
          <t>Loans Receivable Aging Analysis [Abstract]</t>
        </is>
      </c>
      <c r="B280" s="4" t="inlineStr">
        <is>
          <t xml:space="preserve"> </t>
        </is>
      </c>
      <c r="C280" s="4" t="inlineStr">
        <is>
          <t xml:space="preserve"> </t>
        </is>
      </c>
    </row>
    <row r="281">
      <c r="A281" s="4" t="inlineStr">
        <is>
          <t>Total Loans Receivable</t>
        </is>
      </c>
      <c r="B281" s="5" t="n">
        <v>384620</v>
      </c>
      <c r="C281" s="5" t="n">
        <v>391132</v>
      </c>
    </row>
    <row r="282">
      <c r="A282" s="4" t="inlineStr">
        <is>
          <t>Current period gross writeoffs, total loans receivables</t>
        </is>
      </c>
      <c r="B282" s="5" t="n">
        <v>0</v>
      </c>
      <c r="C282" s="5" t="n">
        <v>0</v>
      </c>
    </row>
    <row r="283">
      <c r="A283" s="4" t="inlineStr">
        <is>
          <t>Real Estate Loan | Agricultural | Pass</t>
        </is>
      </c>
      <c r="B283" s="4" t="inlineStr">
        <is>
          <t xml:space="preserve"> </t>
        </is>
      </c>
      <c r="C283" s="4" t="inlineStr">
        <is>
          <t xml:space="preserve"> </t>
        </is>
      </c>
    </row>
    <row r="284">
      <c r="A284" s="3" t="inlineStr">
        <is>
          <t>Credit Quality Information [Abstract]</t>
        </is>
      </c>
      <c r="B284" s="4" t="inlineStr">
        <is>
          <t xml:space="preserve"> </t>
        </is>
      </c>
      <c r="C284" s="4" t="inlineStr">
        <is>
          <t xml:space="preserve"> </t>
        </is>
      </c>
    </row>
    <row r="285">
      <c r="A285" s="4" t="inlineStr">
        <is>
          <t>Current fiscal year</t>
        </is>
      </c>
      <c r="B285" s="5" t="n">
        <v>15266</v>
      </c>
      <c r="C285" s="5" t="n">
        <v>19231</v>
      </c>
    </row>
    <row r="286">
      <c r="A286" s="4" t="inlineStr">
        <is>
          <t>Fiscal year before current fiscal year</t>
        </is>
      </c>
      <c r="B286" s="5" t="n">
        <v>18873</v>
      </c>
      <c r="C286" s="5" t="n">
        <v>164812</v>
      </c>
    </row>
    <row r="287">
      <c r="A287" s="4" t="inlineStr">
        <is>
          <t>Two years before current fiscal year</t>
        </is>
      </c>
      <c r="B287" s="5" t="n">
        <v>157635</v>
      </c>
      <c r="C287" s="5" t="n">
        <v>57815</v>
      </c>
    </row>
    <row r="288">
      <c r="A288" s="4" t="inlineStr">
        <is>
          <t>Three years before current fiscal year</t>
        </is>
      </c>
      <c r="B288" s="5" t="n">
        <v>54503</v>
      </c>
      <c r="C288" s="5" t="n">
        <v>53249</v>
      </c>
    </row>
    <row r="289">
      <c r="A289" s="4" t="inlineStr">
        <is>
          <t>Four years before current fiscal year</t>
        </is>
      </c>
      <c r="B289" s="5" t="n">
        <v>51161</v>
      </c>
      <c r="C289" s="5" t="n">
        <v>19419</v>
      </c>
    </row>
    <row r="290">
      <c r="A290" s="4" t="inlineStr">
        <is>
          <t>Prior</t>
        </is>
      </c>
      <c r="B290" s="5" t="n">
        <v>80611</v>
      </c>
      <c r="C290" s="5" t="n">
        <v>71189</v>
      </c>
    </row>
    <row r="291">
      <c r="A291" s="4" t="inlineStr">
        <is>
          <t>Revolving Loans</t>
        </is>
      </c>
      <c r="B291" s="5" t="n">
        <v>0</v>
      </c>
      <c r="C291" s="5" t="n">
        <v>0</v>
      </c>
    </row>
    <row r="292">
      <c r="A292" s="3" t="inlineStr">
        <is>
          <t>Loans Receivable Aging Analysis [Abstract]</t>
        </is>
      </c>
      <c r="B292" s="4" t="inlineStr">
        <is>
          <t xml:space="preserve"> </t>
        </is>
      </c>
      <c r="C292" s="4" t="inlineStr">
        <is>
          <t xml:space="preserve"> </t>
        </is>
      </c>
    </row>
    <row r="293">
      <c r="A293" s="4" t="inlineStr">
        <is>
          <t>Total Loans Receivable</t>
        </is>
      </c>
      <c r="B293" s="5" t="n">
        <v>378049</v>
      </c>
      <c r="C293" s="5" t="n">
        <v>385715</v>
      </c>
    </row>
    <row r="294">
      <c r="A294" s="4" t="inlineStr">
        <is>
          <t>Real Estate Loan | Agricultural | Special Mention</t>
        </is>
      </c>
      <c r="B294" s="4" t="inlineStr">
        <is>
          <t xml:space="preserve"> </t>
        </is>
      </c>
      <c r="C294" s="4" t="inlineStr">
        <is>
          <t xml:space="preserve"> </t>
        </is>
      </c>
    </row>
    <row r="295">
      <c r="A295" s="3" t="inlineStr">
        <is>
          <t>Credit Quality Information [Abstract]</t>
        </is>
      </c>
      <c r="B295" s="4" t="inlineStr">
        <is>
          <t xml:space="preserve"> </t>
        </is>
      </c>
      <c r="C295" s="4" t="inlineStr">
        <is>
          <t xml:space="preserve"> </t>
        </is>
      </c>
    </row>
    <row r="296">
      <c r="A296" s="4" t="inlineStr">
        <is>
          <t>Current fiscal year</t>
        </is>
      </c>
      <c r="B296" s="5" t="n">
        <v>1170</v>
      </c>
      <c r="C296" s="5" t="n">
        <v>206</v>
      </c>
    </row>
    <row r="297">
      <c r="A297" s="4" t="inlineStr">
        <is>
          <t>Fiscal year before current fiscal year</t>
        </is>
      </c>
      <c r="B297" s="5" t="n">
        <v>196</v>
      </c>
      <c r="C297" s="5" t="n">
        <v>0</v>
      </c>
    </row>
    <row r="298">
      <c r="A298" s="4" t="inlineStr">
        <is>
          <t>Two years before current fiscal year</t>
        </is>
      </c>
      <c r="B298" s="5" t="n">
        <v>0</v>
      </c>
      <c r="C298" s="5" t="n">
        <v>627</v>
      </c>
    </row>
    <row r="299">
      <c r="A299" s="4" t="inlineStr">
        <is>
          <t>Three years before current fiscal year</t>
        </is>
      </c>
      <c r="B299" s="5" t="n">
        <v>989</v>
      </c>
      <c r="C299" s="5" t="n">
        <v>0</v>
      </c>
    </row>
    <row r="300">
      <c r="A300" s="4" t="inlineStr">
        <is>
          <t>Four years before current fiscal year</t>
        </is>
      </c>
      <c r="B300" s="5" t="n">
        <v>0</v>
      </c>
      <c r="C300" s="5" t="n">
        <v>1170</v>
      </c>
    </row>
    <row r="301">
      <c r="A301" s="4" t="inlineStr">
        <is>
          <t>Prior</t>
        </is>
      </c>
      <c r="B301" s="5" t="n">
        <v>2028</v>
      </c>
      <c r="C301" s="5" t="n">
        <v>1868</v>
      </c>
    </row>
    <row r="302">
      <c r="A302" s="4" t="inlineStr">
        <is>
          <t>Revolving Loans</t>
        </is>
      </c>
      <c r="B302" s="5" t="n">
        <v>0</v>
      </c>
      <c r="C302" s="5" t="n">
        <v>0</v>
      </c>
    </row>
    <row r="303">
      <c r="A303" s="3" t="inlineStr">
        <is>
          <t>Loans Receivable Aging Analysis [Abstract]</t>
        </is>
      </c>
      <c r="B303" s="4" t="inlineStr">
        <is>
          <t xml:space="preserve"> </t>
        </is>
      </c>
      <c r="C303" s="4" t="inlineStr">
        <is>
          <t xml:space="preserve"> </t>
        </is>
      </c>
    </row>
    <row r="304">
      <c r="A304" s="4" t="inlineStr">
        <is>
          <t>Total Loans Receivable</t>
        </is>
      </c>
      <c r="B304" s="5" t="n">
        <v>4383</v>
      </c>
      <c r="C304" s="5" t="n">
        <v>3871</v>
      </c>
    </row>
    <row r="305">
      <c r="A305" s="4" t="inlineStr">
        <is>
          <t>Real Estate Loan | Agricultural | Substandard</t>
        </is>
      </c>
      <c r="B305" s="4" t="inlineStr">
        <is>
          <t xml:space="preserve"> </t>
        </is>
      </c>
      <c r="C305" s="4" t="inlineStr">
        <is>
          <t xml:space="preserve"> </t>
        </is>
      </c>
    </row>
    <row r="306">
      <c r="A306" s="3" t="inlineStr">
        <is>
          <t>Credit Quality Information [Abstract]</t>
        </is>
      </c>
      <c r="B306" s="4" t="inlineStr">
        <is>
          <t xml:space="preserve"> </t>
        </is>
      </c>
      <c r="C306" s="4" t="inlineStr">
        <is>
          <t xml:space="preserve"> </t>
        </is>
      </c>
    </row>
    <row r="307">
      <c r="A307" s="4" t="inlineStr">
        <is>
          <t>Current fiscal year</t>
        </is>
      </c>
      <c r="B307" s="5" t="n">
        <v>0</v>
      </c>
      <c r="C307" s="5" t="n">
        <v>0</v>
      </c>
    </row>
    <row r="308">
      <c r="A308" s="4" t="inlineStr">
        <is>
          <t>Fiscal year before current fiscal year</t>
        </is>
      </c>
      <c r="B308" s="5" t="n">
        <v>141</v>
      </c>
      <c r="C308" s="5" t="n">
        <v>0</v>
      </c>
    </row>
    <row r="309">
      <c r="A309" s="4" t="inlineStr">
        <is>
          <t>Two years before current fiscal year</t>
        </is>
      </c>
      <c r="B309" s="5" t="n">
        <v>966</v>
      </c>
      <c r="C309" s="5" t="n">
        <v>371</v>
      </c>
    </row>
    <row r="310">
      <c r="A310" s="4" t="inlineStr">
        <is>
          <t>Three years before current fiscal year</t>
        </is>
      </c>
      <c r="B310" s="5" t="n">
        <v>0</v>
      </c>
      <c r="C310" s="5" t="n">
        <v>0</v>
      </c>
    </row>
    <row r="311">
      <c r="A311" s="4" t="inlineStr">
        <is>
          <t>Four years before current fiscal year</t>
        </is>
      </c>
      <c r="B311" s="5" t="n">
        <v>0</v>
      </c>
      <c r="C311" s="5" t="n">
        <v>0</v>
      </c>
    </row>
    <row r="312">
      <c r="A312" s="4" t="inlineStr">
        <is>
          <t>Prior</t>
        </is>
      </c>
      <c r="B312" s="5" t="n">
        <v>1081</v>
      </c>
      <c r="C312" s="5" t="n">
        <v>1175</v>
      </c>
    </row>
    <row r="313">
      <c r="A313" s="4" t="inlineStr">
        <is>
          <t>Revolving Loans</t>
        </is>
      </c>
      <c r="B313" s="5" t="n">
        <v>0</v>
      </c>
      <c r="C313" s="5" t="n">
        <v>0</v>
      </c>
    </row>
    <row r="314">
      <c r="A314" s="3" t="inlineStr">
        <is>
          <t>Loans Receivable Aging Analysis [Abstract]</t>
        </is>
      </c>
      <c r="B314" s="4" t="inlineStr">
        <is>
          <t xml:space="preserve"> </t>
        </is>
      </c>
      <c r="C314" s="4" t="inlineStr">
        <is>
          <t xml:space="preserve"> </t>
        </is>
      </c>
    </row>
    <row r="315">
      <c r="A315" s="4" t="inlineStr">
        <is>
          <t>Total Loans Receivable</t>
        </is>
      </c>
      <c r="B315" s="5" t="n">
        <v>2188</v>
      </c>
      <c r="C315" s="5" t="n">
        <v>1546</v>
      </c>
    </row>
    <row r="316">
      <c r="A316" s="4" t="inlineStr">
        <is>
          <t>Real Estate Loan | Commercial And Multifamily Portfolio Segment</t>
        </is>
      </c>
      <c r="B316" s="4" t="inlineStr">
        <is>
          <t xml:space="preserve"> </t>
        </is>
      </c>
      <c r="C316" s="4" t="inlineStr">
        <is>
          <t xml:space="preserve"> </t>
        </is>
      </c>
    </row>
    <row r="317">
      <c r="A317" s="3" t="inlineStr">
        <is>
          <t>Credit Quality Information [Abstract]</t>
        </is>
      </c>
      <c r="B317" s="4" t="inlineStr">
        <is>
          <t xml:space="preserve"> </t>
        </is>
      </c>
      <c r="C317" s="4" t="inlineStr">
        <is>
          <t xml:space="preserve"> </t>
        </is>
      </c>
    </row>
    <row r="318">
      <c r="A318" s="4" t="inlineStr">
        <is>
          <t>Current fiscal year</t>
        </is>
      </c>
      <c r="B318" s="5" t="n">
        <v>150225</v>
      </c>
      <c r="C318" s="5" t="n">
        <v>189294</v>
      </c>
    </row>
    <row r="319">
      <c r="A319" s="4" t="inlineStr">
        <is>
          <t>Fiscal year before current fiscal year</t>
        </is>
      </c>
      <c r="B319" s="5" t="n">
        <v>235608</v>
      </c>
      <c r="C319" s="5" t="n">
        <v>686704</v>
      </c>
    </row>
    <row r="320">
      <c r="A320" s="4" t="inlineStr">
        <is>
          <t>Two years before current fiscal year</t>
        </is>
      </c>
      <c r="B320" s="5" t="n">
        <v>719347</v>
      </c>
      <c r="C320" s="5" t="n">
        <v>550570</v>
      </c>
    </row>
    <row r="321">
      <c r="A321" s="4" t="inlineStr">
        <is>
          <t>Three years before current fiscal year</t>
        </is>
      </c>
      <c r="B321" s="5" t="n">
        <v>545144</v>
      </c>
      <c r="C321" s="5" t="n">
        <v>319254</v>
      </c>
    </row>
    <row r="322">
      <c r="A322" s="4" t="inlineStr">
        <is>
          <t>Four years before current fiscal year</t>
        </is>
      </c>
      <c r="B322" s="5" t="n">
        <v>306238</v>
      </c>
      <c r="C322" s="5" t="n">
        <v>241661</v>
      </c>
    </row>
    <row r="323">
      <c r="A323" s="4" t="inlineStr">
        <is>
          <t>Prior</t>
        </is>
      </c>
      <c r="B323" s="5" t="n">
        <v>821725</v>
      </c>
      <c r="C323" s="5" t="n">
        <v>716350</v>
      </c>
    </row>
    <row r="324">
      <c r="A324" s="4" t="inlineStr">
        <is>
          <t>Revolving Loans</t>
        </is>
      </c>
      <c r="B324" s="5" t="n">
        <v>0</v>
      </c>
      <c r="C324" s="5" t="n">
        <v>0</v>
      </c>
    </row>
    <row r="325">
      <c r="A325" s="4" t="inlineStr">
        <is>
          <t>Current period gross writeoffs, current fiscal year</t>
        </is>
      </c>
      <c r="B325" s="5" t="n">
        <v>0</v>
      </c>
      <c r="C325" s="5" t="n">
        <v>0</v>
      </c>
    </row>
    <row r="326">
      <c r="A326" s="4" t="inlineStr">
        <is>
          <t>Current period gross writeoffs, fiscal year before current fiscal year</t>
        </is>
      </c>
      <c r="B326" s="5" t="n">
        <v>0</v>
      </c>
      <c r="C326" s="5" t="n">
        <v>0</v>
      </c>
    </row>
    <row r="327">
      <c r="A327" s="4" t="inlineStr">
        <is>
          <t>Current period gross writeoffs, two year before current fiscal year</t>
        </is>
      </c>
      <c r="B327" s="5" t="n">
        <v>151</v>
      </c>
      <c r="C327" s="5" t="n">
        <v>0</v>
      </c>
    </row>
    <row r="328">
      <c r="A328" s="4" t="inlineStr">
        <is>
          <t>Current period gross writeoffs, three year before current fiscal year</t>
        </is>
      </c>
      <c r="B328" s="5" t="n">
        <v>0</v>
      </c>
      <c r="C328" s="5" t="n">
        <v>0</v>
      </c>
    </row>
    <row r="329">
      <c r="A329" s="4" t="inlineStr">
        <is>
          <t>Current period gross writeoffs, four year before current fiscal year</t>
        </is>
      </c>
      <c r="B329" s="5" t="n">
        <v>0</v>
      </c>
      <c r="C329" s="5" t="n">
        <v>25</v>
      </c>
    </row>
    <row r="330">
      <c r="A330" s="4" t="inlineStr">
        <is>
          <t>Current period gross writeoffs, prior</t>
        </is>
      </c>
      <c r="B330" s="5" t="n">
        <v>300</v>
      </c>
      <c r="C330" s="5" t="n">
        <v>0</v>
      </c>
    </row>
    <row r="331">
      <c r="A331" s="4" t="inlineStr">
        <is>
          <t>Current period gross writeoffs, revolving loans</t>
        </is>
      </c>
      <c r="B331" s="5" t="n">
        <v>0</v>
      </c>
      <c r="C331" s="5" t="n">
        <v>0</v>
      </c>
    </row>
    <row r="332">
      <c r="A332" s="3" t="inlineStr">
        <is>
          <t>Loans Receivable Aging Analysis [Abstract]</t>
        </is>
      </c>
      <c r="B332" s="4" t="inlineStr">
        <is>
          <t xml:space="preserve"> </t>
        </is>
      </c>
      <c r="C332" s="4" t="inlineStr">
        <is>
          <t xml:space="preserve"> </t>
        </is>
      </c>
    </row>
    <row r="333">
      <c r="A333" s="4" t="inlineStr">
        <is>
          <t>Total Loans Receivable</t>
        </is>
      </c>
      <c r="B333" s="5" t="n">
        <v>2778287</v>
      </c>
      <c r="C333" s="5" t="n">
        <v>2703833</v>
      </c>
    </row>
    <row r="334">
      <c r="A334" s="4" t="inlineStr">
        <is>
          <t>Current period gross writeoffs, total loans receivables</t>
        </is>
      </c>
      <c r="B334" s="5" t="n">
        <v>451</v>
      </c>
      <c r="C334" s="5" t="n">
        <v>25</v>
      </c>
    </row>
    <row r="335">
      <c r="A335" s="4" t="inlineStr">
        <is>
          <t>Real Estate Loan | Commercial And Multifamily Portfolio Segment | Pass</t>
        </is>
      </c>
      <c r="B335" s="4" t="inlineStr">
        <is>
          <t xml:space="preserve"> </t>
        </is>
      </c>
      <c r="C335" s="4" t="inlineStr">
        <is>
          <t xml:space="preserve"> </t>
        </is>
      </c>
    </row>
    <row r="336">
      <c r="A336" s="3" t="inlineStr">
        <is>
          <t>Credit Quality Information [Abstract]</t>
        </is>
      </c>
      <c r="B336" s="4" t="inlineStr">
        <is>
          <t xml:space="preserve"> </t>
        </is>
      </c>
      <c r="C336" s="4" t="inlineStr">
        <is>
          <t xml:space="preserve"> </t>
        </is>
      </c>
    </row>
    <row r="337">
      <c r="A337" s="4" t="inlineStr">
        <is>
          <t>Current fiscal year</t>
        </is>
      </c>
      <c r="B337" s="5" t="n">
        <v>149862</v>
      </c>
      <c r="C337" s="5" t="n">
        <v>185628</v>
      </c>
    </row>
    <row r="338">
      <c r="A338" s="4" t="inlineStr">
        <is>
          <t>Fiscal year before current fiscal year</t>
        </is>
      </c>
      <c r="B338" s="5" t="n">
        <v>235559</v>
      </c>
      <c r="C338" s="5" t="n">
        <v>680099</v>
      </c>
    </row>
    <row r="339">
      <c r="A339" s="4" t="inlineStr">
        <is>
          <t>Two years before current fiscal year</t>
        </is>
      </c>
      <c r="B339" s="5" t="n">
        <v>711647</v>
      </c>
      <c r="C339" s="5" t="n">
        <v>548733</v>
      </c>
    </row>
    <row r="340">
      <c r="A340" s="4" t="inlineStr">
        <is>
          <t>Three years before current fiscal year</t>
        </is>
      </c>
      <c r="B340" s="5" t="n">
        <v>542617</v>
      </c>
      <c r="C340" s="5" t="n">
        <v>317075</v>
      </c>
    </row>
    <row r="341">
      <c r="A341" s="4" t="inlineStr">
        <is>
          <t>Four years before current fiscal year</t>
        </is>
      </c>
      <c r="B341" s="5" t="n">
        <v>305947</v>
      </c>
      <c r="C341" s="5" t="n">
        <v>239323</v>
      </c>
    </row>
    <row r="342">
      <c r="A342" s="4" t="inlineStr">
        <is>
          <t>Prior</t>
        </is>
      </c>
      <c r="B342" s="5" t="n">
        <v>806776</v>
      </c>
      <c r="C342" s="5" t="n">
        <v>701464</v>
      </c>
    </row>
    <row r="343">
      <c r="A343" s="4" t="inlineStr">
        <is>
          <t>Revolving Loans</t>
        </is>
      </c>
      <c r="B343" s="5" t="n">
        <v>0</v>
      </c>
      <c r="C343" s="5" t="n">
        <v>0</v>
      </c>
    </row>
    <row r="344">
      <c r="A344" s="3" t="inlineStr">
        <is>
          <t>Loans Receivable Aging Analysis [Abstract]</t>
        </is>
      </c>
      <c r="B344" s="4" t="inlineStr">
        <is>
          <t xml:space="preserve"> </t>
        </is>
      </c>
      <c r="C344" s="4" t="inlineStr">
        <is>
          <t xml:space="preserve"> </t>
        </is>
      </c>
    </row>
    <row r="345">
      <c r="A345" s="4" t="inlineStr">
        <is>
          <t>Total Loans Receivable</t>
        </is>
      </c>
      <c r="B345" s="5" t="n">
        <v>2752408</v>
      </c>
      <c r="C345" s="5" t="n">
        <v>2672322</v>
      </c>
    </row>
    <row r="346">
      <c r="A346" s="4" t="inlineStr">
        <is>
          <t>Real Estate Loan | Commercial And Multifamily Portfolio Segment | Special Mention</t>
        </is>
      </c>
      <c r="B346" s="4" t="inlineStr">
        <is>
          <t xml:space="preserve"> </t>
        </is>
      </c>
      <c r="C346" s="4" t="inlineStr">
        <is>
          <t xml:space="preserve"> </t>
        </is>
      </c>
    </row>
    <row r="347">
      <c r="A347" s="3" t="inlineStr">
        <is>
          <t>Credit Quality Information [Abstract]</t>
        </is>
      </c>
      <c r="B347" s="4" t="inlineStr">
        <is>
          <t xml:space="preserve"> </t>
        </is>
      </c>
      <c r="C347" s="4" t="inlineStr">
        <is>
          <t xml:space="preserve"> </t>
        </is>
      </c>
    </row>
    <row r="348">
      <c r="A348" s="4" t="inlineStr">
        <is>
          <t>Current fiscal year</t>
        </is>
      </c>
      <c r="B348" s="5" t="n">
        <v>363</v>
      </c>
      <c r="C348" s="5" t="n">
        <v>3666</v>
      </c>
    </row>
    <row r="349">
      <c r="A349" s="4" t="inlineStr">
        <is>
          <t>Fiscal year before current fiscal year</t>
        </is>
      </c>
      <c r="B349" s="5" t="n">
        <v>0</v>
      </c>
      <c r="C349" s="5" t="n">
        <v>2706</v>
      </c>
    </row>
    <row r="350">
      <c r="A350" s="4" t="inlineStr">
        <is>
          <t>Two years before current fiscal year</t>
        </is>
      </c>
      <c r="B350" s="5" t="n">
        <v>4174</v>
      </c>
      <c r="C350" s="5" t="n">
        <v>1317</v>
      </c>
    </row>
    <row r="351">
      <c r="A351" s="4" t="inlineStr">
        <is>
          <t>Three years before current fiscal year</t>
        </is>
      </c>
      <c r="B351" s="5" t="n">
        <v>2051</v>
      </c>
      <c r="C351" s="5" t="n">
        <v>2159</v>
      </c>
    </row>
    <row r="352">
      <c r="A352" s="4" t="inlineStr">
        <is>
          <t>Four years before current fiscal year</t>
        </is>
      </c>
      <c r="B352" s="5" t="n">
        <v>291</v>
      </c>
      <c r="C352" s="5" t="n">
        <v>1563</v>
      </c>
    </row>
    <row r="353">
      <c r="A353" s="4" t="inlineStr">
        <is>
          <t>Prior</t>
        </is>
      </c>
      <c r="B353" s="5" t="n">
        <v>7367</v>
      </c>
      <c r="C353" s="5" t="n">
        <v>7778</v>
      </c>
    </row>
    <row r="354">
      <c r="A354" s="4" t="inlineStr">
        <is>
          <t>Revolving Loans</t>
        </is>
      </c>
      <c r="B354" s="5" t="n">
        <v>0</v>
      </c>
      <c r="C354" s="5" t="n">
        <v>0</v>
      </c>
    </row>
    <row r="355">
      <c r="A355" s="3" t="inlineStr">
        <is>
          <t>Loans Receivable Aging Analysis [Abstract]</t>
        </is>
      </c>
      <c r="B355" s="4" t="inlineStr">
        <is>
          <t xml:space="preserve"> </t>
        </is>
      </c>
      <c r="C355" s="4" t="inlineStr">
        <is>
          <t xml:space="preserve"> </t>
        </is>
      </c>
    </row>
    <row r="356">
      <c r="A356" s="4" t="inlineStr">
        <is>
          <t>Total Loans Receivable</t>
        </is>
      </c>
      <c r="B356" s="5" t="n">
        <v>14246</v>
      </c>
      <c r="C356" s="5" t="n">
        <v>19189</v>
      </c>
    </row>
    <row r="357">
      <c r="A357" s="4" t="inlineStr">
        <is>
          <t>Real Estate Loan | Commercial And Multifamily Portfolio Segment | Substandard</t>
        </is>
      </c>
      <c r="B357" s="4" t="inlineStr">
        <is>
          <t xml:space="preserve"> </t>
        </is>
      </c>
      <c r="C357" s="4" t="inlineStr">
        <is>
          <t xml:space="preserve"> </t>
        </is>
      </c>
    </row>
    <row r="358">
      <c r="A358" s="3" t="inlineStr">
        <is>
          <t>Credit Quality Information [Abstract]</t>
        </is>
      </c>
      <c r="B358" s="4" t="inlineStr">
        <is>
          <t xml:space="preserve"> </t>
        </is>
      </c>
      <c r="C358" s="4" t="inlineStr">
        <is>
          <t xml:space="preserve"> </t>
        </is>
      </c>
    </row>
    <row r="359">
      <c r="A359" s="4" t="inlineStr">
        <is>
          <t>Current fiscal year</t>
        </is>
      </c>
      <c r="B359" s="5" t="n">
        <v>0</v>
      </c>
      <c r="C359" s="5" t="n">
        <v>0</v>
      </c>
    </row>
    <row r="360">
      <c r="A360" s="4" t="inlineStr">
        <is>
          <t>Fiscal year before current fiscal year</t>
        </is>
      </c>
      <c r="B360" s="5" t="n">
        <v>49</v>
      </c>
      <c r="C360" s="5" t="n">
        <v>3899</v>
      </c>
    </row>
    <row r="361">
      <c r="A361" s="4" t="inlineStr">
        <is>
          <t>Two years before current fiscal year</t>
        </is>
      </c>
      <c r="B361" s="5" t="n">
        <v>3526</v>
      </c>
      <c r="C361" s="5" t="n">
        <v>520</v>
      </c>
    </row>
    <row r="362">
      <c r="A362" s="4" t="inlineStr">
        <is>
          <t>Three years before current fiscal year</t>
        </is>
      </c>
      <c r="B362" s="5" t="n">
        <v>476</v>
      </c>
      <c r="C362" s="5" t="n">
        <v>20</v>
      </c>
    </row>
    <row r="363">
      <c r="A363" s="4" t="inlineStr">
        <is>
          <t>Four years before current fiscal year</t>
        </is>
      </c>
      <c r="B363" s="5" t="n">
        <v>0</v>
      </c>
      <c r="C363" s="5" t="n">
        <v>775</v>
      </c>
    </row>
    <row r="364">
      <c r="A364" s="4" t="inlineStr">
        <is>
          <t>Prior</t>
        </is>
      </c>
      <c r="B364" s="5" t="n">
        <v>7582</v>
      </c>
      <c r="C364" s="5" t="n">
        <v>7108</v>
      </c>
    </row>
    <row r="365">
      <c r="A365" s="4" t="inlineStr">
        <is>
          <t>Revolving Loans</t>
        </is>
      </c>
      <c r="B365" s="5" t="n">
        <v>0</v>
      </c>
      <c r="C365" s="5" t="n">
        <v>0</v>
      </c>
    </row>
    <row r="366">
      <c r="A366" s="3" t="inlineStr">
        <is>
          <t>Loans Receivable Aging Analysis [Abstract]</t>
        </is>
      </c>
      <c r="B366" s="4" t="inlineStr">
        <is>
          <t xml:space="preserve"> </t>
        </is>
      </c>
      <c r="C366" s="4" t="inlineStr">
        <is>
          <t xml:space="preserve"> </t>
        </is>
      </c>
    </row>
    <row r="367">
      <c r="A367" s="4" t="inlineStr">
        <is>
          <t>Total Loans Receivable</t>
        </is>
      </c>
      <c r="B367" s="5" t="n">
        <v>11633</v>
      </c>
      <c r="C367" s="5" t="n">
        <v>12322</v>
      </c>
    </row>
    <row r="368">
      <c r="A368" s="4" t="inlineStr">
        <is>
          <t>1-4 Family | Real Estate Loan</t>
        </is>
      </c>
      <c r="B368" s="4" t="inlineStr">
        <is>
          <t xml:space="preserve"> </t>
        </is>
      </c>
      <c r="C368" s="4" t="inlineStr">
        <is>
          <t xml:space="preserve"> </t>
        </is>
      </c>
    </row>
    <row r="369">
      <c r="A369" s="3" t="inlineStr">
        <is>
          <t>Credit Quality Information [Abstract]</t>
        </is>
      </c>
      <c r="B369" s="4" t="inlineStr">
        <is>
          <t xml:space="preserve"> </t>
        </is>
      </c>
      <c r="C369" s="4" t="inlineStr">
        <is>
          <t xml:space="preserve"> </t>
        </is>
      </c>
    </row>
    <row r="370">
      <c r="A370" s="4" t="inlineStr">
        <is>
          <t>Current fiscal year</t>
        </is>
      </c>
      <c r="B370" s="5" t="n">
        <v>38634</v>
      </c>
      <c r="C370" s="5" t="n">
        <v>66271</v>
      </c>
    </row>
    <row r="371">
      <c r="A371" s="4" t="inlineStr">
        <is>
          <t>Fiscal year before current fiscal year</t>
        </is>
      </c>
      <c r="B371" s="5" t="n">
        <v>39414</v>
      </c>
      <c r="C371" s="5" t="n">
        <v>98721</v>
      </c>
    </row>
    <row r="372">
      <c r="A372" s="4" t="inlineStr">
        <is>
          <t>Two years before current fiscal year</t>
        </is>
      </c>
      <c r="B372" s="5" t="n">
        <v>77388</v>
      </c>
      <c r="C372" s="5" t="n">
        <v>82729</v>
      </c>
    </row>
    <row r="373">
      <c r="A373" s="4" t="inlineStr">
        <is>
          <t>Three years before current fiscal year</t>
        </is>
      </c>
      <c r="B373" s="5" t="n">
        <v>79578</v>
      </c>
      <c r="C373" s="5" t="n">
        <v>73469</v>
      </c>
    </row>
    <row r="374">
      <c r="A374" s="4" t="inlineStr">
        <is>
          <t>Four years before current fiscal year</t>
        </is>
      </c>
      <c r="B374" s="5" t="n">
        <v>66708</v>
      </c>
      <c r="C374" s="5" t="n">
        <v>27142</v>
      </c>
    </row>
    <row r="375">
      <c r="A375" s="4" t="inlineStr">
        <is>
          <t>Prior</t>
        </is>
      </c>
      <c r="B375" s="5" t="n">
        <v>124983</v>
      </c>
      <c r="C375" s="5" t="n">
        <v>117926</v>
      </c>
    </row>
    <row r="376">
      <c r="A376" s="4" t="inlineStr">
        <is>
          <t>Revolving Loans</t>
        </is>
      </c>
      <c r="B376" s="5" t="n">
        <v>78637</v>
      </c>
      <c r="C376" s="5" t="n">
        <v>76211</v>
      </c>
    </row>
    <row r="377">
      <c r="A377" s="4" t="inlineStr">
        <is>
          <t>Current period gross writeoffs, current fiscal year</t>
        </is>
      </c>
      <c r="B377" s="5" t="n">
        <v>0</v>
      </c>
      <c r="C377" s="5" t="n">
        <v>10</v>
      </c>
    </row>
    <row r="378">
      <c r="A378" s="4" t="inlineStr">
        <is>
          <t>Current period gross writeoffs, fiscal year before current fiscal year</t>
        </is>
      </c>
      <c r="B378" s="5" t="n">
        <v>36</v>
      </c>
      <c r="C378" s="5" t="n">
        <v>0</v>
      </c>
    </row>
    <row r="379">
      <c r="A379" s="4" t="inlineStr">
        <is>
          <t>Current period gross writeoffs, two year before current fiscal year</t>
        </is>
      </c>
      <c r="B379" s="5" t="n">
        <v>10</v>
      </c>
      <c r="C379" s="5" t="n">
        <v>0</v>
      </c>
    </row>
    <row r="380">
      <c r="A380" s="4" t="inlineStr">
        <is>
          <t>Current period gross writeoffs, three year before current fiscal year</t>
        </is>
      </c>
      <c r="B380" s="5" t="n">
        <v>0</v>
      </c>
      <c r="C380" s="5" t="n">
        <v>0</v>
      </c>
    </row>
    <row r="381">
      <c r="A381" s="4" t="inlineStr">
        <is>
          <t>Current period gross writeoffs, four year before current fiscal year</t>
        </is>
      </c>
      <c r="B381" s="5" t="n">
        <v>0</v>
      </c>
      <c r="C381" s="5" t="n">
        <v>14</v>
      </c>
    </row>
    <row r="382">
      <c r="A382" s="4" t="inlineStr">
        <is>
          <t>Current period gross writeoffs, prior</t>
        </is>
      </c>
      <c r="B382" s="5" t="n">
        <v>97</v>
      </c>
      <c r="C382" s="5" t="n">
        <v>63</v>
      </c>
    </row>
    <row r="383">
      <c r="A383" s="4" t="inlineStr">
        <is>
          <t>Current period gross writeoffs, revolving loans</t>
        </is>
      </c>
      <c r="B383" s="5" t="n">
        <v>0</v>
      </c>
      <c r="C383" s="5" t="n">
        <v>0</v>
      </c>
    </row>
    <row r="384">
      <c r="A384" s="3" t="inlineStr">
        <is>
          <t>Loans Receivable Aging Analysis [Abstract]</t>
        </is>
      </c>
      <c r="B384" s="4" t="inlineStr">
        <is>
          <t xml:space="preserve"> </t>
        </is>
      </c>
      <c r="C384" s="4" t="inlineStr">
        <is>
          <t xml:space="preserve"> </t>
        </is>
      </c>
    </row>
    <row r="385">
      <c r="A385" s="4" t="inlineStr">
        <is>
          <t>Total Loans Receivable</t>
        </is>
      </c>
      <c r="B385" s="5" t="n">
        <v>505342</v>
      </c>
      <c r="C385" s="5" t="n">
        <v>542469</v>
      </c>
    </row>
    <row r="386">
      <c r="A386" s="4" t="inlineStr">
        <is>
          <t>Current period gross writeoffs, total loans receivables</t>
        </is>
      </c>
      <c r="B386" s="5" t="n">
        <v>143</v>
      </c>
      <c r="C386" s="5" t="n">
        <v>87</v>
      </c>
    </row>
    <row r="387">
      <c r="A387" s="4" t="inlineStr">
        <is>
          <t>1-4 Family | Real Estate Loan | Pass</t>
        </is>
      </c>
      <c r="B387" s="4" t="inlineStr">
        <is>
          <t xml:space="preserve"> </t>
        </is>
      </c>
      <c r="C387" s="4" t="inlineStr">
        <is>
          <t xml:space="preserve"> </t>
        </is>
      </c>
    </row>
    <row r="388">
      <c r="A388" s="3" t="inlineStr">
        <is>
          <t>Credit Quality Information [Abstract]</t>
        </is>
      </c>
      <c r="B388" s="4" t="inlineStr">
        <is>
          <t xml:space="preserve"> </t>
        </is>
      </c>
      <c r="C388" s="4" t="inlineStr">
        <is>
          <t xml:space="preserve"> </t>
        </is>
      </c>
    </row>
    <row r="389">
      <c r="A389" s="4" t="inlineStr">
        <is>
          <t>Current fiscal year</t>
        </is>
      </c>
      <c r="B389" s="5" t="n">
        <v>38471</v>
      </c>
      <c r="C389" s="5" t="n">
        <v>66119</v>
      </c>
    </row>
    <row r="390">
      <c r="A390" s="4" t="inlineStr">
        <is>
          <t>Fiscal year before current fiscal year</t>
        </is>
      </c>
      <c r="B390" s="5" t="n">
        <v>38789</v>
      </c>
      <c r="C390" s="5" t="n">
        <v>96995</v>
      </c>
    </row>
    <row r="391">
      <c r="A391" s="4" t="inlineStr">
        <is>
          <t>Two years before current fiscal year</t>
        </is>
      </c>
      <c r="B391" s="5" t="n">
        <v>76277</v>
      </c>
      <c r="C391" s="5" t="n">
        <v>79085</v>
      </c>
    </row>
    <row r="392">
      <c r="A392" s="4" t="inlineStr">
        <is>
          <t>Three years before current fiscal year</t>
        </is>
      </c>
      <c r="B392" s="5" t="n">
        <v>78970</v>
      </c>
      <c r="C392" s="5" t="n">
        <v>73073</v>
      </c>
    </row>
    <row r="393">
      <c r="A393" s="4" t="inlineStr">
        <is>
          <t>Four years before current fiscal year</t>
        </is>
      </c>
      <c r="B393" s="5" t="n">
        <v>65886</v>
      </c>
      <c r="C393" s="5" t="n">
        <v>26854</v>
      </c>
    </row>
    <row r="394">
      <c r="A394" s="4" t="inlineStr">
        <is>
          <t>Prior</t>
        </is>
      </c>
      <c r="B394" s="5" t="n">
        <v>117084</v>
      </c>
      <c r="C394" s="5" t="n">
        <v>105257</v>
      </c>
    </row>
    <row r="395">
      <c r="A395" s="4" t="inlineStr">
        <is>
          <t>Revolving Loans</t>
        </is>
      </c>
      <c r="B395" s="5" t="n">
        <v>77910</v>
      </c>
      <c r="C395" s="5" t="n">
        <v>75700</v>
      </c>
    </row>
    <row r="396">
      <c r="A396" s="3" t="inlineStr">
        <is>
          <t>Loans Receivable Aging Analysis [Abstract]</t>
        </is>
      </c>
      <c r="B396" s="4" t="inlineStr">
        <is>
          <t xml:space="preserve"> </t>
        </is>
      </c>
      <c r="C396" s="4" t="inlineStr">
        <is>
          <t xml:space="preserve"> </t>
        </is>
      </c>
    </row>
    <row r="397">
      <c r="A397" s="4" t="inlineStr">
        <is>
          <t>Total Loans Receivable</t>
        </is>
      </c>
      <c r="B397" s="5" t="n">
        <v>493387</v>
      </c>
      <c r="C397" s="5" t="n">
        <v>523083</v>
      </c>
    </row>
    <row r="398">
      <c r="A398" s="4" t="inlineStr">
        <is>
          <t>1-4 Family | Real Estate Loan | Special Mention</t>
        </is>
      </c>
      <c r="B398" s="4" t="inlineStr">
        <is>
          <t xml:space="preserve"> </t>
        </is>
      </c>
      <c r="C398" s="4" t="inlineStr">
        <is>
          <t xml:space="preserve"> </t>
        </is>
      </c>
    </row>
    <row r="399">
      <c r="A399" s="3" t="inlineStr">
        <is>
          <t>Credit Quality Information [Abstract]</t>
        </is>
      </c>
      <c r="B399" s="4" t="inlineStr">
        <is>
          <t xml:space="preserve"> </t>
        </is>
      </c>
      <c r="C399" s="4" t="inlineStr">
        <is>
          <t xml:space="preserve"> </t>
        </is>
      </c>
    </row>
    <row r="400">
      <c r="A400" s="4" t="inlineStr">
        <is>
          <t>Current fiscal year</t>
        </is>
      </c>
      <c r="B400" s="5" t="n">
        <v>0</v>
      </c>
      <c r="C400" s="5" t="n">
        <v>0</v>
      </c>
    </row>
    <row r="401">
      <c r="A401" s="4" t="inlineStr">
        <is>
          <t>Fiscal year before current fiscal year</t>
        </is>
      </c>
      <c r="B401" s="5" t="n">
        <v>0</v>
      </c>
      <c r="C401" s="5" t="n">
        <v>967</v>
      </c>
    </row>
    <row r="402">
      <c r="A402" s="4" t="inlineStr">
        <is>
          <t>Two years before current fiscal year</t>
        </is>
      </c>
      <c r="B402" s="5" t="n">
        <v>207</v>
      </c>
      <c r="C402" s="5" t="n">
        <v>3184</v>
      </c>
    </row>
    <row r="403">
      <c r="A403" s="4" t="inlineStr">
        <is>
          <t>Three years before current fiscal year</t>
        </is>
      </c>
      <c r="B403" s="5" t="n">
        <v>77</v>
      </c>
      <c r="C403" s="5" t="n">
        <v>0</v>
      </c>
    </row>
    <row r="404">
      <c r="A404" s="4" t="inlineStr">
        <is>
          <t>Four years before current fiscal year</t>
        </is>
      </c>
      <c r="B404" s="5" t="n">
        <v>0</v>
      </c>
      <c r="C404" s="5" t="n">
        <v>0</v>
      </c>
    </row>
    <row r="405">
      <c r="A405" s="4" t="inlineStr">
        <is>
          <t>Prior</t>
        </is>
      </c>
      <c r="B405" s="5" t="n">
        <v>562</v>
      </c>
      <c r="C405" s="5" t="n">
        <v>3804</v>
      </c>
    </row>
    <row r="406">
      <c r="A406" s="4" t="inlineStr">
        <is>
          <t>Revolving Loans</t>
        </is>
      </c>
      <c r="B406" s="5" t="n">
        <v>88</v>
      </c>
      <c r="C406" s="5" t="n">
        <v>10</v>
      </c>
    </row>
    <row r="407">
      <c r="A407" s="3" t="inlineStr">
        <is>
          <t>Loans Receivable Aging Analysis [Abstract]</t>
        </is>
      </c>
      <c r="B407" s="4" t="inlineStr">
        <is>
          <t xml:space="preserve"> </t>
        </is>
      </c>
      <c r="C407" s="4" t="inlineStr">
        <is>
          <t xml:space="preserve"> </t>
        </is>
      </c>
    </row>
    <row r="408">
      <c r="A408" s="4" t="inlineStr">
        <is>
          <t>Total Loans Receivable</t>
        </is>
      </c>
      <c r="B408" s="5" t="n">
        <v>934</v>
      </c>
      <c r="C408" s="5" t="n">
        <v>7965</v>
      </c>
    </row>
    <row r="409">
      <c r="A409" s="4" t="inlineStr">
        <is>
          <t>1-4 Family | Real Estate Loan | Substandard</t>
        </is>
      </c>
      <c r="B409" s="4" t="inlineStr">
        <is>
          <t xml:space="preserve"> </t>
        </is>
      </c>
      <c r="C409" s="4" t="inlineStr">
        <is>
          <t xml:space="preserve"> </t>
        </is>
      </c>
    </row>
    <row r="410">
      <c r="A410" s="3" t="inlineStr">
        <is>
          <t>Credit Quality Information [Abstract]</t>
        </is>
      </c>
      <c r="B410" s="4" t="inlineStr">
        <is>
          <t xml:space="preserve"> </t>
        </is>
      </c>
      <c r="C410" s="4" t="inlineStr">
        <is>
          <t xml:space="preserve"> </t>
        </is>
      </c>
    </row>
    <row r="411">
      <c r="A411" s="4" t="inlineStr">
        <is>
          <t>Current fiscal year</t>
        </is>
      </c>
      <c r="B411" s="5" t="n">
        <v>163</v>
      </c>
      <c r="C411" s="5" t="n">
        <v>152</v>
      </c>
    </row>
    <row r="412">
      <c r="A412" s="4" t="inlineStr">
        <is>
          <t>Fiscal year before current fiscal year</t>
        </is>
      </c>
      <c r="B412" s="5" t="n">
        <v>625</v>
      </c>
      <c r="C412" s="5" t="n">
        <v>759</v>
      </c>
    </row>
    <row r="413">
      <c r="A413" s="4" t="inlineStr">
        <is>
          <t>Two years before current fiscal year</t>
        </is>
      </c>
      <c r="B413" s="5" t="n">
        <v>904</v>
      </c>
      <c r="C413" s="5" t="n">
        <v>460</v>
      </c>
    </row>
    <row r="414">
      <c r="A414" s="4" t="inlineStr">
        <is>
          <t>Three years before current fiscal year</t>
        </is>
      </c>
      <c r="B414" s="5" t="n">
        <v>531</v>
      </c>
      <c r="C414" s="5" t="n">
        <v>396</v>
      </c>
    </row>
    <row r="415">
      <c r="A415" s="4" t="inlineStr">
        <is>
          <t>Four years before current fiscal year</t>
        </is>
      </c>
      <c r="B415" s="5" t="n">
        <v>822</v>
      </c>
      <c r="C415" s="5" t="n">
        <v>288</v>
      </c>
    </row>
    <row r="416">
      <c r="A416" s="4" t="inlineStr">
        <is>
          <t>Prior</t>
        </is>
      </c>
      <c r="B416" s="5" t="n">
        <v>7337</v>
      </c>
      <c r="C416" s="5" t="n">
        <v>8865</v>
      </c>
    </row>
    <row r="417">
      <c r="A417" s="4" t="inlineStr">
        <is>
          <t>Revolving Loans</t>
        </is>
      </c>
      <c r="B417" s="5" t="n">
        <v>639</v>
      </c>
      <c r="C417" s="5" t="n">
        <v>501</v>
      </c>
    </row>
    <row r="418">
      <c r="A418" s="3" t="inlineStr">
        <is>
          <t>Loans Receivable Aging Analysis [Abstract]</t>
        </is>
      </c>
      <c r="B418" s="4" t="inlineStr">
        <is>
          <t xml:space="preserve"> </t>
        </is>
      </c>
      <c r="C418" s="4" t="inlineStr">
        <is>
          <t xml:space="preserve"> </t>
        </is>
      </c>
    </row>
    <row r="419">
      <c r="A419" s="4" t="inlineStr">
        <is>
          <t>Total Loans Receivable</t>
        </is>
      </c>
      <c r="B419" s="6" t="n">
        <v>11021</v>
      </c>
      <c r="C419" s="6" t="n">
        <v>114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Analysis (Details) - USD ($) $ in Thousands</t>
        </is>
      </c>
      <c r="B1" s="2" t="inlineStr">
        <is>
          <t>Sep. 30, 2024</t>
        </is>
      </c>
      <c r="C1" s="2" t="inlineStr">
        <is>
          <t>Dec. 31, 2023</t>
        </is>
      </c>
    </row>
    <row r="2">
      <c r="A2" s="3" t="inlineStr">
        <is>
          <t>Loans Receivable Aging Analysis [Abstract]</t>
        </is>
      </c>
      <c r="B2" s="4" t="inlineStr">
        <is>
          <t xml:space="preserve"> </t>
        </is>
      </c>
      <c r="C2" s="4" t="inlineStr">
        <is>
          <t xml:space="preserve"> </t>
        </is>
      </c>
    </row>
    <row r="3">
      <c r="A3" s="4" t="inlineStr">
        <is>
          <t>Total Past Due</t>
        </is>
      </c>
      <c r="B3" s="6" t="n">
        <v>5606506</v>
      </c>
      <c r="C3" s="6" t="n">
        <v>5575585</v>
      </c>
    </row>
    <row r="4">
      <c r="A4" s="4" t="inlineStr">
        <is>
          <t>Total Loans Receivable</t>
        </is>
      </c>
      <c r="B4" s="5" t="n">
        <v>5614591</v>
      </c>
      <c r="C4" s="5" t="n">
        <v>5580565</v>
      </c>
    </row>
    <row r="5">
      <c r="A5" s="4" t="inlineStr">
        <is>
          <t>Total Loans&gt; 90 Days and Accruing</t>
        </is>
      </c>
      <c r="B5" s="5" t="n">
        <v>0</v>
      </c>
      <c r="C5" s="5" t="n">
        <v>0</v>
      </c>
    </row>
    <row r="6">
      <c r="A6" s="4" t="inlineStr">
        <is>
          <t>Real Estate Loan</t>
        </is>
      </c>
      <c r="B6" s="4" t="inlineStr">
        <is>
          <t xml:space="preserve"> </t>
        </is>
      </c>
      <c r="C6" s="4" t="inlineStr">
        <is>
          <t xml:space="preserve"> </t>
        </is>
      </c>
    </row>
    <row r="7">
      <c r="A7" s="3" t="inlineStr">
        <is>
          <t>Loans Receivable Aging Analysis [Abstract]</t>
        </is>
      </c>
      <c r="B7" s="4" t="inlineStr">
        <is>
          <t xml:space="preserve"> </t>
        </is>
      </c>
      <c r="C7" s="4" t="inlineStr">
        <is>
          <t xml:space="preserve"> </t>
        </is>
      </c>
    </row>
    <row r="8">
      <c r="A8" s="4" t="inlineStr">
        <is>
          <t>Total Loans Receivable</t>
        </is>
      </c>
      <c r="B8" s="5" t="n">
        <v>3859106</v>
      </c>
      <c r="C8" s="5" t="n">
        <v>3842511</v>
      </c>
    </row>
    <row r="9">
      <c r="A9" s="4" t="inlineStr">
        <is>
          <t>Total Loans&gt; 90 Days and Accruing</t>
        </is>
      </c>
      <c r="B9" s="5" t="n">
        <v>0</v>
      </c>
      <c r="C9" s="5" t="n">
        <v>0</v>
      </c>
    </row>
    <row r="10">
      <c r="A10" s="4" t="inlineStr">
        <is>
          <t>Real Estate Loan | 1-4 Family</t>
        </is>
      </c>
      <c r="B10" s="4" t="inlineStr">
        <is>
          <t xml:space="preserve"> </t>
        </is>
      </c>
      <c r="C10" s="4" t="inlineStr">
        <is>
          <t xml:space="preserve"> </t>
        </is>
      </c>
    </row>
    <row r="11">
      <c r="A11" s="3" t="inlineStr">
        <is>
          <t>Loans Receivable Aging Analysis [Abstract]</t>
        </is>
      </c>
      <c r="B11" s="4" t="inlineStr">
        <is>
          <t xml:space="preserve"> </t>
        </is>
      </c>
      <c r="C11" s="4" t="inlineStr">
        <is>
          <t xml:space="preserve"> </t>
        </is>
      </c>
    </row>
    <row r="12">
      <c r="A12" s="4" t="inlineStr">
        <is>
          <t>Total Loans Receivable</t>
        </is>
      </c>
      <c r="B12" s="5" t="n">
        <v>505342</v>
      </c>
      <c r="C12" s="5" t="n">
        <v>542469</v>
      </c>
    </row>
    <row r="13">
      <c r="A13" s="4" t="inlineStr">
        <is>
          <t>Construction and Land Development | Real Estate Loan</t>
        </is>
      </c>
      <c r="B13" s="4" t="inlineStr">
        <is>
          <t xml:space="preserve"> </t>
        </is>
      </c>
      <c r="C13" s="4" t="inlineStr">
        <is>
          <t xml:space="preserve"> </t>
        </is>
      </c>
    </row>
    <row r="14">
      <c r="A14" s="3" t="inlineStr">
        <is>
          <t>Loans Receivable Aging Analysis [Abstract]</t>
        </is>
      </c>
      <c r="B14" s="4" t="inlineStr">
        <is>
          <t xml:space="preserve"> </t>
        </is>
      </c>
      <c r="C14" s="4" t="inlineStr">
        <is>
          <t xml:space="preserve"> </t>
        </is>
      </c>
    </row>
    <row r="15">
      <c r="A15" s="4" t="inlineStr">
        <is>
          <t>Total Loans Receivable</t>
        </is>
      </c>
      <c r="B15" s="5" t="n">
        <v>190857</v>
      </c>
      <c r="C15" s="5" t="n">
        <v>205077</v>
      </c>
    </row>
    <row r="16">
      <c r="A16" s="4" t="inlineStr">
        <is>
          <t>Total Loans&gt; 90 Days and Accruing</t>
        </is>
      </c>
      <c r="B16" s="5" t="n">
        <v>0</v>
      </c>
      <c r="C16" s="5" t="n">
        <v>0</v>
      </c>
    </row>
    <row r="17">
      <c r="A17" s="4" t="inlineStr">
        <is>
          <t>Agricultural</t>
        </is>
      </c>
      <c r="B17" s="4" t="inlineStr">
        <is>
          <t xml:space="preserve"> </t>
        </is>
      </c>
      <c r="C17" s="4" t="inlineStr">
        <is>
          <t xml:space="preserve"> </t>
        </is>
      </c>
    </row>
    <row r="18">
      <c r="A18" s="3" t="inlineStr">
        <is>
          <t>Loans Receivable Aging Analysis [Abstract]</t>
        </is>
      </c>
      <c r="B18" s="4" t="inlineStr">
        <is>
          <t xml:space="preserve"> </t>
        </is>
      </c>
      <c r="C18" s="4" t="inlineStr">
        <is>
          <t xml:space="preserve"> </t>
        </is>
      </c>
    </row>
    <row r="19">
      <c r="A19" s="4" t="inlineStr">
        <is>
          <t>Total Past Due</t>
        </is>
      </c>
      <c r="B19" s="5" t="n">
        <v>618400</v>
      </c>
      <c r="C19" s="5" t="n">
        <v>588500</v>
      </c>
    </row>
    <row r="20">
      <c r="A20" s="4" t="inlineStr">
        <is>
          <t>Agricultural | Real Estate Loan</t>
        </is>
      </c>
      <c r="B20" s="4" t="inlineStr">
        <is>
          <t xml:space="preserve"> </t>
        </is>
      </c>
      <c r="C20" s="4" t="inlineStr">
        <is>
          <t xml:space="preserve"> </t>
        </is>
      </c>
    </row>
    <row r="21">
      <c r="A21" s="3" t="inlineStr">
        <is>
          <t>Loans Receivable Aging Analysis [Abstract]</t>
        </is>
      </c>
      <c r="B21" s="4" t="inlineStr">
        <is>
          <t xml:space="preserve"> </t>
        </is>
      </c>
      <c r="C21" s="4" t="inlineStr">
        <is>
          <t xml:space="preserve"> </t>
        </is>
      </c>
    </row>
    <row r="22">
      <c r="A22" s="4" t="inlineStr">
        <is>
          <t>Total Loans Receivable</t>
        </is>
      </c>
      <c r="B22" s="5" t="n">
        <v>384620</v>
      </c>
      <c r="C22" s="5" t="n">
        <v>391132</v>
      </c>
    </row>
    <row r="23">
      <c r="A23" s="4" t="inlineStr">
        <is>
          <t>Total Loans&gt; 90 Days and Accruing</t>
        </is>
      </c>
      <c r="B23" s="5" t="n">
        <v>0</v>
      </c>
      <c r="C23" s="5" t="n">
        <v>0</v>
      </c>
    </row>
    <row r="24">
      <c r="A24" s="4" t="inlineStr">
        <is>
          <t>Residential Properties | Real Estate Loan | 1-4 Family</t>
        </is>
      </c>
      <c r="B24" s="4" t="inlineStr">
        <is>
          <t xml:space="preserve"> </t>
        </is>
      </c>
      <c r="C24" s="4" t="inlineStr">
        <is>
          <t xml:space="preserve"> </t>
        </is>
      </c>
    </row>
    <row r="25">
      <c r="A25" s="3" t="inlineStr">
        <is>
          <t>Loans Receivable Aging Analysis [Abstract]</t>
        </is>
      </c>
      <c r="B25" s="4" t="inlineStr">
        <is>
          <t xml:space="preserve"> </t>
        </is>
      </c>
      <c r="C25" s="4" t="inlineStr">
        <is>
          <t xml:space="preserve"> </t>
        </is>
      </c>
    </row>
    <row r="26">
      <c r="A26" s="4" t="inlineStr">
        <is>
          <t>Total Loans Receivable</t>
        </is>
      </c>
      <c r="B26" s="5" t="n">
        <v>505342</v>
      </c>
      <c r="C26" s="5" t="n">
        <v>542469</v>
      </c>
    </row>
    <row r="27">
      <c r="A27" s="4" t="inlineStr">
        <is>
          <t>Total Loans&gt; 90 Days and Accruing</t>
        </is>
      </c>
      <c r="B27" s="5" t="n">
        <v>0</v>
      </c>
      <c r="C27" s="5" t="n">
        <v>0</v>
      </c>
    </row>
    <row r="28">
      <c r="A28" s="4" t="inlineStr">
        <is>
          <t>Residential Properties | Real Estate Loan | Multifamily</t>
        </is>
      </c>
      <c r="B28" s="4" t="inlineStr">
        <is>
          <t xml:space="preserve"> </t>
        </is>
      </c>
      <c r="C28" s="4" t="inlineStr">
        <is>
          <t xml:space="preserve"> </t>
        </is>
      </c>
    </row>
    <row r="29">
      <c r="A29" s="3" t="inlineStr">
        <is>
          <t>Loans Receivable Aging Analysis [Abstract]</t>
        </is>
      </c>
      <c r="B29" s="4" t="inlineStr">
        <is>
          <t xml:space="preserve"> </t>
        </is>
      </c>
      <c r="C29" s="4" t="inlineStr">
        <is>
          <t xml:space="preserve"> </t>
        </is>
      </c>
    </row>
    <row r="30">
      <c r="A30" s="4" t="inlineStr">
        <is>
          <t>Total Loans Receivable</t>
        </is>
      </c>
      <c r="B30" s="5" t="n">
        <v>338167</v>
      </c>
      <c r="C30" s="5" t="n">
        <v>319129</v>
      </c>
    </row>
    <row r="31">
      <c r="A31" s="4" t="inlineStr">
        <is>
          <t>Total Loans&gt; 90 Days and Accruing</t>
        </is>
      </c>
      <c r="B31" s="5" t="n">
        <v>0</v>
      </c>
      <c r="C31" s="5" t="n">
        <v>0</v>
      </c>
    </row>
    <row r="32">
      <c r="A32" s="4" t="inlineStr">
        <is>
          <t>Commercial | Real Estate Loan</t>
        </is>
      </c>
      <c r="B32" s="4" t="inlineStr">
        <is>
          <t xml:space="preserve"> </t>
        </is>
      </c>
      <c r="C32" s="4" t="inlineStr">
        <is>
          <t xml:space="preserve"> </t>
        </is>
      </c>
    </row>
    <row r="33">
      <c r="A33" s="3" t="inlineStr">
        <is>
          <t>Loans Receivable Aging Analysis [Abstract]</t>
        </is>
      </c>
      <c r="B33" s="4" t="inlineStr">
        <is>
          <t xml:space="preserve"> </t>
        </is>
      </c>
      <c r="C33" s="4" t="inlineStr">
        <is>
          <t xml:space="preserve"> </t>
        </is>
      </c>
    </row>
    <row r="34">
      <c r="A34" s="4" t="inlineStr">
        <is>
          <t>Total Loans Receivable</t>
        </is>
      </c>
      <c r="B34" s="5" t="n">
        <v>2440120</v>
      </c>
      <c r="C34" s="5" t="n">
        <v>2384704</v>
      </c>
    </row>
    <row r="35">
      <c r="A35" s="4" t="inlineStr">
        <is>
          <t>Total Loans&gt; 90 Days and Accruing</t>
        </is>
      </c>
      <c r="B35" s="5" t="n">
        <v>0</v>
      </c>
      <c r="C35" s="5" t="n">
        <v>0</v>
      </c>
    </row>
    <row r="36">
      <c r="A36" s="4" t="inlineStr">
        <is>
          <t>Agricultural Loans</t>
        </is>
      </c>
      <c r="B36" s="4" t="inlineStr">
        <is>
          <t xml:space="preserve"> </t>
        </is>
      </c>
      <c r="C36" s="4" t="inlineStr">
        <is>
          <t xml:space="preserve"> </t>
        </is>
      </c>
    </row>
    <row r="37">
      <c r="A37" s="3" t="inlineStr">
        <is>
          <t>Loans Receivable Aging Analysis [Abstract]</t>
        </is>
      </c>
      <c r="B37" s="4" t="inlineStr">
        <is>
          <t xml:space="preserve"> </t>
        </is>
      </c>
      <c r="C37" s="4" t="inlineStr">
        <is>
          <t xml:space="preserve"> </t>
        </is>
      </c>
    </row>
    <row r="38">
      <c r="A38" s="4" t="inlineStr">
        <is>
          <t>Total Loans Receivable</t>
        </is>
      </c>
      <c r="B38" s="5" t="n">
        <v>233414</v>
      </c>
      <c r="C38" s="5" t="n">
        <v>196272</v>
      </c>
    </row>
    <row r="39">
      <c r="A39" s="4" t="inlineStr">
        <is>
          <t>Total Loans&gt; 90 Days and Accruing</t>
        </is>
      </c>
      <c r="B39" s="5" t="n">
        <v>0</v>
      </c>
      <c r="C39" s="5" t="n">
        <v>0</v>
      </c>
    </row>
    <row r="40">
      <c r="A40" s="4" t="inlineStr">
        <is>
          <t>Commercial and Industrial Loans</t>
        </is>
      </c>
      <c r="B40" s="4" t="inlineStr">
        <is>
          <t xml:space="preserve"> </t>
        </is>
      </c>
      <c r="C40" s="4" t="inlineStr">
        <is>
          <t xml:space="preserve"> </t>
        </is>
      </c>
    </row>
    <row r="41">
      <c r="A41" s="3" t="inlineStr">
        <is>
          <t>Loans Receivable Aging Analysis [Abstract]</t>
        </is>
      </c>
      <c r="B41" s="4" t="inlineStr">
        <is>
          <t xml:space="preserve"> </t>
        </is>
      </c>
      <c r="C41" s="4" t="inlineStr">
        <is>
          <t xml:space="preserve"> </t>
        </is>
      </c>
    </row>
    <row r="42">
      <c r="A42" s="4" t="inlineStr">
        <is>
          <t>Total Loans Receivable</t>
        </is>
      </c>
      <c r="B42" s="5" t="n">
        <v>1283631</v>
      </c>
      <c r="C42" s="5" t="n">
        <v>1266159</v>
      </c>
    </row>
    <row r="43">
      <c r="A43" s="4" t="inlineStr">
        <is>
          <t>Total Loans&gt; 90 Days and Accruing</t>
        </is>
      </c>
      <c r="B43" s="5" t="n">
        <v>0</v>
      </c>
      <c r="C43" s="5" t="n">
        <v>0</v>
      </c>
    </row>
    <row r="44">
      <c r="A44" s="4" t="inlineStr">
        <is>
          <t>Consumer Loans</t>
        </is>
      </c>
      <c r="B44" s="4" t="inlineStr">
        <is>
          <t xml:space="preserve"> </t>
        </is>
      </c>
      <c r="C44" s="4" t="inlineStr">
        <is>
          <t xml:space="preserve"> </t>
        </is>
      </c>
    </row>
    <row r="45">
      <c r="A45" s="3" t="inlineStr">
        <is>
          <t>Loans Receivable Aging Analysis [Abstract]</t>
        </is>
      </c>
      <c r="B45" s="4" t="inlineStr">
        <is>
          <t xml:space="preserve"> </t>
        </is>
      </c>
      <c r="C45" s="4" t="inlineStr">
        <is>
          <t xml:space="preserve"> </t>
        </is>
      </c>
    </row>
    <row r="46">
      <c r="A46" s="4" t="inlineStr">
        <is>
          <t>Total Loans Receivable</t>
        </is>
      </c>
      <c r="B46" s="5" t="n">
        <v>63222</v>
      </c>
      <c r="C46" s="5" t="n">
        <v>91014</v>
      </c>
    </row>
    <row r="47">
      <c r="A47" s="4" t="inlineStr">
        <is>
          <t>Total Loans&gt; 90 Days and Accruing</t>
        </is>
      </c>
      <c r="B47" s="5" t="n">
        <v>0</v>
      </c>
      <c r="C47" s="5" t="n">
        <v>0</v>
      </c>
    </row>
    <row r="48">
      <c r="A48" s="4" t="inlineStr">
        <is>
          <t>All Other Loans</t>
        </is>
      </c>
      <c r="B48" s="4" t="inlineStr">
        <is>
          <t xml:space="preserve"> </t>
        </is>
      </c>
      <c r="C48" s="4" t="inlineStr">
        <is>
          <t xml:space="preserve"> </t>
        </is>
      </c>
    </row>
    <row r="49">
      <c r="A49" s="3" t="inlineStr">
        <is>
          <t>Loans Receivable Aging Analysis [Abstract]</t>
        </is>
      </c>
      <c r="B49" s="4" t="inlineStr">
        <is>
          <t xml:space="preserve"> </t>
        </is>
      </c>
      <c r="C49" s="4" t="inlineStr">
        <is>
          <t xml:space="preserve"> </t>
        </is>
      </c>
    </row>
    <row r="50">
      <c r="A50" s="4" t="inlineStr">
        <is>
          <t>Total Loans Receivable</t>
        </is>
      </c>
      <c r="B50" s="5" t="n">
        <v>175218</v>
      </c>
      <c r="C50" s="5" t="n">
        <v>184609</v>
      </c>
    </row>
    <row r="51">
      <c r="A51" s="4" t="inlineStr">
        <is>
          <t>Total Loans&gt; 90 Days and Accruing</t>
        </is>
      </c>
      <c r="B51" s="5" t="n">
        <v>0</v>
      </c>
      <c r="C51" s="5" t="n">
        <v>0</v>
      </c>
    </row>
    <row r="52">
      <c r="A52" s="4" t="inlineStr">
        <is>
          <t>Financial Asset, 30 to 59 Days Past Due</t>
        </is>
      </c>
      <c r="B52" s="4" t="inlineStr">
        <is>
          <t xml:space="preserve"> </t>
        </is>
      </c>
      <c r="C52" s="4" t="inlineStr">
        <is>
          <t xml:space="preserve"> </t>
        </is>
      </c>
    </row>
    <row r="53">
      <c r="A53" s="3" t="inlineStr">
        <is>
          <t>Loans Receivable Aging Analysis [Abstract]</t>
        </is>
      </c>
      <c r="B53" s="4" t="inlineStr">
        <is>
          <t xml:space="preserve"> </t>
        </is>
      </c>
      <c r="C53" s="4" t="inlineStr">
        <is>
          <t xml:space="preserve"> </t>
        </is>
      </c>
    </row>
    <row r="54">
      <c r="A54" s="4" t="inlineStr">
        <is>
          <t>Total Past Due</t>
        </is>
      </c>
      <c r="B54" s="5" t="n">
        <v>6366</v>
      </c>
      <c r="C54" s="5" t="n">
        <v>5679</v>
      </c>
    </row>
    <row r="55">
      <c r="A55" s="4" t="inlineStr">
        <is>
          <t>Financial Asset, 30 to 59 Days Past Due | Real Estate Loan</t>
        </is>
      </c>
      <c r="B55" s="4" t="inlineStr">
        <is>
          <t xml:space="preserve"> </t>
        </is>
      </c>
      <c r="C55" s="4" t="inlineStr">
        <is>
          <t xml:space="preserve"> </t>
        </is>
      </c>
    </row>
    <row r="56">
      <c r="A56" s="3" t="inlineStr">
        <is>
          <t>Loans Receivable Aging Analysis [Abstract]</t>
        </is>
      </c>
      <c r="B56" s="4" t="inlineStr">
        <is>
          <t xml:space="preserve"> </t>
        </is>
      </c>
      <c r="C56" s="4" t="inlineStr">
        <is>
          <t xml:space="preserve"> </t>
        </is>
      </c>
    </row>
    <row r="57">
      <c r="A57" s="4" t="inlineStr">
        <is>
          <t>Total Past Due</t>
        </is>
      </c>
      <c r="B57" s="5" t="n">
        <v>3803</v>
      </c>
      <c r="C57" s="5" t="n">
        <v>4023</v>
      </c>
    </row>
    <row r="58">
      <c r="A58" s="4" t="inlineStr">
        <is>
          <t>Financial Asset, 30 to 59 Days Past Due | Construction and Land Development | Real Estate Loan</t>
        </is>
      </c>
      <c r="B58" s="4" t="inlineStr">
        <is>
          <t xml:space="preserve"> </t>
        </is>
      </c>
      <c r="C58" s="4" t="inlineStr">
        <is>
          <t xml:space="preserve"> </t>
        </is>
      </c>
    </row>
    <row r="59">
      <c r="A59" s="3" t="inlineStr">
        <is>
          <t>Loans Receivable Aging Analysis [Abstract]</t>
        </is>
      </c>
      <c r="B59" s="4" t="inlineStr">
        <is>
          <t xml:space="preserve"> </t>
        </is>
      </c>
      <c r="C59" s="4" t="inlineStr">
        <is>
          <t xml:space="preserve"> </t>
        </is>
      </c>
    </row>
    <row r="60">
      <c r="A60" s="4" t="inlineStr">
        <is>
          <t>Total Past Due</t>
        </is>
      </c>
      <c r="B60" s="5" t="n">
        <v>0</v>
      </c>
      <c r="C60" s="5" t="n">
        <v>0</v>
      </c>
    </row>
    <row r="61">
      <c r="A61" s="4" t="inlineStr">
        <is>
          <t>Financial Asset, 30 to 59 Days Past Due | Agricultural | Real Estate Loan</t>
        </is>
      </c>
      <c r="B61" s="4" t="inlineStr">
        <is>
          <t xml:space="preserve"> </t>
        </is>
      </c>
      <c r="C61" s="4" t="inlineStr">
        <is>
          <t xml:space="preserve"> </t>
        </is>
      </c>
    </row>
    <row r="62">
      <c r="A62" s="3" t="inlineStr">
        <is>
          <t>Loans Receivable Aging Analysis [Abstract]</t>
        </is>
      </c>
      <c r="B62" s="4" t="inlineStr">
        <is>
          <t xml:space="preserve"> </t>
        </is>
      </c>
      <c r="C62" s="4" t="inlineStr">
        <is>
          <t xml:space="preserve"> </t>
        </is>
      </c>
    </row>
    <row r="63">
      <c r="A63" s="4" t="inlineStr">
        <is>
          <t>Total Past Due</t>
        </is>
      </c>
      <c r="B63" s="5" t="n">
        <v>141</v>
      </c>
      <c r="C63" s="5" t="n">
        <v>0</v>
      </c>
    </row>
    <row r="64">
      <c r="A64" s="4" t="inlineStr">
        <is>
          <t>Financial Asset, 30 to 59 Days Past Due | Residential Properties | Real Estate Loan | 1-4 Family</t>
        </is>
      </c>
      <c r="B64" s="4" t="inlineStr">
        <is>
          <t xml:space="preserve"> </t>
        </is>
      </c>
      <c r="C64" s="4" t="inlineStr">
        <is>
          <t xml:space="preserve"> </t>
        </is>
      </c>
    </row>
    <row r="65">
      <c r="A65" s="3" t="inlineStr">
        <is>
          <t>Loans Receivable Aging Analysis [Abstract]</t>
        </is>
      </c>
      <c r="B65" s="4" t="inlineStr">
        <is>
          <t xml:space="preserve"> </t>
        </is>
      </c>
      <c r="C65" s="4" t="inlineStr">
        <is>
          <t xml:space="preserve"> </t>
        </is>
      </c>
    </row>
    <row r="66">
      <c r="A66" s="4" t="inlineStr">
        <is>
          <t>Total Past Due</t>
        </is>
      </c>
      <c r="B66" s="5" t="n">
        <v>3081</v>
      </c>
      <c r="C66" s="5" t="n">
        <v>3054</v>
      </c>
    </row>
    <row r="67">
      <c r="A67" s="4" t="inlineStr">
        <is>
          <t>Financial Asset, 30 to 59 Days Past Due | Residential Properties | Real Estate Loan | Multifamily</t>
        </is>
      </c>
      <c r="B67" s="4" t="inlineStr">
        <is>
          <t xml:space="preserve"> </t>
        </is>
      </c>
      <c r="C67" s="4" t="inlineStr">
        <is>
          <t xml:space="preserve"> </t>
        </is>
      </c>
    </row>
    <row r="68">
      <c r="A68" s="3" t="inlineStr">
        <is>
          <t>Loans Receivable Aging Analysis [Abstract]</t>
        </is>
      </c>
      <c r="B68" s="4" t="inlineStr">
        <is>
          <t xml:space="preserve"> </t>
        </is>
      </c>
      <c r="C68" s="4" t="inlineStr">
        <is>
          <t xml:space="preserve"> </t>
        </is>
      </c>
    </row>
    <row r="69">
      <c r="A69" s="4" t="inlineStr">
        <is>
          <t>Total Past Due</t>
        </is>
      </c>
      <c r="B69" s="5" t="n">
        <v>0</v>
      </c>
      <c r="C69" s="5" t="n">
        <v>150</v>
      </c>
    </row>
    <row r="70">
      <c r="A70" s="4" t="inlineStr">
        <is>
          <t>Financial Asset, 30 to 59 Days Past Due | Commercial | Real Estate Loan</t>
        </is>
      </c>
      <c r="B70" s="4" t="inlineStr">
        <is>
          <t xml:space="preserve"> </t>
        </is>
      </c>
      <c r="C70" s="4" t="inlineStr">
        <is>
          <t xml:space="preserve"> </t>
        </is>
      </c>
    </row>
    <row r="71">
      <c r="A71" s="3" t="inlineStr">
        <is>
          <t>Loans Receivable Aging Analysis [Abstract]</t>
        </is>
      </c>
      <c r="B71" s="4" t="inlineStr">
        <is>
          <t xml:space="preserve"> </t>
        </is>
      </c>
      <c r="C71" s="4" t="inlineStr">
        <is>
          <t xml:space="preserve"> </t>
        </is>
      </c>
    </row>
    <row r="72">
      <c r="A72" s="4" t="inlineStr">
        <is>
          <t>Total Past Due</t>
        </is>
      </c>
      <c r="B72" s="5" t="n">
        <v>581</v>
      </c>
      <c r="C72" s="5" t="n">
        <v>819</v>
      </c>
    </row>
    <row r="73">
      <c r="A73" s="4" t="inlineStr">
        <is>
          <t>Financial Asset, 30 to 59 Days Past Due | Agricultural Loans</t>
        </is>
      </c>
      <c r="B73" s="4" t="inlineStr">
        <is>
          <t xml:space="preserve"> </t>
        </is>
      </c>
      <c r="C73" s="4" t="inlineStr">
        <is>
          <t xml:space="preserve"> </t>
        </is>
      </c>
    </row>
    <row r="74">
      <c r="A74" s="3" t="inlineStr">
        <is>
          <t>Loans Receivable Aging Analysis [Abstract]</t>
        </is>
      </c>
      <c r="B74" s="4" t="inlineStr">
        <is>
          <t xml:space="preserve"> </t>
        </is>
      </c>
      <c r="C74" s="4" t="inlineStr">
        <is>
          <t xml:space="preserve"> </t>
        </is>
      </c>
    </row>
    <row r="75">
      <c r="A75" s="4" t="inlineStr">
        <is>
          <t>Total Past Due</t>
        </is>
      </c>
      <c r="B75" s="5" t="n">
        <v>0</v>
      </c>
      <c r="C75" s="5" t="n">
        <v>0</v>
      </c>
    </row>
    <row r="76">
      <c r="A76" s="4" t="inlineStr">
        <is>
          <t>Financial Asset, 30 to 59 Days Past Due | Commercial and Industrial Loans</t>
        </is>
      </c>
      <c r="B76" s="4" t="inlineStr">
        <is>
          <t xml:space="preserve"> </t>
        </is>
      </c>
      <c r="C76" s="4" t="inlineStr">
        <is>
          <t xml:space="preserve"> </t>
        </is>
      </c>
    </row>
    <row r="77">
      <c r="A77" s="3" t="inlineStr">
        <is>
          <t>Loans Receivable Aging Analysis [Abstract]</t>
        </is>
      </c>
      <c r="B77" s="4" t="inlineStr">
        <is>
          <t xml:space="preserve"> </t>
        </is>
      </c>
      <c r="C77" s="4" t="inlineStr">
        <is>
          <t xml:space="preserve"> </t>
        </is>
      </c>
    </row>
    <row r="78">
      <c r="A78" s="4" t="inlineStr">
        <is>
          <t>Total Past Due</t>
        </is>
      </c>
      <c r="B78" s="5" t="n">
        <v>2290</v>
      </c>
      <c r="C78" s="5" t="n">
        <v>673</v>
      </c>
    </row>
    <row r="79">
      <c r="A79" s="4" t="inlineStr">
        <is>
          <t>Financial Asset, 30 to 59 Days Past Due | Consumer Loans</t>
        </is>
      </c>
      <c r="B79" s="4" t="inlineStr">
        <is>
          <t xml:space="preserve"> </t>
        </is>
      </c>
      <c r="C79" s="4" t="inlineStr">
        <is>
          <t xml:space="preserve"> </t>
        </is>
      </c>
    </row>
    <row r="80">
      <c r="A80" s="3" t="inlineStr">
        <is>
          <t>Loans Receivable Aging Analysis [Abstract]</t>
        </is>
      </c>
      <c r="B80" s="4" t="inlineStr">
        <is>
          <t xml:space="preserve"> </t>
        </is>
      </c>
      <c r="C80" s="4" t="inlineStr">
        <is>
          <t xml:space="preserve"> </t>
        </is>
      </c>
    </row>
    <row r="81">
      <c r="A81" s="4" t="inlineStr">
        <is>
          <t>Total Past Due</t>
        </is>
      </c>
      <c r="B81" s="5" t="n">
        <v>273</v>
      </c>
      <c r="C81" s="5" t="n">
        <v>983</v>
      </c>
    </row>
    <row r="82">
      <c r="A82" s="4" t="inlineStr">
        <is>
          <t>Financial Asset, 30 to 59 Days Past Due | All Other Loans</t>
        </is>
      </c>
      <c r="B82" s="4" t="inlineStr">
        <is>
          <t xml:space="preserve"> </t>
        </is>
      </c>
      <c r="C82" s="4" t="inlineStr">
        <is>
          <t xml:space="preserve"> </t>
        </is>
      </c>
    </row>
    <row r="83">
      <c r="A83" s="3" t="inlineStr">
        <is>
          <t>Loans Receivable Aging Analysis [Abstract]</t>
        </is>
      </c>
      <c r="B83" s="4" t="inlineStr">
        <is>
          <t xml:space="preserve"> </t>
        </is>
      </c>
      <c r="C83" s="4" t="inlineStr">
        <is>
          <t xml:space="preserve"> </t>
        </is>
      </c>
    </row>
    <row r="84">
      <c r="A84" s="4" t="inlineStr">
        <is>
          <t>Total Past Due</t>
        </is>
      </c>
      <c r="B84" s="5" t="n">
        <v>0</v>
      </c>
      <c r="C84" s="5" t="n">
        <v>0</v>
      </c>
    </row>
    <row r="85">
      <c r="A85" s="4" t="inlineStr">
        <is>
          <t>Financial Asset, 60 to 89 Days Past Due</t>
        </is>
      </c>
      <c r="B85" s="4" t="inlineStr">
        <is>
          <t xml:space="preserve"> </t>
        </is>
      </c>
      <c r="C85" s="4" t="inlineStr">
        <is>
          <t xml:space="preserve"> </t>
        </is>
      </c>
    </row>
    <row r="86">
      <c r="A86" s="3" t="inlineStr">
        <is>
          <t>Loans Receivable Aging Analysis [Abstract]</t>
        </is>
      </c>
      <c r="B86" s="4" t="inlineStr">
        <is>
          <t xml:space="preserve"> </t>
        </is>
      </c>
      <c r="C86" s="4" t="inlineStr">
        <is>
          <t xml:space="preserve"> </t>
        </is>
      </c>
    </row>
    <row r="87">
      <c r="A87" s="4" t="inlineStr">
        <is>
          <t>Total Past Due</t>
        </is>
      </c>
      <c r="B87" s="5" t="n">
        <v>3557</v>
      </c>
      <c r="C87" s="5" t="n">
        <v>1424</v>
      </c>
    </row>
    <row r="88">
      <c r="A88" s="4" t="inlineStr">
        <is>
          <t>Financial Asset, 60 to 89 Days Past Due | Real Estate Loan</t>
        </is>
      </c>
      <c r="B88" s="4" t="inlineStr">
        <is>
          <t xml:space="preserve"> </t>
        </is>
      </c>
      <c r="C88" s="4" t="inlineStr">
        <is>
          <t xml:space="preserve"> </t>
        </is>
      </c>
    </row>
    <row r="89">
      <c r="A89" s="3" t="inlineStr">
        <is>
          <t>Loans Receivable Aging Analysis [Abstract]</t>
        </is>
      </c>
      <c r="B89" s="4" t="inlineStr">
        <is>
          <t xml:space="preserve"> </t>
        </is>
      </c>
      <c r="C89" s="4" t="inlineStr">
        <is>
          <t xml:space="preserve"> </t>
        </is>
      </c>
    </row>
    <row r="90">
      <c r="A90" s="4" t="inlineStr">
        <is>
          <t>Total Past Due</t>
        </is>
      </c>
      <c r="B90" s="5" t="n">
        <v>1510</v>
      </c>
      <c r="C90" s="5" t="n">
        <v>1189</v>
      </c>
    </row>
    <row r="91">
      <c r="A91" s="4" t="inlineStr">
        <is>
          <t>Financial Asset, 60 to 89 Days Past Due | Construction and Land Development | Real Estate Loan</t>
        </is>
      </c>
      <c r="B91" s="4" t="inlineStr">
        <is>
          <t xml:space="preserve"> </t>
        </is>
      </c>
      <c r="C91" s="4" t="inlineStr">
        <is>
          <t xml:space="preserve"> </t>
        </is>
      </c>
    </row>
    <row r="92">
      <c r="A92" s="3" t="inlineStr">
        <is>
          <t>Loans Receivable Aging Analysis [Abstract]</t>
        </is>
      </c>
      <c r="B92" s="4" t="inlineStr">
        <is>
          <t xml:space="preserve"> </t>
        </is>
      </c>
      <c r="C92" s="4" t="inlineStr">
        <is>
          <t xml:space="preserve"> </t>
        </is>
      </c>
    </row>
    <row r="93">
      <c r="A93" s="4" t="inlineStr">
        <is>
          <t>Total Past Due</t>
        </is>
      </c>
      <c r="B93" s="5" t="n">
        <v>6</v>
      </c>
      <c r="C93" s="5" t="n">
        <v>585</v>
      </c>
    </row>
    <row r="94">
      <c r="A94" s="4" t="inlineStr">
        <is>
          <t>Financial Asset, 60 to 89 Days Past Due | Agricultural | Real Estate Loan</t>
        </is>
      </c>
      <c r="B94" s="4" t="inlineStr">
        <is>
          <t xml:space="preserve"> </t>
        </is>
      </c>
      <c r="C94" s="4" t="inlineStr">
        <is>
          <t xml:space="preserve"> </t>
        </is>
      </c>
    </row>
    <row r="95">
      <c r="A95" s="3" t="inlineStr">
        <is>
          <t>Loans Receivable Aging Analysis [Abstract]</t>
        </is>
      </c>
      <c r="B95" s="4" t="inlineStr">
        <is>
          <t xml:space="preserve"> </t>
        </is>
      </c>
      <c r="C95" s="4" t="inlineStr">
        <is>
          <t xml:space="preserve"> </t>
        </is>
      </c>
    </row>
    <row r="96">
      <c r="A96" s="4" t="inlineStr">
        <is>
          <t>Total Past Due</t>
        </is>
      </c>
      <c r="B96" s="5" t="n">
        <v>0</v>
      </c>
      <c r="C96" s="5" t="n">
        <v>0</v>
      </c>
    </row>
    <row r="97">
      <c r="A97" s="4" t="inlineStr">
        <is>
          <t>Financial Asset, 60 to 89 Days Past Due | Residential Properties | Real Estate Loan | 1-4 Family</t>
        </is>
      </c>
      <c r="B97" s="4" t="inlineStr">
        <is>
          <t xml:space="preserve"> </t>
        </is>
      </c>
      <c r="C97" s="4" t="inlineStr">
        <is>
          <t xml:space="preserve"> </t>
        </is>
      </c>
    </row>
    <row r="98">
      <c r="A98" s="3" t="inlineStr">
        <is>
          <t>Loans Receivable Aging Analysis [Abstract]</t>
        </is>
      </c>
      <c r="B98" s="4" t="inlineStr">
        <is>
          <t xml:space="preserve"> </t>
        </is>
      </c>
      <c r="C98" s="4" t="inlineStr">
        <is>
          <t xml:space="preserve"> </t>
        </is>
      </c>
    </row>
    <row r="99">
      <c r="A99" s="4" t="inlineStr">
        <is>
          <t>Total Past Due</t>
        </is>
      </c>
      <c r="B99" s="5" t="n">
        <v>1334</v>
      </c>
      <c r="C99" s="5" t="n">
        <v>530</v>
      </c>
    </row>
    <row r="100">
      <c r="A100" s="4" t="inlineStr">
        <is>
          <t>Financial Asset, 60 to 89 Days Past Due | Residential Properties | Real Estate Loan | Multifamily</t>
        </is>
      </c>
      <c r="B100" s="4" t="inlineStr">
        <is>
          <t xml:space="preserve"> </t>
        </is>
      </c>
      <c r="C100" s="4" t="inlineStr">
        <is>
          <t xml:space="preserve"> </t>
        </is>
      </c>
    </row>
    <row r="101">
      <c r="A101" s="3" t="inlineStr">
        <is>
          <t>Loans Receivable Aging Analysis [Abstract]</t>
        </is>
      </c>
      <c r="B101" s="4" t="inlineStr">
        <is>
          <t xml:space="preserve"> </t>
        </is>
      </c>
      <c r="C101" s="4" t="inlineStr">
        <is>
          <t xml:space="preserve"> </t>
        </is>
      </c>
    </row>
    <row r="102">
      <c r="A102" s="4" t="inlineStr">
        <is>
          <t>Total Past Due</t>
        </is>
      </c>
      <c r="B102" s="5" t="n">
        <v>0</v>
      </c>
      <c r="C102" s="5" t="n">
        <v>0</v>
      </c>
    </row>
    <row r="103">
      <c r="A103" s="4" t="inlineStr">
        <is>
          <t>Financial Asset, 60 to 89 Days Past Due | Commercial | Real Estate Loan</t>
        </is>
      </c>
      <c r="B103" s="4" t="inlineStr">
        <is>
          <t xml:space="preserve"> </t>
        </is>
      </c>
      <c r="C103" s="4" t="inlineStr">
        <is>
          <t xml:space="preserve"> </t>
        </is>
      </c>
    </row>
    <row r="104">
      <c r="A104" s="3" t="inlineStr">
        <is>
          <t>Loans Receivable Aging Analysis [Abstract]</t>
        </is>
      </c>
      <c r="B104" s="4" t="inlineStr">
        <is>
          <t xml:space="preserve"> </t>
        </is>
      </c>
      <c r="C104" s="4" t="inlineStr">
        <is>
          <t xml:space="preserve"> </t>
        </is>
      </c>
    </row>
    <row r="105">
      <c r="A105" s="4" t="inlineStr">
        <is>
          <t>Total Past Due</t>
        </is>
      </c>
      <c r="B105" s="5" t="n">
        <v>170</v>
      </c>
      <c r="C105" s="5" t="n">
        <v>74</v>
      </c>
    </row>
    <row r="106">
      <c r="A106" s="4" t="inlineStr">
        <is>
          <t>Financial Asset, 60 to 89 Days Past Due | Agricultural Loans</t>
        </is>
      </c>
      <c r="B106" s="4" t="inlineStr">
        <is>
          <t xml:space="preserve"> </t>
        </is>
      </c>
      <c r="C106" s="4" t="inlineStr">
        <is>
          <t xml:space="preserve"> </t>
        </is>
      </c>
    </row>
    <row r="107">
      <c r="A107" s="3" t="inlineStr">
        <is>
          <t>Loans Receivable Aging Analysis [Abstract]</t>
        </is>
      </c>
      <c r="B107" s="4" t="inlineStr">
        <is>
          <t xml:space="preserve"> </t>
        </is>
      </c>
      <c r="C107" s="4" t="inlineStr">
        <is>
          <t xml:space="preserve"> </t>
        </is>
      </c>
    </row>
    <row r="108">
      <c r="A108" s="4" t="inlineStr">
        <is>
          <t>Total Past Due</t>
        </is>
      </c>
      <c r="B108" s="5" t="n">
        <v>1190</v>
      </c>
      <c r="C108" s="5" t="n">
        <v>0</v>
      </c>
    </row>
    <row r="109">
      <c r="A109" s="4" t="inlineStr">
        <is>
          <t>Financial Asset, 60 to 89 Days Past Due | Commercial and Industrial Loans</t>
        </is>
      </c>
      <c r="B109" s="4" t="inlineStr">
        <is>
          <t xml:space="preserve"> </t>
        </is>
      </c>
      <c r="C109" s="4" t="inlineStr">
        <is>
          <t xml:space="preserve"> </t>
        </is>
      </c>
    </row>
    <row r="110">
      <c r="A110" s="3" t="inlineStr">
        <is>
          <t>Loans Receivable Aging Analysis [Abstract]</t>
        </is>
      </c>
      <c r="B110" s="4" t="inlineStr">
        <is>
          <t xml:space="preserve"> </t>
        </is>
      </c>
      <c r="C110" s="4" t="inlineStr">
        <is>
          <t xml:space="preserve"> </t>
        </is>
      </c>
    </row>
    <row r="111">
      <c r="A111" s="4" t="inlineStr">
        <is>
          <t>Total Past Due</t>
        </is>
      </c>
      <c r="B111" s="5" t="n">
        <v>784</v>
      </c>
      <c r="C111" s="5" t="n">
        <v>73</v>
      </c>
    </row>
    <row r="112">
      <c r="A112" s="4" t="inlineStr">
        <is>
          <t>Financial Asset, 60 to 89 Days Past Due | Consumer Loans</t>
        </is>
      </c>
      <c r="B112" s="4" t="inlineStr">
        <is>
          <t xml:space="preserve"> </t>
        </is>
      </c>
      <c r="C112" s="4" t="inlineStr">
        <is>
          <t xml:space="preserve"> </t>
        </is>
      </c>
    </row>
    <row r="113">
      <c r="A113" s="3" t="inlineStr">
        <is>
          <t>Loans Receivable Aging Analysis [Abstract]</t>
        </is>
      </c>
      <c r="B113" s="4" t="inlineStr">
        <is>
          <t xml:space="preserve"> </t>
        </is>
      </c>
      <c r="C113" s="4" t="inlineStr">
        <is>
          <t xml:space="preserve"> </t>
        </is>
      </c>
    </row>
    <row r="114">
      <c r="A114" s="4" t="inlineStr">
        <is>
          <t>Total Past Due</t>
        </is>
      </c>
      <c r="B114" s="5" t="n">
        <v>73</v>
      </c>
      <c r="C114" s="5" t="n">
        <v>162</v>
      </c>
    </row>
    <row r="115">
      <c r="A115" s="4" t="inlineStr">
        <is>
          <t>Financial Asset, 60 to 89 Days Past Due | All Other Loans</t>
        </is>
      </c>
      <c r="B115" s="4" t="inlineStr">
        <is>
          <t xml:space="preserve"> </t>
        </is>
      </c>
      <c r="C115" s="4" t="inlineStr">
        <is>
          <t xml:space="preserve"> </t>
        </is>
      </c>
    </row>
    <row r="116">
      <c r="A116" s="3" t="inlineStr">
        <is>
          <t>Loans Receivable Aging Analysis [Abstract]</t>
        </is>
      </c>
      <c r="B116" s="4" t="inlineStr">
        <is>
          <t xml:space="preserve"> </t>
        </is>
      </c>
      <c r="C116" s="4" t="inlineStr">
        <is>
          <t xml:space="preserve"> </t>
        </is>
      </c>
    </row>
    <row r="117">
      <c r="A117" s="4" t="inlineStr">
        <is>
          <t>Total Past Due</t>
        </is>
      </c>
      <c r="B117" s="5" t="n">
        <v>0</v>
      </c>
      <c r="C117" s="5" t="n">
        <v>0</v>
      </c>
    </row>
    <row r="118">
      <c r="A118" s="4" t="inlineStr">
        <is>
          <t>Financial Asset, Equal to or Greater than 90 Days Past Due</t>
        </is>
      </c>
      <c r="B118" s="4" t="inlineStr">
        <is>
          <t xml:space="preserve"> </t>
        </is>
      </c>
      <c r="C118" s="4" t="inlineStr">
        <is>
          <t xml:space="preserve"> </t>
        </is>
      </c>
    </row>
    <row r="119">
      <c r="A119" s="3" t="inlineStr">
        <is>
          <t>Loans Receivable Aging Analysis [Abstract]</t>
        </is>
      </c>
      <c r="B119" s="4" t="inlineStr">
        <is>
          <t xml:space="preserve"> </t>
        </is>
      </c>
      <c r="C119" s="4" t="inlineStr">
        <is>
          <t xml:space="preserve"> </t>
        </is>
      </c>
    </row>
    <row r="120">
      <c r="A120" s="4" t="inlineStr">
        <is>
          <t>Total Past Due</t>
        </is>
      </c>
      <c r="B120" s="5" t="n">
        <v>12081</v>
      </c>
      <c r="C120" s="5" t="n">
        <v>7646</v>
      </c>
    </row>
    <row r="121">
      <c r="A121" s="4" t="inlineStr">
        <is>
          <t>Financial Asset, Equal to or Greater than 90 Days Past Due | Real Estate Loan</t>
        </is>
      </c>
      <c r="B121" s="4" t="inlineStr">
        <is>
          <t xml:space="preserve"> </t>
        </is>
      </c>
      <c r="C121" s="4" t="inlineStr">
        <is>
          <t xml:space="preserve"> </t>
        </is>
      </c>
    </row>
    <row r="122">
      <c r="A122" s="3" t="inlineStr">
        <is>
          <t>Loans Receivable Aging Analysis [Abstract]</t>
        </is>
      </c>
      <c r="B122" s="4" t="inlineStr">
        <is>
          <t xml:space="preserve"> </t>
        </is>
      </c>
      <c r="C122" s="4" t="inlineStr">
        <is>
          <t xml:space="preserve"> </t>
        </is>
      </c>
    </row>
    <row r="123">
      <c r="A123" s="4" t="inlineStr">
        <is>
          <t>Total Past Due</t>
        </is>
      </c>
      <c r="B123" s="5" t="n">
        <v>11142</v>
      </c>
      <c r="C123" s="5" t="n">
        <v>5785</v>
      </c>
    </row>
    <row r="124">
      <c r="A124" s="4" t="inlineStr">
        <is>
          <t>Financial Asset, Equal to or Greater than 90 Days Past Due | Construction and Land Development | Real Estate Loan</t>
        </is>
      </c>
      <c r="B124" s="4" t="inlineStr">
        <is>
          <t xml:space="preserve"> </t>
        </is>
      </c>
      <c r="C124" s="4" t="inlineStr">
        <is>
          <t xml:space="preserve"> </t>
        </is>
      </c>
    </row>
    <row r="125">
      <c r="A125" s="3" t="inlineStr">
        <is>
          <t>Loans Receivable Aging Analysis [Abstract]</t>
        </is>
      </c>
      <c r="B125" s="4" t="inlineStr">
        <is>
          <t xml:space="preserve"> </t>
        </is>
      </c>
      <c r="C125" s="4" t="inlineStr">
        <is>
          <t xml:space="preserve"> </t>
        </is>
      </c>
    </row>
    <row r="126">
      <c r="A126" s="4" t="inlineStr">
        <is>
          <t>Total Past Due</t>
        </is>
      </c>
      <c r="B126" s="5" t="n">
        <v>450</v>
      </c>
      <c r="C126" s="5" t="n">
        <v>450</v>
      </c>
    </row>
    <row r="127">
      <c r="A127" s="4" t="inlineStr">
        <is>
          <t>Financial Asset, Equal to or Greater than 90 Days Past Due | Agricultural | Real Estate Loan</t>
        </is>
      </c>
      <c r="B127" s="4" t="inlineStr">
        <is>
          <t xml:space="preserve"> </t>
        </is>
      </c>
      <c r="C127" s="4" t="inlineStr">
        <is>
          <t xml:space="preserve"> </t>
        </is>
      </c>
    </row>
    <row r="128">
      <c r="A128" s="3" t="inlineStr">
        <is>
          <t>Loans Receivable Aging Analysis [Abstract]</t>
        </is>
      </c>
      <c r="B128" s="4" t="inlineStr">
        <is>
          <t xml:space="preserve"> </t>
        </is>
      </c>
      <c r="C128" s="4" t="inlineStr">
        <is>
          <t xml:space="preserve"> </t>
        </is>
      </c>
    </row>
    <row r="129">
      <c r="A129" s="4" t="inlineStr">
        <is>
          <t>Total Past Due</t>
        </is>
      </c>
      <c r="B129" s="5" t="n">
        <v>392</v>
      </c>
      <c r="C129" s="5" t="n">
        <v>1</v>
      </c>
    </row>
    <row r="130">
      <c r="A130" s="4" t="inlineStr">
        <is>
          <t>Financial Asset, Equal to or Greater than 90 Days Past Due | Residential Properties | Real Estate Loan | 1-4 Family</t>
        </is>
      </c>
      <c r="B130" s="4" t="inlineStr">
        <is>
          <t xml:space="preserve"> </t>
        </is>
      </c>
      <c r="C130" s="4" t="inlineStr">
        <is>
          <t xml:space="preserve"> </t>
        </is>
      </c>
    </row>
    <row r="131">
      <c r="A131" s="3" t="inlineStr">
        <is>
          <t>Loans Receivable Aging Analysis [Abstract]</t>
        </is>
      </c>
      <c r="B131" s="4" t="inlineStr">
        <is>
          <t xml:space="preserve"> </t>
        </is>
      </c>
      <c r="C131" s="4" t="inlineStr">
        <is>
          <t xml:space="preserve"> </t>
        </is>
      </c>
    </row>
    <row r="132">
      <c r="A132" s="4" t="inlineStr">
        <is>
          <t>Total Past Due</t>
        </is>
      </c>
      <c r="B132" s="5" t="n">
        <v>2188</v>
      </c>
      <c r="C132" s="5" t="n">
        <v>1018</v>
      </c>
    </row>
    <row r="133">
      <c r="A133" s="4" t="inlineStr">
        <is>
          <t>Financial Asset, Equal to or Greater than 90 Days Past Due | Residential Properties | Real Estate Loan | Multifamily</t>
        </is>
      </c>
      <c r="B133" s="4" t="inlineStr">
        <is>
          <t xml:space="preserve"> </t>
        </is>
      </c>
      <c r="C133" s="4" t="inlineStr">
        <is>
          <t xml:space="preserve"> </t>
        </is>
      </c>
    </row>
    <row r="134">
      <c r="A134" s="3" t="inlineStr">
        <is>
          <t>Loans Receivable Aging Analysis [Abstract]</t>
        </is>
      </c>
      <c r="B134" s="4" t="inlineStr">
        <is>
          <t xml:space="preserve"> </t>
        </is>
      </c>
      <c r="C134" s="4" t="inlineStr">
        <is>
          <t xml:space="preserve"> </t>
        </is>
      </c>
    </row>
    <row r="135">
      <c r="A135" s="4" t="inlineStr">
        <is>
          <t>Total Past Due</t>
        </is>
      </c>
      <c r="B135" s="5" t="n">
        <v>551</v>
      </c>
      <c r="C135" s="5" t="n">
        <v>551</v>
      </c>
    </row>
    <row r="136">
      <c r="A136" s="4" t="inlineStr">
        <is>
          <t>Financial Asset, Equal to or Greater than 90 Days Past Due | Commercial | Real Estate Loan</t>
        </is>
      </c>
      <c r="B136" s="4" t="inlineStr">
        <is>
          <t xml:space="preserve"> </t>
        </is>
      </c>
      <c r="C136" s="4" t="inlineStr">
        <is>
          <t xml:space="preserve"> </t>
        </is>
      </c>
    </row>
    <row r="137">
      <c r="A137" s="3" t="inlineStr">
        <is>
          <t>Loans Receivable Aging Analysis [Abstract]</t>
        </is>
      </c>
      <c r="B137" s="4" t="inlineStr">
        <is>
          <t xml:space="preserve"> </t>
        </is>
      </c>
      <c r="C137" s="4" t="inlineStr">
        <is>
          <t xml:space="preserve"> </t>
        </is>
      </c>
    </row>
    <row r="138">
      <c r="A138" s="4" t="inlineStr">
        <is>
          <t>Total Past Due</t>
        </is>
      </c>
      <c r="B138" s="5" t="n">
        <v>7561</v>
      </c>
      <c r="C138" s="5" t="n">
        <v>3765</v>
      </c>
    </row>
    <row r="139">
      <c r="A139" s="4" t="inlineStr">
        <is>
          <t>Financial Asset, Equal to or Greater than 90 Days Past Due | Agricultural Loans</t>
        </is>
      </c>
      <c r="B139" s="4" t="inlineStr">
        <is>
          <t xml:space="preserve"> </t>
        </is>
      </c>
      <c r="C139" s="4" t="inlineStr">
        <is>
          <t xml:space="preserve"> </t>
        </is>
      </c>
    </row>
    <row r="140">
      <c r="A140" s="3" t="inlineStr">
        <is>
          <t>Loans Receivable Aging Analysis [Abstract]</t>
        </is>
      </c>
      <c r="B140" s="4" t="inlineStr">
        <is>
          <t xml:space="preserve"> </t>
        </is>
      </c>
      <c r="C140" s="4" t="inlineStr">
        <is>
          <t xml:space="preserve"> </t>
        </is>
      </c>
    </row>
    <row r="141">
      <c r="A141" s="4" t="inlineStr">
        <is>
          <t>Total Past Due</t>
        </is>
      </c>
      <c r="B141" s="5" t="n">
        <v>0</v>
      </c>
      <c r="C141" s="5" t="n">
        <v>0</v>
      </c>
    </row>
    <row r="142">
      <c r="A142" s="4" t="inlineStr">
        <is>
          <t>Financial Asset, Equal to or Greater than 90 Days Past Due | Commercial and Industrial Loans</t>
        </is>
      </c>
      <c r="B142" s="4" t="inlineStr">
        <is>
          <t xml:space="preserve"> </t>
        </is>
      </c>
      <c r="C142" s="4" t="inlineStr">
        <is>
          <t xml:space="preserve"> </t>
        </is>
      </c>
    </row>
    <row r="143">
      <c r="A143" s="3" t="inlineStr">
        <is>
          <t>Loans Receivable Aging Analysis [Abstract]</t>
        </is>
      </c>
      <c r="B143" s="4" t="inlineStr">
        <is>
          <t xml:space="preserve"> </t>
        </is>
      </c>
      <c r="C143" s="4" t="inlineStr">
        <is>
          <t xml:space="preserve"> </t>
        </is>
      </c>
    </row>
    <row r="144">
      <c r="A144" s="4" t="inlineStr">
        <is>
          <t>Total Past Due</t>
        </is>
      </c>
      <c r="B144" s="5" t="n">
        <v>804</v>
      </c>
      <c r="C144" s="5" t="n">
        <v>1531</v>
      </c>
    </row>
    <row r="145">
      <c r="A145" s="4" t="inlineStr">
        <is>
          <t>Financial Asset, Equal to or Greater than 90 Days Past Due | Consumer Loans</t>
        </is>
      </c>
      <c r="B145" s="4" t="inlineStr">
        <is>
          <t xml:space="preserve"> </t>
        </is>
      </c>
      <c r="C145" s="4" t="inlineStr">
        <is>
          <t xml:space="preserve"> </t>
        </is>
      </c>
    </row>
    <row r="146">
      <c r="A146" s="3" t="inlineStr">
        <is>
          <t>Loans Receivable Aging Analysis [Abstract]</t>
        </is>
      </c>
      <c r="B146" s="4" t="inlineStr">
        <is>
          <t xml:space="preserve"> </t>
        </is>
      </c>
      <c r="C146" s="4" t="inlineStr">
        <is>
          <t xml:space="preserve"> </t>
        </is>
      </c>
    </row>
    <row r="147">
      <c r="A147" s="4" t="inlineStr">
        <is>
          <t>Total Past Due</t>
        </is>
      </c>
      <c r="B147" s="5" t="n">
        <v>135</v>
      </c>
      <c r="C147" s="5" t="n">
        <v>330</v>
      </c>
    </row>
    <row r="148">
      <c r="A148" s="4" t="inlineStr">
        <is>
          <t>Financial Asset, Equal to or Greater than 90 Days Past Due | All Other Loans</t>
        </is>
      </c>
      <c r="B148" s="4" t="inlineStr">
        <is>
          <t xml:space="preserve"> </t>
        </is>
      </c>
      <c r="C148" s="4" t="inlineStr">
        <is>
          <t xml:space="preserve"> </t>
        </is>
      </c>
    </row>
    <row r="149">
      <c r="A149" s="3" t="inlineStr">
        <is>
          <t>Loans Receivable Aging Analysis [Abstract]</t>
        </is>
      </c>
      <c r="B149" s="4" t="inlineStr">
        <is>
          <t xml:space="preserve"> </t>
        </is>
      </c>
      <c r="C149" s="4" t="inlineStr">
        <is>
          <t xml:space="preserve"> </t>
        </is>
      </c>
    </row>
    <row r="150">
      <c r="A150" s="4" t="inlineStr">
        <is>
          <t>Total Past Due</t>
        </is>
      </c>
      <c r="B150" s="5" t="n">
        <v>0</v>
      </c>
      <c r="C150" s="5" t="n">
        <v>0</v>
      </c>
    </row>
    <row r="151">
      <c r="A151" s="4" t="inlineStr">
        <is>
          <t>Total Past Due</t>
        </is>
      </c>
      <c r="B151" s="4" t="inlineStr">
        <is>
          <t xml:space="preserve"> </t>
        </is>
      </c>
      <c r="C151" s="4" t="inlineStr">
        <is>
          <t xml:space="preserve"> </t>
        </is>
      </c>
    </row>
    <row r="152">
      <c r="A152" s="3" t="inlineStr">
        <is>
          <t>Loans Receivable Aging Analysis [Abstract]</t>
        </is>
      </c>
      <c r="B152" s="4" t="inlineStr">
        <is>
          <t xml:space="preserve"> </t>
        </is>
      </c>
      <c r="C152" s="4" t="inlineStr">
        <is>
          <t xml:space="preserve"> </t>
        </is>
      </c>
    </row>
    <row r="153">
      <c r="A153" s="4" t="inlineStr">
        <is>
          <t>Total Past Due</t>
        </is>
      </c>
      <c r="B153" s="5" t="n">
        <v>22004</v>
      </c>
      <c r="C153" s="5" t="n">
        <v>14749</v>
      </c>
    </row>
    <row r="154">
      <c r="A154" s="4" t="inlineStr">
        <is>
          <t>Total Past Due | Real Estate Loan</t>
        </is>
      </c>
      <c r="B154" s="4" t="inlineStr">
        <is>
          <t xml:space="preserve"> </t>
        </is>
      </c>
      <c r="C154" s="4" t="inlineStr">
        <is>
          <t xml:space="preserve"> </t>
        </is>
      </c>
    </row>
    <row r="155">
      <c r="A155" s="3" t="inlineStr">
        <is>
          <t>Loans Receivable Aging Analysis [Abstract]</t>
        </is>
      </c>
      <c r="B155" s="4" t="inlineStr">
        <is>
          <t xml:space="preserve"> </t>
        </is>
      </c>
      <c r="C155" s="4" t="inlineStr">
        <is>
          <t xml:space="preserve"> </t>
        </is>
      </c>
    </row>
    <row r="156">
      <c r="A156" s="4" t="inlineStr">
        <is>
          <t>Total Past Due</t>
        </is>
      </c>
      <c r="B156" s="5" t="n">
        <v>16455</v>
      </c>
      <c r="C156" s="5" t="n">
        <v>10997</v>
      </c>
    </row>
    <row r="157">
      <c r="A157" s="4" t="inlineStr">
        <is>
          <t>Total Past Due | Construction and Land Development | Real Estate Loan</t>
        </is>
      </c>
      <c r="B157" s="4" t="inlineStr">
        <is>
          <t xml:space="preserve"> </t>
        </is>
      </c>
      <c r="C157" s="4" t="inlineStr">
        <is>
          <t xml:space="preserve"> </t>
        </is>
      </c>
    </row>
    <row r="158">
      <c r="A158" s="3" t="inlineStr">
        <is>
          <t>Loans Receivable Aging Analysis [Abstract]</t>
        </is>
      </c>
      <c r="B158" s="4" t="inlineStr">
        <is>
          <t xml:space="preserve"> </t>
        </is>
      </c>
      <c r="C158" s="4" t="inlineStr">
        <is>
          <t xml:space="preserve"> </t>
        </is>
      </c>
    </row>
    <row r="159">
      <c r="A159" s="4" t="inlineStr">
        <is>
          <t>Total Past Due</t>
        </is>
      </c>
      <c r="B159" s="5" t="n">
        <v>456</v>
      </c>
      <c r="C159" s="5" t="n">
        <v>1035</v>
      </c>
    </row>
    <row r="160">
      <c r="A160" s="4" t="inlineStr">
        <is>
          <t>Total Past Due | Agricultural | Real Estate Loan</t>
        </is>
      </c>
      <c r="B160" s="4" t="inlineStr">
        <is>
          <t xml:space="preserve"> </t>
        </is>
      </c>
      <c r="C160" s="4" t="inlineStr">
        <is>
          <t xml:space="preserve"> </t>
        </is>
      </c>
    </row>
    <row r="161">
      <c r="A161" s="3" t="inlineStr">
        <is>
          <t>Loans Receivable Aging Analysis [Abstract]</t>
        </is>
      </c>
      <c r="B161" s="4" t="inlineStr">
        <is>
          <t xml:space="preserve"> </t>
        </is>
      </c>
      <c r="C161" s="4" t="inlineStr">
        <is>
          <t xml:space="preserve"> </t>
        </is>
      </c>
    </row>
    <row r="162">
      <c r="A162" s="4" t="inlineStr">
        <is>
          <t>Total Past Due</t>
        </is>
      </c>
      <c r="B162" s="5" t="n">
        <v>533</v>
      </c>
      <c r="C162" s="5" t="n">
        <v>1</v>
      </c>
    </row>
    <row r="163">
      <c r="A163" s="4" t="inlineStr">
        <is>
          <t>Total Past Due | Residential Properties | Real Estate Loan | 1-4 Family</t>
        </is>
      </c>
      <c r="B163" s="4" t="inlineStr">
        <is>
          <t xml:space="preserve"> </t>
        </is>
      </c>
      <c r="C163" s="4" t="inlineStr">
        <is>
          <t xml:space="preserve"> </t>
        </is>
      </c>
    </row>
    <row r="164">
      <c r="A164" s="3" t="inlineStr">
        <is>
          <t>Loans Receivable Aging Analysis [Abstract]</t>
        </is>
      </c>
      <c r="B164" s="4" t="inlineStr">
        <is>
          <t xml:space="preserve"> </t>
        </is>
      </c>
      <c r="C164" s="4" t="inlineStr">
        <is>
          <t xml:space="preserve"> </t>
        </is>
      </c>
    </row>
    <row r="165">
      <c r="A165" s="4" t="inlineStr">
        <is>
          <t>Total Past Due</t>
        </is>
      </c>
      <c r="B165" s="5" t="n">
        <v>6603</v>
      </c>
      <c r="C165" s="5" t="n">
        <v>4602</v>
      </c>
    </row>
    <row r="166">
      <c r="A166" s="4" t="inlineStr">
        <is>
          <t>Total Past Due | Residential Properties | Real Estate Loan | Multifamily</t>
        </is>
      </c>
      <c r="B166" s="4" t="inlineStr">
        <is>
          <t xml:space="preserve"> </t>
        </is>
      </c>
      <c r="C166" s="4" t="inlineStr">
        <is>
          <t xml:space="preserve"> </t>
        </is>
      </c>
    </row>
    <row r="167">
      <c r="A167" s="3" t="inlineStr">
        <is>
          <t>Loans Receivable Aging Analysis [Abstract]</t>
        </is>
      </c>
      <c r="B167" s="4" t="inlineStr">
        <is>
          <t xml:space="preserve"> </t>
        </is>
      </c>
      <c r="C167" s="4" t="inlineStr">
        <is>
          <t xml:space="preserve"> </t>
        </is>
      </c>
    </row>
    <row r="168">
      <c r="A168" s="4" t="inlineStr">
        <is>
          <t>Total Past Due</t>
        </is>
      </c>
      <c r="B168" s="5" t="n">
        <v>551</v>
      </c>
      <c r="C168" s="5" t="n">
        <v>701</v>
      </c>
    </row>
    <row r="169">
      <c r="A169" s="4" t="inlineStr">
        <is>
          <t>Total Past Due | Commercial | Real Estate Loan</t>
        </is>
      </c>
      <c r="B169" s="4" t="inlineStr">
        <is>
          <t xml:space="preserve"> </t>
        </is>
      </c>
      <c r="C169" s="4" t="inlineStr">
        <is>
          <t xml:space="preserve"> </t>
        </is>
      </c>
    </row>
    <row r="170">
      <c r="A170" s="3" t="inlineStr">
        <is>
          <t>Loans Receivable Aging Analysis [Abstract]</t>
        </is>
      </c>
      <c r="B170" s="4" t="inlineStr">
        <is>
          <t xml:space="preserve"> </t>
        </is>
      </c>
      <c r="C170" s="4" t="inlineStr">
        <is>
          <t xml:space="preserve"> </t>
        </is>
      </c>
    </row>
    <row r="171">
      <c r="A171" s="4" t="inlineStr">
        <is>
          <t>Total Past Due</t>
        </is>
      </c>
      <c r="B171" s="5" t="n">
        <v>8312</v>
      </c>
      <c r="C171" s="5" t="n">
        <v>4658</v>
      </c>
    </row>
    <row r="172">
      <c r="A172" s="4" t="inlineStr">
        <is>
          <t>Total Past Due | Agricultural Loans</t>
        </is>
      </c>
      <c r="B172" s="4" t="inlineStr">
        <is>
          <t xml:space="preserve"> </t>
        </is>
      </c>
      <c r="C172" s="4" t="inlineStr">
        <is>
          <t xml:space="preserve"> </t>
        </is>
      </c>
    </row>
    <row r="173">
      <c r="A173" s="3" t="inlineStr">
        <is>
          <t>Loans Receivable Aging Analysis [Abstract]</t>
        </is>
      </c>
      <c r="B173" s="4" t="inlineStr">
        <is>
          <t xml:space="preserve"> </t>
        </is>
      </c>
      <c r="C173" s="4" t="inlineStr">
        <is>
          <t xml:space="preserve"> </t>
        </is>
      </c>
    </row>
    <row r="174">
      <c r="A174" s="4" t="inlineStr">
        <is>
          <t>Total Past Due</t>
        </is>
      </c>
      <c r="B174" s="5" t="n">
        <v>1190</v>
      </c>
      <c r="C174" s="5" t="n">
        <v>0</v>
      </c>
    </row>
    <row r="175">
      <c r="A175" s="4" t="inlineStr">
        <is>
          <t>Total Past Due | Commercial and Industrial Loans</t>
        </is>
      </c>
      <c r="B175" s="4" t="inlineStr">
        <is>
          <t xml:space="preserve"> </t>
        </is>
      </c>
      <c r="C175" s="4" t="inlineStr">
        <is>
          <t xml:space="preserve"> </t>
        </is>
      </c>
    </row>
    <row r="176">
      <c r="A176" s="3" t="inlineStr">
        <is>
          <t>Loans Receivable Aging Analysis [Abstract]</t>
        </is>
      </c>
      <c r="B176" s="4" t="inlineStr">
        <is>
          <t xml:space="preserve"> </t>
        </is>
      </c>
      <c r="C176" s="4" t="inlineStr">
        <is>
          <t xml:space="preserve"> </t>
        </is>
      </c>
    </row>
    <row r="177">
      <c r="A177" s="4" t="inlineStr">
        <is>
          <t>Total Past Due</t>
        </is>
      </c>
      <c r="B177" s="5" t="n">
        <v>3878</v>
      </c>
      <c r="C177" s="5" t="n">
        <v>2277</v>
      </c>
    </row>
    <row r="178">
      <c r="A178" s="4" t="inlineStr">
        <is>
          <t>Total Past Due | Consumer Loans</t>
        </is>
      </c>
      <c r="B178" s="4" t="inlineStr">
        <is>
          <t xml:space="preserve"> </t>
        </is>
      </c>
      <c r="C178" s="4" t="inlineStr">
        <is>
          <t xml:space="preserve"> </t>
        </is>
      </c>
    </row>
    <row r="179">
      <c r="A179" s="3" t="inlineStr">
        <is>
          <t>Loans Receivable Aging Analysis [Abstract]</t>
        </is>
      </c>
      <c r="B179" s="4" t="inlineStr">
        <is>
          <t xml:space="preserve"> </t>
        </is>
      </c>
      <c r="C179" s="4" t="inlineStr">
        <is>
          <t xml:space="preserve"> </t>
        </is>
      </c>
    </row>
    <row r="180">
      <c r="A180" s="4" t="inlineStr">
        <is>
          <t>Total Past Due</t>
        </is>
      </c>
      <c r="B180" s="5" t="n">
        <v>481</v>
      </c>
      <c r="C180" s="5" t="n">
        <v>1475</v>
      </c>
    </row>
    <row r="181">
      <c r="A181" s="4" t="inlineStr">
        <is>
          <t>Total Past Due | All Other Loans</t>
        </is>
      </c>
      <c r="B181" s="4" t="inlineStr">
        <is>
          <t xml:space="preserve"> </t>
        </is>
      </c>
      <c r="C181" s="4" t="inlineStr">
        <is>
          <t xml:space="preserve"> </t>
        </is>
      </c>
    </row>
    <row r="182">
      <c r="A182" s="3" t="inlineStr">
        <is>
          <t>Loans Receivable Aging Analysis [Abstract]</t>
        </is>
      </c>
      <c r="B182" s="4" t="inlineStr">
        <is>
          <t xml:space="preserve"> </t>
        </is>
      </c>
      <c r="C182" s="4" t="inlineStr">
        <is>
          <t xml:space="preserve"> </t>
        </is>
      </c>
    </row>
    <row r="183">
      <c r="A183" s="4" t="inlineStr">
        <is>
          <t>Total Past Due</t>
        </is>
      </c>
      <c r="B183" s="5" t="n">
        <v>0</v>
      </c>
      <c r="C183" s="5" t="n">
        <v>0</v>
      </c>
    </row>
    <row r="184">
      <c r="A184" s="4" t="inlineStr">
        <is>
          <t>Current</t>
        </is>
      </c>
      <c r="B184" s="4" t="inlineStr">
        <is>
          <t xml:space="preserve"> </t>
        </is>
      </c>
      <c r="C184" s="4" t="inlineStr">
        <is>
          <t xml:space="preserve"> </t>
        </is>
      </c>
    </row>
    <row r="185">
      <c r="A185" s="3" t="inlineStr">
        <is>
          <t>Loans Receivable Aging Analysis [Abstract]</t>
        </is>
      </c>
      <c r="B185" s="4" t="inlineStr">
        <is>
          <t xml:space="preserve"> </t>
        </is>
      </c>
      <c r="C185" s="4" t="inlineStr">
        <is>
          <t xml:space="preserve"> </t>
        </is>
      </c>
    </row>
    <row r="186">
      <c r="A186" s="4" t="inlineStr">
        <is>
          <t>Total Past Due</t>
        </is>
      </c>
      <c r="B186" s="5" t="n">
        <v>5592587</v>
      </c>
      <c r="C186" s="5" t="n">
        <v>5565816</v>
      </c>
    </row>
    <row r="187">
      <c r="A187" s="4" t="inlineStr">
        <is>
          <t>Current | Real Estate Loan</t>
        </is>
      </c>
      <c r="B187" s="4" t="inlineStr">
        <is>
          <t xml:space="preserve"> </t>
        </is>
      </c>
      <c r="C187" s="4" t="inlineStr">
        <is>
          <t xml:space="preserve"> </t>
        </is>
      </c>
    </row>
    <row r="188">
      <c r="A188" s="3" t="inlineStr">
        <is>
          <t>Loans Receivable Aging Analysis [Abstract]</t>
        </is>
      </c>
      <c r="B188" s="4" t="inlineStr">
        <is>
          <t xml:space="preserve"> </t>
        </is>
      </c>
      <c r="C188" s="4" t="inlineStr">
        <is>
          <t xml:space="preserve"> </t>
        </is>
      </c>
    </row>
    <row r="189">
      <c r="A189" s="4" t="inlineStr">
        <is>
          <t>Total Past Due</t>
        </is>
      </c>
      <c r="B189" s="5" t="n">
        <v>3842651</v>
      </c>
      <c r="C189" s="5" t="n">
        <v>3831514</v>
      </c>
    </row>
    <row r="190">
      <c r="A190" s="4" t="inlineStr">
        <is>
          <t>Current | Construction and Land Development | Real Estate Loan</t>
        </is>
      </c>
      <c r="B190" s="4" t="inlineStr">
        <is>
          <t xml:space="preserve"> </t>
        </is>
      </c>
      <c r="C190" s="4" t="inlineStr">
        <is>
          <t xml:space="preserve"> </t>
        </is>
      </c>
    </row>
    <row r="191">
      <c r="A191" s="3" t="inlineStr">
        <is>
          <t>Loans Receivable Aging Analysis [Abstract]</t>
        </is>
      </c>
      <c r="B191" s="4" t="inlineStr">
        <is>
          <t xml:space="preserve"> </t>
        </is>
      </c>
      <c r="C191" s="4" t="inlineStr">
        <is>
          <t xml:space="preserve"> </t>
        </is>
      </c>
    </row>
    <row r="192">
      <c r="A192" s="4" t="inlineStr">
        <is>
          <t>Total Past Due</t>
        </is>
      </c>
      <c r="B192" s="5" t="n">
        <v>190401</v>
      </c>
      <c r="C192" s="5" t="n">
        <v>204042</v>
      </c>
    </row>
    <row r="193">
      <c r="A193" s="4" t="inlineStr">
        <is>
          <t>Current | Agricultural | Real Estate Loan</t>
        </is>
      </c>
      <c r="B193" s="4" t="inlineStr">
        <is>
          <t xml:space="preserve"> </t>
        </is>
      </c>
      <c r="C193" s="4" t="inlineStr">
        <is>
          <t xml:space="preserve"> </t>
        </is>
      </c>
    </row>
    <row r="194">
      <c r="A194" s="3" t="inlineStr">
        <is>
          <t>Loans Receivable Aging Analysis [Abstract]</t>
        </is>
      </c>
      <c r="B194" s="4" t="inlineStr">
        <is>
          <t xml:space="preserve"> </t>
        </is>
      </c>
      <c r="C194" s="4" t="inlineStr">
        <is>
          <t xml:space="preserve"> </t>
        </is>
      </c>
    </row>
    <row r="195">
      <c r="A195" s="4" t="inlineStr">
        <is>
          <t>Total Past Due</t>
        </is>
      </c>
      <c r="B195" s="5" t="n">
        <v>384087</v>
      </c>
      <c r="C195" s="5" t="n">
        <v>391131</v>
      </c>
    </row>
    <row r="196">
      <c r="A196" s="4" t="inlineStr">
        <is>
          <t>Current | Residential Properties | Real Estate Loan | 1-4 Family</t>
        </is>
      </c>
      <c r="B196" s="4" t="inlineStr">
        <is>
          <t xml:space="preserve"> </t>
        </is>
      </c>
      <c r="C196" s="4" t="inlineStr">
        <is>
          <t xml:space="preserve"> </t>
        </is>
      </c>
    </row>
    <row r="197">
      <c r="A197" s="3" t="inlineStr">
        <is>
          <t>Loans Receivable Aging Analysis [Abstract]</t>
        </is>
      </c>
      <c r="B197" s="4" t="inlineStr">
        <is>
          <t xml:space="preserve"> </t>
        </is>
      </c>
      <c r="C197" s="4" t="inlineStr">
        <is>
          <t xml:space="preserve"> </t>
        </is>
      </c>
    </row>
    <row r="198">
      <c r="A198" s="4" t="inlineStr">
        <is>
          <t>Total Past Due</t>
        </is>
      </c>
      <c r="B198" s="5" t="n">
        <v>498739</v>
      </c>
      <c r="C198" s="5" t="n">
        <v>537867</v>
      </c>
    </row>
    <row r="199">
      <c r="A199" s="4" t="inlineStr">
        <is>
          <t>Current | Residential Properties | Real Estate Loan | Multifamily</t>
        </is>
      </c>
      <c r="B199" s="4" t="inlineStr">
        <is>
          <t xml:space="preserve"> </t>
        </is>
      </c>
      <c r="C199" s="4" t="inlineStr">
        <is>
          <t xml:space="preserve"> </t>
        </is>
      </c>
    </row>
    <row r="200">
      <c r="A200" s="3" t="inlineStr">
        <is>
          <t>Loans Receivable Aging Analysis [Abstract]</t>
        </is>
      </c>
      <c r="B200" s="4" t="inlineStr">
        <is>
          <t xml:space="preserve"> </t>
        </is>
      </c>
      <c r="C200" s="4" t="inlineStr">
        <is>
          <t xml:space="preserve"> </t>
        </is>
      </c>
    </row>
    <row r="201">
      <c r="A201" s="4" t="inlineStr">
        <is>
          <t>Total Past Due</t>
        </is>
      </c>
      <c r="B201" s="5" t="n">
        <v>337616</v>
      </c>
      <c r="C201" s="5" t="n">
        <v>318428</v>
      </c>
    </row>
    <row r="202">
      <c r="A202" s="4" t="inlineStr">
        <is>
          <t>Current | Commercial | Real Estate Loan</t>
        </is>
      </c>
      <c r="B202" s="4" t="inlineStr">
        <is>
          <t xml:space="preserve"> </t>
        </is>
      </c>
      <c r="C202" s="4" t="inlineStr">
        <is>
          <t xml:space="preserve"> </t>
        </is>
      </c>
    </row>
    <row r="203">
      <c r="A203" s="3" t="inlineStr">
        <is>
          <t>Loans Receivable Aging Analysis [Abstract]</t>
        </is>
      </c>
      <c r="B203" s="4" t="inlineStr">
        <is>
          <t xml:space="preserve"> </t>
        </is>
      </c>
      <c r="C203" s="4" t="inlineStr">
        <is>
          <t xml:space="preserve"> </t>
        </is>
      </c>
    </row>
    <row r="204">
      <c r="A204" s="4" t="inlineStr">
        <is>
          <t>Total Past Due</t>
        </is>
      </c>
      <c r="B204" s="5" t="n">
        <v>2431808</v>
      </c>
      <c r="C204" s="5" t="n">
        <v>2380046</v>
      </c>
    </row>
    <row r="205">
      <c r="A205" s="4" t="inlineStr">
        <is>
          <t>Current | Agricultural Loans</t>
        </is>
      </c>
      <c r="B205" s="4" t="inlineStr">
        <is>
          <t xml:space="preserve"> </t>
        </is>
      </c>
      <c r="C205" s="4" t="inlineStr">
        <is>
          <t xml:space="preserve"> </t>
        </is>
      </c>
    </row>
    <row r="206">
      <c r="A206" s="3" t="inlineStr">
        <is>
          <t>Loans Receivable Aging Analysis [Abstract]</t>
        </is>
      </c>
      <c r="B206" s="4" t="inlineStr">
        <is>
          <t xml:space="preserve"> </t>
        </is>
      </c>
      <c r="C206" s="4" t="inlineStr">
        <is>
          <t xml:space="preserve"> </t>
        </is>
      </c>
    </row>
    <row r="207">
      <c r="A207" s="4" t="inlineStr">
        <is>
          <t>Total Past Due</t>
        </is>
      </c>
      <c r="B207" s="5" t="n">
        <v>232224</v>
      </c>
      <c r="C207" s="5" t="n">
        <v>196272</v>
      </c>
    </row>
    <row r="208">
      <c r="A208" s="4" t="inlineStr">
        <is>
          <t>Current | Commercial and Industrial Loans</t>
        </is>
      </c>
      <c r="B208" s="4" t="inlineStr">
        <is>
          <t xml:space="preserve"> </t>
        </is>
      </c>
      <c r="C208" s="4" t="inlineStr">
        <is>
          <t xml:space="preserve"> </t>
        </is>
      </c>
    </row>
    <row r="209">
      <c r="A209" s="3" t="inlineStr">
        <is>
          <t>Loans Receivable Aging Analysis [Abstract]</t>
        </is>
      </c>
      <c r="B209" s="4" t="inlineStr">
        <is>
          <t xml:space="preserve"> </t>
        </is>
      </c>
      <c r="C209" s="4" t="inlineStr">
        <is>
          <t xml:space="preserve"> </t>
        </is>
      </c>
    </row>
    <row r="210">
      <c r="A210" s="4" t="inlineStr">
        <is>
          <t>Total Past Due</t>
        </is>
      </c>
      <c r="B210" s="5" t="n">
        <v>1279753</v>
      </c>
      <c r="C210" s="5" t="n">
        <v>1263882</v>
      </c>
    </row>
    <row r="211">
      <c r="A211" s="4" t="inlineStr">
        <is>
          <t>Current | Consumer Loans</t>
        </is>
      </c>
      <c r="B211" s="4" t="inlineStr">
        <is>
          <t xml:space="preserve"> </t>
        </is>
      </c>
      <c r="C211" s="4" t="inlineStr">
        <is>
          <t xml:space="preserve"> </t>
        </is>
      </c>
    </row>
    <row r="212">
      <c r="A212" s="3" t="inlineStr">
        <is>
          <t>Loans Receivable Aging Analysis [Abstract]</t>
        </is>
      </c>
      <c r="B212" s="4" t="inlineStr">
        <is>
          <t xml:space="preserve"> </t>
        </is>
      </c>
      <c r="C212" s="4" t="inlineStr">
        <is>
          <t xml:space="preserve"> </t>
        </is>
      </c>
    </row>
    <row r="213">
      <c r="A213" s="4" t="inlineStr">
        <is>
          <t>Total Past Due</t>
        </is>
      </c>
      <c r="B213" s="5" t="n">
        <v>62741</v>
      </c>
      <c r="C213" s="5" t="n">
        <v>89539</v>
      </c>
    </row>
    <row r="214">
      <c r="A214" s="4" t="inlineStr">
        <is>
          <t>Current | All Other Loans</t>
        </is>
      </c>
      <c r="B214" s="4" t="inlineStr">
        <is>
          <t xml:space="preserve"> </t>
        </is>
      </c>
      <c r="C214" s="4" t="inlineStr">
        <is>
          <t xml:space="preserve"> </t>
        </is>
      </c>
    </row>
    <row r="215">
      <c r="A215" s="3" t="inlineStr">
        <is>
          <t>Loans Receivable Aging Analysis [Abstract]</t>
        </is>
      </c>
      <c r="B215" s="4" t="inlineStr">
        <is>
          <t xml:space="preserve"> </t>
        </is>
      </c>
      <c r="C215" s="4" t="inlineStr">
        <is>
          <t xml:space="preserve"> </t>
        </is>
      </c>
    </row>
    <row r="216">
      <c r="A216" s="4" t="inlineStr">
        <is>
          <t>Total Past Due</t>
        </is>
      </c>
      <c r="B216" s="6" t="n">
        <v>175218</v>
      </c>
      <c r="C216" s="6" t="n">
        <v>1846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482000</v>
      </c>
      <c r="C4" s="6" t="n">
        <v>15117000</v>
      </c>
      <c r="D4" s="6" t="n">
        <v>59730000</v>
      </c>
      <c r="E4" s="6" t="n">
        <v>5086400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 net of tax benefit (expense) of ($11,316) and ($10,183) for three months ended September 30, 2024 and 2023, respectively and ($7,300) and $10,223 for the nine months ended September 30, 2024 and 2023, respectively</t>
        </is>
      </c>
      <c r="B6" s="5" t="n">
        <v>30106000</v>
      </c>
      <c r="C6" s="5" t="n">
        <v>-24931000</v>
      </c>
      <c r="D6" s="5" t="n">
        <v>19421000</v>
      </c>
      <c r="E6" s="5" t="n">
        <v>-25027000</v>
      </c>
    </row>
    <row r="7">
      <c r="A7" s="4" t="inlineStr">
        <is>
          <t>Less: reclassification adjustment for realized gains (losses) included in net income, net of tax benefit (expense) of $77 and ($983) for three months ended September 30, 2024 and 2023, respectively and $119 and ($968) for the nine months ended September 30, 2024 and 2023, respectively</t>
        </is>
      </c>
      <c r="B7" s="5" t="n">
        <v>-200000</v>
      </c>
      <c r="C7" s="5" t="n">
        <v>2406000</v>
      </c>
      <c r="D7" s="5" t="n">
        <v>-314000</v>
      </c>
      <c r="E7" s="5" t="n">
        <v>2369000</v>
      </c>
    </row>
    <row r="8">
      <c r="A8" s="4" t="inlineStr">
        <is>
          <t>Other comprehensive income (loss), net of taxes</t>
        </is>
      </c>
      <c r="B8" s="5" t="n">
        <v>30306000</v>
      </c>
      <c r="C8" s="5" t="n">
        <v>-27337000</v>
      </c>
      <c r="D8" s="5" t="n">
        <v>19735000</v>
      </c>
      <c r="E8" s="5" t="n">
        <v>-27396000</v>
      </c>
    </row>
    <row r="9">
      <c r="A9" s="4" t="inlineStr">
        <is>
          <t>Comprehensive income</t>
        </is>
      </c>
      <c r="B9" s="6" t="n">
        <v>49788000</v>
      </c>
      <c r="C9" s="6" t="n">
        <v>-12220000</v>
      </c>
      <c r="D9" s="6" t="n">
        <v>79465000</v>
      </c>
      <c r="E9" s="6" t="n">
        <v>23468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Loans on Nonaccrual Status and Nonaccrual Loans Individually Evaluated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Nonaccrual, No Allowance</t>
        </is>
      </c>
      <c r="B3" s="6" t="n">
        <v>13182</v>
      </c>
      <c r="C3" s="6" t="n">
        <v>18571</v>
      </c>
    </row>
    <row r="4">
      <c r="A4" s="4" t="inlineStr">
        <is>
          <t>Financing Receivable, Nonaccrual</t>
        </is>
      </c>
      <c r="B4" s="5" t="n">
        <v>17148</v>
      </c>
      <c r="C4" s="5" t="n">
        <v>18832</v>
      </c>
    </row>
    <row r="5">
      <c r="A5" s="4" t="inlineStr">
        <is>
          <t>Construction and Land Develop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Nonaccrual, No Allowance</t>
        </is>
      </c>
      <c r="B7" s="5" t="n">
        <v>6</v>
      </c>
      <c r="C7" s="5" t="n">
        <v>0</v>
      </c>
    </row>
    <row r="8">
      <c r="A8" s="4" t="inlineStr">
        <is>
          <t>Financing Receivable, Nonaccrual</t>
        </is>
      </c>
      <c r="B8" s="5" t="n">
        <v>6</v>
      </c>
      <c r="C8" s="5" t="n">
        <v>0</v>
      </c>
    </row>
    <row r="9">
      <c r="A9" s="4" t="inlineStr">
        <is>
          <t>Agricultural Real Estat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Nonaccrual, No Allowance</t>
        </is>
      </c>
      <c r="B11" s="5" t="n">
        <v>1647</v>
      </c>
      <c r="C11" s="5" t="n">
        <v>1146</v>
      </c>
    </row>
    <row r="12">
      <c r="A12" s="4" t="inlineStr">
        <is>
          <t>Financing Receivable, Nonaccrual</t>
        </is>
      </c>
      <c r="B12" s="5" t="n">
        <v>1647</v>
      </c>
      <c r="C12" s="5" t="n">
        <v>1146</v>
      </c>
    </row>
    <row r="13">
      <c r="A13" s="4" t="inlineStr">
        <is>
          <t>1-4 Family Residential Properti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Nonaccrual, No Allowance</t>
        </is>
      </c>
      <c r="B15" s="5" t="n">
        <v>3726</v>
      </c>
      <c r="C15" s="5" t="n">
        <v>4679</v>
      </c>
    </row>
    <row r="16">
      <c r="A16" s="4" t="inlineStr">
        <is>
          <t>Financing Receivable, Nonaccrual</t>
        </is>
      </c>
      <c r="B16" s="5" t="n">
        <v>4840</v>
      </c>
      <c r="C16" s="5" t="n">
        <v>4940</v>
      </c>
    </row>
    <row r="17">
      <c r="A17" s="4" t="inlineStr">
        <is>
          <t>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Nonaccrual, No Allowance</t>
        </is>
      </c>
      <c r="B19" s="5" t="n">
        <v>6567</v>
      </c>
      <c r="C19" s="5" t="n">
        <v>10237</v>
      </c>
    </row>
    <row r="20">
      <c r="A20" s="4" t="inlineStr">
        <is>
          <t>Financing Receivable, Nonaccrual</t>
        </is>
      </c>
      <c r="B20" s="5" t="n">
        <v>9419</v>
      </c>
      <c r="C20" s="5" t="n">
        <v>10237</v>
      </c>
    </row>
    <row r="21">
      <c r="A21" s="4" t="inlineStr">
        <is>
          <t>Loans Secured by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Nonaccrual, No Allowance</t>
        </is>
      </c>
      <c r="B23" s="5" t="n">
        <v>11946</v>
      </c>
      <c r="C23" s="5" t="n">
        <v>16062</v>
      </c>
    </row>
    <row r="24">
      <c r="A24" s="4" t="inlineStr">
        <is>
          <t>Financing Receivable, Nonaccrual</t>
        </is>
      </c>
      <c r="B24" s="5" t="n">
        <v>15912</v>
      </c>
      <c r="C24" s="5" t="n">
        <v>16323</v>
      </c>
    </row>
    <row r="25">
      <c r="A25" s="4" t="inlineStr">
        <is>
          <t>Commercial and Industri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Nonaccrual, No Allowance</t>
        </is>
      </c>
      <c r="B27" s="5" t="n">
        <v>979</v>
      </c>
      <c r="C27" s="5" t="n">
        <v>1931</v>
      </c>
    </row>
    <row r="28">
      <c r="A28" s="4" t="inlineStr">
        <is>
          <t>Financing Receivable, Nonaccrual</t>
        </is>
      </c>
      <c r="B28" s="5" t="n">
        <v>979</v>
      </c>
      <c r="C28" s="5" t="n">
        <v>1931</v>
      </c>
    </row>
    <row r="29">
      <c r="A29" s="4" t="inlineStr">
        <is>
          <t>Consumer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Nonaccrual, No Allowance</t>
        </is>
      </c>
      <c r="B31" s="5" t="n">
        <v>257</v>
      </c>
      <c r="C31" s="5" t="n">
        <v>578</v>
      </c>
    </row>
    <row r="32">
      <c r="A32" s="4" t="inlineStr">
        <is>
          <t>Financing Receivable, Nonaccrual</t>
        </is>
      </c>
      <c r="B32" s="6" t="n">
        <v>257</v>
      </c>
      <c r="C32" s="6" t="n">
        <v>5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mortized Cost Basis of Loans Experiencing Financial Difficulty and Modified (Details) - USD ($) $ in Thousands</t>
        </is>
      </c>
      <c r="B1" s="2" t="inlineStr">
        <is>
          <t>9 Months Ended</t>
        </is>
      </c>
    </row>
    <row r="2">
      <c r="B2" s="2" t="inlineStr">
        <is>
          <t>Sep. 30, 2024</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Total Class of Financing Receivable</t>
        </is>
      </c>
      <c r="B4" s="12" t="n">
        <v>0.0005</v>
      </c>
      <c r="C4" s="12" t="n">
        <v>0.0005</v>
      </c>
    </row>
    <row r="5">
      <c r="A5" s="4" t="inlineStr">
        <is>
          <t>Real Estate Loa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lass of Financing Receivable</t>
        </is>
      </c>
      <c r="B7" s="12" t="n">
        <v>0.0005</v>
      </c>
      <c r="C7" s="12" t="n">
        <v>0.0004</v>
      </c>
    </row>
    <row r="8">
      <c r="A8" s="4" t="inlineStr">
        <is>
          <t>Consumer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Class of Financing Receivable</t>
        </is>
      </c>
      <c r="B10" s="11" t="n">
        <v>0</v>
      </c>
      <c r="C10" s="11" t="n">
        <v>0</v>
      </c>
    </row>
    <row r="11">
      <c r="A11" s="4" t="inlineStr">
        <is>
          <t>Agricultural Real Estate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Class of Financing Receivable</t>
        </is>
      </c>
      <c r="B13" s="12" t="n">
        <v>0.0001</v>
      </c>
      <c r="C13" s="12" t="n">
        <v>0.0001</v>
      </c>
    </row>
    <row r="14">
      <c r="A14" s="4" t="inlineStr">
        <is>
          <t>Residential Properties | Real Estate Loan | 1-4 Famil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Class of Financing Receivable</t>
        </is>
      </c>
      <c r="B16" s="12" t="n">
        <v>0.0001</v>
      </c>
      <c r="C16" s="12" t="n">
        <v>0.0002</v>
      </c>
    </row>
    <row r="17">
      <c r="A17" s="4" t="inlineStr">
        <is>
          <t>Commercial Real Estate | Real Estate Lo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Class of Financing Receivable</t>
        </is>
      </c>
      <c r="B19" s="12" t="n">
        <v>0.0003</v>
      </c>
      <c r="C19" s="12" t="n">
        <v>0.0002</v>
      </c>
    </row>
    <row r="20">
      <c r="A20" s="4" t="inlineStr">
        <is>
          <t>Commercial and Industrial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Class of Financing Receivable</t>
        </is>
      </c>
      <c r="B22" s="11" t="n">
        <v>0</v>
      </c>
      <c r="C22" s="12" t="n">
        <v>0.0001</v>
      </c>
    </row>
    <row r="23">
      <c r="A23" s="4" t="inlineStr">
        <is>
          <t>Principal Forgivenes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s, Modifications during Period, Balance</t>
        </is>
      </c>
      <c r="B25" s="6" t="n">
        <v>0</v>
      </c>
      <c r="C25" s="6" t="n">
        <v>0</v>
      </c>
    </row>
    <row r="26">
      <c r="A26" s="4" t="inlineStr">
        <is>
          <t>Principal Forgiveness | Real Estate Loa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s, Modifications during Period, Balance</t>
        </is>
      </c>
      <c r="B28" s="5" t="n">
        <v>0</v>
      </c>
      <c r="C28" s="5" t="n">
        <v>0</v>
      </c>
    </row>
    <row r="29">
      <c r="A29" s="4" t="inlineStr">
        <is>
          <t>Principal Forgiveness | Consumer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s, Modifications during Period, Balance</t>
        </is>
      </c>
      <c r="B31" s="5" t="n">
        <v>0</v>
      </c>
      <c r="C31" s="5" t="n">
        <v>0</v>
      </c>
    </row>
    <row r="32">
      <c r="A32" s="4" t="inlineStr">
        <is>
          <t>Principal Forgiveness | Agricultural Real Estate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s, Modifications during Period, Balance</t>
        </is>
      </c>
      <c r="B34" s="5" t="n">
        <v>0</v>
      </c>
      <c r="C34" s="5" t="n">
        <v>0</v>
      </c>
    </row>
    <row r="35">
      <c r="A35" s="4" t="inlineStr">
        <is>
          <t>Principal Forgiveness | Residential Properties | Real Estate Loan | 1-4 Family</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ing Receivables, Modifications during Period, Balance</t>
        </is>
      </c>
      <c r="B37" s="5" t="n">
        <v>0</v>
      </c>
      <c r="C37" s="5" t="n">
        <v>0</v>
      </c>
    </row>
    <row r="38">
      <c r="A38" s="4" t="inlineStr">
        <is>
          <t>Principal Forgiveness | Commercial Real Estate | Real Estate Loa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s, Modifications during Period, Balance</t>
        </is>
      </c>
      <c r="B40" s="5" t="n">
        <v>0</v>
      </c>
      <c r="C40" s="5" t="n">
        <v>0</v>
      </c>
    </row>
    <row r="41">
      <c r="A41" s="4" t="inlineStr">
        <is>
          <t>Principal Forgiveness | Commercial and Industrial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s, Modifications during Period, Balance</t>
        </is>
      </c>
      <c r="B43" s="5" t="n">
        <v>0</v>
      </c>
      <c r="C43" s="5" t="n">
        <v>0</v>
      </c>
    </row>
    <row r="44">
      <c r="A44" s="4" t="inlineStr">
        <is>
          <t>Payment Delay Investm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s, Modifications during Period, Balance</t>
        </is>
      </c>
      <c r="B46" s="5" t="n">
        <v>1387</v>
      </c>
      <c r="C46" s="5" t="n">
        <v>1385</v>
      </c>
    </row>
    <row r="47">
      <c r="A47" s="4" t="inlineStr">
        <is>
          <t>Payment Delay Investment | Real Estate Loan</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s, Modifications during Period, Balance</t>
        </is>
      </c>
      <c r="B49" s="5" t="n">
        <v>1233</v>
      </c>
      <c r="C49" s="5" t="n">
        <v>1160</v>
      </c>
    </row>
    <row r="50">
      <c r="A50" s="4" t="inlineStr">
        <is>
          <t>Payment Delay Investment | Consumer Loan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s, Modifications during Period, Balance</t>
        </is>
      </c>
      <c r="B52" s="5" t="n">
        <v>3</v>
      </c>
      <c r="C52" s="5" t="n">
        <v>7</v>
      </c>
    </row>
    <row r="53">
      <c r="A53" s="4" t="inlineStr">
        <is>
          <t>Payment Delay Investment | Agricultural Real Estate Loan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s, Modifications during Period, Balance</t>
        </is>
      </c>
      <c r="B55" s="5" t="n">
        <v>312</v>
      </c>
      <c r="C55" s="5" t="n">
        <v>333</v>
      </c>
    </row>
    <row r="56">
      <c r="A56" s="4" t="inlineStr">
        <is>
          <t>Payment Delay Investment | Residential Properties | Real Estate Loan | 1-4 Family</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s, Modifications during Period, Balance</t>
        </is>
      </c>
      <c r="B58" s="5" t="n">
        <v>47</v>
      </c>
      <c r="C58" s="5" t="n">
        <v>57</v>
      </c>
    </row>
    <row r="59">
      <c r="A59" s="4" t="inlineStr">
        <is>
          <t>Payment Delay Investment | Commercial Real Estate | Real Estate Loan</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s, Modifications during Period, Balance</t>
        </is>
      </c>
      <c r="B61" s="5" t="n">
        <v>874</v>
      </c>
      <c r="C61" s="5" t="n">
        <v>770</v>
      </c>
    </row>
    <row r="62">
      <c r="A62" s="4" t="inlineStr">
        <is>
          <t>Payment Delay Investment | Commercial and Industrial Loan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s, Modifications during Period, Balance</t>
        </is>
      </c>
      <c r="B64" s="5" t="n">
        <v>151</v>
      </c>
      <c r="C64" s="5" t="n">
        <v>218</v>
      </c>
    </row>
    <row r="65">
      <c r="A65" s="4" t="inlineStr">
        <is>
          <t>Term Extension Modificatio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Financing Receivables, Modifications during Period, Balance</t>
        </is>
      </c>
      <c r="B67" s="5" t="n">
        <v>1109</v>
      </c>
      <c r="C67" s="5" t="n">
        <v>1276</v>
      </c>
    </row>
    <row r="68">
      <c r="A68" s="4" t="inlineStr">
        <is>
          <t>Term Extension Modifications | Real Estate Loan</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s, Modifications during Period, Balance</t>
        </is>
      </c>
      <c r="B70" s="5" t="n">
        <v>980</v>
      </c>
      <c r="C70" s="5" t="n">
        <v>956</v>
      </c>
    </row>
    <row r="71">
      <c r="A71" s="4" t="inlineStr">
        <is>
          <t>Term Extension Modifications | Consumer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s, Modifications during Period, Balance</t>
        </is>
      </c>
      <c r="B73" s="5" t="n">
        <v>10</v>
      </c>
      <c r="C73" s="5" t="n">
        <v>41</v>
      </c>
    </row>
    <row r="74">
      <c r="A74" s="4" t="inlineStr">
        <is>
          <t>Term Extension Modifications | Agricultural Real Estate Loans</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Financing Receivables, Modifications during Period, Balance</t>
        </is>
      </c>
      <c r="B76" s="5" t="n">
        <v>0</v>
      </c>
      <c r="C76" s="5" t="n">
        <v>0</v>
      </c>
    </row>
    <row r="77">
      <c r="A77" s="4" t="inlineStr">
        <is>
          <t>Term Extension Modifications | Residential Properties | Real Estate Loan | 1-4 Family</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s, Modifications during Period, Balance</t>
        </is>
      </c>
      <c r="B79" s="5" t="n">
        <v>768</v>
      </c>
      <c r="C79" s="5" t="n">
        <v>819</v>
      </c>
    </row>
    <row r="80">
      <c r="A80" s="4" t="inlineStr">
        <is>
          <t>Term Extension Modifications | Commercial Real Estate | Real Estate Loan</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Financing Receivables, Modifications during Period, Balance</t>
        </is>
      </c>
      <c r="B82" s="5" t="n">
        <v>212</v>
      </c>
      <c r="C82" s="5" t="n">
        <v>137</v>
      </c>
    </row>
    <row r="83">
      <c r="A83" s="4" t="inlineStr">
        <is>
          <t>Term Extension Modifications | Commercial and Industrial Loans</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Financing Receivables, Modifications during Period, Balance</t>
        </is>
      </c>
      <c r="B85" s="5" t="n">
        <v>119</v>
      </c>
      <c r="C85" s="5" t="n">
        <v>279</v>
      </c>
    </row>
    <row r="86">
      <c r="A86" s="4" t="inlineStr">
        <is>
          <t>Interest Rate Reduction</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ng Receivables, Modifications during Period, Balance</t>
        </is>
      </c>
      <c r="B88" s="5" t="n">
        <v>472</v>
      </c>
      <c r="C88" s="5" t="n">
        <v>0</v>
      </c>
    </row>
    <row r="89">
      <c r="A89" s="4" t="inlineStr">
        <is>
          <t>Interest Rate Reduction | Real Estate Loa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Financing Receivables, Modifications during Period, Balance</t>
        </is>
      </c>
      <c r="B91" s="5" t="n">
        <v>472</v>
      </c>
      <c r="C91" s="5" t="n">
        <v>0</v>
      </c>
    </row>
    <row r="92">
      <c r="A92" s="4" t="inlineStr">
        <is>
          <t>Interest Rate Reduction | Consumer Loan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ng Receivables, Modifications during Period, Balance</t>
        </is>
      </c>
      <c r="B94" s="5" t="n">
        <v>0</v>
      </c>
      <c r="C94" s="5" t="n">
        <v>0</v>
      </c>
    </row>
    <row r="95">
      <c r="A95" s="4" t="inlineStr">
        <is>
          <t>Interest Rate Reduction | Agricultural Real Estate Loans</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ng Receivables, Modifications during Period, Balance</t>
        </is>
      </c>
      <c r="B97" s="5" t="n">
        <v>0</v>
      </c>
      <c r="C97" s="5" t="n">
        <v>0</v>
      </c>
    </row>
    <row r="98">
      <c r="A98" s="4" t="inlineStr">
        <is>
          <t>Interest Rate Reduction | Residential Properties | Real Estate Loan | 1-4 Family</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Financing Receivables, Modifications during Period, Balance</t>
        </is>
      </c>
      <c r="B100" s="5" t="n">
        <v>0</v>
      </c>
      <c r="C100" s="5" t="n">
        <v>0</v>
      </c>
    </row>
    <row r="101">
      <c r="A101" s="4" t="inlineStr">
        <is>
          <t>Interest Rate Reduction | Commercial Real Estate | Real Estate Loan</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Financing Receivables, Modifications during Period, Balance</t>
        </is>
      </c>
      <c r="B103" s="5" t="n">
        <v>472</v>
      </c>
      <c r="C103" s="5" t="n">
        <v>0</v>
      </c>
    </row>
    <row r="104">
      <c r="A104" s="4" t="inlineStr">
        <is>
          <t>Interest Rate Reduction | Commercial and Industrial Loa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Financing Receivables, Modifications during Period, Balance</t>
        </is>
      </c>
      <c r="B106" s="6" t="n">
        <v>0</v>
      </c>
      <c r="C10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erformance of Loans Modified (Details) - USD ($) $ in Thousands</t>
        </is>
      </c>
      <c r="B1" s="2" t="inlineStr">
        <is>
          <t>Sep. 30, 2024</t>
        </is>
      </c>
      <c r="C1" s="2" t="inlineStr">
        <is>
          <t>Sep. 30, 2023</t>
        </is>
      </c>
    </row>
    <row r="2">
      <c r="A2" s="4" t="inlineStr">
        <is>
          <t>30-59 Days Past D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inancing Receivable Modifications Performance Recorded Investment</t>
        </is>
      </c>
      <c r="B4" s="6" t="n">
        <v>0</v>
      </c>
      <c r="C4" s="6" t="n">
        <v>39</v>
      </c>
    </row>
    <row r="5">
      <c r="A5" s="4" t="inlineStr">
        <is>
          <t>60-89 Days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Modifications Performance Recorded Investment</t>
        </is>
      </c>
      <c r="B7" s="5" t="n">
        <v>96</v>
      </c>
      <c r="C7" s="5" t="n">
        <v>0</v>
      </c>
    </row>
    <row r="8">
      <c r="A8" s="4" t="inlineStr">
        <is>
          <t>90 Days or More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Modifications Performance Recorded Investment</t>
        </is>
      </c>
      <c r="B10" s="5" t="n">
        <v>116</v>
      </c>
      <c r="C10" s="5" t="n">
        <v>16</v>
      </c>
    </row>
    <row r="11">
      <c r="A11" s="4" t="inlineStr">
        <is>
          <t>Total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Modifications Performance Recorded Investment</t>
        </is>
      </c>
      <c r="B13" s="5" t="n">
        <v>212</v>
      </c>
      <c r="C13" s="5" t="n">
        <v>55</v>
      </c>
    </row>
    <row r="14">
      <c r="A14" s="4" t="inlineStr">
        <is>
          <t>Real Estate Loan | 30-59 Days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Modifications Performance Recorded Investment</t>
        </is>
      </c>
      <c r="B16" s="5" t="n">
        <v>0</v>
      </c>
      <c r="C16" s="5" t="n">
        <v>28</v>
      </c>
    </row>
    <row r="17">
      <c r="A17" s="4" t="inlineStr">
        <is>
          <t>Real Estate Loan | 60-89 Days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Modifications Performance Recorded Investment</t>
        </is>
      </c>
      <c r="B19" s="5" t="n">
        <v>0</v>
      </c>
      <c r="C19" s="5" t="n">
        <v>0</v>
      </c>
    </row>
    <row r="20">
      <c r="A20" s="4" t="inlineStr">
        <is>
          <t>Real Estate Loan | 90 Days or More Past D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Modifications Performance Recorded Investment</t>
        </is>
      </c>
      <c r="B22" s="5" t="n">
        <v>0</v>
      </c>
      <c r="C22" s="5" t="n">
        <v>0</v>
      </c>
    </row>
    <row r="23">
      <c r="A23" s="4" t="inlineStr">
        <is>
          <t>Real Estate Loan | Total Past Du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Modifications Performance Recorded Investment</t>
        </is>
      </c>
      <c r="B25" s="5" t="n">
        <v>0</v>
      </c>
      <c r="C25" s="5" t="n">
        <v>28</v>
      </c>
    </row>
    <row r="26">
      <c r="A26" s="4" t="inlineStr">
        <is>
          <t>Consumer Loans | 30-59 Days Past Du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Modifications Performance Recorded Investment</t>
        </is>
      </c>
      <c r="B28" s="5" t="n">
        <v>0</v>
      </c>
      <c r="C28" s="5" t="n">
        <v>0</v>
      </c>
    </row>
    <row r="29">
      <c r="A29" s="4" t="inlineStr">
        <is>
          <t>Consumer Loans | 60-89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Modifications Performance Recorded Investment</t>
        </is>
      </c>
      <c r="B31" s="5" t="n">
        <v>96</v>
      </c>
      <c r="C31" s="5" t="n">
        <v>0</v>
      </c>
    </row>
    <row r="32">
      <c r="A32" s="4" t="inlineStr">
        <is>
          <t>Consumer Loans | 90 Days or More Past D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Modifications Performance Recorded Investment</t>
        </is>
      </c>
      <c r="B34" s="5" t="n">
        <v>116</v>
      </c>
      <c r="C34" s="5" t="n">
        <v>16</v>
      </c>
    </row>
    <row r="35">
      <c r="A35" s="4" t="inlineStr">
        <is>
          <t>Consumer Loans | Total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ing Receivable Modifications Performance Recorded Investment</t>
        </is>
      </c>
      <c r="B37" s="5" t="n">
        <v>212</v>
      </c>
      <c r="C37" s="5" t="n">
        <v>16</v>
      </c>
    </row>
    <row r="38">
      <c r="A38" s="4" t="inlineStr">
        <is>
          <t>Commercial and Industrial Loans | 30-59 Days Past Du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Modifications Performance Recorded Investment</t>
        </is>
      </c>
      <c r="B40" s="5" t="n">
        <v>0</v>
      </c>
      <c r="C40" s="5" t="n">
        <v>11</v>
      </c>
    </row>
    <row r="41">
      <c r="A41" s="4" t="inlineStr">
        <is>
          <t>Commercial and Industrial Loans | 60-89 Days Past Du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Modifications Performance Recorded Investment</t>
        </is>
      </c>
      <c r="B43" s="5" t="n">
        <v>0</v>
      </c>
      <c r="C43" s="5" t="n">
        <v>0</v>
      </c>
    </row>
    <row r="44">
      <c r="A44" s="4" t="inlineStr">
        <is>
          <t>Commercial and Industrial Loans | 90 Days or More Past Du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Modifications Performance Recorded Investment</t>
        </is>
      </c>
      <c r="B46" s="5" t="n">
        <v>0</v>
      </c>
      <c r="C46" s="5" t="n">
        <v>0</v>
      </c>
    </row>
    <row r="47">
      <c r="A47" s="4" t="inlineStr">
        <is>
          <t>Commercial and Industrial Loans | Total Past Du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 Modifications Performance Recorded Investment</t>
        </is>
      </c>
      <c r="B49" s="5" t="n">
        <v>0</v>
      </c>
      <c r="C49" s="5" t="n">
        <v>11</v>
      </c>
    </row>
    <row r="50">
      <c r="A50" s="4" t="inlineStr">
        <is>
          <t>1-4 Family | Residential Properties | Real Estate Loan | 30-59 Days Past Du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 Modifications Performance Recorded Investment</t>
        </is>
      </c>
      <c r="B52" s="5" t="n">
        <v>0</v>
      </c>
      <c r="C52" s="5" t="n">
        <v>28</v>
      </c>
    </row>
    <row r="53">
      <c r="A53" s="4" t="inlineStr">
        <is>
          <t>1-4 Family | Residential Properties | Real Estate Loan | 60-89 Days Past D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 Modifications Performance Recorded Investment</t>
        </is>
      </c>
      <c r="B55" s="5" t="n">
        <v>0</v>
      </c>
      <c r="C55" s="5" t="n">
        <v>0</v>
      </c>
    </row>
    <row r="56">
      <c r="A56" s="4" t="inlineStr">
        <is>
          <t>1-4 Family | Residential Properties | Real Estate Loan | 90 Days or More Past Du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 Modifications Performance Recorded Investment</t>
        </is>
      </c>
      <c r="B58" s="5" t="n">
        <v>0</v>
      </c>
      <c r="C58" s="5" t="n">
        <v>0</v>
      </c>
    </row>
    <row r="59">
      <c r="A59" s="4" t="inlineStr">
        <is>
          <t>1-4 Family | Residential Properties | Real Estate Loan | Total Past Du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Modifications Performance Recorded Investment</t>
        </is>
      </c>
      <c r="B61" s="6" t="n">
        <v>0</v>
      </c>
      <c r="C61" s="6" t="n">
        <v>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Loans and Allowance for Credit Losses - Financial Effect of Loan Modifications (Details)</t>
        </is>
      </c>
      <c r="B1" s="2" t="inlineStr">
        <is>
          <t>3 Months Ended</t>
        </is>
      </c>
    </row>
    <row r="2">
      <c r="B2" s="2" t="inlineStr">
        <is>
          <t>Sep. 30, 2024</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Weighted Average Interest Rate Reduction</t>
        </is>
      </c>
      <c r="B4" s="11" t="n">
        <v>0</v>
      </c>
      <c r="C4" s="12" t="n">
        <v>0.0475</v>
      </c>
    </row>
    <row r="5">
      <c r="A5" s="4" t="inlineStr">
        <is>
          <t>Weighted Average Term Extension (in months)</t>
        </is>
      </c>
      <c r="B5" s="4" t="inlineStr">
        <is>
          <t>7 months</t>
        </is>
      </c>
      <c r="C5" s="4" t="inlineStr">
        <is>
          <t>4 months 28 days</t>
        </is>
      </c>
    </row>
    <row r="6">
      <c r="A6" s="4" t="inlineStr">
        <is>
          <t>Commercial and Industr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Weighted Average Interest Rate Reduction</t>
        </is>
      </c>
      <c r="B8" s="11" t="n">
        <v>0</v>
      </c>
      <c r="C8" s="12" t="n">
        <v>0.0475</v>
      </c>
    </row>
    <row r="9">
      <c r="A9" s="4" t="inlineStr">
        <is>
          <t>Weighted Average Term Extension (in months)</t>
        </is>
      </c>
      <c r="B9" s="4" t="inlineStr">
        <is>
          <t>7 months</t>
        </is>
      </c>
      <c r="C9" s="4" t="inlineStr">
        <is>
          <t>5 months 3 days</t>
        </is>
      </c>
    </row>
    <row r="10">
      <c r="A10" s="4" t="inlineStr">
        <is>
          <t>Consumer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Weighted Average Interest Rate Reduction</t>
        </is>
      </c>
      <c r="B12" s="11" t="n">
        <v>0</v>
      </c>
      <c r="C12" s="11" t="n">
        <v>0</v>
      </c>
    </row>
    <row r="13">
      <c r="A13" s="4" t="inlineStr">
        <is>
          <t>Weighted Average Term Extension (in months)</t>
        </is>
      </c>
      <c r="B13" s="4" t="inlineStr">
        <is>
          <t xml:space="preserve"> </t>
        </is>
      </c>
      <c r="C13" s="4" t="inlineStr">
        <is>
          <t>3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Purchased Credit Deteriorated (PCD) Loans (Details) - Blackhawk Acquisition [Member[ $ in Thousands</t>
        </is>
      </c>
      <c r="B1" s="2" t="inlineStr">
        <is>
          <t>12 Months Ended</t>
        </is>
      </c>
    </row>
    <row r="2">
      <c r="B2" s="2" t="inlineStr">
        <is>
          <t>Dec. 31, 2023 USD ($)</t>
        </is>
      </c>
    </row>
    <row r="3">
      <c r="A3" s="3" t="inlineStr">
        <is>
          <t>Summary Of Purchased Credit Deteriorated Loans [Line Items]</t>
        </is>
      </c>
      <c r="B3" s="4" t="inlineStr">
        <is>
          <t xml:space="preserve"> </t>
        </is>
      </c>
    </row>
    <row r="4">
      <c r="A4" s="4" t="inlineStr">
        <is>
          <t>Fair value of PCD loans</t>
        </is>
      </c>
      <c r="B4" s="6" t="n">
        <v>115250</v>
      </c>
    </row>
    <row r="5">
      <c r="A5" s="4" t="inlineStr">
        <is>
          <t>PCD allowance for credit losses at acquisition</t>
        </is>
      </c>
      <c r="B5" s="5" t="n">
        <v>-3791</v>
      </c>
    </row>
    <row r="6">
      <c r="A6" s="4" t="inlineStr">
        <is>
          <t>Non-credit discount/(premium) at acquisition</t>
        </is>
      </c>
      <c r="B6" s="5" t="n">
        <v>-5476</v>
      </c>
    </row>
    <row r="7">
      <c r="A7" s="4" t="inlineStr">
        <is>
          <t>Fair value of purchased credit deteriorated loans at acquisition</t>
        </is>
      </c>
      <c r="B7" s="6" t="n">
        <v>1059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oodwill, Gross Carrying Value</t>
        </is>
      </c>
      <c r="B3" s="6" t="n">
        <v>207151</v>
      </c>
      <c r="C3" s="6" t="n">
        <v>200221</v>
      </c>
    </row>
    <row r="4">
      <c r="A4" s="4" t="inlineStr">
        <is>
          <t>Goodwill, Accumulated Amortization</t>
        </is>
      </c>
      <c r="B4" s="5" t="n">
        <v>3760</v>
      </c>
      <c r="C4" s="5" t="n">
        <v>3760</v>
      </c>
    </row>
    <row r="5">
      <c r="A5" s="4" t="inlineStr">
        <is>
          <t>Goodwill and Intangible Assets, Gross Carrying Value</t>
        </is>
      </c>
      <c r="B5" s="5" t="n">
        <v>320968</v>
      </c>
      <c r="C5" s="5" t="n">
        <v>309733</v>
      </c>
    </row>
    <row r="6">
      <c r="A6" s="4" t="inlineStr">
        <is>
          <t>Goodwill and Intangible Assets, Accumulated Amortization</t>
        </is>
      </c>
      <c r="B6" s="5" t="n">
        <v>61664</v>
      </c>
      <c r="C6" s="5" t="n">
        <v>52361</v>
      </c>
    </row>
    <row r="7">
      <c r="A7" s="4" t="inlineStr">
        <is>
          <t>Intangibles from Branch Acquisition</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Gross Carrying Value</t>
        </is>
      </c>
      <c r="B9" s="5" t="n">
        <v>3015</v>
      </c>
      <c r="C9" s="5" t="n">
        <v>3015</v>
      </c>
    </row>
    <row r="10">
      <c r="A10" s="4" t="inlineStr">
        <is>
          <t>Intangible Assets, Accumulated Amortization</t>
        </is>
      </c>
      <c r="B10" s="5" t="n">
        <v>3015</v>
      </c>
      <c r="C10" s="5" t="n">
        <v>3015</v>
      </c>
    </row>
    <row r="11">
      <c r="A11" s="4" t="inlineStr">
        <is>
          <t>Core Deposit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Gross Carrying Value</t>
        </is>
      </c>
      <c r="B13" s="5" t="n">
        <v>79945</v>
      </c>
      <c r="C13" s="5" t="n">
        <v>79945</v>
      </c>
    </row>
    <row r="14">
      <c r="A14" s="4" t="inlineStr">
        <is>
          <t>Intangible Assets, Accumulated Amortization</t>
        </is>
      </c>
      <c r="B14" s="5" t="n">
        <v>42411</v>
      </c>
      <c r="C14" s="5" t="n">
        <v>34966</v>
      </c>
    </row>
    <row r="15">
      <c r="A15" s="4" t="inlineStr">
        <is>
          <t>Other Intangible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 Assets, Gross Carrying Value</t>
        </is>
      </c>
      <c r="B17" s="5" t="n">
        <v>30857</v>
      </c>
      <c r="C17" s="5" t="n">
        <v>26552</v>
      </c>
    </row>
    <row r="18">
      <c r="A18" s="4" t="inlineStr">
        <is>
          <t>Intangible Assets, Accumulated Amortization</t>
        </is>
      </c>
      <c r="B18" s="6" t="n">
        <v>12478</v>
      </c>
      <c r="C18" s="6" t="n">
        <v>106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oodwill and Intangible Assets - Additional Information (Details) - USD ($) $ in Millions</t>
        </is>
      </c>
      <c r="C1" s="2" t="inlineStr">
        <is>
          <t>3 Months Ended</t>
        </is>
      </c>
    </row>
    <row r="2">
      <c r="B2" s="2" t="inlineStr">
        <is>
          <t>Mar. 20, 2023</t>
        </is>
      </c>
      <c r="C2" s="2" t="inlineStr">
        <is>
          <t>Sep. 30, 2024</t>
        </is>
      </c>
      <c r="D2" s="2" t="inlineStr">
        <is>
          <t>Sep. 30, 2023</t>
        </is>
      </c>
      <c r="E2" s="2" t="inlineStr">
        <is>
          <t>Jun. 30, 2023</t>
        </is>
      </c>
    </row>
    <row r="3">
      <c r="A3" s="4" t="inlineStr">
        <is>
          <t>Purdum, Gray, Ingledue, Beck, Inc.</t>
        </is>
      </c>
      <c r="B3" s="4" t="inlineStr">
        <is>
          <t xml:space="preserve"> </t>
        </is>
      </c>
      <c r="C3" s="4" t="inlineStr">
        <is>
          <t xml:space="preserve"> </t>
        </is>
      </c>
      <c r="D3" s="4" t="inlineStr">
        <is>
          <t xml:space="preserve"> </t>
        </is>
      </c>
      <c r="E3" s="4" t="inlineStr">
        <is>
          <t xml:space="preserve"> </t>
        </is>
      </c>
    </row>
    <row r="4">
      <c r="A4" s="3" t="inlineStr">
        <is>
          <t>Finite Lived Intangible Assets [Line Items]</t>
        </is>
      </c>
      <c r="B4" s="4" t="inlineStr">
        <is>
          <t xml:space="preserve"> </t>
        </is>
      </c>
      <c r="C4" s="4" t="inlineStr">
        <is>
          <t xml:space="preserve"> </t>
        </is>
      </c>
      <c r="D4" s="4" t="inlineStr">
        <is>
          <t xml:space="preserve"> </t>
        </is>
      </c>
      <c r="E4" s="4" t="inlineStr">
        <is>
          <t xml:space="preserve"> </t>
        </is>
      </c>
    </row>
    <row r="5">
      <c r="A5" s="4" t="inlineStr">
        <is>
          <t>Goodwill acquired during period</t>
        </is>
      </c>
      <c r="B5" s="4" t="inlineStr">
        <is>
          <t xml:space="preserve"> </t>
        </is>
      </c>
      <c r="C5" s="4" t="inlineStr">
        <is>
          <t xml:space="preserve"> </t>
        </is>
      </c>
      <c r="D5" s="4" t="inlineStr">
        <is>
          <t xml:space="preserve"> </t>
        </is>
      </c>
      <c r="E5" s="6" t="n">
        <v>6</v>
      </c>
    </row>
    <row r="6">
      <c r="A6" s="4" t="inlineStr">
        <is>
          <t>Blackhawk Bancorp, Inc</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 acquired during period</t>
        </is>
      </c>
      <c r="B8" s="8" t="n">
        <v>50.1</v>
      </c>
      <c r="C8" s="4" t="inlineStr">
        <is>
          <t xml:space="preserve"> </t>
        </is>
      </c>
      <c r="D8" s="8" t="n">
        <v>50.1</v>
      </c>
      <c r="E8" s="4" t="inlineStr">
        <is>
          <t xml:space="preserve"> </t>
        </is>
      </c>
    </row>
    <row r="9">
      <c r="A9" s="4" t="inlineStr">
        <is>
          <t>Mid Rivers</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 acquired during period</t>
        </is>
      </c>
      <c r="B11" s="4" t="inlineStr">
        <is>
          <t xml:space="preserve"> </t>
        </is>
      </c>
      <c r="C11" s="8" t="n">
        <v>6.9</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Schedule of Reconciliation of Purchase Price Paid for Acquisition and Goodwill Recorded (Details) - USD ($) $ in Thousands</t>
        </is>
      </c>
      <c r="B1" s="2" t="inlineStr">
        <is>
          <t>3 Months Ended</t>
        </is>
      </c>
    </row>
    <row r="2">
      <c r="B2" s="2" t="inlineStr">
        <is>
          <t>Sep. 30, 2024</t>
        </is>
      </c>
      <c r="C2" s="2" t="inlineStr">
        <is>
          <t>Sep. 30, 2023</t>
        </is>
      </c>
      <c r="D2" s="2" t="inlineStr">
        <is>
          <t>Jun. 30, 2023</t>
        </is>
      </c>
      <c r="E2" s="2" t="inlineStr">
        <is>
          <t>Dec. 31, 2023</t>
        </is>
      </c>
    </row>
    <row r="3">
      <c r="A3" s="3" t="inlineStr">
        <is>
          <t>Less purchase accounting adjustments:</t>
        </is>
      </c>
      <c r="B3" s="4" t="inlineStr">
        <is>
          <t xml:space="preserve"> </t>
        </is>
      </c>
      <c r="C3" s="4" t="inlineStr">
        <is>
          <t xml:space="preserve"> </t>
        </is>
      </c>
      <c r="D3" s="4" t="inlineStr">
        <is>
          <t xml:space="preserve"> </t>
        </is>
      </c>
      <c r="E3" s="4" t="inlineStr">
        <is>
          <t xml:space="preserve"> </t>
        </is>
      </c>
    </row>
    <row r="4">
      <c r="A4" s="4" t="inlineStr">
        <is>
          <t>Goodwill</t>
        </is>
      </c>
      <c r="B4" s="6" t="n">
        <v>203391</v>
      </c>
      <c r="C4" s="4" t="inlineStr">
        <is>
          <t xml:space="preserve"> </t>
        </is>
      </c>
      <c r="D4" s="4" t="inlineStr">
        <is>
          <t xml:space="preserve"> </t>
        </is>
      </c>
      <c r="E4" s="6" t="n">
        <v>196461</v>
      </c>
    </row>
    <row r="5">
      <c r="A5" s="4" t="inlineStr">
        <is>
          <t>Purdum, Gray, Ingledue, Beck, Inc.</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Unallocated purchase price</t>
        </is>
      </c>
      <c r="B7" s="4" t="inlineStr">
        <is>
          <t xml:space="preserve"> </t>
        </is>
      </c>
      <c r="C7" s="4" t="inlineStr">
        <is>
          <t xml:space="preserve"> </t>
        </is>
      </c>
      <c r="D7" s="6" t="n">
        <v>10145</v>
      </c>
      <c r="E7" s="4" t="inlineStr">
        <is>
          <t xml:space="preserve"> </t>
        </is>
      </c>
    </row>
    <row r="8">
      <c r="A8" s="3" t="inlineStr">
        <is>
          <t>Less purchase accounting adjustments:</t>
        </is>
      </c>
      <c r="B8" s="4" t="inlineStr">
        <is>
          <t xml:space="preserve"> </t>
        </is>
      </c>
      <c r="C8" s="4" t="inlineStr">
        <is>
          <t xml:space="preserve"> </t>
        </is>
      </c>
      <c r="D8" s="4" t="inlineStr">
        <is>
          <t xml:space="preserve"> </t>
        </is>
      </c>
      <c r="E8" s="4" t="inlineStr">
        <is>
          <t xml:space="preserve"> </t>
        </is>
      </c>
    </row>
    <row r="9">
      <c r="A9" s="4" t="inlineStr">
        <is>
          <t>Insurance Company intangible</t>
        </is>
      </c>
      <c r="B9" s="4" t="inlineStr">
        <is>
          <t xml:space="preserve"> </t>
        </is>
      </c>
      <c r="C9" s="4" t="inlineStr">
        <is>
          <t xml:space="preserve"> </t>
        </is>
      </c>
      <c r="D9" s="5" t="n">
        <v>5770</v>
      </c>
      <c r="E9" s="4" t="inlineStr">
        <is>
          <t xml:space="preserve"> </t>
        </is>
      </c>
    </row>
    <row r="10">
      <c r="A10" s="4" t="inlineStr">
        <is>
          <t>Other liabilities</t>
        </is>
      </c>
      <c r="B10" s="4" t="inlineStr">
        <is>
          <t xml:space="preserve"> </t>
        </is>
      </c>
      <c r="C10" s="4" t="inlineStr">
        <is>
          <t xml:space="preserve"> </t>
        </is>
      </c>
      <c r="D10" s="5" t="n">
        <v>-1576</v>
      </c>
      <c r="E10" s="4" t="inlineStr">
        <is>
          <t xml:space="preserve"> </t>
        </is>
      </c>
    </row>
    <row r="11">
      <c r="A11" s="4" t="inlineStr">
        <is>
          <t>Goodwill, purchase accounting adjustments</t>
        </is>
      </c>
      <c r="B11" s="4" t="inlineStr">
        <is>
          <t xml:space="preserve"> </t>
        </is>
      </c>
      <c r="C11" s="4" t="inlineStr">
        <is>
          <t xml:space="preserve"> </t>
        </is>
      </c>
      <c r="D11" s="5" t="n">
        <v>4194</v>
      </c>
      <c r="E11" s="4" t="inlineStr">
        <is>
          <t xml:space="preserve"> </t>
        </is>
      </c>
    </row>
    <row r="12">
      <c r="A12" s="4" t="inlineStr">
        <is>
          <t>Goodwill</t>
        </is>
      </c>
      <c r="B12" s="4" t="inlineStr">
        <is>
          <t xml:space="preserve"> </t>
        </is>
      </c>
      <c r="C12" s="4" t="inlineStr">
        <is>
          <t xml:space="preserve"> </t>
        </is>
      </c>
      <c r="D12" s="6" t="n">
        <v>5951</v>
      </c>
      <c r="E12" s="4" t="inlineStr">
        <is>
          <t xml:space="preserve"> </t>
        </is>
      </c>
    </row>
    <row r="13">
      <c r="A13" s="4" t="inlineStr">
        <is>
          <t>Mid River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Unallocated purchase price</t>
        </is>
      </c>
      <c r="B15" s="5" t="n">
        <v>10059</v>
      </c>
      <c r="C15" s="4" t="inlineStr">
        <is>
          <t xml:space="preserve"> </t>
        </is>
      </c>
      <c r="D15" s="4" t="inlineStr">
        <is>
          <t xml:space="preserve"> </t>
        </is>
      </c>
      <c r="E15" s="4" t="inlineStr">
        <is>
          <t xml:space="preserve"> </t>
        </is>
      </c>
    </row>
    <row r="16">
      <c r="A16" s="3" t="inlineStr">
        <is>
          <t>Less purchase accounting adjustments:</t>
        </is>
      </c>
      <c r="B16" s="4" t="inlineStr">
        <is>
          <t xml:space="preserve"> </t>
        </is>
      </c>
      <c r="C16" s="4" t="inlineStr">
        <is>
          <t xml:space="preserve"> </t>
        </is>
      </c>
      <c r="D16" s="4" t="inlineStr">
        <is>
          <t xml:space="preserve"> </t>
        </is>
      </c>
      <c r="E16" s="4" t="inlineStr">
        <is>
          <t xml:space="preserve"> </t>
        </is>
      </c>
    </row>
    <row r="17">
      <c r="A17" s="4" t="inlineStr">
        <is>
          <t>Insurance Company intangible</t>
        </is>
      </c>
      <c r="B17" s="5" t="n">
        <v>4305</v>
      </c>
      <c r="C17" s="4" t="inlineStr">
        <is>
          <t xml:space="preserve"> </t>
        </is>
      </c>
      <c r="D17" s="4" t="inlineStr">
        <is>
          <t xml:space="preserve"> </t>
        </is>
      </c>
      <c r="E17" s="4" t="inlineStr">
        <is>
          <t xml:space="preserve"> </t>
        </is>
      </c>
    </row>
    <row r="18">
      <c r="A18" s="4" t="inlineStr">
        <is>
          <t>Other liabilities</t>
        </is>
      </c>
      <c r="B18" s="5" t="n">
        <v>-1176</v>
      </c>
      <c r="C18" s="4" t="inlineStr">
        <is>
          <t xml:space="preserve"> </t>
        </is>
      </c>
      <c r="D18" s="4" t="inlineStr">
        <is>
          <t xml:space="preserve"> </t>
        </is>
      </c>
      <c r="E18" s="4" t="inlineStr">
        <is>
          <t xml:space="preserve"> </t>
        </is>
      </c>
    </row>
    <row r="19">
      <c r="A19" s="4" t="inlineStr">
        <is>
          <t>Goodwill, purchase accounting adjustments</t>
        </is>
      </c>
      <c r="B19" s="5" t="n">
        <v>3129</v>
      </c>
      <c r="C19" s="4" t="inlineStr">
        <is>
          <t xml:space="preserve"> </t>
        </is>
      </c>
      <c r="D19" s="4" t="inlineStr">
        <is>
          <t xml:space="preserve"> </t>
        </is>
      </c>
      <c r="E19" s="4" t="inlineStr">
        <is>
          <t xml:space="preserve"> </t>
        </is>
      </c>
    </row>
    <row r="20">
      <c r="A20" s="4" t="inlineStr">
        <is>
          <t>Goodwill</t>
        </is>
      </c>
      <c r="B20" s="6" t="n">
        <v>6930</v>
      </c>
      <c r="C20" s="4" t="inlineStr">
        <is>
          <t xml:space="preserve"> </t>
        </is>
      </c>
      <c r="D20" s="4" t="inlineStr">
        <is>
          <t xml:space="preserve"> </t>
        </is>
      </c>
      <c r="E20" s="4" t="inlineStr">
        <is>
          <t xml:space="preserve"> </t>
        </is>
      </c>
    </row>
    <row r="21">
      <c r="A21" s="4" t="inlineStr">
        <is>
          <t>Blackhawk Bancorp, Inc</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Unallocated purchase price</t>
        </is>
      </c>
      <c r="B23" s="4" t="inlineStr">
        <is>
          <t xml:space="preserve"> </t>
        </is>
      </c>
      <c r="C23" s="6" t="n">
        <v>26955</v>
      </c>
      <c r="D23" s="4" t="inlineStr">
        <is>
          <t xml:space="preserve"> </t>
        </is>
      </c>
      <c r="E23" s="4" t="inlineStr">
        <is>
          <t xml:space="preserve"> </t>
        </is>
      </c>
    </row>
    <row r="24">
      <c r="A24" s="3" t="inlineStr">
        <is>
          <t>Less purchase accounting adjustments:</t>
        </is>
      </c>
      <c r="B24" s="4" t="inlineStr">
        <is>
          <t xml:space="preserve"> </t>
        </is>
      </c>
      <c r="C24" s="4" t="inlineStr">
        <is>
          <t xml:space="preserve"> </t>
        </is>
      </c>
      <c r="D24" s="4" t="inlineStr">
        <is>
          <t xml:space="preserve"> </t>
        </is>
      </c>
      <c r="E24" s="4" t="inlineStr">
        <is>
          <t xml:space="preserve"> </t>
        </is>
      </c>
    </row>
    <row r="25">
      <c r="A25" s="4" t="inlineStr">
        <is>
          <t>Fair value of securities</t>
        </is>
      </c>
      <c r="B25" s="4" t="inlineStr">
        <is>
          <t xml:space="preserve"> </t>
        </is>
      </c>
      <c r="C25" s="5" t="n">
        <v>-25521</v>
      </c>
      <c r="D25" s="4" t="inlineStr">
        <is>
          <t xml:space="preserve"> </t>
        </is>
      </c>
      <c r="E25" s="4" t="inlineStr">
        <is>
          <t xml:space="preserve"> </t>
        </is>
      </c>
    </row>
    <row r="26">
      <c r="A26" s="4" t="inlineStr">
        <is>
          <t>Fair value of loans, net</t>
        </is>
      </c>
      <c r="B26" s="4" t="inlineStr">
        <is>
          <t xml:space="preserve"> </t>
        </is>
      </c>
      <c r="C26" s="5" t="n">
        <v>-43477</v>
      </c>
      <c r="D26" s="4" t="inlineStr">
        <is>
          <t xml:space="preserve"> </t>
        </is>
      </c>
      <c r="E26" s="4" t="inlineStr">
        <is>
          <t xml:space="preserve"> </t>
        </is>
      </c>
    </row>
    <row r="27">
      <c r="A27" s="4" t="inlineStr">
        <is>
          <t>Fair value of premises and equipment</t>
        </is>
      </c>
      <c r="B27" s="4" t="inlineStr">
        <is>
          <t xml:space="preserve"> </t>
        </is>
      </c>
      <c r="C27" s="5" t="n">
        <v>-3856</v>
      </c>
      <c r="D27" s="4" t="inlineStr">
        <is>
          <t xml:space="preserve"> </t>
        </is>
      </c>
      <c r="E27" s="4" t="inlineStr">
        <is>
          <t xml:space="preserve"> </t>
        </is>
      </c>
    </row>
    <row r="28">
      <c r="A28" s="4" t="inlineStr">
        <is>
          <t>Fair value of time deposits</t>
        </is>
      </c>
      <c r="B28" s="4" t="inlineStr">
        <is>
          <t xml:space="preserve"> </t>
        </is>
      </c>
      <c r="C28" s="5" t="n">
        <v>2311</v>
      </c>
      <c r="D28" s="4" t="inlineStr">
        <is>
          <t xml:space="preserve"> </t>
        </is>
      </c>
      <c r="E28" s="4" t="inlineStr">
        <is>
          <t xml:space="preserve"> </t>
        </is>
      </c>
    </row>
    <row r="29">
      <c r="A29" s="4" t="inlineStr">
        <is>
          <t>Fair value of subordinated and junior subordinated debentures</t>
        </is>
      </c>
      <c r="B29" s="4" t="inlineStr">
        <is>
          <t xml:space="preserve"> </t>
        </is>
      </c>
      <c r="C29" s="5" t="n">
        <v>3707</v>
      </c>
      <c r="D29" s="4" t="inlineStr">
        <is>
          <t xml:space="preserve"> </t>
        </is>
      </c>
      <c r="E29" s="4" t="inlineStr">
        <is>
          <t xml:space="preserve"> </t>
        </is>
      </c>
    </row>
    <row r="30">
      <c r="A30" s="4" t="inlineStr">
        <is>
          <t>Increase in core deposit intangible</t>
        </is>
      </c>
      <c r="B30" s="4" t="inlineStr">
        <is>
          <t xml:space="preserve"> </t>
        </is>
      </c>
      <c r="C30" s="5" t="n">
        <v>33731</v>
      </c>
      <c r="D30" s="4" t="inlineStr">
        <is>
          <t xml:space="preserve"> </t>
        </is>
      </c>
      <c r="E30" s="4" t="inlineStr">
        <is>
          <t xml:space="preserve"> </t>
        </is>
      </c>
    </row>
    <row r="31">
      <c r="A31" s="4" t="inlineStr">
        <is>
          <t>Increase in mortgage servicing rights</t>
        </is>
      </c>
      <c r="B31" s="4" t="inlineStr">
        <is>
          <t xml:space="preserve"> </t>
        </is>
      </c>
      <c r="C31" s="5" t="n">
        <v>3344</v>
      </c>
      <c r="D31" s="4" t="inlineStr">
        <is>
          <t xml:space="preserve"> </t>
        </is>
      </c>
      <c r="E31" s="4" t="inlineStr">
        <is>
          <t xml:space="preserve"> </t>
        </is>
      </c>
    </row>
    <row r="32">
      <c r="A32" s="4" t="inlineStr">
        <is>
          <t>Other assets</t>
        </is>
      </c>
      <c r="B32" s="4" t="inlineStr">
        <is>
          <t xml:space="preserve"> </t>
        </is>
      </c>
      <c r="C32" s="5" t="n">
        <v>6619</v>
      </c>
      <c r="D32" s="4" t="inlineStr">
        <is>
          <t xml:space="preserve"> </t>
        </is>
      </c>
      <c r="E32" s="4" t="inlineStr">
        <is>
          <t xml:space="preserve"> </t>
        </is>
      </c>
    </row>
    <row r="33">
      <c r="A33" s="4" t="inlineStr">
        <is>
          <t>Goodwill, purchase accounting adjustments</t>
        </is>
      </c>
      <c r="B33" s="4" t="inlineStr">
        <is>
          <t xml:space="preserve"> </t>
        </is>
      </c>
      <c r="C33" s="5" t="n">
        <v>-23142</v>
      </c>
      <c r="D33" s="4" t="inlineStr">
        <is>
          <t xml:space="preserve"> </t>
        </is>
      </c>
      <c r="E33" s="4" t="inlineStr">
        <is>
          <t xml:space="preserve"> </t>
        </is>
      </c>
    </row>
    <row r="34">
      <c r="A34" s="4" t="inlineStr">
        <is>
          <t>Goodwill</t>
        </is>
      </c>
      <c r="B34" s="4" t="inlineStr">
        <is>
          <t xml:space="preserve"> </t>
        </is>
      </c>
      <c r="C34" s="6" t="n">
        <v>50097</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Intangible Assets Mortgage Servicing Rights (Details) - Mortgage Servicing Right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inite Lived Intangible Assets [Line Items]</t>
        </is>
      </c>
      <c r="B3" s="4" t="inlineStr">
        <is>
          <t xml:space="preserve"> </t>
        </is>
      </c>
      <c r="C3" s="4" t="inlineStr">
        <is>
          <t xml:space="preserve"> </t>
        </is>
      </c>
      <c r="D3" s="4" t="inlineStr">
        <is>
          <t xml:space="preserve"> </t>
        </is>
      </c>
    </row>
    <row r="4">
      <c r="A4" s="4" t="inlineStr">
        <is>
          <t>Beginning balance</t>
        </is>
      </c>
      <c r="B4" s="6" t="n">
        <v>6859</v>
      </c>
      <c r="C4" s="6" t="n">
        <v>331</v>
      </c>
      <c r="D4" s="6" t="n">
        <v>331</v>
      </c>
    </row>
    <row r="5">
      <c r="A5" s="4" t="inlineStr">
        <is>
          <t>Mortgage servicing rights acquired during period</t>
        </is>
      </c>
      <c r="B5" s="5" t="n">
        <v>0</v>
      </c>
      <c r="C5" s="5" t="n">
        <v>7062</v>
      </c>
      <c r="D5" s="5" t="n">
        <v>7070</v>
      </c>
    </row>
    <row r="6">
      <c r="A6" s="4" t="inlineStr">
        <is>
          <t>Adjustment to valuation reserve</t>
        </is>
      </c>
      <c r="B6" s="5" t="n">
        <v>-77</v>
      </c>
      <c r="C6" s="5" t="n">
        <v>0</v>
      </c>
      <c r="D6" s="5" t="n">
        <v>-8</v>
      </c>
    </row>
    <row r="7">
      <c r="A7" s="4" t="inlineStr">
        <is>
          <t>Mortgage servicing rights amortized</t>
        </is>
      </c>
      <c r="B7" s="5" t="n">
        <v>-939</v>
      </c>
      <c r="C7" s="5" t="n">
        <v>-161</v>
      </c>
      <c r="D7" s="5" t="n">
        <v>-524</v>
      </c>
    </row>
    <row r="8">
      <c r="A8" s="4" t="inlineStr">
        <is>
          <t>Interest only strip</t>
        </is>
      </c>
      <c r="B8" s="5" t="n">
        <v>-8</v>
      </c>
      <c r="C8" s="5" t="n">
        <v>-8</v>
      </c>
      <c r="D8" s="5" t="n">
        <v>-10</v>
      </c>
    </row>
    <row r="9">
      <c r="A9" s="4" t="inlineStr">
        <is>
          <t>Ending balance</t>
        </is>
      </c>
      <c r="B9" s="6" t="n">
        <v>5835</v>
      </c>
      <c r="C9" s="6" t="n">
        <v>7224</v>
      </c>
      <c r="D9" s="6" t="n">
        <v>68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s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405</v>
      </c>
      <c r="C4" s="6" t="n">
        <v>2568</v>
      </c>
      <c r="D4" s="6" t="n">
        <v>10242</v>
      </c>
      <c r="E4" s="6" t="n">
        <v>5567</v>
      </c>
    </row>
    <row r="5">
      <c r="A5" s="4" t="inlineStr">
        <is>
          <t>Core Deposit Intangible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2416</v>
      </c>
      <c r="C7" s="5" t="n">
        <v>1857</v>
      </c>
      <c r="D7" s="5" t="n">
        <v>7445</v>
      </c>
      <c r="E7" s="5" t="n">
        <v>3916</v>
      </c>
    </row>
    <row r="8">
      <c r="A8" s="4" t="inlineStr">
        <is>
          <t>Customer List Intangibles</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702</v>
      </c>
      <c r="C10" s="5" t="n">
        <v>578</v>
      </c>
      <c r="D10" s="5" t="n">
        <v>1858</v>
      </c>
      <c r="E10" s="5" t="n">
        <v>1490</v>
      </c>
    </row>
    <row r="11">
      <c r="A11" s="4" t="inlineStr">
        <is>
          <t>Mortgage Servicing Rights</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287</v>
      </c>
      <c r="C13" s="6" t="n">
        <v>133</v>
      </c>
      <c r="D13" s="6" t="n">
        <v>939</v>
      </c>
      <c r="E13" s="6" t="n">
        <v>1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Unrealized gains (losses) on available-for-sale securities, tax benefit (expense)</t>
        </is>
      </c>
      <c r="B4" s="6" t="n">
        <v>-11316</v>
      </c>
      <c r="C4" s="6" t="n">
        <v>10183</v>
      </c>
      <c r="D4" s="6" t="n">
        <v>-7300</v>
      </c>
      <c r="E4" s="6" t="n">
        <v>10223</v>
      </c>
    </row>
    <row r="5">
      <c r="A5" s="4" t="inlineStr">
        <is>
          <t>Reclassification adjustment for realized gains (losses) included in net income, taxes</t>
        </is>
      </c>
      <c r="B5" s="6" t="n">
        <v>77</v>
      </c>
      <c r="C5" s="6" t="n">
        <v>-983</v>
      </c>
      <c r="D5" s="6" t="n">
        <v>119</v>
      </c>
      <c r="E5" s="6" t="n">
        <v>-96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Expected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ggregate amortization expense:</t>
        </is>
      </c>
      <c r="B3" s="4" t="inlineStr">
        <is>
          <t xml:space="preserve"> </t>
        </is>
      </c>
      <c r="C3" s="4" t="inlineStr">
        <is>
          <t xml:space="preserve"> </t>
        </is>
      </c>
      <c r="D3" s="4" t="inlineStr">
        <is>
          <t xml:space="preserve"> </t>
        </is>
      </c>
      <c r="E3" s="4" t="inlineStr">
        <is>
          <t xml:space="preserve"> </t>
        </is>
      </c>
    </row>
    <row r="4">
      <c r="A4" s="4" t="inlineStr">
        <is>
          <t>For period 01/01/24 - 09/30/24</t>
        </is>
      </c>
      <c r="B4" s="6" t="n">
        <v>3405</v>
      </c>
      <c r="C4" s="6" t="n">
        <v>2568</v>
      </c>
      <c r="D4" s="6" t="n">
        <v>10242</v>
      </c>
      <c r="E4" s="6" t="n">
        <v>5567</v>
      </c>
    </row>
    <row r="5">
      <c r="A5" s="3" t="inlineStr">
        <is>
          <t>Estimated amortization expense:</t>
        </is>
      </c>
      <c r="B5" s="4" t="inlineStr">
        <is>
          <t xml:space="preserve"> </t>
        </is>
      </c>
      <c r="C5" s="4" t="inlineStr">
        <is>
          <t xml:space="preserve"> </t>
        </is>
      </c>
      <c r="D5" s="4" t="inlineStr">
        <is>
          <t xml:space="preserve"> </t>
        </is>
      </c>
      <c r="E5" s="4" t="inlineStr">
        <is>
          <t xml:space="preserve"> </t>
        </is>
      </c>
    </row>
    <row r="6">
      <c r="A6" s="4" t="inlineStr">
        <is>
          <t>For period 10/01/24 - 12/31/24</t>
        </is>
      </c>
      <c r="B6" s="5" t="n">
        <v>3436</v>
      </c>
      <c r="C6" s="4" t="inlineStr">
        <is>
          <t xml:space="preserve"> </t>
        </is>
      </c>
      <c r="D6" s="5" t="n">
        <v>3436</v>
      </c>
      <c r="E6" s="4" t="inlineStr">
        <is>
          <t xml:space="preserve"> </t>
        </is>
      </c>
    </row>
    <row r="7">
      <c r="A7" s="4" t="inlineStr">
        <is>
          <t>For year ended 12/31/25</t>
        </is>
      </c>
      <c r="B7" s="5" t="n">
        <v>12310</v>
      </c>
      <c r="C7" s="4" t="inlineStr">
        <is>
          <t xml:space="preserve"> </t>
        </is>
      </c>
      <c r="D7" s="5" t="n">
        <v>12310</v>
      </c>
      <c r="E7" s="4" t="inlineStr">
        <is>
          <t xml:space="preserve"> </t>
        </is>
      </c>
    </row>
    <row r="8">
      <c r="A8" s="4" t="inlineStr">
        <is>
          <t>For year ended 12/31/26</t>
        </is>
      </c>
      <c r="B8" s="5" t="n">
        <v>10594</v>
      </c>
      <c r="C8" s="4" t="inlineStr">
        <is>
          <t xml:space="preserve"> </t>
        </is>
      </c>
      <c r="D8" s="5" t="n">
        <v>10594</v>
      </c>
      <c r="E8" s="4" t="inlineStr">
        <is>
          <t xml:space="preserve"> </t>
        </is>
      </c>
    </row>
    <row r="9">
      <c r="A9" s="4" t="inlineStr">
        <is>
          <t>For year ended 12/31/27</t>
        </is>
      </c>
      <c r="B9" s="5" t="n">
        <v>9330</v>
      </c>
      <c r="C9" s="4" t="inlineStr">
        <is>
          <t xml:space="preserve"> </t>
        </is>
      </c>
      <c r="D9" s="5" t="n">
        <v>9330</v>
      </c>
      <c r="E9" s="4" t="inlineStr">
        <is>
          <t xml:space="preserve"> </t>
        </is>
      </c>
    </row>
    <row r="10">
      <c r="A10" s="4" t="inlineStr">
        <is>
          <t>For year ended 12/31/28</t>
        </is>
      </c>
      <c r="B10" s="6" t="n">
        <v>8116</v>
      </c>
      <c r="C10" s="4" t="inlineStr">
        <is>
          <t xml:space="preserve"> </t>
        </is>
      </c>
      <c r="D10" s="6" t="n">
        <v>8116</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Agreements and Other Borrowings - Additional Information (Details) - USD ($) $ in Thousands</t>
        </is>
      </c>
      <c r="B1" s="2" t="inlineStr">
        <is>
          <t>9 Months Ended</t>
        </is>
      </c>
    </row>
    <row r="2">
      <c r="B2" s="2" t="inlineStr">
        <is>
          <t>Sep. 30, 2024</t>
        </is>
      </c>
      <c r="C2" s="2" t="inlineStr">
        <is>
          <t>Dec. 31, 2023</t>
        </is>
      </c>
    </row>
    <row r="3">
      <c r="A3" s="3" t="inlineStr">
        <is>
          <t>Repurchase Agreements And Other Borrowings [Abstract]</t>
        </is>
      </c>
      <c r="B3" s="4" t="inlineStr">
        <is>
          <t xml:space="preserve"> </t>
        </is>
      </c>
      <c r="C3" s="4" t="inlineStr">
        <is>
          <t xml:space="preserve"> </t>
        </is>
      </c>
    </row>
    <row r="4">
      <c r="A4" s="4" t="inlineStr">
        <is>
          <t>Securities sold under agreements to repurchase</t>
        </is>
      </c>
      <c r="B4" s="6" t="n">
        <v>204343</v>
      </c>
      <c r="C4" s="6" t="n">
        <v>213721</v>
      </c>
    </row>
    <row r="5">
      <c r="A5" s="4" t="inlineStr">
        <is>
          <t>Securities sold under agreements to repurchase decrease</t>
        </is>
      </c>
      <c r="B5" s="6" t="n">
        <v>-9400</v>
      </c>
      <c r="C5" s="4" t="inlineStr">
        <is>
          <t xml:space="preserve"> </t>
        </is>
      </c>
    </row>
    <row r="6">
      <c r="A6" s="4" t="inlineStr">
        <is>
          <t>Securities sold under agreements to repurchase weighted average rate</t>
        </is>
      </c>
      <c r="B6" s="12" t="n">
        <v>0.0305</v>
      </c>
      <c r="C6" s="4" t="inlineStr">
        <is>
          <t xml:space="preserve"> </t>
        </is>
      </c>
    </row>
    <row r="7">
      <c r="A7" s="4" t="inlineStr">
        <is>
          <t>Gross FHLB borrowings</t>
        </is>
      </c>
      <c r="B7" s="6" t="n">
        <v>238600</v>
      </c>
      <c r="C7" s="6" t="n">
        <v>2636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Securities Financing Transactions (Details) - USD ($) $ in Thousands</t>
        </is>
      </c>
      <c r="B1" s="2" t="inlineStr">
        <is>
          <t>Sep.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 pledged to Repurchase Agreements</t>
        </is>
      </c>
      <c r="B3" s="6" t="n">
        <v>204343</v>
      </c>
      <c r="C3" s="6" t="n">
        <v>213721</v>
      </c>
    </row>
    <row r="4">
      <c r="A4" s="4" t="inlineStr">
        <is>
          <t>U.S. Treasury Securities and Obligations of U.S. Government Corporations and Agenc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pledged to Repurchase Agreements</t>
        </is>
      </c>
      <c r="B6" s="5" t="n">
        <v>63127</v>
      </c>
      <c r="C6" s="5" t="n">
        <v>46544</v>
      </c>
    </row>
    <row r="7">
      <c r="A7" s="4" t="inlineStr">
        <is>
          <t>Mortgage-backed Securities: GSE Residential</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pledged to Repurchase Agreements</t>
        </is>
      </c>
      <c r="B9" s="6" t="n">
        <v>141216</v>
      </c>
      <c r="C9" s="6" t="n">
        <v>1671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Agreements and Other Borrowings - Federal Home Loan Bank, Advances (Details) - USD ($)</t>
        </is>
      </c>
      <c r="B1" s="2" t="inlineStr">
        <is>
          <t>9 Months Ended</t>
        </is>
      </c>
    </row>
    <row r="2">
      <c r="B2" s="2" t="inlineStr">
        <is>
          <t>Sep. 30, 2024</t>
        </is>
      </c>
      <c r="C2" s="2" t="inlineStr">
        <is>
          <t>Dec. 31, 2023</t>
        </is>
      </c>
    </row>
    <row r="3">
      <c r="A3" s="3" t="inlineStr">
        <is>
          <t>FHLB Advances [Abstract]</t>
        </is>
      </c>
      <c r="B3" s="4" t="inlineStr">
        <is>
          <t xml:space="preserve"> </t>
        </is>
      </c>
      <c r="C3" s="4" t="inlineStr">
        <is>
          <t xml:space="preserve"> </t>
        </is>
      </c>
    </row>
    <row r="4">
      <c r="A4" s="4" t="inlineStr">
        <is>
          <t>Federal Home Loan Bank Advances</t>
        </is>
      </c>
      <c r="B4" s="6" t="n">
        <v>238600000</v>
      </c>
      <c r="C4" s="6" t="n">
        <v>263600000</v>
      </c>
    </row>
    <row r="5">
      <c r="A5" s="4" t="inlineStr">
        <is>
          <t>Interest Rate 4.59% - Maturity Date November 8, 2024</t>
        </is>
      </c>
      <c r="B5" s="4" t="inlineStr">
        <is>
          <t xml:space="preserve"> </t>
        </is>
      </c>
      <c r="C5" s="4" t="inlineStr">
        <is>
          <t xml:space="preserve"> </t>
        </is>
      </c>
    </row>
    <row r="6">
      <c r="A6" s="3" t="inlineStr">
        <is>
          <t>FHLB Advances [Abstract]</t>
        </is>
      </c>
      <c r="B6" s="4" t="inlineStr">
        <is>
          <t xml:space="preserve"> </t>
        </is>
      </c>
      <c r="C6" s="4" t="inlineStr">
        <is>
          <t xml:space="preserve"> </t>
        </is>
      </c>
    </row>
    <row r="7">
      <c r="A7" s="4" t="inlineStr">
        <is>
          <t>Federal Home Loan Bank Advances</t>
        </is>
      </c>
      <c r="B7" s="6" t="n">
        <v>25000000</v>
      </c>
      <c r="C7" s="4" t="inlineStr">
        <is>
          <t xml:space="preserve"> </t>
        </is>
      </c>
    </row>
    <row r="8">
      <c r="A8" s="4" t="inlineStr">
        <is>
          <t>Federal Home Loan Bank Advances, Term (in years)</t>
        </is>
      </c>
      <c r="B8" s="4" t="inlineStr">
        <is>
          <t>2 years</t>
        </is>
      </c>
      <c r="C8" s="4" t="inlineStr">
        <is>
          <t xml:space="preserve"> </t>
        </is>
      </c>
    </row>
    <row r="9">
      <c r="A9" s="4" t="inlineStr">
        <is>
          <t>Federal Home Loan Bank, Advances, Interest Rate</t>
        </is>
      </c>
      <c r="B9" s="12" t="n">
        <v>0.0459</v>
      </c>
      <c r="C9" s="4" t="inlineStr">
        <is>
          <t xml:space="preserve"> </t>
        </is>
      </c>
    </row>
    <row r="10">
      <c r="A10" s="4" t="inlineStr">
        <is>
          <t>Federal Home Loan Bank, Advances, Maturity Date</t>
        </is>
      </c>
      <c r="B10" s="4" t="inlineStr">
        <is>
          <t>Nov.  08,  2024</t>
        </is>
      </c>
      <c r="C10" s="4" t="inlineStr">
        <is>
          <t xml:space="preserve"> </t>
        </is>
      </c>
    </row>
    <row r="11">
      <c r="A11" s="4" t="inlineStr">
        <is>
          <t>Interest Rate 1.45% - Maturity Date December 31, 2024</t>
        </is>
      </c>
      <c r="B11" s="4" t="inlineStr">
        <is>
          <t xml:space="preserve"> </t>
        </is>
      </c>
      <c r="C11" s="4" t="inlineStr">
        <is>
          <t xml:space="preserve"> </t>
        </is>
      </c>
    </row>
    <row r="12">
      <c r="A12" s="3" t="inlineStr">
        <is>
          <t>FHLB Advances [Abstract]</t>
        </is>
      </c>
      <c r="B12" s="4" t="inlineStr">
        <is>
          <t xml:space="preserve"> </t>
        </is>
      </c>
      <c r="C12" s="4" t="inlineStr">
        <is>
          <t xml:space="preserve"> </t>
        </is>
      </c>
    </row>
    <row r="13">
      <c r="A13" s="4" t="inlineStr">
        <is>
          <t>Federal Home Loan Bank Advances</t>
        </is>
      </c>
      <c r="B13" s="6" t="n">
        <v>10000000</v>
      </c>
      <c r="C13" s="4" t="inlineStr">
        <is>
          <t xml:space="preserve"> </t>
        </is>
      </c>
    </row>
    <row r="14">
      <c r="A14" s="4" t="inlineStr">
        <is>
          <t>Federal Home Loan Bank Advances, Term (in years)</t>
        </is>
      </c>
      <c r="B14" s="4" t="inlineStr">
        <is>
          <t>5 years</t>
        </is>
      </c>
      <c r="C14" s="4" t="inlineStr">
        <is>
          <t xml:space="preserve"> </t>
        </is>
      </c>
    </row>
    <row r="15">
      <c r="A15" s="4" t="inlineStr">
        <is>
          <t>Federal Home Loan Bank, Advances, Interest Rate</t>
        </is>
      </c>
      <c r="B15" s="12" t="n">
        <v>0.0145</v>
      </c>
      <c r="C15" s="4" t="inlineStr">
        <is>
          <t xml:space="preserve"> </t>
        </is>
      </c>
    </row>
    <row r="16">
      <c r="A16" s="4" t="inlineStr">
        <is>
          <t>Federal Home Loan Bank, Advances, Maturity Date</t>
        </is>
      </c>
      <c r="B16" s="4" t="inlineStr">
        <is>
          <t>Dec. 31,  2024</t>
        </is>
      </c>
      <c r="C16" s="4" t="inlineStr">
        <is>
          <t xml:space="preserve"> </t>
        </is>
      </c>
    </row>
    <row r="17">
      <c r="A17" s="4" t="inlineStr">
        <is>
          <t>Interest Rate 0.91% - Maturity Date March 10, 2025</t>
        </is>
      </c>
      <c r="B17" s="4" t="inlineStr">
        <is>
          <t xml:space="preserve"> </t>
        </is>
      </c>
      <c r="C17" s="4" t="inlineStr">
        <is>
          <t xml:space="preserve"> </t>
        </is>
      </c>
    </row>
    <row r="18">
      <c r="A18" s="3" t="inlineStr">
        <is>
          <t>FHLB Advances [Abstract]</t>
        </is>
      </c>
      <c r="B18" s="4" t="inlineStr">
        <is>
          <t xml:space="preserve"> </t>
        </is>
      </c>
      <c r="C18" s="4" t="inlineStr">
        <is>
          <t xml:space="preserve"> </t>
        </is>
      </c>
    </row>
    <row r="19">
      <c r="A19" s="4" t="inlineStr">
        <is>
          <t>Federal Home Loan Bank Advances</t>
        </is>
      </c>
      <c r="B19" s="6" t="n">
        <v>5000000</v>
      </c>
      <c r="C19" s="4" t="inlineStr">
        <is>
          <t xml:space="preserve"> </t>
        </is>
      </c>
    </row>
    <row r="20">
      <c r="A20" s="4" t="inlineStr">
        <is>
          <t>Federal Home Loan Bank Advances, Term (in years)</t>
        </is>
      </c>
      <c r="B20" s="4" t="inlineStr">
        <is>
          <t>5 years</t>
        </is>
      </c>
      <c r="C20" s="4" t="inlineStr">
        <is>
          <t xml:space="preserve"> </t>
        </is>
      </c>
    </row>
    <row r="21">
      <c r="A21" s="4" t="inlineStr">
        <is>
          <t>Federal Home Loan Bank, Advances, Interest Rate</t>
        </is>
      </c>
      <c r="B21" s="12" t="n">
        <v>0.0091</v>
      </c>
      <c r="C21" s="4" t="inlineStr">
        <is>
          <t xml:space="preserve"> </t>
        </is>
      </c>
    </row>
    <row r="22">
      <c r="A22" s="4" t="inlineStr">
        <is>
          <t>Federal Home Loan Bank, Advances, Maturity Date</t>
        </is>
      </c>
      <c r="B22" s="4" t="inlineStr">
        <is>
          <t>Mar. 10,  2025</t>
        </is>
      </c>
      <c r="C22" s="4" t="inlineStr">
        <is>
          <t xml:space="preserve"> </t>
        </is>
      </c>
    </row>
    <row r="23">
      <c r="A23" s="4" t="inlineStr">
        <is>
          <t>Interest Rate 2.64% - Maturity Date December 23, 2025</t>
        </is>
      </c>
      <c r="B23" s="4" t="inlineStr">
        <is>
          <t xml:space="preserve"> </t>
        </is>
      </c>
      <c r="C23" s="4" t="inlineStr">
        <is>
          <t xml:space="preserve"> </t>
        </is>
      </c>
    </row>
    <row r="24">
      <c r="A24" s="3" t="inlineStr">
        <is>
          <t>FHLB Advances [Abstract]</t>
        </is>
      </c>
      <c r="B24" s="4" t="inlineStr">
        <is>
          <t xml:space="preserve"> </t>
        </is>
      </c>
      <c r="C24" s="4" t="inlineStr">
        <is>
          <t xml:space="preserve"> </t>
        </is>
      </c>
    </row>
    <row r="25">
      <c r="A25" s="4" t="inlineStr">
        <is>
          <t>Federal Home Loan Bank Advances</t>
        </is>
      </c>
      <c r="B25" s="6" t="n">
        <v>3605826</v>
      </c>
      <c r="C25" s="4" t="inlineStr">
        <is>
          <t xml:space="preserve"> </t>
        </is>
      </c>
    </row>
    <row r="26">
      <c r="A26" s="4" t="inlineStr">
        <is>
          <t>Federal Home Loan Bank Advances, Term (in years)</t>
        </is>
      </c>
      <c r="B26" s="4" t="inlineStr">
        <is>
          <t>10 years</t>
        </is>
      </c>
      <c r="C26" s="4" t="inlineStr">
        <is>
          <t xml:space="preserve"> </t>
        </is>
      </c>
    </row>
    <row r="27">
      <c r="A27" s="4" t="inlineStr">
        <is>
          <t>Federal Home Loan Bank, Advances, Interest Rate</t>
        </is>
      </c>
      <c r="B27" s="12" t="n">
        <v>0.0264</v>
      </c>
      <c r="C27" s="4" t="inlineStr">
        <is>
          <t xml:space="preserve"> </t>
        </is>
      </c>
    </row>
    <row r="28">
      <c r="A28" s="4" t="inlineStr">
        <is>
          <t>Federal Home Loan Bank, Advances, Maturity Date</t>
        </is>
      </c>
      <c r="B28" s="4" t="inlineStr">
        <is>
          <t>Dec. 23,  2025</t>
        </is>
      </c>
      <c r="C28" s="4" t="inlineStr">
        <is>
          <t xml:space="preserve"> </t>
        </is>
      </c>
    </row>
    <row r="29">
      <c r="A29" s="4" t="inlineStr">
        <is>
          <t>Interest Rate 4.40% - Maturity Date June 15, 2026</t>
        </is>
      </c>
      <c r="B29" s="4" t="inlineStr">
        <is>
          <t xml:space="preserve"> </t>
        </is>
      </c>
      <c r="C29" s="4" t="inlineStr">
        <is>
          <t xml:space="preserve"> </t>
        </is>
      </c>
    </row>
    <row r="30">
      <c r="A30" s="3" t="inlineStr">
        <is>
          <t>FHLB Advances [Abstract]</t>
        </is>
      </c>
      <c r="B30" s="4" t="inlineStr">
        <is>
          <t xml:space="preserve"> </t>
        </is>
      </c>
      <c r="C30" s="4" t="inlineStr">
        <is>
          <t xml:space="preserve"> </t>
        </is>
      </c>
    </row>
    <row r="31">
      <c r="A31" s="4" t="inlineStr">
        <is>
          <t>Federal Home Loan Bank Advances</t>
        </is>
      </c>
      <c r="B31" s="6" t="n">
        <v>25000000</v>
      </c>
      <c r="C31" s="4" t="inlineStr">
        <is>
          <t xml:space="preserve"> </t>
        </is>
      </c>
    </row>
    <row r="32">
      <c r="A32" s="4" t="inlineStr">
        <is>
          <t>Federal Home Loan Bank Advances, Term (in years)</t>
        </is>
      </c>
      <c r="B32" s="4" t="inlineStr">
        <is>
          <t>3 years</t>
        </is>
      </c>
      <c r="C32" s="4" t="inlineStr">
        <is>
          <t xml:space="preserve"> </t>
        </is>
      </c>
    </row>
    <row r="33">
      <c r="A33" s="4" t="inlineStr">
        <is>
          <t>Federal Home Loan Bank, Advances, Interest Rate</t>
        </is>
      </c>
      <c r="B33" s="12" t="n">
        <v>0.044</v>
      </c>
      <c r="C33" s="4" t="inlineStr">
        <is>
          <t xml:space="preserve"> </t>
        </is>
      </c>
    </row>
    <row r="34">
      <c r="A34" s="4" t="inlineStr">
        <is>
          <t>Federal Home Loan Bank, Advances, Maturity Date</t>
        </is>
      </c>
      <c r="B34" s="4" t="inlineStr">
        <is>
          <t>Jun. 15,  2026</t>
        </is>
      </c>
      <c r="C34" s="4" t="inlineStr">
        <is>
          <t xml:space="preserve"> </t>
        </is>
      </c>
    </row>
    <row r="35">
      <c r="A35" s="4" t="inlineStr">
        <is>
          <t>Interest Rate 4.37% - Maturity Date May 10, 2027</t>
        </is>
      </c>
      <c r="B35" s="4" t="inlineStr">
        <is>
          <t xml:space="preserve"> </t>
        </is>
      </c>
      <c r="C35" s="4" t="inlineStr">
        <is>
          <t xml:space="preserve"> </t>
        </is>
      </c>
    </row>
    <row r="36">
      <c r="A36" s="3" t="inlineStr">
        <is>
          <t>FHLB Advances [Abstract]</t>
        </is>
      </c>
      <c r="B36" s="4" t="inlineStr">
        <is>
          <t xml:space="preserve"> </t>
        </is>
      </c>
      <c r="C36" s="4" t="inlineStr">
        <is>
          <t xml:space="preserve"> </t>
        </is>
      </c>
    </row>
    <row r="37">
      <c r="A37" s="4" t="inlineStr">
        <is>
          <t>Federal Home Loan Bank Advances</t>
        </is>
      </c>
      <c r="B37" s="6" t="n">
        <v>25000000</v>
      </c>
      <c r="C37" s="4" t="inlineStr">
        <is>
          <t xml:space="preserve"> </t>
        </is>
      </c>
    </row>
    <row r="38">
      <c r="A38" s="4" t="inlineStr">
        <is>
          <t>Federal Home Loan Bank Advances, Term (in years)</t>
        </is>
      </c>
      <c r="B38" s="4" t="inlineStr">
        <is>
          <t>3 years</t>
        </is>
      </c>
      <c r="C38" s="4" t="inlineStr">
        <is>
          <t xml:space="preserve"> </t>
        </is>
      </c>
    </row>
    <row r="39">
      <c r="A39" s="4" t="inlineStr">
        <is>
          <t>Federal Home Loan Bank, Advances, Interest Rate</t>
        </is>
      </c>
      <c r="B39" s="12" t="n">
        <v>0.0437</v>
      </c>
      <c r="C39" s="4" t="inlineStr">
        <is>
          <t xml:space="preserve"> </t>
        </is>
      </c>
    </row>
    <row r="40">
      <c r="A40" s="4" t="inlineStr">
        <is>
          <t>Federal Home Loan Bank, Advances, Maturity Date</t>
        </is>
      </c>
      <c r="B40" s="4" t="inlineStr">
        <is>
          <t>May 10,  2027</t>
        </is>
      </c>
      <c r="C40" s="4" t="inlineStr">
        <is>
          <t xml:space="preserve"> </t>
        </is>
      </c>
    </row>
    <row r="41">
      <c r="A41" s="4" t="inlineStr">
        <is>
          <t>Interest Rate 4.32% - Maturity Date May 17, 2027</t>
        </is>
      </c>
      <c r="B41" s="4" t="inlineStr">
        <is>
          <t xml:space="preserve"> </t>
        </is>
      </c>
      <c r="C41" s="4" t="inlineStr">
        <is>
          <t xml:space="preserve"> </t>
        </is>
      </c>
    </row>
    <row r="42">
      <c r="A42" s="3" t="inlineStr">
        <is>
          <t>FHLB Advances [Abstract]</t>
        </is>
      </c>
      <c r="B42" s="4" t="inlineStr">
        <is>
          <t xml:space="preserve"> </t>
        </is>
      </c>
      <c r="C42" s="4" t="inlineStr">
        <is>
          <t xml:space="preserve"> </t>
        </is>
      </c>
    </row>
    <row r="43">
      <c r="A43" s="4" t="inlineStr">
        <is>
          <t>Federal Home Loan Bank Advances</t>
        </is>
      </c>
      <c r="B43" s="6" t="n">
        <v>25000000</v>
      </c>
      <c r="C43" s="4" t="inlineStr">
        <is>
          <t xml:space="preserve"> </t>
        </is>
      </c>
    </row>
    <row r="44">
      <c r="A44" s="4" t="inlineStr">
        <is>
          <t>Federal Home Loan Bank Advances, Term (in years)</t>
        </is>
      </c>
      <c r="B44" s="4" t="inlineStr">
        <is>
          <t>3 years</t>
        </is>
      </c>
      <c r="C44" s="4" t="inlineStr">
        <is>
          <t xml:space="preserve"> </t>
        </is>
      </c>
    </row>
    <row r="45">
      <c r="A45" s="4" t="inlineStr">
        <is>
          <t>Federal Home Loan Bank, Advances, Interest Rate</t>
        </is>
      </c>
      <c r="B45" s="12" t="n">
        <v>0.0432</v>
      </c>
      <c r="C45" s="4" t="inlineStr">
        <is>
          <t xml:space="preserve"> </t>
        </is>
      </c>
    </row>
    <row r="46">
      <c r="A46" s="4" t="inlineStr">
        <is>
          <t>Federal Home Loan Bank, Advances, Maturity Date</t>
        </is>
      </c>
      <c r="B46" s="4" t="inlineStr">
        <is>
          <t>May 17,  2027</t>
        </is>
      </c>
      <c r="C46" s="4" t="inlineStr">
        <is>
          <t xml:space="preserve"> </t>
        </is>
      </c>
    </row>
    <row r="47">
      <c r="A47" s="4" t="inlineStr">
        <is>
          <t>Interest Rate 3.49% - Maturity Date December 8, 2027</t>
        </is>
      </c>
      <c r="B47" s="4" t="inlineStr">
        <is>
          <t xml:space="preserve"> </t>
        </is>
      </c>
      <c r="C47" s="4" t="inlineStr">
        <is>
          <t xml:space="preserve"> </t>
        </is>
      </c>
    </row>
    <row r="48">
      <c r="A48" s="3" t="inlineStr">
        <is>
          <t>FHLB Advances [Abstract]</t>
        </is>
      </c>
      <c r="B48" s="4" t="inlineStr">
        <is>
          <t xml:space="preserve"> </t>
        </is>
      </c>
      <c r="C48" s="4" t="inlineStr">
        <is>
          <t xml:space="preserve"> </t>
        </is>
      </c>
    </row>
    <row r="49">
      <c r="A49" s="4" t="inlineStr">
        <is>
          <t>Federal Home Loan Bank Advances</t>
        </is>
      </c>
      <c r="B49" s="6" t="n">
        <v>50000000</v>
      </c>
      <c r="C49" s="4" t="inlineStr">
        <is>
          <t xml:space="preserve"> </t>
        </is>
      </c>
    </row>
    <row r="50">
      <c r="A50" s="4" t="inlineStr">
        <is>
          <t>Federal Home Loan Bank Advances, Term (in years)</t>
        </is>
      </c>
      <c r="B50" s="4" t="inlineStr">
        <is>
          <t>4 years</t>
        </is>
      </c>
      <c r="C50" s="4" t="inlineStr">
        <is>
          <t xml:space="preserve"> </t>
        </is>
      </c>
    </row>
    <row r="51">
      <c r="A51" s="4" t="inlineStr">
        <is>
          <t>Federal Home Loan Bank, Advances, Interest Rate</t>
        </is>
      </c>
      <c r="B51" s="12" t="n">
        <v>0.0349</v>
      </c>
      <c r="C51" s="4" t="inlineStr">
        <is>
          <t xml:space="preserve"> </t>
        </is>
      </c>
    </row>
    <row r="52">
      <c r="A52" s="4" t="inlineStr">
        <is>
          <t>Federal Home Loan Bank, Advances, Maturity Date</t>
        </is>
      </c>
      <c r="B52" s="4" t="inlineStr">
        <is>
          <t>Dec.  08,  2027</t>
        </is>
      </c>
      <c r="C52" s="4" t="inlineStr">
        <is>
          <t xml:space="preserve"> </t>
        </is>
      </c>
    </row>
    <row r="53">
      <c r="A53" s="4" t="inlineStr">
        <is>
          <t>Interest Rate 3.82% - Maturity Date June 29, 2028</t>
        </is>
      </c>
      <c r="B53" s="4" t="inlineStr">
        <is>
          <t xml:space="preserve"> </t>
        </is>
      </c>
      <c r="C53" s="4" t="inlineStr">
        <is>
          <t xml:space="preserve"> </t>
        </is>
      </c>
    </row>
    <row r="54">
      <c r="A54" s="3" t="inlineStr">
        <is>
          <t>FHLB Advances [Abstract]</t>
        </is>
      </c>
      <c r="B54" s="4" t="inlineStr">
        <is>
          <t xml:space="preserve"> </t>
        </is>
      </c>
      <c r="C54" s="4" t="inlineStr">
        <is>
          <t xml:space="preserve"> </t>
        </is>
      </c>
    </row>
    <row r="55">
      <c r="A55" s="4" t="inlineStr">
        <is>
          <t>Federal Home Loan Bank Advances</t>
        </is>
      </c>
      <c r="B55" s="6" t="n">
        <v>25000000000</v>
      </c>
      <c r="C55" s="4" t="inlineStr">
        <is>
          <t xml:space="preserve"> </t>
        </is>
      </c>
    </row>
    <row r="56">
      <c r="A56" s="4" t="inlineStr">
        <is>
          <t>Federal Home Loan Bank Advances, Term (in years)</t>
        </is>
      </c>
      <c r="B56" s="4" t="inlineStr">
        <is>
          <t>5 years</t>
        </is>
      </c>
      <c r="C56" s="4" t="inlineStr">
        <is>
          <t xml:space="preserve"> </t>
        </is>
      </c>
    </row>
    <row r="57">
      <c r="A57" s="4" t="inlineStr">
        <is>
          <t>Federal Home Loan Bank, Advances, Interest Rate</t>
        </is>
      </c>
      <c r="B57" s="12" t="n">
        <v>0.0382</v>
      </c>
      <c r="C57" s="4" t="inlineStr">
        <is>
          <t xml:space="preserve"> </t>
        </is>
      </c>
    </row>
    <row r="58">
      <c r="A58" s="4" t="inlineStr">
        <is>
          <t>Federal Home Loan Bank, Advances, Maturity Date</t>
        </is>
      </c>
      <c r="B58" s="4" t="inlineStr">
        <is>
          <t>Jun. 29,  2028</t>
        </is>
      </c>
      <c r="C58" s="4" t="inlineStr">
        <is>
          <t xml:space="preserve"> </t>
        </is>
      </c>
    </row>
    <row r="59">
      <c r="A59" s="4" t="inlineStr">
        <is>
          <t>Interest Rate 3.93% - Maturity Date June 27, 2029</t>
        </is>
      </c>
      <c r="B59" s="4" t="inlineStr">
        <is>
          <t xml:space="preserve"> </t>
        </is>
      </c>
      <c r="C59" s="4" t="inlineStr">
        <is>
          <t xml:space="preserve"> </t>
        </is>
      </c>
    </row>
    <row r="60">
      <c r="A60" s="3" t="inlineStr">
        <is>
          <t>FHLB Advances [Abstract]</t>
        </is>
      </c>
      <c r="B60" s="4" t="inlineStr">
        <is>
          <t xml:space="preserve"> </t>
        </is>
      </c>
      <c r="C60" s="4" t="inlineStr">
        <is>
          <t xml:space="preserve"> </t>
        </is>
      </c>
    </row>
    <row r="61">
      <c r="A61" s="4" t="inlineStr">
        <is>
          <t>Federal Home Loan Bank Advances</t>
        </is>
      </c>
      <c r="B61" s="6" t="n">
        <v>25000000</v>
      </c>
      <c r="C61" s="4" t="inlineStr">
        <is>
          <t xml:space="preserve"> </t>
        </is>
      </c>
    </row>
    <row r="62">
      <c r="A62" s="4" t="inlineStr">
        <is>
          <t>Federal Home Loan Bank Advances, Term (in years)</t>
        </is>
      </c>
      <c r="B62" s="4" t="inlineStr">
        <is>
          <t>5 years</t>
        </is>
      </c>
      <c r="C62" s="4" t="inlineStr">
        <is>
          <t xml:space="preserve"> </t>
        </is>
      </c>
    </row>
    <row r="63">
      <c r="A63" s="4" t="inlineStr">
        <is>
          <t>Federal Home Loan Bank, Advances, Interest Rate</t>
        </is>
      </c>
      <c r="B63" s="12" t="n">
        <v>0.0393</v>
      </c>
      <c r="C63" s="4" t="inlineStr">
        <is>
          <t xml:space="preserve"> </t>
        </is>
      </c>
    </row>
    <row r="64">
      <c r="A64" s="4" t="inlineStr">
        <is>
          <t>Federal Home Loan Bank, Advances, Maturity Date</t>
        </is>
      </c>
      <c r="B64" s="4" t="inlineStr">
        <is>
          <t>Jun. 27,  2029</t>
        </is>
      </c>
      <c r="C64" s="4" t="inlineStr">
        <is>
          <t xml:space="preserve"> </t>
        </is>
      </c>
    </row>
    <row r="65">
      <c r="A65" s="4" t="inlineStr">
        <is>
          <t>Interest Rate 1.15% - Maturity Date October 3, 2029</t>
        </is>
      </c>
      <c r="B65" s="4" t="inlineStr">
        <is>
          <t xml:space="preserve"> </t>
        </is>
      </c>
      <c r="C65" s="4" t="inlineStr">
        <is>
          <t xml:space="preserve"> </t>
        </is>
      </c>
    </row>
    <row r="66">
      <c r="A66" s="3" t="inlineStr">
        <is>
          <t>FHLB Advances [Abstract]</t>
        </is>
      </c>
      <c r="B66" s="4" t="inlineStr">
        <is>
          <t xml:space="preserve"> </t>
        </is>
      </c>
      <c r="C66" s="4" t="inlineStr">
        <is>
          <t xml:space="preserve"> </t>
        </is>
      </c>
    </row>
    <row r="67">
      <c r="A67" s="4" t="inlineStr">
        <is>
          <t>Federal Home Loan Bank Advances</t>
        </is>
      </c>
      <c r="B67" s="6" t="n">
        <v>5000000</v>
      </c>
      <c r="C67" s="4" t="inlineStr">
        <is>
          <t xml:space="preserve"> </t>
        </is>
      </c>
    </row>
    <row r="68">
      <c r="A68" s="4" t="inlineStr">
        <is>
          <t>Federal Home Loan Bank Advances, Term (in years)</t>
        </is>
      </c>
      <c r="B68" s="4" t="inlineStr">
        <is>
          <t>10 years</t>
        </is>
      </c>
      <c r="C68" s="4" t="inlineStr">
        <is>
          <t xml:space="preserve"> </t>
        </is>
      </c>
    </row>
    <row r="69">
      <c r="A69" s="4" t="inlineStr">
        <is>
          <t>Federal Home Loan Bank, Advances, Interest Rate</t>
        </is>
      </c>
      <c r="B69" s="12" t="n">
        <v>0.0115</v>
      </c>
      <c r="C69" s="4" t="inlineStr">
        <is>
          <t xml:space="preserve"> </t>
        </is>
      </c>
    </row>
    <row r="70">
      <c r="A70" s="4" t="inlineStr">
        <is>
          <t>Federal Home Loan Bank, Advances, Maturity Date</t>
        </is>
      </c>
      <c r="B70" s="4" t="inlineStr">
        <is>
          <t>Oct.  03,  2029</t>
        </is>
      </c>
      <c r="C70" s="4" t="inlineStr">
        <is>
          <t xml:space="preserve"> </t>
        </is>
      </c>
    </row>
    <row r="71">
      <c r="A71" s="4" t="inlineStr">
        <is>
          <t>Interest Rate 1.12% - Maturity Date October 3, 2029</t>
        </is>
      </c>
      <c r="B71" s="4" t="inlineStr">
        <is>
          <t xml:space="preserve"> </t>
        </is>
      </c>
      <c r="C71" s="4" t="inlineStr">
        <is>
          <t xml:space="preserve"> </t>
        </is>
      </c>
    </row>
    <row r="72">
      <c r="A72" s="3" t="inlineStr">
        <is>
          <t>FHLB Advances [Abstract]</t>
        </is>
      </c>
      <c r="B72" s="4" t="inlineStr">
        <is>
          <t xml:space="preserve"> </t>
        </is>
      </c>
      <c r="C72" s="4" t="inlineStr">
        <is>
          <t xml:space="preserve"> </t>
        </is>
      </c>
    </row>
    <row r="73">
      <c r="A73" s="4" t="inlineStr">
        <is>
          <t>Federal Home Loan Bank Advances</t>
        </is>
      </c>
      <c r="B73" s="6" t="n">
        <v>5000000</v>
      </c>
      <c r="C73" s="4" t="inlineStr">
        <is>
          <t xml:space="preserve"> </t>
        </is>
      </c>
    </row>
    <row r="74">
      <c r="A74" s="4" t="inlineStr">
        <is>
          <t>Federal Home Loan Bank Advances, Term (in years)</t>
        </is>
      </c>
      <c r="B74" s="4" t="inlineStr">
        <is>
          <t>10 years</t>
        </is>
      </c>
      <c r="C74" s="4" t="inlineStr">
        <is>
          <t xml:space="preserve"> </t>
        </is>
      </c>
    </row>
    <row r="75">
      <c r="A75" s="4" t="inlineStr">
        <is>
          <t>Federal Home Loan Bank, Advances, Interest Rate</t>
        </is>
      </c>
      <c r="B75" s="12" t="n">
        <v>0.0112</v>
      </c>
      <c r="C75" s="4" t="inlineStr">
        <is>
          <t xml:space="preserve"> </t>
        </is>
      </c>
    </row>
    <row r="76">
      <c r="A76" s="4" t="inlineStr">
        <is>
          <t>Federal Home Loan Bank, Advances, Maturity Date</t>
        </is>
      </c>
      <c r="B76" s="4" t="inlineStr">
        <is>
          <t>Oct.  03,  2029</t>
        </is>
      </c>
      <c r="C76" s="4" t="inlineStr">
        <is>
          <t xml:space="preserve"> </t>
        </is>
      </c>
    </row>
    <row r="77">
      <c r="A77" s="4" t="inlineStr">
        <is>
          <t>Interest Rate 1.39% - Maturity Date December 31, 2029</t>
        </is>
      </c>
      <c r="B77" s="4" t="inlineStr">
        <is>
          <t xml:space="preserve"> </t>
        </is>
      </c>
      <c r="C77" s="4" t="inlineStr">
        <is>
          <t xml:space="preserve"> </t>
        </is>
      </c>
    </row>
    <row r="78">
      <c r="A78" s="3" t="inlineStr">
        <is>
          <t>FHLB Advances [Abstract]</t>
        </is>
      </c>
      <c r="B78" s="4" t="inlineStr">
        <is>
          <t xml:space="preserve"> </t>
        </is>
      </c>
      <c r="C78" s="4" t="inlineStr">
        <is>
          <t xml:space="preserve"> </t>
        </is>
      </c>
    </row>
    <row r="79">
      <c r="A79" s="4" t="inlineStr">
        <is>
          <t>Federal Home Loan Bank Advances</t>
        </is>
      </c>
      <c r="B79" s="6" t="n">
        <v>10000000</v>
      </c>
      <c r="C79" s="4" t="inlineStr">
        <is>
          <t xml:space="preserve"> </t>
        </is>
      </c>
    </row>
    <row r="80">
      <c r="A80" s="4" t="inlineStr">
        <is>
          <t>Federal Home Loan Bank Advances, Term (in years)</t>
        </is>
      </c>
      <c r="B80" s="4" t="inlineStr">
        <is>
          <t>10 years</t>
        </is>
      </c>
      <c r="C80" s="4" t="inlineStr">
        <is>
          <t xml:space="preserve"> </t>
        </is>
      </c>
    </row>
    <row r="81">
      <c r="A81" s="4" t="inlineStr">
        <is>
          <t>Federal Home Loan Bank, Advances, Interest Rate</t>
        </is>
      </c>
      <c r="B81" s="12" t="n">
        <v>0.0139</v>
      </c>
      <c r="C81" s="4" t="inlineStr">
        <is>
          <t xml:space="preserve"> </t>
        </is>
      </c>
    </row>
    <row r="82">
      <c r="A82" s="4" t="inlineStr">
        <is>
          <t>Federal Home Loan Bank, Advances, Maturity Date</t>
        </is>
      </c>
      <c r="B82" s="4" t="inlineStr">
        <is>
          <t>Dec. 31,  2029</t>
        </is>
      </c>
      <c r="C8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Measured at Fair Value on Recurring Basis (Details) - USD ($) $ in Thousands</t>
        </is>
      </c>
      <c r="B1" s="2" t="inlineStr">
        <is>
          <t>Sep. 30, 2024</t>
        </is>
      </c>
      <c r="C1" s="2" t="inlineStr">
        <is>
          <t>Dec. 31, 2023</t>
        </is>
      </c>
    </row>
    <row r="2">
      <c r="A2" s="3" t="inlineStr">
        <is>
          <t>Available-for-sale securities:</t>
        </is>
      </c>
      <c r="B2" s="4" t="inlineStr">
        <is>
          <t xml:space="preserve"> </t>
        </is>
      </c>
      <c r="C2" s="4" t="inlineStr">
        <is>
          <t xml:space="preserve"> </t>
        </is>
      </c>
    </row>
    <row r="3">
      <c r="A3" s="4" t="inlineStr">
        <is>
          <t>Total available-for-sale securities</t>
        </is>
      </c>
      <c r="B3" s="6" t="n">
        <v>1115552</v>
      </c>
      <c r="C3" s="6" t="n">
        <v>1171572</v>
      </c>
    </row>
    <row r="4">
      <c r="A4" s="4" t="inlineStr">
        <is>
          <t>Equity securities, at fair value</t>
        </is>
      </c>
      <c r="B4" s="5" t="n">
        <v>4424</v>
      </c>
      <c r="C4" s="5" t="n">
        <v>4074</v>
      </c>
    </row>
    <row r="5">
      <c r="A5" s="4" t="inlineStr">
        <is>
          <t>U.S. Treasury Securities and Obligations of U.S. Government Corporations and Agencies</t>
        </is>
      </c>
      <c r="B5" s="4" t="inlineStr">
        <is>
          <t xml:space="preserve"> </t>
        </is>
      </c>
      <c r="C5" s="4" t="inlineStr">
        <is>
          <t xml:space="preserve"> </t>
        </is>
      </c>
    </row>
    <row r="6">
      <c r="A6" s="3" t="inlineStr">
        <is>
          <t>Available-for-sale securities:</t>
        </is>
      </c>
      <c r="B6" s="4" t="inlineStr">
        <is>
          <t xml:space="preserve"> </t>
        </is>
      </c>
      <c r="C6" s="4" t="inlineStr">
        <is>
          <t xml:space="preserve"> </t>
        </is>
      </c>
    </row>
    <row r="7">
      <c r="A7" s="4" t="inlineStr">
        <is>
          <t>Total available-for-sale securities</t>
        </is>
      </c>
      <c r="B7" s="5" t="n">
        <v>194169</v>
      </c>
      <c r="C7" s="5" t="n">
        <v>211656</v>
      </c>
    </row>
    <row r="8">
      <c r="A8" s="4" t="inlineStr">
        <is>
          <t>Obligations of States and Political Subdivision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Total available-for-sale securities</t>
        </is>
      </c>
      <c r="B10" s="5" t="n">
        <v>280444</v>
      </c>
      <c r="C10" s="5" t="n">
        <v>288616</v>
      </c>
    </row>
    <row r="11">
      <c r="A11" s="4" t="inlineStr">
        <is>
          <t>Mortgage-backed Securiti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Total available-for-sale securities</t>
        </is>
      </c>
      <c r="B13" s="5" t="n">
        <v>576849</v>
      </c>
      <c r="C13" s="5" t="n">
        <v>602300</v>
      </c>
    </row>
    <row r="14">
      <c r="A14" s="4" t="inlineStr">
        <is>
          <t>Other Securit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Total available-for-sale securities</t>
        </is>
      </c>
      <c r="B16" s="5" t="n">
        <v>64090</v>
      </c>
      <c r="C16" s="5" t="n">
        <v>69000</v>
      </c>
    </row>
    <row r="17">
      <c r="A17" s="4" t="inlineStr">
        <is>
          <t>Fair Value, Recurring</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available-for-sale securities</t>
        </is>
      </c>
      <c r="B19" s="5" t="n">
        <v>1115552</v>
      </c>
      <c r="C19" s="5" t="n">
        <v>1171572</v>
      </c>
    </row>
    <row r="20">
      <c r="A20" s="4" t="inlineStr">
        <is>
          <t>Equity securities, at fair value</t>
        </is>
      </c>
      <c r="B20" s="5" t="n">
        <v>4424</v>
      </c>
      <c r="C20" s="5" t="n">
        <v>4074</v>
      </c>
    </row>
    <row r="21">
      <c r="A21" s="4" t="inlineStr">
        <is>
          <t>Loans held for sale, fair value</t>
        </is>
      </c>
      <c r="B21" s="5" t="n">
        <v>8085</v>
      </c>
      <c r="C21" s="5" t="n">
        <v>4980</v>
      </c>
    </row>
    <row r="22">
      <c r="A22" s="4" t="inlineStr">
        <is>
          <t>Derivative assets: interest rate swaps</t>
        </is>
      </c>
      <c r="B22" s="5" t="n">
        <v>2339</v>
      </c>
      <c r="C22" s="5" t="n">
        <v>3166</v>
      </c>
    </row>
    <row r="23">
      <c r="A23" s="4" t="inlineStr">
        <is>
          <t>Total assets</t>
        </is>
      </c>
      <c r="B23" s="5" t="n">
        <v>1130400</v>
      </c>
      <c r="C23" s="5" t="n">
        <v>1183792</v>
      </c>
    </row>
    <row r="24">
      <c r="A24" s="4" t="inlineStr">
        <is>
          <t>Derivative liabilities: interest swaps</t>
        </is>
      </c>
      <c r="B24" s="5" t="n">
        <v>1755</v>
      </c>
      <c r="C24" s="5" t="n">
        <v>2217</v>
      </c>
    </row>
    <row r="25">
      <c r="A25" s="4" t="inlineStr">
        <is>
          <t>Fair Value, Recurring | U.S. Treasury Securities and Obligations of U.S. Government Corporations and Agenc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Total available-for-sale securities</t>
        </is>
      </c>
      <c r="B27" s="5" t="n">
        <v>194169</v>
      </c>
      <c r="C27" s="5" t="n">
        <v>211656</v>
      </c>
    </row>
    <row r="28">
      <c r="A28" s="4" t="inlineStr">
        <is>
          <t>Fair Value, Recurring | Obligations of States and Political Subdivision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Total available-for-sale securities</t>
        </is>
      </c>
      <c r="B30" s="5" t="n">
        <v>280444</v>
      </c>
      <c r="C30" s="5" t="n">
        <v>288616</v>
      </c>
    </row>
    <row r="31">
      <c r="A31" s="4" t="inlineStr">
        <is>
          <t>Fair Value, Recurring | Mortgage-backed Securit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Total available-for-sale securities</t>
        </is>
      </c>
      <c r="B33" s="5" t="n">
        <v>576849</v>
      </c>
      <c r="C33" s="5" t="n">
        <v>602300</v>
      </c>
    </row>
    <row r="34">
      <c r="A34" s="4" t="inlineStr">
        <is>
          <t>Fair Value, Recurring | Other Securitie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Total available-for-sale securities</t>
        </is>
      </c>
      <c r="B36" s="5" t="n">
        <v>64090</v>
      </c>
      <c r="C36" s="5" t="n">
        <v>69000</v>
      </c>
    </row>
    <row r="37">
      <c r="A37" s="4" t="inlineStr">
        <is>
          <t>Quoted Prices in Active Markets for Identical Assets (Level 1)</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Total available-for-sale securities</t>
        </is>
      </c>
      <c r="B39" s="5" t="n">
        <v>0</v>
      </c>
      <c r="C39" s="5" t="n">
        <v>0</v>
      </c>
    </row>
    <row r="40">
      <c r="A40" s="4" t="inlineStr">
        <is>
          <t>Equity securities, at fair value</t>
        </is>
      </c>
      <c r="B40" s="5" t="n">
        <v>4424</v>
      </c>
      <c r="C40" s="5" t="n">
        <v>4074</v>
      </c>
    </row>
    <row r="41">
      <c r="A41" s="4" t="inlineStr">
        <is>
          <t>Loans held for sale, fair value</t>
        </is>
      </c>
      <c r="B41" s="5" t="n">
        <v>0</v>
      </c>
      <c r="C41" s="5" t="n">
        <v>0</v>
      </c>
    </row>
    <row r="42">
      <c r="A42" s="4" t="inlineStr">
        <is>
          <t>Quoted Prices in Active Markets for Identical Assets (Level 1) | Fair Value, Recurring</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Total available-for-sale securities</t>
        </is>
      </c>
      <c r="B44" s="5" t="n">
        <v>0</v>
      </c>
      <c r="C44" s="5" t="n">
        <v>0</v>
      </c>
    </row>
    <row r="45">
      <c r="A45" s="4" t="inlineStr">
        <is>
          <t>Equity securities, at fair value</t>
        </is>
      </c>
      <c r="B45" s="5" t="n">
        <v>4424</v>
      </c>
      <c r="C45" s="5" t="n">
        <v>4074</v>
      </c>
    </row>
    <row r="46">
      <c r="A46" s="4" t="inlineStr">
        <is>
          <t>Loans held for sale, fair value</t>
        </is>
      </c>
      <c r="B46" s="5" t="n">
        <v>0</v>
      </c>
      <c r="C46" s="5" t="n">
        <v>0</v>
      </c>
    </row>
    <row r="47">
      <c r="A47" s="4" t="inlineStr">
        <is>
          <t>Derivative assets: interest rate swaps</t>
        </is>
      </c>
      <c r="B47" s="5" t="n">
        <v>0</v>
      </c>
      <c r="C47" s="5" t="n">
        <v>0</v>
      </c>
    </row>
    <row r="48">
      <c r="A48" s="4" t="inlineStr">
        <is>
          <t>Total assets</t>
        </is>
      </c>
      <c r="B48" s="5" t="n">
        <v>4424</v>
      </c>
      <c r="C48" s="5" t="n">
        <v>4074</v>
      </c>
    </row>
    <row r="49">
      <c r="A49" s="4" t="inlineStr">
        <is>
          <t>Derivative liabilities: interest swaps</t>
        </is>
      </c>
      <c r="B49" s="5" t="n">
        <v>0</v>
      </c>
      <c r="C49" s="5" t="n">
        <v>0</v>
      </c>
    </row>
    <row r="50">
      <c r="A50" s="4" t="inlineStr">
        <is>
          <t>Quoted Prices in Active Markets for Identical Assets (Level 1) | Fair Value, Recurring | U.S. Treasury Securities and Obligations of U.S. Government Corporations and Agencies</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Total available-for-sale securities</t>
        </is>
      </c>
      <c r="B52" s="5" t="n">
        <v>0</v>
      </c>
      <c r="C52" s="5" t="n">
        <v>0</v>
      </c>
    </row>
    <row r="53">
      <c r="A53" s="4" t="inlineStr">
        <is>
          <t>Quoted Prices in Active Markets for Identical Assets (Level 1) | Fair Value, Recurring | Obligations of States and Political Subdivision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Total available-for-sale securities</t>
        </is>
      </c>
      <c r="B55" s="5" t="n">
        <v>0</v>
      </c>
      <c r="C55" s="5" t="n">
        <v>0</v>
      </c>
    </row>
    <row r="56">
      <c r="A56" s="4" t="inlineStr">
        <is>
          <t>Quoted Prices in Active Markets for Identical Assets (Level 1) | Fair Value, Recurring | Mortgage-backed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Total available-for-sale securities</t>
        </is>
      </c>
      <c r="B58" s="5" t="n">
        <v>0</v>
      </c>
      <c r="C58" s="5" t="n">
        <v>0</v>
      </c>
    </row>
    <row r="59">
      <c r="A59" s="4" t="inlineStr">
        <is>
          <t>Quoted Prices in Active Markets for Identical Assets (Level 1) | Fair Value, Recurring | Other Securities</t>
        </is>
      </c>
      <c r="B59" s="4" t="inlineStr">
        <is>
          <t xml:space="preserve"> </t>
        </is>
      </c>
      <c r="C59" s="4" t="inlineStr">
        <is>
          <t xml:space="preserve"> </t>
        </is>
      </c>
    </row>
    <row r="60">
      <c r="A60" s="3" t="inlineStr">
        <is>
          <t>Available-for-sale securities:</t>
        </is>
      </c>
      <c r="B60" s="4" t="inlineStr">
        <is>
          <t xml:space="preserve"> </t>
        </is>
      </c>
      <c r="C60" s="4" t="inlineStr">
        <is>
          <t xml:space="preserve"> </t>
        </is>
      </c>
    </row>
    <row r="61">
      <c r="A61" s="4" t="inlineStr">
        <is>
          <t>Total available-for-sale securities</t>
        </is>
      </c>
      <c r="B61" s="5" t="n">
        <v>0</v>
      </c>
      <c r="C61" s="5" t="n">
        <v>0</v>
      </c>
    </row>
    <row r="62">
      <c r="A62" s="4" t="inlineStr">
        <is>
          <t>Significant Other Observable Inputs (Level 2)</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Total available-for-sale securities</t>
        </is>
      </c>
      <c r="B64" s="5" t="n">
        <v>1109585</v>
      </c>
      <c r="C64" s="5" t="n">
        <v>1165409</v>
      </c>
    </row>
    <row r="65">
      <c r="A65" s="4" t="inlineStr">
        <is>
          <t>Equity securities, at fair value</t>
        </is>
      </c>
      <c r="B65" s="5" t="n">
        <v>0</v>
      </c>
      <c r="C65" s="5" t="n">
        <v>0</v>
      </c>
    </row>
    <row r="66">
      <c r="A66" s="4" t="inlineStr">
        <is>
          <t>Loans held for sale, fair value</t>
        </is>
      </c>
      <c r="B66" s="5" t="n">
        <v>8085</v>
      </c>
      <c r="C66" s="5" t="n">
        <v>4980</v>
      </c>
    </row>
    <row r="67">
      <c r="A67" s="4" t="inlineStr">
        <is>
          <t>Significant Other Observable Inputs (Level 2) | Fair Value, Recurring</t>
        </is>
      </c>
      <c r="B67" s="4" t="inlineStr">
        <is>
          <t xml:space="preserve"> </t>
        </is>
      </c>
      <c r="C67" s="4" t="inlineStr">
        <is>
          <t xml:space="preserve"> </t>
        </is>
      </c>
    </row>
    <row r="68">
      <c r="A68" s="3" t="inlineStr">
        <is>
          <t>Available-for-sale securities:</t>
        </is>
      </c>
      <c r="B68" s="4" t="inlineStr">
        <is>
          <t xml:space="preserve"> </t>
        </is>
      </c>
      <c r="C68" s="4" t="inlineStr">
        <is>
          <t xml:space="preserve"> </t>
        </is>
      </c>
    </row>
    <row r="69">
      <c r="A69" s="4" t="inlineStr">
        <is>
          <t>Total available-for-sale securities</t>
        </is>
      </c>
      <c r="B69" s="5" t="n">
        <v>1109585</v>
      </c>
      <c r="C69" s="5" t="n">
        <v>1165409</v>
      </c>
    </row>
    <row r="70">
      <c r="A70" s="4" t="inlineStr">
        <is>
          <t>Equity securities, at fair value</t>
        </is>
      </c>
      <c r="B70" s="5" t="n">
        <v>0</v>
      </c>
      <c r="C70" s="5" t="n">
        <v>0</v>
      </c>
    </row>
    <row r="71">
      <c r="A71" s="4" t="inlineStr">
        <is>
          <t>Loans held for sale, fair value</t>
        </is>
      </c>
      <c r="B71" s="5" t="n">
        <v>8085</v>
      </c>
      <c r="C71" s="5" t="n">
        <v>4980</v>
      </c>
    </row>
    <row r="72">
      <c r="A72" s="4" t="inlineStr">
        <is>
          <t>Derivative assets: interest rate swaps</t>
        </is>
      </c>
      <c r="B72" s="5" t="n">
        <v>2339</v>
      </c>
      <c r="C72" s="5" t="n">
        <v>3166</v>
      </c>
    </row>
    <row r="73">
      <c r="A73" s="4" t="inlineStr">
        <is>
          <t>Total assets</t>
        </is>
      </c>
      <c r="B73" s="5" t="n">
        <v>1120009</v>
      </c>
      <c r="C73" s="5" t="n">
        <v>1173555</v>
      </c>
    </row>
    <row r="74">
      <c r="A74" s="4" t="inlineStr">
        <is>
          <t>Derivative liabilities: interest swaps</t>
        </is>
      </c>
      <c r="B74" s="5" t="n">
        <v>1755</v>
      </c>
      <c r="C74" s="5" t="n">
        <v>2217</v>
      </c>
    </row>
    <row r="75">
      <c r="A75" s="4" t="inlineStr">
        <is>
          <t>Significant Other Observable Inputs (Level 2) | Fair Value, Recurring | U.S. Treasury Securities and Obligations of U.S. Government Corporations and Agencies</t>
        </is>
      </c>
      <c r="B75" s="4" t="inlineStr">
        <is>
          <t xml:space="preserve"> </t>
        </is>
      </c>
      <c r="C75" s="4" t="inlineStr">
        <is>
          <t xml:space="preserve"> </t>
        </is>
      </c>
    </row>
    <row r="76">
      <c r="A76" s="3" t="inlineStr">
        <is>
          <t>Available-for-sale securities:</t>
        </is>
      </c>
      <c r="B76" s="4" t="inlineStr">
        <is>
          <t xml:space="preserve"> </t>
        </is>
      </c>
      <c r="C76" s="4" t="inlineStr">
        <is>
          <t xml:space="preserve"> </t>
        </is>
      </c>
    </row>
    <row r="77">
      <c r="A77" s="4" t="inlineStr">
        <is>
          <t>Total available-for-sale securities</t>
        </is>
      </c>
      <c r="B77" s="5" t="n">
        <v>194169</v>
      </c>
      <c r="C77" s="5" t="n">
        <v>211656</v>
      </c>
    </row>
    <row r="78">
      <c r="A78" s="4" t="inlineStr">
        <is>
          <t>Significant Other Observable Inputs (Level 2) | Fair Value, Recurring | Obligations of States and Political Subdivisions</t>
        </is>
      </c>
      <c r="B78" s="4" t="inlineStr">
        <is>
          <t xml:space="preserve"> </t>
        </is>
      </c>
      <c r="C78" s="4" t="inlineStr">
        <is>
          <t xml:space="preserve"> </t>
        </is>
      </c>
    </row>
    <row r="79">
      <c r="A79" s="3" t="inlineStr">
        <is>
          <t>Available-for-sale securities:</t>
        </is>
      </c>
      <c r="B79" s="4" t="inlineStr">
        <is>
          <t xml:space="preserve"> </t>
        </is>
      </c>
      <c r="C79" s="4" t="inlineStr">
        <is>
          <t xml:space="preserve"> </t>
        </is>
      </c>
    </row>
    <row r="80">
      <c r="A80" s="4" t="inlineStr">
        <is>
          <t>Total available-for-sale securities</t>
        </is>
      </c>
      <c r="B80" s="5" t="n">
        <v>280444</v>
      </c>
      <c r="C80" s="5" t="n">
        <v>288616</v>
      </c>
    </row>
    <row r="81">
      <c r="A81" s="4" t="inlineStr">
        <is>
          <t>Significant Other Observable Inputs (Level 2) | Fair Value, Recurring | Mortgage-backed Securities</t>
        </is>
      </c>
      <c r="B81" s="4" t="inlineStr">
        <is>
          <t xml:space="preserve"> </t>
        </is>
      </c>
      <c r="C81" s="4" t="inlineStr">
        <is>
          <t xml:space="preserve"> </t>
        </is>
      </c>
    </row>
    <row r="82">
      <c r="A82" s="3" t="inlineStr">
        <is>
          <t>Available-for-sale securities:</t>
        </is>
      </c>
      <c r="B82" s="4" t="inlineStr">
        <is>
          <t xml:space="preserve"> </t>
        </is>
      </c>
      <c r="C82" s="4" t="inlineStr">
        <is>
          <t xml:space="preserve"> </t>
        </is>
      </c>
    </row>
    <row r="83">
      <c r="A83" s="4" t="inlineStr">
        <is>
          <t>Total available-for-sale securities</t>
        </is>
      </c>
      <c r="B83" s="5" t="n">
        <v>576849</v>
      </c>
      <c r="C83" s="5" t="n">
        <v>602300</v>
      </c>
    </row>
    <row r="84">
      <c r="A84" s="4" t="inlineStr">
        <is>
          <t>Significant Other Observable Inputs (Level 2) | Fair Value, Recurring | Other Securities</t>
        </is>
      </c>
      <c r="B84" s="4" t="inlineStr">
        <is>
          <t xml:space="preserve"> </t>
        </is>
      </c>
      <c r="C84" s="4" t="inlineStr">
        <is>
          <t xml:space="preserve"> </t>
        </is>
      </c>
    </row>
    <row r="85">
      <c r="A85" s="3" t="inlineStr">
        <is>
          <t>Available-for-sale securities:</t>
        </is>
      </c>
      <c r="B85" s="4" t="inlineStr">
        <is>
          <t xml:space="preserve"> </t>
        </is>
      </c>
      <c r="C85" s="4" t="inlineStr">
        <is>
          <t xml:space="preserve"> </t>
        </is>
      </c>
    </row>
    <row r="86">
      <c r="A86" s="4" t="inlineStr">
        <is>
          <t>Total available-for-sale securities</t>
        </is>
      </c>
      <c r="B86" s="5" t="n">
        <v>58123</v>
      </c>
      <c r="C86" s="5" t="n">
        <v>62837</v>
      </c>
    </row>
    <row r="87">
      <c r="A87" s="4" t="inlineStr">
        <is>
          <t>Significant Unobservable Inputs (Level 3)</t>
        </is>
      </c>
      <c r="B87" s="4" t="inlineStr">
        <is>
          <t xml:space="preserve"> </t>
        </is>
      </c>
      <c r="C87" s="4" t="inlineStr">
        <is>
          <t xml:space="preserve"> </t>
        </is>
      </c>
    </row>
    <row r="88">
      <c r="A88" s="3" t="inlineStr">
        <is>
          <t>Available-for-sale securities:</t>
        </is>
      </c>
      <c r="B88" s="4" t="inlineStr">
        <is>
          <t xml:space="preserve"> </t>
        </is>
      </c>
      <c r="C88" s="4" t="inlineStr">
        <is>
          <t xml:space="preserve"> </t>
        </is>
      </c>
    </row>
    <row r="89">
      <c r="A89" s="4" t="inlineStr">
        <is>
          <t>Total available-for-sale securities</t>
        </is>
      </c>
      <c r="B89" s="5" t="n">
        <v>5967</v>
      </c>
      <c r="C89" s="5" t="n">
        <v>6163</v>
      </c>
    </row>
    <row r="90">
      <c r="A90" s="4" t="inlineStr">
        <is>
          <t>Equity securities, at fair value</t>
        </is>
      </c>
      <c r="B90" s="5" t="n">
        <v>0</v>
      </c>
      <c r="C90" s="5" t="n">
        <v>0</v>
      </c>
    </row>
    <row r="91">
      <c r="A91" s="4" t="inlineStr">
        <is>
          <t>Loans held for sale, fair value</t>
        </is>
      </c>
      <c r="B91" s="5" t="n">
        <v>0</v>
      </c>
      <c r="C91" s="5" t="n">
        <v>0</v>
      </c>
    </row>
    <row r="92">
      <c r="A92" s="4" t="inlineStr">
        <is>
          <t>Significant Unobservable Inputs (Level 3) | Fair Value, Recurring</t>
        </is>
      </c>
      <c r="B92" s="4" t="inlineStr">
        <is>
          <t xml:space="preserve"> </t>
        </is>
      </c>
      <c r="C92" s="4" t="inlineStr">
        <is>
          <t xml:space="preserve"> </t>
        </is>
      </c>
    </row>
    <row r="93">
      <c r="A93" s="3" t="inlineStr">
        <is>
          <t>Available-for-sale securities:</t>
        </is>
      </c>
      <c r="B93" s="4" t="inlineStr">
        <is>
          <t xml:space="preserve"> </t>
        </is>
      </c>
      <c r="C93" s="4" t="inlineStr">
        <is>
          <t xml:space="preserve"> </t>
        </is>
      </c>
    </row>
    <row r="94">
      <c r="A94" s="4" t="inlineStr">
        <is>
          <t>Total available-for-sale securities</t>
        </is>
      </c>
      <c r="B94" s="5" t="n">
        <v>5967</v>
      </c>
      <c r="C94" s="5" t="n">
        <v>6163</v>
      </c>
    </row>
    <row r="95">
      <c r="A95" s="4" t="inlineStr">
        <is>
          <t>Equity securities, at fair value</t>
        </is>
      </c>
      <c r="B95" s="5" t="n">
        <v>0</v>
      </c>
      <c r="C95" s="5" t="n">
        <v>0</v>
      </c>
    </row>
    <row r="96">
      <c r="A96" s="4" t="inlineStr">
        <is>
          <t>Loans held for sale, fair value</t>
        </is>
      </c>
      <c r="B96" s="5" t="n">
        <v>0</v>
      </c>
      <c r="C96" s="5" t="n">
        <v>0</v>
      </c>
    </row>
    <row r="97">
      <c r="A97" s="4" t="inlineStr">
        <is>
          <t>Derivative assets: interest rate swaps</t>
        </is>
      </c>
      <c r="B97" s="5" t="n">
        <v>0</v>
      </c>
      <c r="C97" s="5" t="n">
        <v>0</v>
      </c>
    </row>
    <row r="98">
      <c r="A98" s="4" t="inlineStr">
        <is>
          <t>Total assets</t>
        </is>
      </c>
      <c r="B98" s="5" t="n">
        <v>5967</v>
      </c>
      <c r="C98" s="5" t="n">
        <v>6163</v>
      </c>
    </row>
    <row r="99">
      <c r="A99" s="4" t="inlineStr">
        <is>
          <t>Derivative liabilities: interest swaps</t>
        </is>
      </c>
      <c r="B99" s="5" t="n">
        <v>0</v>
      </c>
      <c r="C99" s="5" t="n">
        <v>0</v>
      </c>
    </row>
    <row r="100">
      <c r="A100" s="4" t="inlineStr">
        <is>
          <t>Significant Unobservable Inputs (Level 3) | Fair Value, Recurring | U.S. Treasury Securities and Obligations of U.S. Government Corporations and Agencies</t>
        </is>
      </c>
      <c r="B100" s="4" t="inlineStr">
        <is>
          <t xml:space="preserve"> </t>
        </is>
      </c>
      <c r="C100" s="4" t="inlineStr">
        <is>
          <t xml:space="preserve"> </t>
        </is>
      </c>
    </row>
    <row r="101">
      <c r="A101" s="3" t="inlineStr">
        <is>
          <t>Available-for-sale securities:</t>
        </is>
      </c>
      <c r="B101" s="4" t="inlineStr">
        <is>
          <t xml:space="preserve"> </t>
        </is>
      </c>
      <c r="C101" s="4" t="inlineStr">
        <is>
          <t xml:space="preserve"> </t>
        </is>
      </c>
    </row>
    <row r="102">
      <c r="A102" s="4" t="inlineStr">
        <is>
          <t>Total available-for-sale securities</t>
        </is>
      </c>
      <c r="B102" s="5" t="n">
        <v>0</v>
      </c>
      <c r="C102" s="5" t="n">
        <v>0</v>
      </c>
    </row>
    <row r="103">
      <c r="A103" s="4" t="inlineStr">
        <is>
          <t>Significant Unobservable Inputs (Level 3) | Fair Value, Recurring | Obligations of States and Political Subdivisions</t>
        </is>
      </c>
      <c r="B103" s="4" t="inlineStr">
        <is>
          <t xml:space="preserve"> </t>
        </is>
      </c>
      <c r="C103" s="4" t="inlineStr">
        <is>
          <t xml:space="preserve"> </t>
        </is>
      </c>
    </row>
    <row r="104">
      <c r="A104" s="3" t="inlineStr">
        <is>
          <t>Available-for-sale securities:</t>
        </is>
      </c>
      <c r="B104" s="4" t="inlineStr">
        <is>
          <t xml:space="preserve"> </t>
        </is>
      </c>
      <c r="C104" s="4" t="inlineStr">
        <is>
          <t xml:space="preserve"> </t>
        </is>
      </c>
    </row>
    <row r="105">
      <c r="A105" s="4" t="inlineStr">
        <is>
          <t>Total available-for-sale securities</t>
        </is>
      </c>
      <c r="B105" s="5" t="n">
        <v>0</v>
      </c>
      <c r="C105" s="5" t="n">
        <v>0</v>
      </c>
    </row>
    <row r="106">
      <c r="A106" s="4" t="inlineStr">
        <is>
          <t>Significant Unobservable Inputs (Level 3) | Fair Value, Recurring | Mortgage-backed Securities</t>
        </is>
      </c>
      <c r="B106" s="4" t="inlineStr">
        <is>
          <t xml:space="preserve"> </t>
        </is>
      </c>
      <c r="C106" s="4" t="inlineStr">
        <is>
          <t xml:space="preserve"> </t>
        </is>
      </c>
    </row>
    <row r="107">
      <c r="A107" s="3" t="inlineStr">
        <is>
          <t>Available-for-sale securities:</t>
        </is>
      </c>
      <c r="B107" s="4" t="inlineStr">
        <is>
          <t xml:space="preserve"> </t>
        </is>
      </c>
      <c r="C107" s="4" t="inlineStr">
        <is>
          <t xml:space="preserve"> </t>
        </is>
      </c>
    </row>
    <row r="108">
      <c r="A108" s="4" t="inlineStr">
        <is>
          <t>Total available-for-sale securities</t>
        </is>
      </c>
      <c r="B108" s="5" t="n">
        <v>0</v>
      </c>
      <c r="C108" s="5" t="n">
        <v>0</v>
      </c>
    </row>
    <row r="109">
      <c r="A109" s="4" t="inlineStr">
        <is>
          <t>Significant Unobservable Inputs (Level 3) | Fair Value, Recurring | Other Securities</t>
        </is>
      </c>
      <c r="B109" s="4" t="inlineStr">
        <is>
          <t xml:space="preserve"> </t>
        </is>
      </c>
      <c r="C109" s="4" t="inlineStr">
        <is>
          <t xml:space="preserve"> </t>
        </is>
      </c>
    </row>
    <row r="110">
      <c r="A110" s="3" t="inlineStr">
        <is>
          <t>Available-for-sale securities:</t>
        </is>
      </c>
      <c r="B110" s="4" t="inlineStr">
        <is>
          <t xml:space="preserve"> </t>
        </is>
      </c>
      <c r="C110" s="4" t="inlineStr">
        <is>
          <t xml:space="preserve"> </t>
        </is>
      </c>
    </row>
    <row r="111">
      <c r="A111" s="4" t="inlineStr">
        <is>
          <t>Total available-for-sale securities</t>
        </is>
      </c>
      <c r="B111" s="6" t="n">
        <v>5967</v>
      </c>
      <c r="C111" s="6" t="n">
        <v>61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Fair Value of Assets Measured on a Recurring Basis Using Significant Unobservable Inpu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966</v>
      </c>
      <c r="C4" s="6" t="n">
        <v>5760</v>
      </c>
      <c r="D4" s="6" t="n">
        <v>6163</v>
      </c>
      <c r="E4" s="6" t="n">
        <v>10000</v>
      </c>
    </row>
    <row r="5">
      <c r="A5" s="4" t="inlineStr">
        <is>
          <t>Transfers into Level 3</t>
        </is>
      </c>
      <c r="B5" s="5" t="n">
        <v>1</v>
      </c>
      <c r="C5" s="5" t="n">
        <v>0</v>
      </c>
      <c r="D5" s="5" t="n">
        <v>3</v>
      </c>
      <c r="E5" s="5" t="n">
        <v>10</v>
      </c>
    </row>
    <row r="6">
      <c r="A6" s="4" t="inlineStr">
        <is>
          <t>Transfers out of Level 3</t>
        </is>
      </c>
      <c r="B6" s="4" t="inlineStr">
        <is>
          <t xml:space="preserve"> </t>
        </is>
      </c>
      <c r="C6" s="5" t="n">
        <v>0</v>
      </c>
      <c r="D6" s="4" t="inlineStr">
        <is>
          <t xml:space="preserve"> </t>
        </is>
      </c>
      <c r="E6" s="5" t="n">
        <v>-4250</v>
      </c>
    </row>
    <row r="7">
      <c r="A7" s="4" t="inlineStr">
        <is>
          <t>Maturities</t>
        </is>
      </c>
      <c r="B7" s="5" t="n">
        <v>0</v>
      </c>
      <c r="C7" s="4" t="inlineStr">
        <is>
          <t xml:space="preserve"> </t>
        </is>
      </c>
      <c r="D7" s="5" t="n">
        <v>-199</v>
      </c>
      <c r="E7" s="4" t="inlineStr">
        <is>
          <t xml:space="preserve"> </t>
        </is>
      </c>
    </row>
    <row r="8">
      <c r="A8" s="4" t="inlineStr">
        <is>
          <t>Ending balance</t>
        </is>
      </c>
      <c r="B8" s="5" t="n">
        <v>5967</v>
      </c>
      <c r="C8" s="5" t="n">
        <v>5760</v>
      </c>
      <c r="D8" s="5" t="n">
        <v>5967</v>
      </c>
      <c r="E8" s="5" t="n">
        <v>5760</v>
      </c>
    </row>
    <row r="9">
      <c r="A9" s="4" t="inlineStr">
        <is>
          <t>Obligations of States and Political Subdivision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0</v>
      </c>
      <c r="C11" s="5" t="n">
        <v>0</v>
      </c>
      <c r="D11" s="5" t="n">
        <v>0</v>
      </c>
      <c r="E11" s="5" t="n">
        <v>0</v>
      </c>
    </row>
    <row r="12">
      <c r="A12" s="4" t="inlineStr">
        <is>
          <t>Transfers into Level 3</t>
        </is>
      </c>
      <c r="B12" s="5" t="n">
        <v>0</v>
      </c>
      <c r="C12" s="5" t="n">
        <v>0</v>
      </c>
      <c r="D12" s="5" t="n">
        <v>0</v>
      </c>
      <c r="E12" s="5" t="n">
        <v>0</v>
      </c>
    </row>
    <row r="13">
      <c r="A13" s="4" t="inlineStr">
        <is>
          <t>Transfers out of Level 3</t>
        </is>
      </c>
      <c r="B13" s="4" t="inlineStr">
        <is>
          <t xml:space="preserve"> </t>
        </is>
      </c>
      <c r="C13" s="5" t="n">
        <v>0</v>
      </c>
      <c r="D13" s="4" t="inlineStr">
        <is>
          <t xml:space="preserve"> </t>
        </is>
      </c>
      <c r="E13" s="5" t="n">
        <v>0</v>
      </c>
    </row>
    <row r="14">
      <c r="A14" s="4" t="inlineStr">
        <is>
          <t>Maturities</t>
        </is>
      </c>
      <c r="B14" s="5" t="n">
        <v>0</v>
      </c>
      <c r="C14" s="4" t="inlineStr">
        <is>
          <t xml:space="preserve"> </t>
        </is>
      </c>
      <c r="D14" s="5" t="n">
        <v>0</v>
      </c>
      <c r="E14" s="4" t="inlineStr">
        <is>
          <t xml:space="preserve"> </t>
        </is>
      </c>
    </row>
    <row r="15">
      <c r="A15" s="4" t="inlineStr">
        <is>
          <t>Ending balance</t>
        </is>
      </c>
      <c r="B15" s="5" t="n">
        <v>0</v>
      </c>
      <c r="C15" s="5" t="n">
        <v>0</v>
      </c>
      <c r="D15" s="5" t="n">
        <v>0</v>
      </c>
      <c r="E15" s="5" t="n">
        <v>0</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966</v>
      </c>
      <c r="C18" s="5" t="n">
        <v>5760</v>
      </c>
      <c r="D18" s="5" t="n">
        <v>6163</v>
      </c>
      <c r="E18" s="5" t="n">
        <v>10000</v>
      </c>
    </row>
    <row r="19">
      <c r="A19" s="4" t="inlineStr">
        <is>
          <t>Transfers into Level 3</t>
        </is>
      </c>
      <c r="B19" s="5" t="n">
        <v>1</v>
      </c>
      <c r="C19" s="5" t="n">
        <v>0</v>
      </c>
      <c r="D19" s="5" t="n">
        <v>3</v>
      </c>
      <c r="E19" s="5" t="n">
        <v>10</v>
      </c>
    </row>
    <row r="20">
      <c r="A20" s="4" t="inlineStr">
        <is>
          <t>Transfers out of Level 3</t>
        </is>
      </c>
      <c r="B20" s="4" t="inlineStr">
        <is>
          <t xml:space="preserve"> </t>
        </is>
      </c>
      <c r="C20" s="5" t="n">
        <v>0</v>
      </c>
      <c r="D20" s="4" t="inlineStr">
        <is>
          <t xml:space="preserve"> </t>
        </is>
      </c>
      <c r="E20" s="5" t="n">
        <v>-4250</v>
      </c>
    </row>
    <row r="21">
      <c r="A21" s="4" t="inlineStr">
        <is>
          <t>Maturities</t>
        </is>
      </c>
      <c r="B21" s="5" t="n">
        <v>0</v>
      </c>
      <c r="C21" s="4" t="inlineStr">
        <is>
          <t xml:space="preserve"> </t>
        </is>
      </c>
      <c r="D21" s="5" t="n">
        <v>-199</v>
      </c>
      <c r="E21" s="4" t="inlineStr">
        <is>
          <t xml:space="preserve"> </t>
        </is>
      </c>
    </row>
    <row r="22">
      <c r="A22" s="4" t="inlineStr">
        <is>
          <t>Ending balance</t>
        </is>
      </c>
      <c r="B22" s="6" t="n">
        <v>5967</v>
      </c>
      <c r="C22" s="6" t="n">
        <v>5760</v>
      </c>
      <c r="D22" s="6" t="n">
        <v>5967</v>
      </c>
      <c r="E22" s="6" t="n">
        <v>576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air Value of Assets and Liabilities - Additional Information (Details) - USD ($)</t>
        </is>
      </c>
      <c r="B1" s="2" t="inlineStr">
        <is>
          <t>9 Months Ended</t>
        </is>
      </c>
      <c r="D1" s="2" t="inlineStr">
        <is>
          <t>12 Months Ended</t>
        </is>
      </c>
    </row>
    <row r="2">
      <c r="B2" s="2" t="inlineStr">
        <is>
          <t>Sep. 30, 2024</t>
        </is>
      </c>
      <c r="C2" s="2" t="inlineStr">
        <is>
          <t>Sep. 30, 2023</t>
        </is>
      </c>
      <c r="D2" s="2" t="inlineStr">
        <is>
          <t>Dec. 31, 2023</t>
        </is>
      </c>
      <c r="E2" s="2" t="inlineStr">
        <is>
          <t>Jun. 30, 2024</t>
        </is>
      </c>
      <c r="F2" s="2" t="inlineStr">
        <is>
          <t>Jun. 30, 2023</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6" t="n">
        <v>68774000</v>
      </c>
      <c r="C4" s="6" t="n">
        <v>68241000</v>
      </c>
      <c r="D4" s="6" t="n">
        <v>68675000</v>
      </c>
      <c r="E4" s="6" t="n">
        <v>68312000</v>
      </c>
      <c r="F4" s="6" t="n">
        <v>58719000</v>
      </c>
      <c r="G4" s="6" t="n">
        <v>59093000</v>
      </c>
    </row>
    <row r="5">
      <c r="A5" s="4" t="inlineStr">
        <is>
          <t>Other real estate owned</t>
        </is>
      </c>
      <c r="B5" s="5" t="n">
        <v>1832000</v>
      </c>
      <c r="C5" s="4" t="inlineStr">
        <is>
          <t xml:space="preserve"> </t>
        </is>
      </c>
      <c r="D5" s="5" t="n">
        <v>1163000</v>
      </c>
      <c r="E5" s="4" t="inlineStr">
        <is>
          <t xml:space="preserve"> </t>
        </is>
      </c>
      <c r="F5" s="4" t="inlineStr">
        <is>
          <t xml:space="preserve"> </t>
        </is>
      </c>
      <c r="G5" s="4" t="inlineStr">
        <is>
          <t xml:space="preserve"> </t>
        </is>
      </c>
    </row>
    <row r="6">
      <c r="A6" s="4" t="inlineStr">
        <is>
          <t>Mortgage Servic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ite-lived intangible assets, net</t>
        </is>
      </c>
      <c r="B8" s="5" t="n">
        <v>5835000</v>
      </c>
      <c r="C8" s="5" t="n">
        <v>7224000</v>
      </c>
      <c r="D8" s="5" t="n">
        <v>6859000</v>
      </c>
      <c r="E8" s="4" t="inlineStr">
        <is>
          <t xml:space="preserve"> </t>
        </is>
      </c>
      <c r="F8" s="4" t="inlineStr">
        <is>
          <t xml:space="preserve"> </t>
        </is>
      </c>
      <c r="G8" s="6" t="n">
        <v>331000</v>
      </c>
    </row>
    <row r="9">
      <c r="A9" s="4" t="inlineStr">
        <is>
          <t>Mortgage servicing rights (MSR) impairment (recovery)</t>
        </is>
      </c>
      <c r="B9" s="5" t="n">
        <v>-77000</v>
      </c>
      <c r="C9" s="6" t="n">
        <v>0</v>
      </c>
      <c r="D9" s="6" t="n">
        <v>-8000</v>
      </c>
      <c r="E9" s="4" t="inlineStr">
        <is>
          <t xml:space="preserve"> </t>
        </is>
      </c>
      <c r="F9" s="4" t="inlineStr">
        <is>
          <t xml:space="preserve"> </t>
        </is>
      </c>
      <c r="G9" s="4" t="inlineStr">
        <is>
          <t xml:space="preserve"> </t>
        </is>
      </c>
    </row>
    <row r="10">
      <c r="A10" s="4" t="inlineStr">
        <is>
          <t>Fair Value, Non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amount of loans with a specific allowance</t>
        </is>
      </c>
      <c r="B12" s="5" t="n">
        <v>59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loans with a specific allowance</t>
        </is>
      </c>
      <c r="B13" s="5" t="n">
        <v>57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5" t="n">
        <v>1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Nonrecurring |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real estate owned</t>
        </is>
      </c>
      <c r="B17" s="5" t="n">
        <v>1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Nonrecurring |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real estate owned</t>
        </is>
      </c>
      <c r="B20" s="6" t="n">
        <v>47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on a Nonrecurring Basis (Details) - Fair Value, Nonrecurring - USD ($) $ in Thousands</t>
        </is>
      </c>
      <c r="B1" s="2" t="inlineStr">
        <is>
          <t>Sep. 30, 2024</t>
        </is>
      </c>
      <c r="C1" s="2" t="inlineStr">
        <is>
          <t>Dec. 31, 2023</t>
        </is>
      </c>
    </row>
    <row r="2">
      <c r="A2" s="4" t="inlineStr">
        <is>
          <t>Collateral Dependent Loa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t>
        </is>
      </c>
      <c r="B4" s="6" t="n">
        <v>579</v>
      </c>
      <c r="C4" s="6" t="n">
        <v>1028</v>
      </c>
    </row>
    <row r="5">
      <c r="A5" s="4" t="inlineStr">
        <is>
          <t>Foreclosed Assets Held-for-sal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5" t="n">
        <v>47</v>
      </c>
      <c r="C7" s="5" t="n">
        <v>24</v>
      </c>
    </row>
    <row r="8">
      <c r="A8" s="4" t="inlineStr">
        <is>
          <t>Quoted Prices in Active Markets for Identical Assets (Level 1) | Collateral Dependent Loa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Fair Value</t>
        </is>
      </c>
      <c r="B10" s="5" t="n">
        <v>0</v>
      </c>
      <c r="C10" s="5" t="n">
        <v>0</v>
      </c>
    </row>
    <row r="11">
      <c r="A11" s="4" t="inlineStr">
        <is>
          <t>Quoted Prices in Active Markets for Identical Assets (Level 1) | Foreclosed Assets Held-for-sa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s, Fair Value</t>
        </is>
      </c>
      <c r="B13" s="5" t="n">
        <v>0</v>
      </c>
      <c r="C13" s="5" t="n">
        <v>0</v>
      </c>
    </row>
    <row r="14">
      <c r="A14" s="4" t="inlineStr">
        <is>
          <t>Significant Other Observable Inputs (Level 2) | Collateral Dependent Loan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s, Fair Value</t>
        </is>
      </c>
      <c r="B16" s="5" t="n">
        <v>0</v>
      </c>
      <c r="C16" s="5" t="n">
        <v>0</v>
      </c>
    </row>
    <row r="17">
      <c r="A17" s="4" t="inlineStr">
        <is>
          <t>Significant Other Observable Inputs (Level 2) | Foreclosed Assets Held-for-sal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ets, Fair Value</t>
        </is>
      </c>
      <c r="B19" s="5" t="n">
        <v>0</v>
      </c>
      <c r="C19" s="5" t="n">
        <v>0</v>
      </c>
    </row>
    <row r="20">
      <c r="A20" s="4" t="inlineStr">
        <is>
          <t>Significant Unobservable Inputs (Level 3) | Collateral Dependent Loan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 Fair Value</t>
        </is>
      </c>
      <c r="B22" s="5" t="n">
        <v>579</v>
      </c>
      <c r="C22" s="5" t="n">
        <v>1028</v>
      </c>
    </row>
    <row r="23">
      <c r="A23" s="4" t="inlineStr">
        <is>
          <t>Significant Unobservable Inputs (Level 3) | Foreclosed Assets Held-for-sa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Fair Value</t>
        </is>
      </c>
      <c r="B25" s="6" t="n">
        <v>47</v>
      </c>
      <c r="C25" s="6" t="n">
        <v>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ignificant Unobservable Inputs Used in Valuation of Level 3 Fair Value Measurements (Details) - USD ($) $ in Thousands</t>
        </is>
      </c>
      <c r="B1" s="2" t="inlineStr">
        <is>
          <t>9 Months Ended</t>
        </is>
      </c>
      <c r="C1" s="2" t="inlineStr">
        <is>
          <t>12 Months Ended</t>
        </is>
      </c>
    </row>
    <row r="2">
      <c r="B2" s="2" t="inlineStr">
        <is>
          <t>Sep. 30, 2024</t>
        </is>
      </c>
      <c r="C2" s="2" t="inlineStr">
        <is>
          <t>Dec. 31, 2023</t>
        </is>
      </c>
    </row>
    <row r="3">
      <c r="A3" s="4" t="inlineStr">
        <is>
          <t>Collateral Dependent Loans | Level 3 | Minimum | Third Party Valuation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llateral dependent loans</t>
        </is>
      </c>
      <c r="B5" s="11" t="n">
        <v>0</v>
      </c>
      <c r="C5" s="11" t="n">
        <v>0</v>
      </c>
    </row>
    <row r="6">
      <c r="A6" s="4" t="inlineStr">
        <is>
          <t>Collateral Dependent Loans | Level 3 | Maximum | Third Party Valuation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llateral dependent loans</t>
        </is>
      </c>
      <c r="B8" s="11" t="n">
        <v>0.4</v>
      </c>
      <c r="C8" s="11" t="n">
        <v>0.4</v>
      </c>
    </row>
    <row r="9">
      <c r="A9" s="4" t="inlineStr">
        <is>
          <t>Collateral Dependent Loans | Level 3 | Weighted Average | Third Party Valuatio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t>
        </is>
      </c>
      <c r="B11" s="11" t="n">
        <v>0.2</v>
      </c>
      <c r="C11" s="11" t="n">
        <v>0.2</v>
      </c>
    </row>
    <row r="12">
      <c r="A12" s="4" t="inlineStr">
        <is>
          <t>Foreclosed Assets Held-for-sale | Level 3 | Minimum | Third Party Valuation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llateral dependent loans</t>
        </is>
      </c>
      <c r="B14" s="11" t="n">
        <v>0</v>
      </c>
      <c r="C14" s="11" t="n">
        <v>0</v>
      </c>
    </row>
    <row r="15">
      <c r="A15" s="4" t="inlineStr">
        <is>
          <t>Foreclosed Assets Held-for-sale | Level 3 | Maximum | Third Party Valuation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llateral dependent loans</t>
        </is>
      </c>
      <c r="B17" s="11" t="n">
        <v>0.4</v>
      </c>
      <c r="C17" s="11" t="n">
        <v>0.4</v>
      </c>
    </row>
    <row r="18">
      <c r="A18" s="4" t="inlineStr">
        <is>
          <t>Foreclosed Assets Held-for-sale | Level 3 | Weighted Average | Third Party Valuation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llateral dependent loans</t>
        </is>
      </c>
      <c r="B20" s="11" t="n">
        <v>0.35</v>
      </c>
      <c r="C20" s="11" t="n">
        <v>0.35</v>
      </c>
    </row>
    <row r="21">
      <c r="A21" s="4" t="inlineStr">
        <is>
          <t>Fair Value, Nonrecurring | Collateral Dependent Loan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ssets, Fair Value</t>
        </is>
      </c>
      <c r="B23" s="6" t="n">
        <v>579</v>
      </c>
      <c r="C23" s="6" t="n">
        <v>1028</v>
      </c>
    </row>
    <row r="24">
      <c r="A24" s="4" t="inlineStr">
        <is>
          <t>Fair Value, Nonrecurring | Collateral Dependent Loans | Level 3</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ssets, Fair Value</t>
        </is>
      </c>
      <c r="B26" s="5" t="n">
        <v>579</v>
      </c>
      <c r="C26" s="5" t="n">
        <v>1028</v>
      </c>
    </row>
    <row r="27">
      <c r="A27" s="4" t="inlineStr">
        <is>
          <t>Fair Value, Nonrecurring | Foreclosed Assets Held-for-sal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Assets, Fair Value</t>
        </is>
      </c>
      <c r="B29" s="6" t="n">
        <v>47</v>
      </c>
      <c r="C29" s="6" t="n">
        <v>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Estimated Fair Values of Company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Total available-for-sale securities</t>
        </is>
      </c>
      <c r="B3" s="6" t="n">
        <v>1115552</v>
      </c>
      <c r="C3" s="6" t="n">
        <v>1171572</v>
      </c>
    </row>
    <row r="4">
      <c r="A4" s="4" t="inlineStr">
        <is>
          <t>Held-to-maturity securities</t>
        </is>
      </c>
      <c r="B4" s="5" t="n">
        <v>2298</v>
      </c>
      <c r="C4" s="5" t="n">
        <v>2286</v>
      </c>
    </row>
    <row r="5">
      <c r="A5" s="4" t="inlineStr">
        <is>
          <t>Equity securities, at fair value</t>
        </is>
      </c>
      <c r="B5" s="5" t="n">
        <v>4424</v>
      </c>
      <c r="C5" s="5" t="n">
        <v>4074</v>
      </c>
    </row>
    <row r="6">
      <c r="A6" s="4" t="inlineStr">
        <is>
          <t>Fair Value, Inputs, 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164165</v>
      </c>
      <c r="C8" s="5" t="n">
        <v>134082</v>
      </c>
    </row>
    <row r="9">
      <c r="A9" s="4" t="inlineStr">
        <is>
          <t>Federal funds sold</t>
        </is>
      </c>
      <c r="B9" s="5" t="n">
        <v>26</v>
      </c>
      <c r="C9" s="5" t="n">
        <v>8982</v>
      </c>
    </row>
    <row r="10">
      <c r="A10" s="4" t="inlineStr">
        <is>
          <t>Certificates of deposit investments</t>
        </is>
      </c>
      <c r="B10" s="5" t="n">
        <v>0</v>
      </c>
      <c r="C10" s="5" t="n">
        <v>0</v>
      </c>
    </row>
    <row r="11">
      <c r="A11" s="4" t="inlineStr">
        <is>
          <t>Total available-for-sale securities</t>
        </is>
      </c>
      <c r="B11" s="5" t="n">
        <v>0</v>
      </c>
      <c r="C11" s="5" t="n">
        <v>0</v>
      </c>
    </row>
    <row r="12">
      <c r="A12" s="4" t="inlineStr">
        <is>
          <t>Held-to-maturity securities</t>
        </is>
      </c>
      <c r="B12" s="5" t="n">
        <v>2298</v>
      </c>
      <c r="C12" s="5" t="n">
        <v>2286</v>
      </c>
    </row>
    <row r="13">
      <c r="A13" s="4" t="inlineStr">
        <is>
          <t>Equity securities, at fair value</t>
        </is>
      </c>
      <c r="B13" s="5" t="n">
        <v>4424</v>
      </c>
      <c r="C13" s="5" t="n">
        <v>4074</v>
      </c>
    </row>
    <row r="14">
      <c r="A14" s="4" t="inlineStr">
        <is>
          <t>Loans held for sale</t>
        </is>
      </c>
      <c r="B14" s="5" t="n">
        <v>0</v>
      </c>
      <c r="C14" s="5" t="n">
        <v>0</v>
      </c>
    </row>
    <row r="15">
      <c r="A15" s="4" t="inlineStr">
        <is>
          <t>Loans net of allowance for credit losses</t>
        </is>
      </c>
      <c r="B15" s="5" t="n">
        <v>0</v>
      </c>
      <c r="C15" s="5" t="n">
        <v>0</v>
      </c>
    </row>
    <row r="16">
      <c r="A16" s="4" t="inlineStr">
        <is>
          <t>Interest receivable</t>
        </is>
      </c>
      <c r="B16" s="5" t="n">
        <v>0</v>
      </c>
      <c r="C16" s="5" t="n">
        <v>0</v>
      </c>
    </row>
    <row r="17">
      <c r="A17" s="4" t="inlineStr">
        <is>
          <t>Federal Reserve Bank stock</t>
        </is>
      </c>
      <c r="B17" s="5" t="n">
        <v>0</v>
      </c>
      <c r="C17" s="5" t="n">
        <v>0</v>
      </c>
    </row>
    <row r="18">
      <c r="A18" s="4" t="inlineStr">
        <is>
          <t>Federal Home Loan Bank stock</t>
        </is>
      </c>
      <c r="B18" s="5" t="n">
        <v>0</v>
      </c>
      <c r="C18" s="5" t="n">
        <v>0</v>
      </c>
    </row>
    <row r="19">
      <c r="A19" s="3" t="inlineStr">
        <is>
          <t>Financial liabilities</t>
        </is>
      </c>
      <c r="B19" s="4" t="inlineStr">
        <is>
          <t xml:space="preserve"> </t>
        </is>
      </c>
      <c r="C19" s="4" t="inlineStr">
        <is>
          <t xml:space="preserve"> </t>
        </is>
      </c>
    </row>
    <row r="20">
      <c r="A20" s="4" t="inlineStr">
        <is>
          <t>Deposits</t>
        </is>
      </c>
      <c r="B20" s="5" t="n">
        <v>0</v>
      </c>
      <c r="C20" s="5" t="n">
        <v>0</v>
      </c>
    </row>
    <row r="21">
      <c r="A21" s="4" t="inlineStr">
        <is>
          <t>Securities sold under agreements to repurchase</t>
        </is>
      </c>
      <c r="B21" s="5" t="n">
        <v>0</v>
      </c>
      <c r="C21" s="5" t="n">
        <v>0</v>
      </c>
    </row>
    <row r="22">
      <c r="A22" s="4" t="inlineStr">
        <is>
          <t>Interest payable</t>
        </is>
      </c>
      <c r="B22" s="5" t="n">
        <v>0</v>
      </c>
      <c r="C22" s="5" t="n">
        <v>0</v>
      </c>
    </row>
    <row r="23">
      <c r="A23" s="4" t="inlineStr">
        <is>
          <t>Federal Home Loan Bank borrowings</t>
        </is>
      </c>
      <c r="B23" s="5" t="n">
        <v>0</v>
      </c>
      <c r="C23" s="5" t="n">
        <v>0</v>
      </c>
    </row>
    <row r="24">
      <c r="A24" s="4" t="inlineStr">
        <is>
          <t>Fair Value, Inputs, Level 1 [Member] | Subordinated Debt</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Subordinated debt, net</t>
        </is>
      </c>
      <c r="B26" s="5" t="n">
        <v>0</v>
      </c>
      <c r="C26" s="5" t="n">
        <v>0</v>
      </c>
    </row>
    <row r="27">
      <c r="A27" s="4" t="inlineStr">
        <is>
          <t>Fair Value, Inputs, Level 1 [Member] | Junior Subordinated Debenture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Subordinated debt, net</t>
        </is>
      </c>
      <c r="B29" s="5" t="n">
        <v>0</v>
      </c>
      <c r="C29" s="5" t="n">
        <v>0</v>
      </c>
    </row>
    <row r="30">
      <c r="A30" s="4" t="inlineStr">
        <is>
          <t>Fair Value, Inputs, 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0</v>
      </c>
      <c r="C32" s="5" t="n">
        <v>0</v>
      </c>
    </row>
    <row r="33">
      <c r="A33" s="4" t="inlineStr">
        <is>
          <t>Federal funds sold</t>
        </is>
      </c>
      <c r="B33" s="5" t="n">
        <v>0</v>
      </c>
      <c r="C33" s="5" t="n">
        <v>0</v>
      </c>
    </row>
    <row r="34">
      <c r="A34" s="4" t="inlineStr">
        <is>
          <t>Certificates of deposit investments</t>
        </is>
      </c>
      <c r="B34" s="5" t="n">
        <v>3500</v>
      </c>
      <c r="C34" s="5" t="n">
        <v>1470</v>
      </c>
    </row>
    <row r="35">
      <c r="A35" s="4" t="inlineStr">
        <is>
          <t>Total available-for-sale securities</t>
        </is>
      </c>
      <c r="B35" s="5" t="n">
        <v>1109585</v>
      </c>
      <c r="C35" s="5" t="n">
        <v>1165409</v>
      </c>
    </row>
    <row r="36">
      <c r="A36" s="4" t="inlineStr">
        <is>
          <t>Held-to-maturity securities</t>
        </is>
      </c>
      <c r="B36" s="5" t="n">
        <v>0</v>
      </c>
      <c r="C36" s="5" t="n">
        <v>0</v>
      </c>
    </row>
    <row r="37">
      <c r="A37" s="4" t="inlineStr">
        <is>
          <t>Equity securities, at fair value</t>
        </is>
      </c>
      <c r="B37" s="5" t="n">
        <v>0</v>
      </c>
      <c r="C37" s="5" t="n">
        <v>0</v>
      </c>
    </row>
    <row r="38">
      <c r="A38" s="4" t="inlineStr">
        <is>
          <t>Loans held for sale</t>
        </is>
      </c>
      <c r="B38" s="5" t="n">
        <v>8085</v>
      </c>
      <c r="C38" s="5" t="n">
        <v>4980</v>
      </c>
    </row>
    <row r="39">
      <c r="A39" s="4" t="inlineStr">
        <is>
          <t>Loans net of allowance for credit losses</t>
        </is>
      </c>
      <c r="B39" s="5" t="n">
        <v>0</v>
      </c>
      <c r="C39" s="5" t="n">
        <v>0</v>
      </c>
    </row>
    <row r="40">
      <c r="A40" s="4" t="inlineStr">
        <is>
          <t>Interest receivable</t>
        </is>
      </c>
      <c r="B40" s="5" t="n">
        <v>38387</v>
      </c>
      <c r="C40" s="5" t="n">
        <v>35082</v>
      </c>
    </row>
    <row r="41">
      <c r="A41" s="4" t="inlineStr">
        <is>
          <t>Federal Reserve Bank stock</t>
        </is>
      </c>
      <c r="B41" s="5" t="n">
        <v>19855</v>
      </c>
      <c r="C41" s="5" t="n">
        <v>19855</v>
      </c>
    </row>
    <row r="42">
      <c r="A42" s="4" t="inlineStr">
        <is>
          <t>Federal Home Loan Bank stock</t>
        </is>
      </c>
      <c r="B42" s="5" t="n">
        <v>9555</v>
      </c>
      <c r="C42" s="5" t="n">
        <v>9758</v>
      </c>
    </row>
    <row r="43">
      <c r="A43" s="3" t="inlineStr">
        <is>
          <t>Financial liabilities</t>
        </is>
      </c>
      <c r="B43" s="4" t="inlineStr">
        <is>
          <t xml:space="preserve"> </t>
        </is>
      </c>
      <c r="C43" s="4" t="inlineStr">
        <is>
          <t xml:space="preserve"> </t>
        </is>
      </c>
    </row>
    <row r="44">
      <c r="A44" s="4" t="inlineStr">
        <is>
          <t>Deposits</t>
        </is>
      </c>
      <c r="B44" s="5" t="n">
        <v>5053589</v>
      </c>
      <c r="C44" s="5" t="n">
        <v>5076066</v>
      </c>
    </row>
    <row r="45">
      <c r="A45" s="4" t="inlineStr">
        <is>
          <t>Securities sold under agreements to repurchase</t>
        </is>
      </c>
      <c r="B45" s="5" t="n">
        <v>204343</v>
      </c>
      <c r="C45" s="5" t="n">
        <v>213714</v>
      </c>
    </row>
    <row r="46">
      <c r="A46" s="4" t="inlineStr">
        <is>
          <t>Interest payable</t>
        </is>
      </c>
      <c r="B46" s="5" t="n">
        <v>6491</v>
      </c>
      <c r="C46" s="5" t="n">
        <v>5437</v>
      </c>
    </row>
    <row r="47">
      <c r="A47" s="4" t="inlineStr">
        <is>
          <t>Federal Home Loan Bank borrowings</t>
        </is>
      </c>
      <c r="B47" s="5" t="n">
        <v>238911</v>
      </c>
      <c r="C47" s="5" t="n">
        <v>261206</v>
      </c>
    </row>
    <row r="48">
      <c r="A48" s="4" t="inlineStr">
        <is>
          <t>Fair Value, Inputs, Level 2 [Member] | Subordinated Debt</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Subordinated debt, net</t>
        </is>
      </c>
      <c r="B50" s="5" t="n">
        <v>104836</v>
      </c>
      <c r="C50" s="5" t="n">
        <v>102018</v>
      </c>
    </row>
    <row r="51">
      <c r="A51" s="4" t="inlineStr">
        <is>
          <t>Fair Value, Inputs, Level 2 [Member] | Junior Subordinated Debentures</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Subordinated debt, net</t>
        </is>
      </c>
      <c r="B53" s="5" t="n">
        <v>21076</v>
      </c>
      <c r="C53" s="5" t="n">
        <v>21524</v>
      </c>
    </row>
    <row r="54">
      <c r="A54" s="4" t="inlineStr">
        <is>
          <t>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and due from banks</t>
        </is>
      </c>
      <c r="B56" s="5" t="n">
        <v>0</v>
      </c>
      <c r="C56" s="5" t="n">
        <v>0</v>
      </c>
    </row>
    <row r="57">
      <c r="A57" s="4" t="inlineStr">
        <is>
          <t>Federal funds sold</t>
        </is>
      </c>
      <c r="B57" s="5" t="n">
        <v>0</v>
      </c>
      <c r="C57" s="5" t="n">
        <v>0</v>
      </c>
    </row>
    <row r="58">
      <c r="A58" s="4" t="inlineStr">
        <is>
          <t>Certificates of deposit investments</t>
        </is>
      </c>
      <c r="B58" s="5" t="n">
        <v>0</v>
      </c>
      <c r="C58" s="5" t="n">
        <v>0</v>
      </c>
    </row>
    <row r="59">
      <c r="A59" s="4" t="inlineStr">
        <is>
          <t>Total available-for-sale securities</t>
        </is>
      </c>
      <c r="B59" s="5" t="n">
        <v>5967</v>
      </c>
      <c r="C59" s="5" t="n">
        <v>6163</v>
      </c>
    </row>
    <row r="60">
      <c r="A60" s="4" t="inlineStr">
        <is>
          <t>Held-to-maturity securities</t>
        </is>
      </c>
      <c r="B60" s="5" t="n">
        <v>0</v>
      </c>
      <c r="C60" s="5" t="n">
        <v>0</v>
      </c>
    </row>
    <row r="61">
      <c r="A61" s="4" t="inlineStr">
        <is>
          <t>Equity securities, at fair value</t>
        </is>
      </c>
      <c r="B61" s="5" t="n">
        <v>0</v>
      </c>
      <c r="C61" s="5" t="n">
        <v>0</v>
      </c>
    </row>
    <row r="62">
      <c r="A62" s="4" t="inlineStr">
        <is>
          <t>Loans held for sale</t>
        </is>
      </c>
      <c r="B62" s="5" t="n">
        <v>0</v>
      </c>
      <c r="C62" s="5" t="n">
        <v>0</v>
      </c>
    </row>
    <row r="63">
      <c r="A63" s="4" t="inlineStr">
        <is>
          <t>Loans net of allowance for credit losses</t>
        </is>
      </c>
      <c r="B63" s="5" t="n">
        <v>5228689</v>
      </c>
      <c r="C63" s="5" t="n">
        <v>5235525</v>
      </c>
    </row>
    <row r="64">
      <c r="A64" s="4" t="inlineStr">
        <is>
          <t>Interest receivable</t>
        </is>
      </c>
      <c r="B64" s="5" t="n">
        <v>0</v>
      </c>
      <c r="C64" s="5" t="n">
        <v>0</v>
      </c>
    </row>
    <row r="65">
      <c r="A65" s="4" t="inlineStr">
        <is>
          <t>Federal Reserve Bank stock</t>
        </is>
      </c>
      <c r="B65" s="5" t="n">
        <v>0</v>
      </c>
      <c r="C65" s="5" t="n">
        <v>0</v>
      </c>
    </row>
    <row r="66">
      <c r="A66" s="4" t="inlineStr">
        <is>
          <t>Federal Home Loan Bank stock</t>
        </is>
      </c>
      <c r="B66" s="5" t="n">
        <v>0</v>
      </c>
      <c r="C66" s="5" t="n">
        <v>0</v>
      </c>
    </row>
    <row r="67">
      <c r="A67" s="3" t="inlineStr">
        <is>
          <t>Financial liabilities</t>
        </is>
      </c>
      <c r="B67" s="4" t="inlineStr">
        <is>
          <t xml:space="preserve"> </t>
        </is>
      </c>
      <c r="C67" s="4" t="inlineStr">
        <is>
          <t xml:space="preserve"> </t>
        </is>
      </c>
    </row>
    <row r="68">
      <c r="A68" s="4" t="inlineStr">
        <is>
          <t>Deposits</t>
        </is>
      </c>
      <c r="B68" s="5" t="n">
        <v>953708</v>
      </c>
      <c r="C68" s="5" t="n">
        <v>966211</v>
      </c>
    </row>
    <row r="69">
      <c r="A69" s="4" t="inlineStr">
        <is>
          <t>Securities sold under agreements to repurchase</t>
        </is>
      </c>
      <c r="B69" s="5" t="n">
        <v>0</v>
      </c>
      <c r="C69" s="5" t="n">
        <v>0</v>
      </c>
    </row>
    <row r="70">
      <c r="A70" s="4" t="inlineStr">
        <is>
          <t>Interest payable</t>
        </is>
      </c>
      <c r="B70" s="5" t="n">
        <v>0</v>
      </c>
      <c r="C70" s="5" t="n">
        <v>0</v>
      </c>
    </row>
    <row r="71">
      <c r="A71" s="4" t="inlineStr">
        <is>
          <t>Federal Home Loan Bank borrowings</t>
        </is>
      </c>
      <c r="B71" s="5" t="n">
        <v>0</v>
      </c>
      <c r="C71" s="5" t="n">
        <v>0</v>
      </c>
    </row>
    <row r="72">
      <c r="A72" s="4" t="inlineStr">
        <is>
          <t>Level 3 | Subordinated Debt</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Subordinated debt, net</t>
        </is>
      </c>
      <c r="B74" s="5" t="n">
        <v>0</v>
      </c>
      <c r="C74" s="5" t="n">
        <v>0</v>
      </c>
    </row>
    <row r="75">
      <c r="A75" s="4" t="inlineStr">
        <is>
          <t>Level 3 | Junior Subordinated Debenture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Subordinated debt, net</t>
        </is>
      </c>
      <c r="B77" s="5" t="n">
        <v>0</v>
      </c>
      <c r="C77" s="5" t="n">
        <v>0</v>
      </c>
    </row>
    <row r="78">
      <c r="A78" s="4" t="inlineStr">
        <is>
          <t>Carrying Amount</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due from banks</t>
        </is>
      </c>
      <c r="B80" s="5" t="n">
        <v>164165</v>
      </c>
      <c r="C80" s="5" t="n">
        <v>134082</v>
      </c>
    </row>
    <row r="81">
      <c r="A81" s="4" t="inlineStr">
        <is>
          <t>Federal funds sold</t>
        </is>
      </c>
      <c r="B81" s="5" t="n">
        <v>26</v>
      </c>
      <c r="C81" s="5" t="n">
        <v>8982</v>
      </c>
    </row>
    <row r="82">
      <c r="A82" s="4" t="inlineStr">
        <is>
          <t>Certificates of deposit investments</t>
        </is>
      </c>
      <c r="B82" s="5" t="n">
        <v>3500</v>
      </c>
      <c r="C82" s="5" t="n">
        <v>1470</v>
      </c>
    </row>
    <row r="83">
      <c r="A83" s="4" t="inlineStr">
        <is>
          <t>Total available-for-sale securities</t>
        </is>
      </c>
      <c r="B83" s="5" t="n">
        <v>1115552</v>
      </c>
      <c r="C83" s="5" t="n">
        <v>1171572</v>
      </c>
    </row>
    <row r="84">
      <c r="A84" s="4" t="inlineStr">
        <is>
          <t>Held-to-maturity securities</t>
        </is>
      </c>
      <c r="B84" s="5" t="n">
        <v>2298</v>
      </c>
      <c r="C84" s="5" t="n">
        <v>2286</v>
      </c>
    </row>
    <row r="85">
      <c r="A85" s="4" t="inlineStr">
        <is>
          <t>Equity securities, at fair value</t>
        </is>
      </c>
      <c r="B85" s="5" t="n">
        <v>4424</v>
      </c>
      <c r="C85" s="5" t="n">
        <v>4074</v>
      </c>
    </row>
    <row r="86">
      <c r="A86" s="4" t="inlineStr">
        <is>
          <t>Loans held for sale</t>
        </is>
      </c>
      <c r="B86" s="5" t="n">
        <v>8085</v>
      </c>
      <c r="C86" s="5" t="n">
        <v>4980</v>
      </c>
    </row>
    <row r="87">
      <c r="A87" s="4" t="inlineStr">
        <is>
          <t>Loans net of allowance for credit losses</t>
        </is>
      </c>
      <c r="B87" s="5" t="n">
        <v>5537732</v>
      </c>
      <c r="C87" s="5" t="n">
        <v>5506910</v>
      </c>
    </row>
    <row r="88">
      <c r="A88" s="4" t="inlineStr">
        <is>
          <t>Interest receivable</t>
        </is>
      </c>
      <c r="B88" s="5" t="n">
        <v>38387</v>
      </c>
      <c r="C88" s="5" t="n">
        <v>35082</v>
      </c>
    </row>
    <row r="89">
      <c r="A89" s="4" t="inlineStr">
        <is>
          <t>Federal Reserve Bank stock</t>
        </is>
      </c>
      <c r="B89" s="5" t="n">
        <v>19855</v>
      </c>
      <c r="C89" s="5" t="n">
        <v>19855</v>
      </c>
    </row>
    <row r="90">
      <c r="A90" s="4" t="inlineStr">
        <is>
          <t>Federal Home Loan Bank stock</t>
        </is>
      </c>
      <c r="B90" s="5" t="n">
        <v>9555</v>
      </c>
      <c r="C90" s="5" t="n">
        <v>9758</v>
      </c>
    </row>
    <row r="91">
      <c r="A91" s="3" t="inlineStr">
        <is>
          <t>Financial liabilities</t>
        </is>
      </c>
      <c r="B91" s="4" t="inlineStr">
        <is>
          <t xml:space="preserve"> </t>
        </is>
      </c>
      <c r="C91" s="4" t="inlineStr">
        <is>
          <t xml:space="preserve"> </t>
        </is>
      </c>
    </row>
    <row r="92">
      <c r="A92" s="4" t="inlineStr">
        <is>
          <t>Deposits</t>
        </is>
      </c>
      <c r="B92" s="5" t="n">
        <v>6088834</v>
      </c>
      <c r="C92" s="5" t="n">
        <v>6123659</v>
      </c>
    </row>
    <row r="93">
      <c r="A93" s="4" t="inlineStr">
        <is>
          <t>Securities sold under agreements to repurchase</t>
        </is>
      </c>
      <c r="B93" s="5" t="n">
        <v>204343</v>
      </c>
      <c r="C93" s="5" t="n">
        <v>213721</v>
      </c>
    </row>
    <row r="94">
      <c r="A94" s="4" t="inlineStr">
        <is>
          <t>Interest payable</t>
        </is>
      </c>
      <c r="B94" s="5" t="n">
        <v>6491</v>
      </c>
      <c r="C94" s="5" t="n">
        <v>5437</v>
      </c>
    </row>
    <row r="95">
      <c r="A95" s="4" t="inlineStr">
        <is>
          <t>Federal Home Loan Bank borrowings</t>
        </is>
      </c>
      <c r="B95" s="5" t="n">
        <v>238712</v>
      </c>
      <c r="C95" s="5" t="n">
        <v>263787</v>
      </c>
    </row>
    <row r="96">
      <c r="A96" s="4" t="inlineStr">
        <is>
          <t>Carrying Amount | Subordinated Debt</t>
        </is>
      </c>
      <c r="B96" s="4" t="inlineStr">
        <is>
          <t xml:space="preserve"> </t>
        </is>
      </c>
      <c r="C96" s="4" t="inlineStr">
        <is>
          <t xml:space="preserve"> </t>
        </is>
      </c>
    </row>
    <row r="97">
      <c r="A97" s="3" t="inlineStr">
        <is>
          <t>Financial liabilities</t>
        </is>
      </c>
      <c r="B97" s="4" t="inlineStr">
        <is>
          <t xml:space="preserve"> </t>
        </is>
      </c>
      <c r="C97" s="4" t="inlineStr">
        <is>
          <t xml:space="preserve"> </t>
        </is>
      </c>
    </row>
    <row r="98">
      <c r="A98" s="4" t="inlineStr">
        <is>
          <t>Subordinated debt, net</t>
        </is>
      </c>
      <c r="B98" s="5" t="n">
        <v>87373</v>
      </c>
      <c r="C98" s="5" t="n">
        <v>106755</v>
      </c>
    </row>
    <row r="99">
      <c r="A99" s="4" t="inlineStr">
        <is>
          <t>Carrying Amount | Junior Subordinated Debentures</t>
        </is>
      </c>
      <c r="B99" s="4" t="inlineStr">
        <is>
          <t xml:space="preserve"> </t>
        </is>
      </c>
      <c r="C99" s="4" t="inlineStr">
        <is>
          <t xml:space="preserve"> </t>
        </is>
      </c>
    </row>
    <row r="100">
      <c r="A100" s="3" t="inlineStr">
        <is>
          <t>Financial liabilities</t>
        </is>
      </c>
      <c r="B100" s="4" t="inlineStr">
        <is>
          <t xml:space="preserve"> </t>
        </is>
      </c>
      <c r="C100" s="4" t="inlineStr">
        <is>
          <t xml:space="preserve"> </t>
        </is>
      </c>
    </row>
    <row r="101">
      <c r="A101" s="4" t="inlineStr">
        <is>
          <t>Subordinated debt, net</t>
        </is>
      </c>
      <c r="B101" s="5" t="n">
        <v>24224</v>
      </c>
      <c r="C101" s="5" t="n">
        <v>24058</v>
      </c>
    </row>
    <row r="102">
      <c r="A102" s="4" t="inlineStr">
        <is>
          <t>Fair Value</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due from banks</t>
        </is>
      </c>
      <c r="B104" s="5" t="n">
        <v>164165</v>
      </c>
      <c r="C104" s="5" t="n">
        <v>134082</v>
      </c>
    </row>
    <row r="105">
      <c r="A105" s="4" t="inlineStr">
        <is>
          <t>Federal funds sold</t>
        </is>
      </c>
      <c r="B105" s="5" t="n">
        <v>26</v>
      </c>
      <c r="C105" s="5" t="n">
        <v>8982</v>
      </c>
    </row>
    <row r="106">
      <c r="A106" s="4" t="inlineStr">
        <is>
          <t>Certificates of deposit investments</t>
        </is>
      </c>
      <c r="B106" s="5" t="n">
        <v>3500</v>
      </c>
      <c r="C106" s="5" t="n">
        <v>1470</v>
      </c>
    </row>
    <row r="107">
      <c r="A107" s="4" t="inlineStr">
        <is>
          <t>Total available-for-sale securities</t>
        </is>
      </c>
      <c r="B107" s="5" t="n">
        <v>1115552</v>
      </c>
      <c r="C107" s="5" t="n">
        <v>1171572</v>
      </c>
    </row>
    <row r="108">
      <c r="A108" s="4" t="inlineStr">
        <is>
          <t>Held-to-maturity securities</t>
        </is>
      </c>
      <c r="B108" s="5" t="n">
        <v>2298</v>
      </c>
      <c r="C108" s="5" t="n">
        <v>2286</v>
      </c>
    </row>
    <row r="109">
      <c r="A109" s="4" t="inlineStr">
        <is>
          <t>Equity securities, at fair value</t>
        </is>
      </c>
      <c r="B109" s="5" t="n">
        <v>4424</v>
      </c>
      <c r="C109" s="5" t="n">
        <v>4074</v>
      </c>
    </row>
    <row r="110">
      <c r="A110" s="4" t="inlineStr">
        <is>
          <t>Loans held for sale</t>
        </is>
      </c>
      <c r="B110" s="5" t="n">
        <v>8085</v>
      </c>
      <c r="C110" s="5" t="n">
        <v>4980</v>
      </c>
    </row>
    <row r="111">
      <c r="A111" s="4" t="inlineStr">
        <is>
          <t>Loans net of allowance for credit losses</t>
        </is>
      </c>
      <c r="B111" s="5" t="n">
        <v>5228689</v>
      </c>
      <c r="C111" s="5" t="n">
        <v>5235525</v>
      </c>
    </row>
    <row r="112">
      <c r="A112" s="4" t="inlineStr">
        <is>
          <t>Interest receivable</t>
        </is>
      </c>
      <c r="B112" s="5" t="n">
        <v>38387</v>
      </c>
      <c r="C112" s="5" t="n">
        <v>35082</v>
      </c>
    </row>
    <row r="113">
      <c r="A113" s="4" t="inlineStr">
        <is>
          <t>Federal Reserve Bank stock</t>
        </is>
      </c>
      <c r="B113" s="5" t="n">
        <v>19855</v>
      </c>
      <c r="C113" s="5" t="n">
        <v>19855</v>
      </c>
    </row>
    <row r="114">
      <c r="A114" s="4" t="inlineStr">
        <is>
          <t>Federal Home Loan Bank stock</t>
        </is>
      </c>
      <c r="B114" s="5" t="n">
        <v>9555</v>
      </c>
      <c r="C114" s="5" t="n">
        <v>9758</v>
      </c>
    </row>
    <row r="115">
      <c r="A115" s="3" t="inlineStr">
        <is>
          <t>Financial liabilities</t>
        </is>
      </c>
      <c r="B115" s="4" t="inlineStr">
        <is>
          <t xml:space="preserve"> </t>
        </is>
      </c>
      <c r="C115" s="4" t="inlineStr">
        <is>
          <t xml:space="preserve"> </t>
        </is>
      </c>
    </row>
    <row r="116">
      <c r="A116" s="4" t="inlineStr">
        <is>
          <t>Deposits</t>
        </is>
      </c>
      <c r="B116" s="5" t="n">
        <v>6007297</v>
      </c>
      <c r="C116" s="5" t="n">
        <v>6042277</v>
      </c>
    </row>
    <row r="117">
      <c r="A117" s="4" t="inlineStr">
        <is>
          <t>Securities sold under agreements to repurchase</t>
        </is>
      </c>
      <c r="B117" s="5" t="n">
        <v>204343</v>
      </c>
      <c r="C117" s="5" t="n">
        <v>213714</v>
      </c>
    </row>
    <row r="118">
      <c r="A118" s="4" t="inlineStr">
        <is>
          <t>Interest payable</t>
        </is>
      </c>
      <c r="B118" s="5" t="n">
        <v>6491</v>
      </c>
      <c r="C118" s="5" t="n">
        <v>5437</v>
      </c>
    </row>
    <row r="119">
      <c r="A119" s="4" t="inlineStr">
        <is>
          <t>Federal Home Loan Bank borrowings</t>
        </is>
      </c>
      <c r="B119" s="5" t="n">
        <v>238911</v>
      </c>
      <c r="C119" s="5" t="n">
        <v>261206</v>
      </c>
    </row>
    <row r="120">
      <c r="A120" s="4" t="inlineStr">
        <is>
          <t>Fair Value | Subordinated Debt</t>
        </is>
      </c>
      <c r="B120" s="4" t="inlineStr">
        <is>
          <t xml:space="preserve"> </t>
        </is>
      </c>
      <c r="C120" s="4" t="inlineStr">
        <is>
          <t xml:space="preserve"> </t>
        </is>
      </c>
    </row>
    <row r="121">
      <c r="A121" s="3" t="inlineStr">
        <is>
          <t>Financial liabilities</t>
        </is>
      </c>
      <c r="B121" s="4" t="inlineStr">
        <is>
          <t xml:space="preserve"> </t>
        </is>
      </c>
      <c r="C121" s="4" t="inlineStr">
        <is>
          <t xml:space="preserve"> </t>
        </is>
      </c>
    </row>
    <row r="122">
      <c r="A122" s="4" t="inlineStr">
        <is>
          <t>Subordinated debt, net</t>
        </is>
      </c>
      <c r="B122" s="5" t="n">
        <v>85637</v>
      </c>
      <c r="C122" s="5" t="n">
        <v>102018</v>
      </c>
    </row>
    <row r="123">
      <c r="A123" s="4" t="inlineStr">
        <is>
          <t>Fair Value | Junior Subordinated Debentures</t>
        </is>
      </c>
      <c r="B123" s="4" t="inlineStr">
        <is>
          <t xml:space="preserve"> </t>
        </is>
      </c>
      <c r="C123" s="4" t="inlineStr">
        <is>
          <t xml:space="preserve"> </t>
        </is>
      </c>
    </row>
    <row r="124">
      <c r="A124" s="3" t="inlineStr">
        <is>
          <t>Financial liabilities</t>
        </is>
      </c>
      <c r="B124" s="4" t="inlineStr">
        <is>
          <t xml:space="preserve"> </t>
        </is>
      </c>
      <c r="C124" s="4" t="inlineStr">
        <is>
          <t xml:space="preserve"> </t>
        </is>
      </c>
    </row>
    <row r="125">
      <c r="A125" s="4" t="inlineStr">
        <is>
          <t>Subordinated debt, net</t>
        </is>
      </c>
      <c r="B125" s="6" t="n">
        <v>21076</v>
      </c>
      <c r="C125" s="6" t="n">
        <v>21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36" customWidth="1" min="5" max="5"/>
    <col width="27" customWidth="1" min="6" max="6"/>
    <col width="50" customWidth="1" min="7" max="7"/>
    <col width="18" customWidth="1" min="8" max="8"/>
    <col width="22" customWidth="1" min="9" max="9"/>
    <col width="46" customWidth="1" min="10" max="10"/>
    <col width="15" customWidth="1" min="11" max="11"/>
  </cols>
  <sheetData>
    <row r="1">
      <c r="A1" s="1" t="inlineStr">
        <is>
          <t>Condensed Consolidated Statements of Changes in Stockholders' Equity (Unaudited) - USD ($)</t>
        </is>
      </c>
      <c r="B1" s="2" t="inlineStr">
        <is>
          <t>Total</t>
        </is>
      </c>
      <c r="C1" s="2" t="inlineStr">
        <is>
          <t>Blackhawk Bancorp, Inc</t>
        </is>
      </c>
      <c r="D1" s="2" t="inlineStr">
        <is>
          <t>Common Stock</t>
        </is>
      </c>
      <c r="E1" s="2" t="inlineStr">
        <is>
          <t>Common Stock Blackhawk Bancorp, Inc</t>
        </is>
      </c>
      <c r="F1" s="2" t="inlineStr">
        <is>
          <t>Additional Paid-in Capital</t>
        </is>
      </c>
      <c r="G1" s="2" t="inlineStr">
        <is>
          <t>Additional Paid-in Capital Blackhawk Bancorp, Inc</t>
        </is>
      </c>
      <c r="H1" s="2" t="inlineStr">
        <is>
          <t>Retained Earnings</t>
        </is>
      </c>
      <c r="I1" s="2" t="inlineStr">
        <is>
          <t>Deferred Compensation</t>
        </is>
      </c>
      <c r="J1" s="2" t="inlineStr">
        <is>
          <t>Accumulated Other Comprehensive Income (Loss)</t>
        </is>
      </c>
      <c r="K1" s="2" t="inlineStr">
        <is>
          <t>Treasury Stock</t>
        </is>
      </c>
    </row>
    <row r="2">
      <c r="A2" s="4" t="inlineStr">
        <is>
          <t>Beginning balance at Dec. 31, 2022</t>
        </is>
      </c>
      <c r="B2" s="6" t="n">
        <v>633155000</v>
      </c>
      <c r="C2" s="4" t="inlineStr">
        <is>
          <t xml:space="preserve"> </t>
        </is>
      </c>
      <c r="D2" s="6" t="n">
        <v>86366000</v>
      </c>
      <c r="E2" s="4" t="inlineStr">
        <is>
          <t xml:space="preserve"> </t>
        </is>
      </c>
      <c r="F2" s="6" t="n">
        <v>427001000</v>
      </c>
      <c r="G2" s="4" t="inlineStr">
        <is>
          <t xml:space="preserve"> </t>
        </is>
      </c>
      <c r="H2" s="6" t="n">
        <v>289284000</v>
      </c>
      <c r="I2" s="6" t="n">
        <v>2064000</v>
      </c>
      <c r="J2" s="6" t="n">
        <v>-151507000</v>
      </c>
      <c r="K2" s="6" t="n">
        <v>-20053000</v>
      </c>
    </row>
    <row r="3">
      <c r="A3" s="4" t="inlineStr">
        <is>
          <t>Net income</t>
        </is>
      </c>
      <c r="B3" s="5" t="n">
        <v>50864000</v>
      </c>
      <c r="C3" s="4" t="inlineStr">
        <is>
          <t xml:space="preserve"> </t>
        </is>
      </c>
      <c r="D3" s="4" t="inlineStr">
        <is>
          <t xml:space="preserve"> </t>
        </is>
      </c>
      <c r="E3" s="4" t="inlineStr">
        <is>
          <t xml:space="preserve"> </t>
        </is>
      </c>
      <c r="F3" s="4" t="inlineStr">
        <is>
          <t xml:space="preserve"> </t>
        </is>
      </c>
      <c r="G3" s="4" t="inlineStr">
        <is>
          <t xml:space="preserve"> </t>
        </is>
      </c>
      <c r="H3" s="5" t="n">
        <v>50864000</v>
      </c>
      <c r="I3" s="4" t="inlineStr">
        <is>
          <t xml:space="preserve"> </t>
        </is>
      </c>
      <c r="J3" s="4" t="inlineStr">
        <is>
          <t xml:space="preserve"> </t>
        </is>
      </c>
      <c r="K3" s="4" t="inlineStr">
        <is>
          <t xml:space="preserve"> </t>
        </is>
      </c>
    </row>
    <row r="4">
      <c r="A4" s="4" t="inlineStr">
        <is>
          <t>Other comprehensive income (loss), net tax</t>
        </is>
      </c>
      <c r="B4" s="5" t="n">
        <v>-2739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396000</v>
      </c>
      <c r="K4" s="4" t="inlineStr">
        <is>
          <t xml:space="preserve"> </t>
        </is>
      </c>
    </row>
    <row r="5">
      <c r="A5" s="4" t="inlineStr">
        <is>
          <t>Cash dividends on common stock</t>
        </is>
      </c>
      <c r="B5" s="5" t="n">
        <v>-14096000</v>
      </c>
      <c r="C5" s="4" t="inlineStr">
        <is>
          <t xml:space="preserve"> </t>
        </is>
      </c>
      <c r="D5" s="4" t="inlineStr">
        <is>
          <t xml:space="preserve"> </t>
        </is>
      </c>
      <c r="E5" s="4" t="inlineStr">
        <is>
          <t xml:space="preserve"> </t>
        </is>
      </c>
      <c r="F5" s="4" t="inlineStr">
        <is>
          <t xml:space="preserve"> </t>
        </is>
      </c>
      <c r="G5" s="4" t="inlineStr">
        <is>
          <t xml:space="preserve"> </t>
        </is>
      </c>
      <c r="H5" s="5" t="n">
        <v>-14096000</v>
      </c>
      <c r="I5" s="4" t="inlineStr">
        <is>
          <t xml:space="preserve"> </t>
        </is>
      </c>
      <c r="J5" s="4" t="inlineStr">
        <is>
          <t xml:space="preserve"> </t>
        </is>
      </c>
      <c r="K5" s="4" t="inlineStr">
        <is>
          <t xml:space="preserve"> </t>
        </is>
      </c>
    </row>
    <row r="6">
      <c r="A6" s="4" t="inlineStr">
        <is>
          <t>Issuance of restricted shares pursuant to 2017 stock incentive plan, net of forfeitures</t>
        </is>
      </c>
      <c r="B6" s="5" t="n">
        <v>1622000</v>
      </c>
      <c r="C6" s="4" t="inlineStr">
        <is>
          <t xml:space="preserve"> </t>
        </is>
      </c>
      <c r="D6" s="5" t="n">
        <v>218000</v>
      </c>
      <c r="E6" s="4" t="inlineStr">
        <is>
          <t xml:space="preserve"> </t>
        </is>
      </c>
      <c r="F6" s="5" t="n">
        <v>1404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hares pursuant to 2017 stock incentive plan</t>
        </is>
      </c>
      <c r="B7" s="5" t="n">
        <v>120000</v>
      </c>
      <c r="C7" s="4" t="inlineStr">
        <is>
          <t xml:space="preserve"> </t>
        </is>
      </c>
      <c r="D7" s="5" t="n">
        <v>17000</v>
      </c>
      <c r="E7" s="4" t="inlineStr">
        <is>
          <t xml:space="preserve"> </t>
        </is>
      </c>
      <c r="F7" s="5" t="n">
        <v>103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hares pursuant to the employee stock purchase plan</t>
        </is>
      </c>
      <c r="B8" s="5" t="n">
        <v>667000</v>
      </c>
      <c r="C8" s="4" t="inlineStr">
        <is>
          <t xml:space="preserve"> </t>
        </is>
      </c>
      <c r="D8" s="5" t="n">
        <v>115000</v>
      </c>
      <c r="E8" s="4" t="inlineStr">
        <is>
          <t xml:space="preserve"> </t>
        </is>
      </c>
      <c r="F8" s="5" t="n">
        <v>552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hares pursuant to the acquisition</t>
        </is>
      </c>
      <c r="B9" s="4" t="inlineStr">
        <is>
          <t xml:space="preserve"> </t>
        </is>
      </c>
      <c r="C9" s="6" t="n">
        <v>93508000</v>
      </c>
      <c r="D9" s="4" t="inlineStr">
        <is>
          <t xml:space="preserve"> </t>
        </is>
      </c>
      <c r="E9" s="6" t="n">
        <v>13161000</v>
      </c>
      <c r="F9" s="4" t="inlineStr">
        <is>
          <t xml:space="preserve"> </t>
        </is>
      </c>
      <c r="G9" s="6" t="n">
        <v>80347000</v>
      </c>
      <c r="H9" s="4" t="inlineStr">
        <is>
          <t xml:space="preserve"> </t>
        </is>
      </c>
      <c r="I9" s="4" t="inlineStr">
        <is>
          <t xml:space="preserve"> </t>
        </is>
      </c>
      <c r="J9" s="4" t="inlineStr">
        <is>
          <t xml:space="preserve"> </t>
        </is>
      </c>
      <c r="K9" s="4" t="inlineStr">
        <is>
          <t xml:space="preserve"> </t>
        </is>
      </c>
    </row>
    <row r="10">
      <c r="A10" s="4" t="inlineStr">
        <is>
          <t>Purchase of treasury shares</t>
        </is>
      </c>
      <c r="B10" s="5" t="n">
        <v>-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00</v>
      </c>
    </row>
    <row r="11">
      <c r="A11" s="4" t="inlineStr">
        <is>
          <t>Deferred compensation</t>
        </is>
      </c>
      <c r="B11" s="5" t="n">
        <v>-122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36000</v>
      </c>
      <c r="J11" s="4" t="inlineStr">
        <is>
          <t xml:space="preserve"> </t>
        </is>
      </c>
      <c r="K11" s="5" t="n">
        <v>-187000</v>
      </c>
    </row>
    <row r="12">
      <c r="A12" s="4" t="inlineStr">
        <is>
          <t>Grant of restricted units pursuant to 2017 stock incentive plan</t>
        </is>
      </c>
      <c r="B12" s="5" t="n">
        <v>1048000</v>
      </c>
      <c r="C12" s="4" t="inlineStr">
        <is>
          <t xml:space="preserve"> </t>
        </is>
      </c>
      <c r="D12" s="4" t="inlineStr">
        <is>
          <t xml:space="preserve"> </t>
        </is>
      </c>
      <c r="E12" s="4" t="inlineStr">
        <is>
          <t xml:space="preserve"> </t>
        </is>
      </c>
      <c r="F12" s="5" t="n">
        <v>1048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ease of restricted units pursuant to 2017 stock incentive plan</t>
        </is>
      </c>
      <c r="B13" s="5" t="n">
        <v>-1529000</v>
      </c>
      <c r="C13" s="4" t="inlineStr">
        <is>
          <t xml:space="preserve"> </t>
        </is>
      </c>
      <c r="D13" s="4" t="inlineStr">
        <is>
          <t xml:space="preserve"> </t>
        </is>
      </c>
      <c r="E13" s="4" t="inlineStr">
        <is>
          <t xml:space="preserve"> </t>
        </is>
      </c>
      <c r="F13" s="5" t="n">
        <v>-1529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ed restricted shares/units compensation expense</t>
        </is>
      </c>
      <c r="B14" s="5" t="n">
        <v>1213000</v>
      </c>
      <c r="C14" s="4" t="inlineStr">
        <is>
          <t xml:space="preserve"> </t>
        </is>
      </c>
      <c r="D14" s="4" t="inlineStr">
        <is>
          <t xml:space="preserve"> </t>
        </is>
      </c>
      <c r="E14" s="4" t="inlineStr">
        <is>
          <t xml:space="preserve"> </t>
        </is>
      </c>
      <c r="F14" s="5" t="n">
        <v>169000</v>
      </c>
      <c r="G14" s="4" t="inlineStr">
        <is>
          <t xml:space="preserve"> </t>
        </is>
      </c>
      <c r="H14" s="4" t="inlineStr">
        <is>
          <t xml:space="preserve"> </t>
        </is>
      </c>
      <c r="I14" s="5" t="n">
        <v>1044000</v>
      </c>
      <c r="J14" s="4" t="inlineStr">
        <is>
          <t xml:space="preserve"> </t>
        </is>
      </c>
      <c r="K14" s="4" t="inlineStr">
        <is>
          <t xml:space="preserve"> </t>
        </is>
      </c>
    </row>
    <row r="15">
      <c r="A15" s="4" t="inlineStr">
        <is>
          <t>Ending balance at Sep. 30, 2023</t>
        </is>
      </c>
      <c r="B15" s="5" t="n">
        <v>737948000</v>
      </c>
      <c r="C15" s="4" t="inlineStr">
        <is>
          <t xml:space="preserve"> </t>
        </is>
      </c>
      <c r="D15" s="5" t="n">
        <v>99877000</v>
      </c>
      <c r="E15" s="4" t="inlineStr">
        <is>
          <t xml:space="preserve"> </t>
        </is>
      </c>
      <c r="F15" s="5" t="n">
        <v>509095000</v>
      </c>
      <c r="G15" s="4" t="inlineStr">
        <is>
          <t xml:space="preserve"> </t>
        </is>
      </c>
      <c r="H15" s="5" t="n">
        <v>326052000</v>
      </c>
      <c r="I15" s="5" t="n">
        <v>2072000</v>
      </c>
      <c r="J15" s="5" t="n">
        <v>-178903000</v>
      </c>
      <c r="K15" s="5" t="n">
        <v>-20245000</v>
      </c>
    </row>
    <row r="16">
      <c r="A16" s="4" t="inlineStr">
        <is>
          <t>Beginning balance at Jun. 30, 2023</t>
        </is>
      </c>
      <c r="B16" s="5" t="n">
        <v>660687000</v>
      </c>
      <c r="C16" s="4" t="inlineStr">
        <is>
          <t xml:space="preserve"> </t>
        </is>
      </c>
      <c r="D16" s="5" t="n">
        <v>86670000</v>
      </c>
      <c r="E16" s="4" t="inlineStr">
        <is>
          <t xml:space="preserve"> </t>
        </is>
      </c>
      <c r="F16" s="5" t="n">
        <v>428504000</v>
      </c>
      <c r="G16" s="4" t="inlineStr">
        <is>
          <t xml:space="preserve"> </t>
        </is>
      </c>
      <c r="H16" s="5" t="n">
        <v>315636000</v>
      </c>
      <c r="I16" s="5" t="n">
        <v>1502000</v>
      </c>
      <c r="J16" s="5" t="n">
        <v>-151566000</v>
      </c>
      <c r="K16" s="5" t="n">
        <v>-20059000</v>
      </c>
    </row>
    <row r="17">
      <c r="A17" s="4" t="inlineStr">
        <is>
          <t>Net income</t>
        </is>
      </c>
      <c r="B17" s="5" t="n">
        <v>15117000</v>
      </c>
      <c r="C17" s="4" t="inlineStr">
        <is>
          <t xml:space="preserve"> </t>
        </is>
      </c>
      <c r="D17" s="4" t="inlineStr">
        <is>
          <t xml:space="preserve"> </t>
        </is>
      </c>
      <c r="E17" s="4" t="inlineStr">
        <is>
          <t xml:space="preserve"> </t>
        </is>
      </c>
      <c r="F17" s="4" t="inlineStr">
        <is>
          <t xml:space="preserve"> </t>
        </is>
      </c>
      <c r="G17" s="4" t="inlineStr">
        <is>
          <t xml:space="preserve"> </t>
        </is>
      </c>
      <c r="H17" s="5" t="n">
        <v>15117000</v>
      </c>
      <c r="I17" s="4" t="inlineStr">
        <is>
          <t xml:space="preserve"> </t>
        </is>
      </c>
      <c r="J17" s="4" t="inlineStr">
        <is>
          <t xml:space="preserve"> </t>
        </is>
      </c>
      <c r="K17" s="4" t="inlineStr">
        <is>
          <t xml:space="preserve"> </t>
        </is>
      </c>
    </row>
    <row r="18">
      <c r="A18" s="4" t="inlineStr">
        <is>
          <t>Other comprehensive income (loss), net tax</t>
        </is>
      </c>
      <c r="B18" s="5" t="n">
        <v>-2733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7337000</v>
      </c>
      <c r="K18" s="4" t="inlineStr">
        <is>
          <t xml:space="preserve"> </t>
        </is>
      </c>
    </row>
    <row r="19">
      <c r="A19" s="4" t="inlineStr">
        <is>
          <t>Cash dividends on common stock</t>
        </is>
      </c>
      <c r="B19" s="5" t="n">
        <v>-4701000</v>
      </c>
      <c r="C19" s="4" t="inlineStr">
        <is>
          <t xml:space="preserve"> </t>
        </is>
      </c>
      <c r="D19" s="4" t="inlineStr">
        <is>
          <t xml:space="preserve"> </t>
        </is>
      </c>
      <c r="E19" s="4" t="inlineStr">
        <is>
          <t xml:space="preserve"> </t>
        </is>
      </c>
      <c r="F19" s="4" t="inlineStr">
        <is>
          <t xml:space="preserve"> </t>
        </is>
      </c>
      <c r="G19" s="4" t="inlineStr">
        <is>
          <t xml:space="preserve"> </t>
        </is>
      </c>
      <c r="H19" s="5" t="n">
        <v>-4701000</v>
      </c>
      <c r="I19" s="4" t="inlineStr">
        <is>
          <t xml:space="preserve"> </t>
        </is>
      </c>
      <c r="J19" s="4" t="inlineStr">
        <is>
          <t xml:space="preserve"> </t>
        </is>
      </c>
      <c r="K19" s="4" t="inlineStr">
        <is>
          <t xml:space="preserve"> </t>
        </is>
      </c>
    </row>
    <row r="20">
      <c r="A20" s="4" t="inlineStr">
        <is>
          <t>Issuance of common shares pursuant to the employee stock purchase plan</t>
        </is>
      </c>
      <c r="B20" s="5" t="n">
        <v>238000</v>
      </c>
      <c r="C20" s="4" t="inlineStr">
        <is>
          <t xml:space="preserve"> </t>
        </is>
      </c>
      <c r="D20" s="5" t="n">
        <v>46000</v>
      </c>
      <c r="E20" s="4" t="inlineStr">
        <is>
          <t xml:space="preserve"> </t>
        </is>
      </c>
      <c r="F20" s="5" t="n">
        <v>192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shares pursuant to the acquisition</t>
        </is>
      </c>
      <c r="B21" s="4" t="inlineStr">
        <is>
          <t xml:space="preserve"> </t>
        </is>
      </c>
      <c r="C21" s="6" t="n">
        <v>93508000</v>
      </c>
      <c r="D21" s="4" t="inlineStr">
        <is>
          <t xml:space="preserve"> </t>
        </is>
      </c>
      <c r="E21" s="6" t="n">
        <v>13161000</v>
      </c>
      <c r="F21" s="4" t="inlineStr">
        <is>
          <t xml:space="preserve"> </t>
        </is>
      </c>
      <c r="G21" s="6" t="n">
        <v>80347000</v>
      </c>
      <c r="H21" s="4" t="inlineStr">
        <is>
          <t xml:space="preserve"> </t>
        </is>
      </c>
      <c r="I21" s="4" t="inlineStr">
        <is>
          <t xml:space="preserve"> </t>
        </is>
      </c>
      <c r="J21" s="4" t="inlineStr">
        <is>
          <t xml:space="preserve"> </t>
        </is>
      </c>
      <c r="K21" s="4" t="inlineStr">
        <is>
          <t xml:space="preserve"> </t>
        </is>
      </c>
    </row>
    <row r="22">
      <c r="A22" s="4" t="inlineStr">
        <is>
          <t>Deferred compensation</t>
        </is>
      </c>
      <c r="B22" s="5" t="n">
        <v>-3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3000</v>
      </c>
      <c r="J22" s="4" t="inlineStr">
        <is>
          <t xml:space="preserve"> </t>
        </is>
      </c>
      <c r="K22" s="5" t="n">
        <v>-186000</v>
      </c>
    </row>
    <row r="23">
      <c r="A23" s="4" t="inlineStr">
        <is>
          <t>Vested restricted shares/units compensation expense</t>
        </is>
      </c>
      <c r="B23" s="5" t="n">
        <v>469000</v>
      </c>
      <c r="C23" s="4" t="inlineStr">
        <is>
          <t xml:space="preserve"> </t>
        </is>
      </c>
      <c r="D23" s="4" t="inlineStr">
        <is>
          <t xml:space="preserve"> </t>
        </is>
      </c>
      <c r="E23" s="4" t="inlineStr">
        <is>
          <t xml:space="preserve"> </t>
        </is>
      </c>
      <c r="F23" s="5" t="n">
        <v>52000</v>
      </c>
      <c r="G23" s="4" t="inlineStr">
        <is>
          <t xml:space="preserve"> </t>
        </is>
      </c>
      <c r="H23" s="4" t="inlineStr">
        <is>
          <t xml:space="preserve"> </t>
        </is>
      </c>
      <c r="I23" s="5" t="n">
        <v>417000</v>
      </c>
      <c r="J23" s="4" t="inlineStr">
        <is>
          <t xml:space="preserve"> </t>
        </is>
      </c>
      <c r="K23" s="4" t="inlineStr">
        <is>
          <t xml:space="preserve"> </t>
        </is>
      </c>
    </row>
    <row r="24">
      <c r="A24" s="4" t="inlineStr">
        <is>
          <t>Ending balance at Sep. 30, 2023</t>
        </is>
      </c>
      <c r="B24" s="5" t="n">
        <v>737948000</v>
      </c>
      <c r="C24" s="4" t="inlineStr">
        <is>
          <t xml:space="preserve"> </t>
        </is>
      </c>
      <c r="D24" s="5" t="n">
        <v>99877000</v>
      </c>
      <c r="E24" s="4" t="inlineStr">
        <is>
          <t xml:space="preserve"> </t>
        </is>
      </c>
      <c r="F24" s="5" t="n">
        <v>509095000</v>
      </c>
      <c r="G24" s="4" t="inlineStr">
        <is>
          <t xml:space="preserve"> </t>
        </is>
      </c>
      <c r="H24" s="5" t="n">
        <v>326052000</v>
      </c>
      <c r="I24" s="5" t="n">
        <v>2072000</v>
      </c>
      <c r="J24" s="5" t="n">
        <v>-178903000</v>
      </c>
      <c r="K24" s="5" t="n">
        <v>-20245000</v>
      </c>
    </row>
    <row r="25">
      <c r="A25" s="4" t="inlineStr">
        <is>
          <t>Beginning balance at Dec. 31, 2023</t>
        </is>
      </c>
      <c r="B25" s="5" t="n">
        <v>793204000</v>
      </c>
      <c r="C25" s="4" t="inlineStr">
        <is>
          <t xml:space="preserve"> </t>
        </is>
      </c>
      <c r="D25" s="5" t="n">
        <v>99919000</v>
      </c>
      <c r="E25" s="4" t="inlineStr">
        <is>
          <t xml:space="preserve"> </t>
        </is>
      </c>
      <c r="F25" s="5" t="n">
        <v>509314000</v>
      </c>
      <c r="G25" s="4" t="inlineStr">
        <is>
          <t xml:space="preserve"> </t>
        </is>
      </c>
      <c r="H25" s="5" t="n">
        <v>338662000</v>
      </c>
      <c r="I25" s="5" t="n">
        <v>2629000</v>
      </c>
      <c r="J25" s="5" t="n">
        <v>-136427000</v>
      </c>
      <c r="K25" s="5" t="n">
        <v>-20893000</v>
      </c>
    </row>
    <row r="26">
      <c r="A26" s="4" t="inlineStr">
        <is>
          <t>Net income</t>
        </is>
      </c>
      <c r="B26" s="5" t="n">
        <v>59730000</v>
      </c>
      <c r="C26" s="4" t="inlineStr">
        <is>
          <t xml:space="preserve"> </t>
        </is>
      </c>
      <c r="D26" s="4" t="inlineStr">
        <is>
          <t xml:space="preserve"> </t>
        </is>
      </c>
      <c r="E26" s="4" t="inlineStr">
        <is>
          <t xml:space="preserve"> </t>
        </is>
      </c>
      <c r="F26" s="4" t="inlineStr">
        <is>
          <t xml:space="preserve"> </t>
        </is>
      </c>
      <c r="G26" s="4" t="inlineStr">
        <is>
          <t xml:space="preserve"> </t>
        </is>
      </c>
      <c r="H26" s="5" t="n">
        <v>59730000</v>
      </c>
      <c r="I26" s="4" t="inlineStr">
        <is>
          <t xml:space="preserve"> </t>
        </is>
      </c>
      <c r="J26" s="4" t="inlineStr">
        <is>
          <t xml:space="preserve"> </t>
        </is>
      </c>
      <c r="K26" s="4" t="inlineStr">
        <is>
          <t xml:space="preserve"> </t>
        </is>
      </c>
    </row>
    <row r="27">
      <c r="A27" s="4" t="inlineStr">
        <is>
          <t>Other comprehensive income (loss), net tax</t>
        </is>
      </c>
      <c r="B27" s="5" t="n">
        <v>1973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735000</v>
      </c>
      <c r="K27" s="4" t="inlineStr">
        <is>
          <t xml:space="preserve"> </t>
        </is>
      </c>
    </row>
    <row r="28">
      <c r="A28" s="4" t="inlineStr">
        <is>
          <t>Cash dividends on common stock</t>
        </is>
      </c>
      <c r="B28" s="5" t="n">
        <v>-16656000</v>
      </c>
      <c r="C28" s="4" t="inlineStr">
        <is>
          <t xml:space="preserve"> </t>
        </is>
      </c>
      <c r="D28" s="4" t="inlineStr">
        <is>
          <t xml:space="preserve"> </t>
        </is>
      </c>
      <c r="E28" s="4" t="inlineStr">
        <is>
          <t xml:space="preserve"> </t>
        </is>
      </c>
      <c r="F28" s="4" t="inlineStr">
        <is>
          <t xml:space="preserve"> </t>
        </is>
      </c>
      <c r="G28" s="4" t="inlineStr">
        <is>
          <t xml:space="preserve"> </t>
        </is>
      </c>
      <c r="H28" s="5" t="n">
        <v>-16656000</v>
      </c>
      <c r="I28" s="4" t="inlineStr">
        <is>
          <t xml:space="preserve"> </t>
        </is>
      </c>
      <c r="J28" s="4" t="inlineStr">
        <is>
          <t xml:space="preserve"> </t>
        </is>
      </c>
      <c r="K28" s="4" t="inlineStr">
        <is>
          <t xml:space="preserve"> </t>
        </is>
      </c>
    </row>
    <row r="29">
      <c r="A29" s="4" t="inlineStr">
        <is>
          <t>Issuance of restricted shares pursuant to 2017 stock incentive plan, net of forfeitures</t>
        </is>
      </c>
      <c r="B29" s="5" t="n">
        <v>1541000</v>
      </c>
      <c r="C29" s="4" t="inlineStr">
        <is>
          <t xml:space="preserve"> </t>
        </is>
      </c>
      <c r="D29" s="5" t="n">
        <v>185000</v>
      </c>
      <c r="E29" s="4" t="inlineStr">
        <is>
          <t xml:space="preserve"> </t>
        </is>
      </c>
      <c r="F29" s="5" t="n">
        <v>1356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hares pursuant to 2017 stock incentive plan</t>
        </is>
      </c>
      <c r="B30" s="5" t="n">
        <v>188000</v>
      </c>
      <c r="C30" s="4" t="inlineStr">
        <is>
          <t xml:space="preserve"> </t>
        </is>
      </c>
      <c r="D30" s="5" t="n">
        <v>22000</v>
      </c>
      <c r="E30" s="4" t="inlineStr">
        <is>
          <t xml:space="preserve"> </t>
        </is>
      </c>
      <c r="F30" s="5" t="n">
        <v>166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hares pursuant to the employee stock purchase plan</t>
        </is>
      </c>
      <c r="B31" s="5" t="n">
        <v>652000</v>
      </c>
      <c r="C31" s="4" t="inlineStr">
        <is>
          <t xml:space="preserve"> </t>
        </is>
      </c>
      <c r="D31" s="5" t="n">
        <v>101000</v>
      </c>
      <c r="E31" s="4" t="inlineStr">
        <is>
          <t xml:space="preserve"> </t>
        </is>
      </c>
      <c r="F31" s="5" t="n">
        <v>551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compensation</t>
        </is>
      </c>
      <c r="B32" s="5" t="n">
        <v>-237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34000</v>
      </c>
      <c r="J32" s="4" t="inlineStr">
        <is>
          <t xml:space="preserve"> </t>
        </is>
      </c>
      <c r="K32" s="5" t="n">
        <v>-443000</v>
      </c>
    </row>
    <row r="33">
      <c r="A33" s="4" t="inlineStr">
        <is>
          <t>Grant of restricted units pursuant to 2017 stock incentive plan</t>
        </is>
      </c>
      <c r="B33" s="5" t="n">
        <v>1485000</v>
      </c>
      <c r="C33" s="4" t="inlineStr">
        <is>
          <t xml:space="preserve"> </t>
        </is>
      </c>
      <c r="D33" s="4" t="inlineStr">
        <is>
          <t xml:space="preserve"> </t>
        </is>
      </c>
      <c r="E33" s="4" t="inlineStr">
        <is>
          <t xml:space="preserve"> </t>
        </is>
      </c>
      <c r="F33" s="5" t="n">
        <v>1485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lease of restricted units pursuant to 2017 stock incentive plan</t>
        </is>
      </c>
      <c r="B34" s="5" t="n">
        <v>-617000</v>
      </c>
      <c r="C34" s="4" t="inlineStr">
        <is>
          <t xml:space="preserve"> </t>
        </is>
      </c>
      <c r="D34" s="4" t="inlineStr">
        <is>
          <t xml:space="preserve"> </t>
        </is>
      </c>
      <c r="E34" s="4" t="inlineStr">
        <is>
          <t xml:space="preserve"> </t>
        </is>
      </c>
      <c r="F34" s="5" t="n">
        <v>-617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ed restricted shares/units compensation expense</t>
        </is>
      </c>
      <c r="B35" s="5" t="n">
        <v>1612000</v>
      </c>
      <c r="C35" s="4" t="inlineStr">
        <is>
          <t xml:space="preserve"> </t>
        </is>
      </c>
      <c r="D35" s="4" t="inlineStr">
        <is>
          <t xml:space="preserve"> </t>
        </is>
      </c>
      <c r="E35" s="4" t="inlineStr">
        <is>
          <t xml:space="preserve"> </t>
        </is>
      </c>
      <c r="F35" s="5" t="n">
        <v>160000</v>
      </c>
      <c r="G35" s="4" t="inlineStr">
        <is>
          <t xml:space="preserve"> </t>
        </is>
      </c>
      <c r="H35" s="4" t="inlineStr">
        <is>
          <t xml:space="preserve"> </t>
        </is>
      </c>
      <c r="I35" s="5" t="n">
        <v>1452000</v>
      </c>
      <c r="J35" s="4" t="inlineStr">
        <is>
          <t xml:space="preserve"> </t>
        </is>
      </c>
      <c r="K35" s="4" t="inlineStr">
        <is>
          <t xml:space="preserve"> </t>
        </is>
      </c>
    </row>
    <row r="36">
      <c r="A36" s="4" t="inlineStr">
        <is>
          <t>Ending balance at Sep. 30, 2024</t>
        </is>
      </c>
      <c r="B36" s="5" t="n">
        <v>858497000</v>
      </c>
      <c r="C36" s="4" t="inlineStr">
        <is>
          <t xml:space="preserve"> </t>
        </is>
      </c>
      <c r="D36" s="5" t="n">
        <v>100227000</v>
      </c>
      <c r="E36" s="4" t="inlineStr">
        <is>
          <t xml:space="preserve"> </t>
        </is>
      </c>
      <c r="F36" s="5" t="n">
        <v>512415000</v>
      </c>
      <c r="G36" s="4" t="inlineStr">
        <is>
          <t xml:space="preserve"> </t>
        </is>
      </c>
      <c r="H36" s="5" t="n">
        <v>381736000</v>
      </c>
      <c r="I36" s="5" t="n">
        <v>2147000</v>
      </c>
      <c r="J36" s="5" t="n">
        <v>-116692000</v>
      </c>
      <c r="K36" s="5" t="n">
        <v>-21336000</v>
      </c>
    </row>
    <row r="37">
      <c r="A37" s="4" t="inlineStr">
        <is>
          <t>Beginning balance at Jun. 30, 2024</t>
        </is>
      </c>
      <c r="B37" s="5" t="n">
        <v>813645000</v>
      </c>
      <c r="C37" s="4" t="inlineStr">
        <is>
          <t xml:space="preserve"> </t>
        </is>
      </c>
      <c r="D37" s="5" t="n">
        <v>100194000</v>
      </c>
      <c r="E37" s="4" t="inlineStr">
        <is>
          <t xml:space="preserve"> </t>
        </is>
      </c>
      <c r="F37" s="5" t="n">
        <v>512181000</v>
      </c>
      <c r="G37" s="4" t="inlineStr">
        <is>
          <t xml:space="preserve"> </t>
        </is>
      </c>
      <c r="H37" s="5" t="n">
        <v>367967000</v>
      </c>
      <c r="I37" s="5" t="n">
        <v>1382000</v>
      </c>
      <c r="J37" s="5" t="n">
        <v>-146998000</v>
      </c>
      <c r="K37" s="5" t="n">
        <v>-21081000</v>
      </c>
    </row>
    <row r="38">
      <c r="A38" s="4" t="inlineStr">
        <is>
          <t>Net income</t>
        </is>
      </c>
      <c r="B38" s="5" t="n">
        <v>19482000</v>
      </c>
      <c r="C38" s="4" t="inlineStr">
        <is>
          <t xml:space="preserve"> </t>
        </is>
      </c>
      <c r="D38" s="4" t="inlineStr">
        <is>
          <t xml:space="preserve"> </t>
        </is>
      </c>
      <c r="E38" s="4" t="inlineStr">
        <is>
          <t xml:space="preserve"> </t>
        </is>
      </c>
      <c r="F38" s="4" t="inlineStr">
        <is>
          <t xml:space="preserve"> </t>
        </is>
      </c>
      <c r="G38" s="4" t="inlineStr">
        <is>
          <t xml:space="preserve"> </t>
        </is>
      </c>
      <c r="H38" s="5" t="n">
        <v>19482000</v>
      </c>
      <c r="I38" s="4" t="inlineStr">
        <is>
          <t xml:space="preserve"> </t>
        </is>
      </c>
      <c r="J38" s="4" t="inlineStr">
        <is>
          <t xml:space="preserve"> </t>
        </is>
      </c>
      <c r="K38" s="4" t="inlineStr">
        <is>
          <t xml:space="preserve"> </t>
        </is>
      </c>
    </row>
    <row r="39">
      <c r="A39" s="4" t="inlineStr">
        <is>
          <t>Other comprehensive income (loss), net tax</t>
        </is>
      </c>
      <c r="B39" s="5" t="n">
        <v>3030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306000</v>
      </c>
      <c r="K39" s="4" t="inlineStr">
        <is>
          <t xml:space="preserve"> </t>
        </is>
      </c>
    </row>
    <row r="40">
      <c r="A40" s="4" t="inlineStr">
        <is>
          <t>Cash dividends on common stock</t>
        </is>
      </c>
      <c r="B40" s="5" t="n">
        <v>-5713000</v>
      </c>
      <c r="C40" s="4" t="inlineStr">
        <is>
          <t xml:space="preserve"> </t>
        </is>
      </c>
      <c r="D40" s="4" t="inlineStr">
        <is>
          <t xml:space="preserve"> </t>
        </is>
      </c>
      <c r="E40" s="4" t="inlineStr">
        <is>
          <t xml:space="preserve"> </t>
        </is>
      </c>
      <c r="F40" s="4" t="inlineStr">
        <is>
          <t xml:space="preserve"> </t>
        </is>
      </c>
      <c r="G40" s="4" t="inlineStr">
        <is>
          <t xml:space="preserve"> </t>
        </is>
      </c>
      <c r="H40" s="5" t="n">
        <v>-5713000</v>
      </c>
      <c r="I40" s="4" t="inlineStr">
        <is>
          <t xml:space="preserve"> </t>
        </is>
      </c>
      <c r="J40" s="4" t="inlineStr">
        <is>
          <t xml:space="preserve"> </t>
        </is>
      </c>
      <c r="K40" s="4" t="inlineStr">
        <is>
          <t xml:space="preserve"> </t>
        </is>
      </c>
    </row>
    <row r="41">
      <c r="A41" s="4" t="inlineStr">
        <is>
          <t>Forfeiture of restricted shares pursuant to the 2017 stock incentive plan</t>
        </is>
      </c>
      <c r="B41" s="5" t="n">
        <v>-38000</v>
      </c>
      <c r="C41" s="4" t="inlineStr">
        <is>
          <t xml:space="preserve"> </t>
        </is>
      </c>
      <c r="D41" s="5" t="n">
        <v>-4000</v>
      </c>
      <c r="E41" s="4" t="inlineStr">
        <is>
          <t xml:space="preserve"> </t>
        </is>
      </c>
      <c r="F41" s="5" t="n">
        <v>-34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hares pursuant to the employee stock purchase plan</t>
        </is>
      </c>
      <c r="B42" s="5" t="n">
        <v>254000</v>
      </c>
      <c r="C42" s="4" t="inlineStr">
        <is>
          <t xml:space="preserve"> </t>
        </is>
      </c>
      <c r="D42" s="5" t="n">
        <v>37000</v>
      </c>
      <c r="E42" s="4" t="inlineStr">
        <is>
          <t xml:space="preserve"> </t>
        </is>
      </c>
      <c r="F42" s="5" t="n">
        <v>217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ferred compensation</t>
        </is>
      </c>
      <c r="B43" s="5" t="n">
        <v>37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92000</v>
      </c>
      <c r="J43" s="4" t="inlineStr">
        <is>
          <t xml:space="preserve"> </t>
        </is>
      </c>
      <c r="K43" s="5" t="n">
        <v>-255000</v>
      </c>
    </row>
    <row r="44">
      <c r="A44" s="4" t="inlineStr">
        <is>
          <t>Vested restricted shares/units compensation expense</t>
        </is>
      </c>
      <c r="B44" s="5" t="n">
        <v>524000</v>
      </c>
      <c r="C44" s="4" t="inlineStr">
        <is>
          <t xml:space="preserve"> </t>
        </is>
      </c>
      <c r="D44" s="4" t="inlineStr">
        <is>
          <t xml:space="preserve"> </t>
        </is>
      </c>
      <c r="E44" s="4" t="inlineStr">
        <is>
          <t xml:space="preserve"> </t>
        </is>
      </c>
      <c r="F44" s="5" t="n">
        <v>51000</v>
      </c>
      <c r="G44" s="4" t="inlineStr">
        <is>
          <t xml:space="preserve"> </t>
        </is>
      </c>
      <c r="H44" s="4" t="inlineStr">
        <is>
          <t xml:space="preserve"> </t>
        </is>
      </c>
      <c r="I44" s="5" t="n">
        <v>473000</v>
      </c>
      <c r="J44" s="4" t="inlineStr">
        <is>
          <t xml:space="preserve"> </t>
        </is>
      </c>
      <c r="K44" s="4" t="inlineStr">
        <is>
          <t xml:space="preserve"> </t>
        </is>
      </c>
    </row>
    <row r="45">
      <c r="A45" s="4" t="inlineStr">
        <is>
          <t>Ending balance at Sep. 30, 2024</t>
        </is>
      </c>
      <c r="B45" s="6" t="n">
        <v>858497000</v>
      </c>
      <c r="C45" s="4" t="inlineStr">
        <is>
          <t xml:space="preserve"> </t>
        </is>
      </c>
      <c r="D45" s="6" t="n">
        <v>100227000</v>
      </c>
      <c r="E45" s="4" t="inlineStr">
        <is>
          <t xml:space="preserve"> </t>
        </is>
      </c>
      <c r="F45" s="6" t="n">
        <v>512415000</v>
      </c>
      <c r="G45" s="4" t="inlineStr">
        <is>
          <t xml:space="preserve"> </t>
        </is>
      </c>
      <c r="H45" s="6" t="n">
        <v>381736000</v>
      </c>
      <c r="I45" s="6" t="n">
        <v>2147000</v>
      </c>
      <c r="J45" s="6" t="n">
        <v>-116692000</v>
      </c>
      <c r="K45" s="6" t="n">
        <v>-21336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Additional Information (Details) - Blackhawk Bancorp, Inc - USD ($) $ in Thousands</t>
        </is>
      </c>
      <c r="C1" s="2" t="inlineStr">
        <is>
          <t>3 Months Ended</t>
        </is>
      </c>
      <c r="E1" s="2" t="inlineStr">
        <is>
          <t>9 Months Ended</t>
        </is>
      </c>
    </row>
    <row r="2">
      <c r="B2" s="2" t="inlineStr">
        <is>
          <t>Mar. 20, 2023</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common stock</t>
        </is>
      </c>
      <c r="B4" s="9" t="n">
        <v>1.15</v>
      </c>
      <c r="C4" s="4" t="inlineStr">
        <is>
          <t xml:space="preserve"> </t>
        </is>
      </c>
      <c r="D4" s="4" t="inlineStr">
        <is>
          <t xml:space="preserve"> </t>
        </is>
      </c>
      <c r="E4" s="4" t="inlineStr">
        <is>
          <t xml:space="preserve"> </t>
        </is>
      </c>
      <c r="F4" s="4" t="inlineStr">
        <is>
          <t xml:space="preserve"> </t>
        </is>
      </c>
    </row>
    <row r="5">
      <c r="A5" s="4" t="inlineStr">
        <is>
          <t>Goodwill acquired during period</t>
        </is>
      </c>
      <c r="B5" s="6" t="n">
        <v>50100</v>
      </c>
      <c r="C5" s="4" t="inlineStr">
        <is>
          <t xml:space="preserve"> </t>
        </is>
      </c>
      <c r="D5" s="6" t="n">
        <v>50100</v>
      </c>
      <c r="E5" s="4" t="inlineStr">
        <is>
          <t xml:space="preserve"> </t>
        </is>
      </c>
      <c r="F5" s="4" t="inlineStr">
        <is>
          <t xml:space="preserve"> </t>
        </is>
      </c>
    </row>
    <row r="6">
      <c r="A6" s="4" t="inlineStr">
        <is>
          <t>Pre-tax of acquisition costs</t>
        </is>
      </c>
      <c r="B6" s="4" t="inlineStr">
        <is>
          <t xml:space="preserve"> </t>
        </is>
      </c>
      <c r="C6" s="6" t="n">
        <v>100</v>
      </c>
      <c r="D6" s="6" t="n">
        <v>2100</v>
      </c>
      <c r="E6" s="6" t="n">
        <v>2500</v>
      </c>
      <c r="F6" s="6" t="n">
        <v>2600</v>
      </c>
    </row>
    <row r="7">
      <c r="A7" s="4" t="inlineStr">
        <is>
          <t>ASU 2016-1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t>
        </is>
      </c>
      <c r="B9" s="5" t="n">
        <v>3800</v>
      </c>
      <c r="C9" s="4" t="inlineStr">
        <is>
          <t xml:space="preserve"> </t>
        </is>
      </c>
      <c r="D9" s="4" t="inlineStr">
        <is>
          <t xml:space="preserve"> </t>
        </is>
      </c>
      <c r="E9" s="4" t="inlineStr">
        <is>
          <t xml:space="preserve"> </t>
        </is>
      </c>
      <c r="F9" s="4" t="inlineStr">
        <is>
          <t xml:space="preserve"> </t>
        </is>
      </c>
    </row>
    <row r="10">
      <c r="A10" s="4" t="inlineStr">
        <is>
          <t>Allowance for credit losses on non-PCD loans</t>
        </is>
      </c>
      <c r="B10" s="6" t="n">
        <v>618330</v>
      </c>
      <c r="C10" s="4" t="inlineStr">
        <is>
          <t xml:space="preserve"> </t>
        </is>
      </c>
      <c r="D10" s="4" t="inlineStr">
        <is>
          <t xml:space="preserve"> </t>
        </is>
      </c>
      <c r="E10" s="4" t="inlineStr">
        <is>
          <t xml:space="preserve"> </t>
        </is>
      </c>
      <c r="F10" s="4" t="inlineStr">
        <is>
          <t xml:space="preserve"> </t>
        </is>
      </c>
    </row>
    <row r="11">
      <c r="A11" s="4" t="inlineStr">
        <is>
          <t>Core Deposit Intangi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 estimated useful life</t>
        </is>
      </c>
      <c r="B13" s="4" t="inlineStr">
        <is>
          <t>10 years</t>
        </is>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Assets Acquired and Liabilities Assumed (Details) - Blackhawk Bancorp, Inc $ in Thousands</t>
        </is>
      </c>
      <c r="B1" s="2" t="inlineStr">
        <is>
          <t>Mar. 20, 2023 USD ($)</t>
        </is>
      </c>
    </row>
    <row r="2">
      <c r="A2" s="3" t="inlineStr">
        <is>
          <t>Liabilities</t>
        </is>
      </c>
      <c r="B2" s="4" t="inlineStr">
        <is>
          <t xml:space="preserve"> </t>
        </is>
      </c>
    </row>
    <row r="3">
      <c r="A3" s="4" t="inlineStr">
        <is>
          <t>Total consideration paid</t>
        </is>
      </c>
      <c r="B3" s="6" t="n">
        <v>93510</v>
      </c>
    </row>
    <row r="4">
      <c r="A4" s="4" t="inlineStr">
        <is>
          <t>Fair Value Adjustments</t>
        </is>
      </c>
      <c r="B4" s="4" t="inlineStr">
        <is>
          <t xml:space="preserve"> </t>
        </is>
      </c>
    </row>
    <row r="5">
      <c r="A5" s="3" t="inlineStr">
        <is>
          <t>Assets</t>
        </is>
      </c>
      <c r="B5" s="4" t="inlineStr">
        <is>
          <t xml:space="preserve"> </t>
        </is>
      </c>
    </row>
    <row r="6">
      <c r="A6" s="4" t="inlineStr">
        <is>
          <t>Cash and due from banks</t>
        </is>
      </c>
      <c r="B6" s="5" t="n">
        <v>55600</v>
      </c>
    </row>
    <row r="7">
      <c r="A7" s="4" t="inlineStr">
        <is>
          <t>Loans held for sale</t>
        </is>
      </c>
      <c r="B7" s="5" t="n">
        <v>3222</v>
      </c>
    </row>
    <row r="8">
      <c r="A8" s="4" t="inlineStr">
        <is>
          <t>Loans, net</t>
        </is>
      </c>
      <c r="B8" s="5" t="n">
        <v>722866</v>
      </c>
    </row>
    <row r="9">
      <c r="A9" s="4" t="inlineStr">
        <is>
          <t>Investment securities</t>
        </is>
      </c>
      <c r="B9" s="5" t="n">
        <v>377969</v>
      </c>
    </row>
    <row r="10">
      <c r="A10" s="4" t="inlineStr">
        <is>
          <t>Short-term investments</t>
        </is>
      </c>
      <c r="B10" s="5" t="n">
        <v>869</v>
      </c>
    </row>
    <row r="11">
      <c r="A11" s="4" t="inlineStr">
        <is>
          <t>FHLB stock</t>
        </is>
      </c>
      <c r="B11" s="5" t="n">
        <v>1737</v>
      </c>
    </row>
    <row r="12">
      <c r="A12" s="4" t="inlineStr">
        <is>
          <t>Premises and equipment</t>
        </is>
      </c>
      <c r="B12" s="5" t="n">
        <v>12366</v>
      </c>
    </row>
    <row r="13">
      <c r="A13" s="4" t="inlineStr">
        <is>
          <t>Accrued interest receivable</t>
        </is>
      </c>
      <c r="B13" s="5" t="n">
        <v>4029</v>
      </c>
    </row>
    <row r="14">
      <c r="A14" s="4" t="inlineStr">
        <is>
          <t>Prepaid expenses</t>
        </is>
      </c>
      <c r="B14" s="5" t="n">
        <v>1182</v>
      </c>
    </row>
    <row r="15">
      <c r="A15" s="4" t="inlineStr">
        <is>
          <t>Other assets</t>
        </is>
      </c>
      <c r="B15" s="5" t="n">
        <v>20742</v>
      </c>
    </row>
    <row r="16">
      <c r="A16" s="4" t="inlineStr">
        <is>
          <t>Core deposit intangible</t>
        </is>
      </c>
      <c r="B16" s="5" t="n">
        <v>34590</v>
      </c>
    </row>
    <row r="17">
      <c r="A17" s="4" t="inlineStr">
        <is>
          <t>Income tax receivable</t>
        </is>
      </c>
      <c r="B17" s="5" t="n">
        <v>2077</v>
      </c>
    </row>
    <row r="18">
      <c r="A18" s="4" t="inlineStr">
        <is>
          <t>Deferred tax asset</t>
        </is>
      </c>
      <c r="B18" s="5" t="n">
        <v>22152</v>
      </c>
    </row>
    <row r="19">
      <c r="A19" s="4" t="inlineStr">
        <is>
          <t>Mortgage servicing rights</t>
        </is>
      </c>
      <c r="B19" s="5" t="n">
        <v>7031</v>
      </c>
    </row>
    <row r="20">
      <c r="A20" s="4" t="inlineStr">
        <is>
          <t>Total assets acquired</t>
        </is>
      </c>
      <c r="B20" s="5" t="n">
        <v>1266432</v>
      </c>
    </row>
    <row r="21">
      <c r="A21" s="3" t="inlineStr">
        <is>
          <t>Liabilities</t>
        </is>
      </c>
      <c r="B21" s="4" t="inlineStr">
        <is>
          <t xml:space="preserve"> </t>
        </is>
      </c>
    </row>
    <row r="22">
      <c r="A22" s="4" t="inlineStr">
        <is>
          <t>Deposits</t>
        </is>
      </c>
      <c r="B22" s="5" t="n">
        <v>1194972</v>
      </c>
    </row>
    <row r="23">
      <c r="A23" s="4" t="inlineStr">
        <is>
          <t>Subordinated and Junior Subordinated debt</t>
        </is>
      </c>
      <c r="B23" s="5" t="n">
        <v>16448</v>
      </c>
    </row>
    <row r="24">
      <c r="A24" s="4" t="inlineStr">
        <is>
          <t>Accrued interest payable</t>
        </is>
      </c>
      <c r="B24" s="5" t="n">
        <v>1091</v>
      </c>
    </row>
    <row r="25">
      <c r="A25" s="4" t="inlineStr">
        <is>
          <t>Accrued and other liabilities</t>
        </is>
      </c>
      <c r="B25" s="5" t="n">
        <v>10508</v>
      </c>
    </row>
    <row r="26">
      <c r="A26" s="4" t="inlineStr">
        <is>
          <t>Total liabilities assumed</t>
        </is>
      </c>
      <c r="B26" s="5" t="n">
        <v>1223019</v>
      </c>
    </row>
    <row r="27">
      <c r="A27" s="4" t="inlineStr">
        <is>
          <t>Net assets acquired</t>
        </is>
      </c>
      <c r="B27" s="5" t="n">
        <v>43413</v>
      </c>
    </row>
    <row r="28">
      <c r="A28" s="4" t="inlineStr">
        <is>
          <t>Total consideration paid</t>
        </is>
      </c>
      <c r="B28" s="5" t="n">
        <v>93510</v>
      </c>
    </row>
    <row r="29">
      <c r="A29" s="4" t="inlineStr">
        <is>
          <t>Goodwill</t>
        </is>
      </c>
      <c r="B29" s="6" t="n">
        <v>500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Transferred (Details) - Blackhawk Bancorp, Inc</t>
        </is>
      </c>
      <c r="B1" s="2" t="inlineStr">
        <is>
          <t>Mar. 20, 2023 USD ($)</t>
        </is>
      </c>
    </row>
    <row r="2">
      <c r="A2" s="3" t="inlineStr">
        <is>
          <t>Business Acquisition [Line Items]</t>
        </is>
      </c>
      <c r="B2" s="4" t="inlineStr">
        <is>
          <t xml:space="preserve"> </t>
        </is>
      </c>
    </row>
    <row r="3">
      <c r="A3" s="4" t="inlineStr">
        <is>
          <t>Common stock issued (3,290,222 shares)</t>
        </is>
      </c>
      <c r="B3" s="6" t="n">
        <v>93508000</v>
      </c>
    </row>
    <row r="4">
      <c r="A4" s="4" t="inlineStr">
        <is>
          <t>Cash consideration</t>
        </is>
      </c>
      <c r="B4" s="5" t="n">
        <v>1928</v>
      </c>
    </row>
    <row r="5">
      <c r="A5" s="4" t="inlineStr">
        <is>
          <t>Total consideration paid</t>
        </is>
      </c>
      <c r="B5" s="6" t="n">
        <v>935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Consideration Transferred (Parenthetical) (Details)</t>
        </is>
      </c>
      <c r="B1" s="2" t="inlineStr">
        <is>
          <t>Mar. 20, 2023 shares</t>
        </is>
      </c>
    </row>
    <row r="2">
      <c r="A2" s="4" t="inlineStr">
        <is>
          <t>Blackhawk Bancorp, Inc</t>
        </is>
      </c>
      <c r="B2" s="4" t="inlineStr">
        <is>
          <t xml:space="preserve"> </t>
        </is>
      </c>
    </row>
    <row r="3">
      <c r="A3" s="3" t="inlineStr">
        <is>
          <t>Business Acquisition [Line Items]</t>
        </is>
      </c>
      <c r="B3" s="4" t="inlineStr">
        <is>
          <t xml:space="preserve"> </t>
        </is>
      </c>
    </row>
    <row r="4">
      <c r="A4" s="4" t="inlineStr">
        <is>
          <t>Consideration paid in shares</t>
        </is>
      </c>
      <c r="B4" s="5" t="n">
        <v>32902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urchased Credit Deteriorated (PCD) Loans (Details) - Blackhawk Bancorp, Inc $ in Thousands</t>
        </is>
      </c>
      <c r="B1" s="2" t="inlineStr">
        <is>
          <t>Mar. 20, 2023 USD ($)</t>
        </is>
      </c>
    </row>
    <row r="2">
      <c r="A2" s="3" t="inlineStr">
        <is>
          <t>Business Acquisition [Line Items]</t>
        </is>
      </c>
      <c r="B2" s="4" t="inlineStr">
        <is>
          <t xml:space="preserve"> </t>
        </is>
      </c>
    </row>
    <row r="3">
      <c r="A3" s="4" t="inlineStr">
        <is>
          <t>Unpaid principal balance</t>
        </is>
      </c>
      <c r="B3" s="6" t="n">
        <v>115250</v>
      </c>
    </row>
    <row r="4">
      <c r="A4" s="4" t="inlineStr">
        <is>
          <t>PCD allowance for credit losses at acquisition</t>
        </is>
      </c>
      <c r="B4" s="5" t="n">
        <v>-3791</v>
      </c>
    </row>
    <row r="5">
      <c r="A5" s="4" t="inlineStr">
        <is>
          <t>Non-credit discount on acquired loans</t>
        </is>
      </c>
      <c r="B5" s="5" t="n">
        <v>-5476</v>
      </c>
    </row>
    <row r="6">
      <c r="A6" s="4" t="inlineStr">
        <is>
          <t>Fair value of PCD loans</t>
        </is>
      </c>
      <c r="B6" s="6" t="n">
        <v>1059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Unaudited Pro Forma Condensed Combined Financial Information (Details) - Blackhawk Bancorp, Inc - USD ($) $ / shares in Units, $ in Thousand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Net interest income</t>
        </is>
      </c>
      <c r="B4" s="6" t="n">
        <v>57245</v>
      </c>
      <c r="C4" s="6" t="n">
        <v>171635</v>
      </c>
    </row>
    <row r="5">
      <c r="A5" s="4" t="inlineStr">
        <is>
          <t>Provision for credit losses</t>
        </is>
      </c>
      <c r="B5" s="5" t="n">
        <v>6246</v>
      </c>
      <c r="C5" s="5" t="n">
        <v>6768</v>
      </c>
    </row>
    <row r="6">
      <c r="A6" s="4" t="inlineStr">
        <is>
          <t>Non-interest income</t>
        </is>
      </c>
      <c r="B6" s="5" t="n">
        <v>25205</v>
      </c>
      <c r="C6" s="5" t="n">
        <v>73892</v>
      </c>
    </row>
    <row r="7">
      <c r="A7" s="4" t="inlineStr">
        <is>
          <t>Non-interest expense</t>
        </is>
      </c>
      <c r="B7" s="5" t="n">
        <v>60741</v>
      </c>
      <c r="C7" s="5" t="n">
        <v>166430</v>
      </c>
    </row>
    <row r="8">
      <c r="A8" s="4" t="inlineStr">
        <is>
          <t>Income before taxes</t>
        </is>
      </c>
      <c r="B8" s="5" t="n">
        <v>15463</v>
      </c>
      <c r="C8" s="5" t="n">
        <v>72329</v>
      </c>
    </row>
    <row r="9">
      <c r="A9" s="4" t="inlineStr">
        <is>
          <t>Income tax expense</t>
        </is>
      </c>
      <c r="B9" s="5" t="n">
        <v>3830</v>
      </c>
      <c r="C9" s="5" t="n">
        <v>17069</v>
      </c>
    </row>
    <row r="10">
      <c r="A10" s="4" t="inlineStr">
        <is>
          <t>Net income</t>
        </is>
      </c>
      <c r="B10" s="6" t="n">
        <v>11633</v>
      </c>
      <c r="C10" s="6" t="n">
        <v>55260</v>
      </c>
    </row>
    <row r="11">
      <c r="A11" s="3" t="inlineStr">
        <is>
          <t>Earnings per share</t>
        </is>
      </c>
      <c r="B11" s="4" t="inlineStr">
        <is>
          <t xml:space="preserve"> </t>
        </is>
      </c>
      <c r="C11" s="4" t="inlineStr">
        <is>
          <t xml:space="preserve"> </t>
        </is>
      </c>
    </row>
    <row r="12">
      <c r="A12" s="4" t="inlineStr">
        <is>
          <t>Basic</t>
        </is>
      </c>
      <c r="B12" s="7" t="n">
        <v>0.52</v>
      </c>
      <c r="C12" s="7" t="n">
        <v>2.62</v>
      </c>
    </row>
    <row r="13">
      <c r="A13" s="4" t="inlineStr">
        <is>
          <t>Diluted</t>
        </is>
      </c>
      <c r="B13" s="7" t="n">
        <v>0.52</v>
      </c>
      <c r="C13" s="7" t="n">
        <v>2.61</v>
      </c>
    </row>
    <row r="14">
      <c r="A14" s="4" t="inlineStr">
        <is>
          <t>Basic weighted average shares o/s</t>
        </is>
      </c>
      <c r="B14" s="5" t="n">
        <v>22220438</v>
      </c>
      <c r="C14" s="5" t="n">
        <v>21086802</v>
      </c>
    </row>
    <row r="15">
      <c r="A15" s="4" t="inlineStr">
        <is>
          <t>Diluted weighted average shares o/s</t>
        </is>
      </c>
      <c r="B15" s="5" t="n">
        <v>22319334</v>
      </c>
      <c r="C15" s="5" t="n">
        <v>2117694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newal term</t>
        </is>
      </c>
      <c r="B7" s="4" t="inlineStr">
        <is>
          <t>2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mmary of Supplemental Balance Sheet Information (Details) - USD ($) $ in Thousands</t>
        </is>
      </c>
      <c r="B1" s="2" t="inlineStr">
        <is>
          <t>Sep. 30, 2024</t>
        </is>
      </c>
      <c r="C1" s="2" t="inlineStr">
        <is>
          <t>Dec. 31, 2023</t>
        </is>
      </c>
      <c r="D1" s="2" t="inlineStr">
        <is>
          <t>Sep. 30, 2023</t>
        </is>
      </c>
    </row>
    <row r="2">
      <c r="A2" s="3" t="inlineStr">
        <is>
          <t>Leases, Operating [Abstract]</t>
        </is>
      </c>
      <c r="B2" s="4" t="inlineStr">
        <is>
          <t xml:space="preserve"> </t>
        </is>
      </c>
      <c r="C2" s="4" t="inlineStr">
        <is>
          <t xml:space="preserve"> </t>
        </is>
      </c>
      <c r="D2" s="4" t="inlineStr">
        <is>
          <t xml:space="preserve"> </t>
        </is>
      </c>
    </row>
    <row r="3">
      <c r="A3" s="4" t="inlineStr">
        <is>
          <t>Operating lease right-of-use assets</t>
        </is>
      </c>
      <c r="B3" s="6" t="n">
        <v>14560</v>
      </c>
      <c r="C3" s="6" t="n">
        <v>14306</v>
      </c>
      <c r="D3" s="6" t="n">
        <v>14192</v>
      </c>
    </row>
    <row r="4">
      <c r="A4" s="4" t="inlineStr">
        <is>
          <t>Operating lease liabilities</t>
        </is>
      </c>
      <c r="B4" s="6" t="n">
        <v>14873</v>
      </c>
      <c r="C4" s="6" t="n">
        <v>14615</v>
      </c>
      <c r="D4" s="6" t="n">
        <v>14503</v>
      </c>
    </row>
    <row r="5">
      <c r="A5" s="4" t="inlineStr">
        <is>
          <t>Weighted-average remaining lease term (in years)</t>
        </is>
      </c>
      <c r="B5" s="4" t="inlineStr">
        <is>
          <t>4 years 10 months 24 days</t>
        </is>
      </c>
      <c r="C5" s="4" t="inlineStr">
        <is>
          <t>4 years 10 months 24 days</t>
        </is>
      </c>
      <c r="D5" s="4" t="inlineStr">
        <is>
          <t>5 years</t>
        </is>
      </c>
    </row>
    <row r="6">
      <c r="A6" s="4" t="inlineStr">
        <is>
          <t>Weighted-average discount rate</t>
        </is>
      </c>
      <c r="B6" s="12" t="n">
        <v>0.0318</v>
      </c>
      <c r="C6" s="12" t="n">
        <v>0.0321</v>
      </c>
      <c r="D6" s="12" t="n">
        <v>0.02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Lease Liabilities (Details) - USD ($) $ in Thousands</t>
        </is>
      </c>
      <c r="B1" s="2" t="inlineStr">
        <is>
          <t>Sep. 30, 2024</t>
        </is>
      </c>
      <c r="C1" s="2" t="inlineStr">
        <is>
          <t>Dec. 31, 2023</t>
        </is>
      </c>
      <c r="D1" s="2" t="inlineStr">
        <is>
          <t>Sep. 30, 2023</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4</t>
        </is>
      </c>
      <c r="B3" s="6" t="n">
        <v>1124</v>
      </c>
      <c r="C3" s="4" t="inlineStr">
        <is>
          <t xml:space="preserve"> </t>
        </is>
      </c>
      <c r="D3" s="4" t="inlineStr">
        <is>
          <t xml:space="preserve"> </t>
        </is>
      </c>
    </row>
    <row r="4">
      <c r="A4" s="4" t="inlineStr">
        <is>
          <t>2025</t>
        </is>
      </c>
      <c r="B4" s="5" t="n">
        <v>3097</v>
      </c>
      <c r="C4" s="4" t="inlineStr">
        <is>
          <t xml:space="preserve"> </t>
        </is>
      </c>
      <c r="D4" s="4" t="inlineStr">
        <is>
          <t xml:space="preserve"> </t>
        </is>
      </c>
    </row>
    <row r="5">
      <c r="A5" s="4" t="inlineStr">
        <is>
          <t>2026</t>
        </is>
      </c>
      <c r="B5" s="5" t="n">
        <v>2916</v>
      </c>
      <c r="C5" s="4" t="inlineStr">
        <is>
          <t xml:space="preserve"> </t>
        </is>
      </c>
      <c r="D5" s="4" t="inlineStr">
        <is>
          <t xml:space="preserve"> </t>
        </is>
      </c>
    </row>
    <row r="6">
      <c r="A6" s="4" t="inlineStr">
        <is>
          <t>2027</t>
        </is>
      </c>
      <c r="B6" s="5" t="n">
        <v>2687</v>
      </c>
      <c r="C6" s="4" t="inlineStr">
        <is>
          <t xml:space="preserve"> </t>
        </is>
      </c>
      <c r="D6" s="4" t="inlineStr">
        <is>
          <t xml:space="preserve"> </t>
        </is>
      </c>
    </row>
    <row r="7">
      <c r="A7" s="4" t="inlineStr">
        <is>
          <t>2028</t>
        </is>
      </c>
      <c r="B7" s="5" t="n">
        <v>2076</v>
      </c>
      <c r="C7" s="4" t="inlineStr">
        <is>
          <t xml:space="preserve"> </t>
        </is>
      </c>
      <c r="D7" s="4" t="inlineStr">
        <is>
          <t xml:space="preserve"> </t>
        </is>
      </c>
    </row>
    <row r="8">
      <c r="A8" s="4" t="inlineStr">
        <is>
          <t>Thereafter</t>
        </is>
      </c>
      <c r="B8" s="5" t="n">
        <v>4851</v>
      </c>
      <c r="C8" s="4" t="inlineStr">
        <is>
          <t xml:space="preserve"> </t>
        </is>
      </c>
      <c r="D8" s="4" t="inlineStr">
        <is>
          <t xml:space="preserve"> </t>
        </is>
      </c>
    </row>
    <row r="9">
      <c r="A9" s="4" t="inlineStr">
        <is>
          <t>Total lease payments</t>
        </is>
      </c>
      <c r="B9" s="5" t="n">
        <v>16751</v>
      </c>
      <c r="C9" s="4" t="inlineStr">
        <is>
          <t xml:space="preserve"> </t>
        </is>
      </c>
      <c r="D9" s="4" t="inlineStr">
        <is>
          <t xml:space="preserve"> </t>
        </is>
      </c>
    </row>
    <row r="10">
      <c r="A10" s="4" t="inlineStr">
        <is>
          <t>Less imputed interest</t>
        </is>
      </c>
      <c r="B10" s="5" t="n">
        <v>-1878</v>
      </c>
      <c r="C10" s="4" t="inlineStr">
        <is>
          <t xml:space="preserve"> </t>
        </is>
      </c>
      <c r="D10" s="4" t="inlineStr">
        <is>
          <t xml:space="preserve"> </t>
        </is>
      </c>
    </row>
    <row r="11">
      <c r="A11" s="4" t="inlineStr">
        <is>
          <t>Total lease liability</t>
        </is>
      </c>
      <c r="B11" s="6" t="n">
        <v>14873</v>
      </c>
      <c r="C11" s="6" t="n">
        <v>14615</v>
      </c>
      <c r="D11" s="6" t="n">
        <v>145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85</v>
      </c>
      <c r="C4" s="6" t="n">
        <v>870</v>
      </c>
      <c r="D4" s="6" t="n">
        <v>2553</v>
      </c>
      <c r="E4" s="6" t="n">
        <v>2448</v>
      </c>
    </row>
    <row r="5">
      <c r="A5" s="4" t="inlineStr">
        <is>
          <t>Short-term lease cost</t>
        </is>
      </c>
      <c r="B5" s="5" t="n">
        <v>23</v>
      </c>
      <c r="C5" s="5" t="n">
        <v>24</v>
      </c>
      <c r="D5" s="5" t="n">
        <v>89</v>
      </c>
      <c r="E5" s="5" t="n">
        <v>51</v>
      </c>
    </row>
    <row r="6">
      <c r="A6" s="4" t="inlineStr">
        <is>
          <t>Variable lease cost</t>
        </is>
      </c>
      <c r="B6" s="5" t="n">
        <v>216</v>
      </c>
      <c r="C6" s="5" t="n">
        <v>163</v>
      </c>
      <c r="D6" s="5" t="n">
        <v>572</v>
      </c>
      <c r="E6" s="5" t="n">
        <v>577</v>
      </c>
    </row>
    <row r="7">
      <c r="A7" s="4" t="inlineStr">
        <is>
          <t>Total lease cost</t>
        </is>
      </c>
      <c r="B7" s="5" t="n">
        <v>1124</v>
      </c>
      <c r="C7" s="5" t="n">
        <v>1057</v>
      </c>
      <c r="D7" s="5" t="n">
        <v>3214</v>
      </c>
      <c r="E7" s="5" t="n">
        <v>3076</v>
      </c>
    </row>
    <row r="8">
      <c r="A8" s="4" t="inlineStr">
        <is>
          <t>Income from subleases</t>
        </is>
      </c>
      <c r="B8" s="5" t="n">
        <v>-110</v>
      </c>
      <c r="C8" s="5" t="n">
        <v>-94</v>
      </c>
      <c r="D8" s="5" t="n">
        <v>-317</v>
      </c>
      <c r="E8" s="5" t="n">
        <v>-281</v>
      </c>
    </row>
    <row r="9">
      <c r="A9" s="4" t="inlineStr">
        <is>
          <t>Net lease cost</t>
        </is>
      </c>
      <c r="B9" s="6" t="n">
        <v>1014</v>
      </c>
      <c r="C9" s="6" t="n">
        <v>963</v>
      </c>
      <c r="D9" s="6" t="n">
        <v>2897</v>
      </c>
      <c r="E9" s="6" t="n">
        <v>27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s declared per common share</t>
        </is>
      </c>
      <c r="B3" s="7" t="n">
        <v>0.24</v>
      </c>
      <c r="C3" s="7" t="n">
        <v>0.23</v>
      </c>
      <c r="D3" s="8" t="n">
        <v>0.7</v>
      </c>
      <c r="E3" s="7" t="n">
        <v>0.6899999999999999</v>
      </c>
    </row>
    <row r="4">
      <c r="A4" s="4" t="inlineStr">
        <is>
          <t>Stock issued during period, shares, restricted stock award, forfeited</t>
        </is>
      </c>
      <c r="B4" s="5" t="n">
        <v>1201</v>
      </c>
      <c r="C4" s="4" t="inlineStr">
        <is>
          <t xml:space="preserve"> </t>
        </is>
      </c>
      <c r="D4" s="4" t="inlineStr">
        <is>
          <t xml:space="preserve"> </t>
        </is>
      </c>
      <c r="E4" s="4" t="inlineStr">
        <is>
          <t xml:space="preserve"> </t>
        </is>
      </c>
    </row>
    <row r="5">
      <c r="A5" s="4" t="inlineStr">
        <is>
          <t>Stock issued during period, shares, employee stock purchase plans</t>
        </is>
      </c>
      <c r="B5" s="5" t="n">
        <v>9384</v>
      </c>
      <c r="C5" s="5" t="n">
        <v>11624</v>
      </c>
      <c r="D5" s="5" t="n">
        <v>25319</v>
      </c>
      <c r="E5" s="5" t="n">
        <v>28762</v>
      </c>
    </row>
    <row r="6">
      <c r="A6" s="4" t="inlineStr">
        <is>
          <t>Restricted stock issued during period, shares, pursuant to the 2017 stock incentive plan, net of forfeitures</t>
        </is>
      </c>
      <c r="B6" s="4" t="inlineStr">
        <is>
          <t xml:space="preserve"> </t>
        </is>
      </c>
      <c r="C6" s="4" t="inlineStr">
        <is>
          <t xml:space="preserve"> </t>
        </is>
      </c>
      <c r="D6" s="5" t="n">
        <v>45995</v>
      </c>
      <c r="E6" s="5" t="n">
        <v>54498</v>
      </c>
    </row>
    <row r="7">
      <c r="A7" s="4" t="inlineStr">
        <is>
          <t>Common stock issued during period, shares, pursuant to the 2017 stock incentive plan</t>
        </is>
      </c>
      <c r="B7" s="4" t="inlineStr">
        <is>
          <t xml:space="preserve"> </t>
        </is>
      </c>
      <c r="C7" s="4" t="inlineStr">
        <is>
          <t xml:space="preserve"> </t>
        </is>
      </c>
      <c r="D7" s="5" t="n">
        <v>5600</v>
      </c>
      <c r="E7" s="5" t="n">
        <v>4350</v>
      </c>
    </row>
    <row r="8">
      <c r="A8" s="4" t="inlineStr">
        <is>
          <t>Purchase of treasury shares (in shares)</t>
        </is>
      </c>
      <c r="B8" s="4" t="inlineStr">
        <is>
          <t xml:space="preserve"> </t>
        </is>
      </c>
      <c r="C8" s="4" t="inlineStr">
        <is>
          <t xml:space="preserve"> </t>
        </is>
      </c>
      <c r="D8" s="4" t="inlineStr">
        <is>
          <t xml:space="preserve"> </t>
        </is>
      </c>
      <c r="E8" s="5" t="n">
        <v>170</v>
      </c>
    </row>
    <row r="9">
      <c r="A9" s="4" t="inlineStr">
        <is>
          <t>Blackhawk Bancorp, Inc</t>
        </is>
      </c>
      <c r="B9" s="4" t="inlineStr">
        <is>
          <t xml:space="preserve"> </t>
        </is>
      </c>
      <c r="C9" s="4" t="inlineStr">
        <is>
          <t xml:space="preserve"> </t>
        </is>
      </c>
      <c r="D9" s="4" t="inlineStr">
        <is>
          <t xml:space="preserve"> </t>
        </is>
      </c>
      <c r="E9" s="4" t="inlineStr">
        <is>
          <t xml:space="preserve"> </t>
        </is>
      </c>
    </row>
    <row r="10">
      <c r="A10" s="4" t="inlineStr">
        <is>
          <t>Stock Issued During Period, Shares, Acquisitions</t>
        </is>
      </c>
      <c r="B10" s="4" t="inlineStr">
        <is>
          <t xml:space="preserve"> </t>
        </is>
      </c>
      <c r="C10" s="5" t="n">
        <v>3290222</v>
      </c>
      <c r="D10" s="4" t="inlineStr">
        <is>
          <t xml:space="preserve"> </t>
        </is>
      </c>
      <c r="E10" s="5" t="n">
        <v>329022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Lease Cash Flow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2502</v>
      </c>
      <c r="C4" s="6" t="n">
        <v>24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s - Schedule of Derivative Instruments (Details) - Fair Value Hedging - Designated As Hedging Instrument - Interest Rate Swap Agreements - Other Liabilities - USD ($) $ in Thousands</t>
        </is>
      </c>
      <c r="B1" s="2" t="inlineStr">
        <is>
          <t>9 Months Ended</t>
        </is>
      </c>
      <c r="C1" s="2" t="inlineStr">
        <is>
          <t>12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Derivative, Weighted Average Remaining Maturity (Years)</t>
        </is>
      </c>
      <c r="B4" s="4" t="inlineStr">
        <is>
          <t>4 years 7 months 6 days</t>
        </is>
      </c>
      <c r="C4" s="4" t="inlineStr">
        <is>
          <t>5 years 3 months 18 days</t>
        </is>
      </c>
    </row>
    <row r="5">
      <c r="A5" s="4" t="inlineStr">
        <is>
          <t>Derivative Liability, Notional Amount</t>
        </is>
      </c>
      <c r="B5" s="6" t="n">
        <v>12662</v>
      </c>
      <c r="C5" s="6" t="n">
        <v>12976</v>
      </c>
    </row>
    <row r="6">
      <c r="A6" s="4" t="inlineStr">
        <is>
          <t>Derivative Liability, Estimated Value</t>
        </is>
      </c>
      <c r="B6" s="6" t="n">
        <v>-1755</v>
      </c>
      <c r="C6" s="6" t="n">
        <v>-221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Derivatives - Summary of Derivative Instruments, Gain (Loss) (Details) - Fair Value Hedging - Interest Rate Swap Agree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t>
        </is>
      </c>
      <c r="B4" s="6" t="n">
        <v>-539</v>
      </c>
      <c r="C4" s="6" t="n">
        <v>226</v>
      </c>
      <c r="D4" s="6" t="n">
        <v>-364</v>
      </c>
      <c r="E4" s="6" t="n">
        <v>264</v>
      </c>
    </row>
    <row r="5">
      <c r="A5" s="4" t="inlineStr">
        <is>
          <t>Gain (Loss) on Hedged Item</t>
        </is>
      </c>
      <c r="B5" s="6" t="n">
        <v>539</v>
      </c>
      <c r="C5" s="6" t="n">
        <v>-226</v>
      </c>
      <c r="D5" s="6" t="n">
        <v>364</v>
      </c>
      <c r="E5" s="6" t="n">
        <v>-264</v>
      </c>
    </row>
    <row r="6">
      <c r="A6" s="4" t="inlineStr">
        <is>
          <t>Derivative, Gain (Loss), Statement of Income or Comprehensive Income [Extensible Enumeration]</t>
        </is>
      </c>
      <c r="B6" s="4" t="inlineStr">
        <is>
          <t>Interest and fees on loans</t>
        </is>
      </c>
      <c r="C6" s="4" t="inlineStr">
        <is>
          <t>Interest and fees on loans</t>
        </is>
      </c>
      <c r="D6" s="4" t="inlineStr">
        <is>
          <t>Interest and fees on loans</t>
        </is>
      </c>
      <c r="E6" s="4" t="inlineStr">
        <is>
          <t>Interest and fees on loans</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Hedged Instrument (Details) $ in Thousands</t>
        </is>
      </c>
      <c r="B1" s="2" t="inlineStr">
        <is>
          <t>Sep. 30, 2024 USD ($)</t>
        </is>
      </c>
    </row>
    <row r="2">
      <c r="A2" s="3" t="inlineStr">
        <is>
          <t>Hedged Instruments [Abstract]</t>
        </is>
      </c>
      <c r="B2" s="4" t="inlineStr">
        <is>
          <t xml:space="preserve"> </t>
        </is>
      </c>
    </row>
    <row r="3">
      <c r="A3" s="4" t="inlineStr">
        <is>
          <t>Carrying Amount of the Hedged Asset</t>
        </is>
      </c>
      <c r="B3" s="6" t="n">
        <v>12078</v>
      </c>
    </row>
    <row r="4">
      <c r="A4" s="4" t="inlineStr">
        <is>
          <t>Hedged Asset, Statement of Financial Position [Extensible Enumeration]</t>
        </is>
      </c>
      <c r="B4" s="4" t="inlineStr">
        <is>
          <t>Other Assets</t>
        </is>
      </c>
    </row>
    <row r="5">
      <c r="A5" s="4" t="inlineStr">
        <is>
          <t>Cumulative Amount of Fair Value Hedging Adjustment Included in the Carrying Amount of the Hedged Asset</t>
        </is>
      </c>
      <c r="B5" s="6" t="n">
        <v>-5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s - Summary of Non Hedge Instruments (Details) - Not Designated as Hedging Instrument - Interest Rate Swap Agreements $ in Thousands</t>
        </is>
      </c>
      <c r="B1" s="2" t="inlineStr">
        <is>
          <t>9 Months Ended</t>
        </is>
      </c>
    </row>
    <row r="2">
      <c r="B2" s="2" t="inlineStr">
        <is>
          <t>Sep. 30, 2024 USD ($)</t>
        </is>
      </c>
    </row>
    <row r="3">
      <c r="A3" s="4" t="inlineStr">
        <is>
          <t>Other Assets</t>
        </is>
      </c>
      <c r="B3" s="4" t="inlineStr">
        <is>
          <t xml:space="preserve"> </t>
        </is>
      </c>
    </row>
    <row r="4">
      <c r="A4" s="3" t="inlineStr">
        <is>
          <t>Derivative [Line Items]</t>
        </is>
      </c>
      <c r="B4" s="4" t="inlineStr">
        <is>
          <t xml:space="preserve"> </t>
        </is>
      </c>
    </row>
    <row r="5">
      <c r="A5" s="4" t="inlineStr">
        <is>
          <t>Derivative, Weighted Average Remaining Maturity (Years)</t>
        </is>
      </c>
      <c r="B5" s="4" t="inlineStr">
        <is>
          <t>4 years 2 months 12 days</t>
        </is>
      </c>
    </row>
    <row r="6">
      <c r="A6" s="4" t="inlineStr">
        <is>
          <t>Derivative Assets, Notional Amount</t>
        </is>
      </c>
      <c r="B6" s="6" t="n">
        <v>29389</v>
      </c>
    </row>
    <row r="7">
      <c r="A7" s="4" t="inlineStr">
        <is>
          <t>Derivative Assets, Estimated Value</t>
        </is>
      </c>
      <c r="B7" s="6" t="n">
        <v>2339</v>
      </c>
    </row>
    <row r="8">
      <c r="A8" s="4" t="inlineStr">
        <is>
          <t>Other Liabilities</t>
        </is>
      </c>
      <c r="B8" s="4" t="inlineStr">
        <is>
          <t xml:space="preserve"> </t>
        </is>
      </c>
    </row>
    <row r="9">
      <c r="A9" s="3" t="inlineStr">
        <is>
          <t>Derivative [Line Items]</t>
        </is>
      </c>
      <c r="B9" s="4" t="inlineStr">
        <is>
          <t xml:space="preserve"> </t>
        </is>
      </c>
    </row>
    <row r="10">
      <c r="A10" s="4" t="inlineStr">
        <is>
          <t>Derivative, Weighted Average Remaining Maturity (Years)</t>
        </is>
      </c>
      <c r="B10" s="4" t="inlineStr">
        <is>
          <t>4 years 2 months 12 days</t>
        </is>
      </c>
    </row>
    <row r="11">
      <c r="A11" s="4" t="inlineStr">
        <is>
          <t>Derivative Liability, Notional Amount</t>
        </is>
      </c>
      <c r="B11" s="6" t="n">
        <v>29389</v>
      </c>
    </row>
    <row r="12">
      <c r="A12" s="4" t="inlineStr">
        <is>
          <t>Derivative Liability, Estimated Value</t>
        </is>
      </c>
      <c r="B12" s="6" t="n">
        <v>-233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9730</v>
      </c>
      <c r="C4" s="6" t="n">
        <v>5086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992</v>
      </c>
      <c r="C6" s="5" t="n">
        <v>5552</v>
      </c>
    </row>
    <row r="7">
      <c r="A7" s="4" t="inlineStr">
        <is>
          <t>Depreciation, amortization and accretion, net</t>
        </is>
      </c>
      <c r="B7" s="5" t="n">
        <v>15630</v>
      </c>
      <c r="C7" s="5" t="n">
        <v>9971</v>
      </c>
    </row>
    <row r="8">
      <c r="A8" s="4" t="inlineStr">
        <is>
          <t>Change in cash surrender value of bank owned life insurance</t>
        </is>
      </c>
      <c r="B8" s="5" t="n">
        <v>-3509</v>
      </c>
      <c r="C8" s="5" t="n">
        <v>-2878</v>
      </c>
    </row>
    <row r="9">
      <c r="A9" s="4" t="inlineStr">
        <is>
          <t>Change in bank owned life insurance</t>
        </is>
      </c>
      <c r="B9" s="5" t="n">
        <v>0</v>
      </c>
      <c r="C9" s="5" t="n">
        <v>-976</v>
      </c>
    </row>
    <row r="10">
      <c r="A10" s="4" t="inlineStr">
        <is>
          <t>Stock-based compensation expense</t>
        </is>
      </c>
      <c r="B10" s="5" t="n">
        <v>1741</v>
      </c>
      <c r="C10" s="5" t="n">
        <v>1213</v>
      </c>
    </row>
    <row r="11">
      <c r="A11" s="4" t="inlineStr">
        <is>
          <t>Operating lease payments</t>
        </is>
      </c>
      <c r="B11" s="5" t="n">
        <v>-2502</v>
      </c>
      <c r="C11" s="5" t="n">
        <v>-2414</v>
      </c>
    </row>
    <row r="12">
      <c r="A12" s="4" t="inlineStr">
        <is>
          <t>Loss (gain) on investment securities, net</t>
        </is>
      </c>
      <c r="B12" s="5" t="n">
        <v>433</v>
      </c>
      <c r="C12" s="5" t="n">
        <v>-3337</v>
      </c>
    </row>
    <row r="13">
      <c r="A13" s="4" t="inlineStr">
        <is>
          <t>(Gain) loss on sales and write downs of other real estate owned, net</t>
        </is>
      </c>
      <c r="B13" s="5" t="n">
        <v>-33</v>
      </c>
      <c r="C13" s="5" t="n">
        <v>1227</v>
      </c>
    </row>
    <row r="14">
      <c r="A14" s="4" t="inlineStr">
        <is>
          <t>Loss on sale of other assets</t>
        </is>
      </c>
      <c r="B14" s="5" t="n">
        <v>8</v>
      </c>
      <c r="C14" s="5" t="n">
        <v>69</v>
      </c>
    </row>
    <row r="15">
      <c r="A15" s="4" t="inlineStr">
        <is>
          <t>Gain on sale of loans held for sale, net</t>
        </is>
      </c>
      <c r="B15" s="5" t="n">
        <v>-2631</v>
      </c>
      <c r="C15" s="5" t="n">
        <v>-934</v>
      </c>
    </row>
    <row r="16">
      <c r="A16" s="4" t="inlineStr">
        <is>
          <t>Gain on repayment of subordinated debentures</t>
        </is>
      </c>
      <c r="B16" s="5" t="n">
        <v>-493</v>
      </c>
      <c r="C16" s="5" t="n">
        <v>0</v>
      </c>
    </row>
    <row r="17">
      <c r="A17" s="4" t="inlineStr">
        <is>
          <t>Increase in accrued interest receivable</t>
        </is>
      </c>
      <c r="B17" s="5" t="n">
        <v>-3305</v>
      </c>
      <c r="C17" s="5" t="n">
        <v>-4090</v>
      </c>
    </row>
    <row r="18">
      <c r="A18" s="4" t="inlineStr">
        <is>
          <t>Increase in accrued interest payable</t>
        </is>
      </c>
      <c r="B18" s="5" t="n">
        <v>1393</v>
      </c>
      <c r="C18" s="5" t="n">
        <v>2306</v>
      </c>
    </row>
    <row r="19">
      <c r="A19" s="4" t="inlineStr">
        <is>
          <t>Origination of loans held for sale</t>
        </is>
      </c>
      <c r="B19" s="5" t="n">
        <v>-103534</v>
      </c>
      <c r="C19" s="5" t="n">
        <v>-51413</v>
      </c>
    </row>
    <row r="20">
      <c r="A20" s="4" t="inlineStr">
        <is>
          <t>Proceeds from sale of loans held for sale</t>
        </is>
      </c>
      <c r="B20" s="5" t="n">
        <v>103060</v>
      </c>
      <c r="C20" s="5" t="n">
        <v>46452</v>
      </c>
    </row>
    <row r="21">
      <c r="A21" s="4" t="inlineStr">
        <is>
          <t>Decrease (increase) in other assets</t>
        </is>
      </c>
      <c r="B21" s="5" t="n">
        <v>21398</v>
      </c>
      <c r="C21" s="5" t="n">
        <v>-2351</v>
      </c>
    </row>
    <row r="22">
      <c r="A22" s="4" t="inlineStr">
        <is>
          <t>Decrease in other liabilities</t>
        </is>
      </c>
      <c r="B22" s="5" t="n">
        <v>-3227</v>
      </c>
      <c r="C22" s="5" t="n">
        <v>-5692</v>
      </c>
    </row>
    <row r="23">
      <c r="A23" s="4" t="inlineStr">
        <is>
          <t>Net cash provided by operating activities</t>
        </is>
      </c>
      <c r="B23" s="5" t="n">
        <v>86151</v>
      </c>
      <c r="C23" s="5" t="n">
        <v>43569</v>
      </c>
    </row>
    <row r="24">
      <c r="A24" s="3" t="inlineStr">
        <is>
          <t>Cash flows from investing activities:</t>
        </is>
      </c>
      <c r="B24" s="4" t="inlineStr">
        <is>
          <t xml:space="preserve"> </t>
        </is>
      </c>
      <c r="C24" s="4" t="inlineStr">
        <is>
          <t xml:space="preserve"> </t>
        </is>
      </c>
    </row>
    <row r="25">
      <c r="A25" s="4" t="inlineStr">
        <is>
          <t>Proceeds from maturities of certificates of deposit investments</t>
        </is>
      </c>
      <c r="B25" s="5" t="n">
        <v>245</v>
      </c>
      <c r="C25" s="5" t="n">
        <v>690</v>
      </c>
    </row>
    <row r="26">
      <c r="A26" s="4" t="inlineStr">
        <is>
          <t>Purchases of certificates of deposit investments</t>
        </is>
      </c>
      <c r="B26" s="5" t="n">
        <v>-2275</v>
      </c>
      <c r="C26" s="5" t="n">
        <v>-245</v>
      </c>
    </row>
    <row r="27">
      <c r="A27" s="4" t="inlineStr">
        <is>
          <t>Proceeds from sales of securities available-for-sale</t>
        </is>
      </c>
      <c r="B27" s="5" t="n">
        <v>32338</v>
      </c>
      <c r="C27" s="5" t="n">
        <v>265145</v>
      </c>
    </row>
    <row r="28">
      <c r="A28" s="4" t="inlineStr">
        <is>
          <t>Proceeds from maturities of securities available-for-sale</t>
        </is>
      </c>
      <c r="B28" s="5" t="n">
        <v>71126</v>
      </c>
      <c r="C28" s="5" t="n">
        <v>80932</v>
      </c>
    </row>
    <row r="29">
      <c r="A29" s="4" t="inlineStr">
        <is>
          <t>Proceeds from maturities of securities held-to-maturity</t>
        </is>
      </c>
      <c r="B29" s="5" t="n">
        <v>0</v>
      </c>
      <c r="C29" s="5" t="n">
        <v>695</v>
      </c>
    </row>
    <row r="30">
      <c r="A30" s="4" t="inlineStr">
        <is>
          <t>Purchases of securities available-for-sale</t>
        </is>
      </c>
      <c r="B30" s="5" t="n">
        <v>-16299</v>
      </c>
      <c r="C30" s="5" t="n">
        <v>-1063</v>
      </c>
    </row>
    <row r="31">
      <c r="A31" s="4" t="inlineStr">
        <is>
          <t>Purchase of securities held-to-maturity</t>
        </is>
      </c>
      <c r="B31" s="5" t="n">
        <v>-57</v>
      </c>
      <c r="C31" s="5" t="n">
        <v>0</v>
      </c>
    </row>
    <row r="32">
      <c r="A32" s="4" t="inlineStr">
        <is>
          <t>Net (increase) decrease in loans</t>
        </is>
      </c>
      <c r="B32" s="5" t="n">
        <v>-33305</v>
      </c>
      <c r="C32" s="5" t="n">
        <v>21078</v>
      </c>
    </row>
    <row r="33">
      <c r="A33" s="4" t="inlineStr">
        <is>
          <t>Purchases of premises and equipment</t>
        </is>
      </c>
      <c r="B33" s="5" t="n">
        <v>-3703</v>
      </c>
      <c r="C33" s="5" t="n">
        <v>-3021</v>
      </c>
    </row>
    <row r="34">
      <c r="A34" s="4" t="inlineStr">
        <is>
          <t>Proceeds from sale of premises and equipment</t>
        </is>
      </c>
      <c r="B34" s="5" t="n">
        <v>7</v>
      </c>
      <c r="C34" s="5" t="n">
        <v>0</v>
      </c>
    </row>
    <row r="35">
      <c r="A35" s="4" t="inlineStr">
        <is>
          <t>Proceeds from sales of other real property owned</t>
        </is>
      </c>
      <c r="B35" s="5" t="n">
        <v>318</v>
      </c>
      <c r="C35" s="5" t="n">
        <v>1754</v>
      </c>
    </row>
    <row r="36">
      <c r="A36" s="4" t="inlineStr">
        <is>
          <t>Proceeds from bank owned life insurance death benefit</t>
        </is>
      </c>
      <c r="B36" s="5" t="n">
        <v>0</v>
      </c>
      <c r="C36" s="5" t="n">
        <v>2048</v>
      </c>
    </row>
    <row r="37">
      <c r="A37" s="4" t="inlineStr">
        <is>
          <t>Net cash (used in) provided by acquisition</t>
        </is>
      </c>
      <c r="B37" s="5" t="n">
        <v>-8944</v>
      </c>
      <c r="C37" s="5" t="n">
        <v>44621</v>
      </c>
    </row>
    <row r="38">
      <c r="A38" s="4" t="inlineStr">
        <is>
          <t>Net cash provided by investing activities</t>
        </is>
      </c>
      <c r="B38" s="5" t="n">
        <v>39451</v>
      </c>
      <c r="C38" s="5" t="n">
        <v>412634</v>
      </c>
    </row>
    <row r="39">
      <c r="A39" s="3" t="inlineStr">
        <is>
          <t>Cash flows from financing activities:</t>
        </is>
      </c>
      <c r="B39" s="4" t="inlineStr">
        <is>
          <t xml:space="preserve"> </t>
        </is>
      </c>
      <c r="C39" s="4" t="inlineStr">
        <is>
          <t xml:space="preserve"> </t>
        </is>
      </c>
    </row>
    <row r="40">
      <c r="A40" s="4" t="inlineStr">
        <is>
          <t>Net decrease in deposits</t>
        </is>
      </c>
      <c r="B40" s="5" t="n">
        <v>-34825</v>
      </c>
      <c r="C40" s="5" t="n">
        <v>-105649</v>
      </c>
    </row>
    <row r="41">
      <c r="A41" s="4" t="inlineStr">
        <is>
          <t>Decrease in repurchase agreements</t>
        </is>
      </c>
      <c r="B41" s="5" t="n">
        <v>-9378</v>
      </c>
      <c r="C41" s="5" t="n">
        <v>-6436</v>
      </c>
    </row>
    <row r="42">
      <c r="A42" s="4" t="inlineStr">
        <is>
          <t>Proceeds from FHLB advances</t>
        </is>
      </c>
      <c r="B42" s="5" t="n">
        <v>75000</v>
      </c>
      <c r="C42" s="5" t="n">
        <v>150000</v>
      </c>
    </row>
    <row r="43">
      <c r="A43" s="4" t="inlineStr">
        <is>
          <t>Repayment of FHLB advances</t>
        </is>
      </c>
      <c r="B43" s="5" t="n">
        <v>-100000</v>
      </c>
      <c r="C43" s="5" t="n">
        <v>-250000</v>
      </c>
    </row>
    <row r="44">
      <c r="A44" s="4" t="inlineStr">
        <is>
          <t>Repayment of subordinated debenture</t>
        </is>
      </c>
      <c r="B44" s="5" t="n">
        <v>-19455</v>
      </c>
      <c r="C44" s="5" t="n">
        <v>0</v>
      </c>
    </row>
    <row r="45">
      <c r="A45" s="4" t="inlineStr">
        <is>
          <t>Proceeds from issuance of common stock</t>
        </is>
      </c>
      <c r="B45" s="5" t="n">
        <v>839</v>
      </c>
      <c r="C45" s="5" t="n">
        <v>787</v>
      </c>
    </row>
    <row r="46">
      <c r="A46" s="4" t="inlineStr">
        <is>
          <t>Purchase of treasury stock</t>
        </is>
      </c>
      <c r="B46" s="5" t="n">
        <v>0</v>
      </c>
      <c r="C46" s="5" t="n">
        <v>-5</v>
      </c>
    </row>
    <row r="47">
      <c r="A47" s="4" t="inlineStr">
        <is>
          <t>Dividends paid on common stock</t>
        </is>
      </c>
      <c r="B47" s="5" t="n">
        <v>-16656</v>
      </c>
      <c r="C47" s="5" t="n">
        <v>-14096</v>
      </c>
    </row>
    <row r="48">
      <c r="A48" s="4" t="inlineStr">
        <is>
          <t>Net cash used in financing activities</t>
        </is>
      </c>
      <c r="B48" s="5" t="n">
        <v>-104475</v>
      </c>
      <c r="C48" s="5" t="n">
        <v>-225399</v>
      </c>
    </row>
    <row r="49">
      <c r="A49" s="4" t="inlineStr">
        <is>
          <t>Increase in cash and cash equivalents</t>
        </is>
      </c>
      <c r="B49" s="5" t="n">
        <v>21127</v>
      </c>
      <c r="C49" s="5" t="n">
        <v>230804</v>
      </c>
    </row>
    <row r="50">
      <c r="A50" s="4" t="inlineStr">
        <is>
          <t>Cash and cash equivalents at beginning of period</t>
        </is>
      </c>
      <c r="B50" s="5" t="n">
        <v>143064</v>
      </c>
      <c r="C50" s="5" t="n">
        <v>152433</v>
      </c>
    </row>
    <row r="51">
      <c r="A51" s="4" t="inlineStr">
        <is>
          <t>Cash and cash equivalents at end of period</t>
        </is>
      </c>
      <c r="B51" s="5" t="n">
        <v>164191</v>
      </c>
      <c r="C51" s="5" t="n">
        <v>383237</v>
      </c>
    </row>
    <row r="52">
      <c r="A52" s="3" t="inlineStr">
        <is>
          <t>Cash paid during the period for:</t>
        </is>
      </c>
      <c r="B52" s="4" t="inlineStr">
        <is>
          <t xml:space="preserve"> </t>
        </is>
      </c>
      <c r="C52" s="4" t="inlineStr">
        <is>
          <t xml:space="preserve"> </t>
        </is>
      </c>
    </row>
    <row r="53">
      <c r="A53" s="4" t="inlineStr">
        <is>
          <t>Interest</t>
        </is>
      </c>
      <c r="B53" s="5" t="n">
        <v>96705</v>
      </c>
      <c r="C53" s="5" t="n">
        <v>70857</v>
      </c>
    </row>
    <row r="54">
      <c r="A54" s="4" t="inlineStr">
        <is>
          <t>Income taxes</t>
        </is>
      </c>
      <c r="B54" s="5" t="n">
        <v>-1445</v>
      </c>
      <c r="C54" s="5" t="n">
        <v>16627</v>
      </c>
    </row>
    <row r="55">
      <c r="A55" s="3" t="inlineStr">
        <is>
          <t>Supplemental disclosures of noncash investing and financing activities</t>
        </is>
      </c>
      <c r="B55" s="4" t="inlineStr">
        <is>
          <t xml:space="preserve"> </t>
        </is>
      </c>
      <c r="C55" s="4" t="inlineStr">
        <is>
          <t xml:space="preserve"> </t>
        </is>
      </c>
    </row>
    <row r="56">
      <c r="A56" s="4" t="inlineStr">
        <is>
          <t>Loans transferred to other real estate</t>
        </is>
      </c>
      <c r="B56" s="5" t="n">
        <v>491</v>
      </c>
      <c r="C56" s="5" t="n">
        <v>648</v>
      </c>
    </row>
    <row r="57">
      <c r="A57" s="4" t="inlineStr">
        <is>
          <t>Initial recognition of right-of-use assets</t>
        </is>
      </c>
      <c r="B57" s="5" t="n">
        <v>2404</v>
      </c>
      <c r="C57" s="5" t="n">
        <v>659</v>
      </c>
    </row>
    <row r="58">
      <c r="A58" s="4" t="inlineStr">
        <is>
          <t>Initial recognition of lease liabilities</t>
        </is>
      </c>
      <c r="B58" s="5" t="n">
        <v>2404</v>
      </c>
      <c r="C58" s="5" t="n">
        <v>659</v>
      </c>
    </row>
    <row r="59">
      <c r="A59" s="4" t="inlineStr">
        <is>
          <t>Dividends reinvested in common stock</t>
        </is>
      </c>
      <c r="B59" s="5" t="n">
        <v>0</v>
      </c>
      <c r="C59" s="5" t="n">
        <v>0</v>
      </c>
    </row>
    <row r="60">
      <c r="A60" s="4" t="inlineStr">
        <is>
          <t>LINCO Bancshares, Inc.</t>
        </is>
      </c>
      <c r="B60" s="4" t="inlineStr">
        <is>
          <t xml:space="preserve"> </t>
        </is>
      </c>
      <c r="C60" s="4" t="inlineStr">
        <is>
          <t xml:space="preserve"> </t>
        </is>
      </c>
    </row>
    <row r="61">
      <c r="A61" s="3" t="inlineStr">
        <is>
          <t>Supplemental disclosures of purchases of capital stock</t>
        </is>
      </c>
      <c r="B61" s="4" t="inlineStr">
        <is>
          <t xml:space="preserve"> </t>
        </is>
      </c>
      <c r="C61" s="4" t="inlineStr">
        <is>
          <t xml:space="preserve"> </t>
        </is>
      </c>
    </row>
    <row r="62">
      <c r="A62" s="4" t="inlineStr">
        <is>
          <t>Fair value of assets acquired</t>
        </is>
      </c>
      <c r="B62" s="5" t="n">
        <v>11449</v>
      </c>
      <c r="C62" s="5" t="n">
        <v>1328280</v>
      </c>
    </row>
    <row r="63">
      <c r="A63" s="4" t="inlineStr">
        <is>
          <t>Cash paid</t>
        </is>
      </c>
      <c r="B63" s="5" t="n">
        <v>9000</v>
      </c>
      <c r="C63" s="5" t="n">
        <v>10172</v>
      </c>
    </row>
    <row r="64">
      <c r="A64" s="4" t="inlineStr">
        <is>
          <t>Common stock issued</t>
        </is>
      </c>
      <c r="B64" s="5" t="n">
        <v>0</v>
      </c>
      <c r="C64" s="5" t="n">
        <v>93508</v>
      </c>
    </row>
    <row r="65">
      <c r="A65" s="4" t="inlineStr">
        <is>
          <t>Total consideration paid</t>
        </is>
      </c>
      <c r="B65" s="5" t="n">
        <v>9000</v>
      </c>
      <c r="C65" s="5" t="n">
        <v>103680</v>
      </c>
    </row>
    <row r="66">
      <c r="A66" s="4" t="inlineStr">
        <is>
          <t>Fair value of liabilities assumed</t>
        </is>
      </c>
      <c r="B66" s="6" t="n">
        <v>2449</v>
      </c>
      <c r="C66" s="6" t="n">
        <v>12246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4:54:12Z</dcterms:created>
  <dcterms:modified xmlns:dcterms="http://purl.org/dc/terms/" xmlns:xsi="http://www.w3.org/2001/XMLSchema-instance" xsi:type="dcterms:W3CDTF">2024-11-08T14:54:12Z</dcterms:modified>
</cp:coreProperties>
</file>